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ummary of Significant Accounti" sheetId="12" state="visible" r:id="rId12"/>
    <sheet xmlns:r="http://schemas.openxmlformats.org/officeDocument/2006/relationships" name="Effect of New Accounting Pronou" sheetId="13" state="visible" r:id="rId13"/>
    <sheet xmlns:r="http://schemas.openxmlformats.org/officeDocument/2006/relationships" name="Business Combinations" sheetId="14" state="visible" r:id="rId14"/>
    <sheet xmlns:r="http://schemas.openxmlformats.org/officeDocument/2006/relationships" name="Contracts with Customers" sheetId="15" state="visible" r:id="rId15"/>
    <sheet xmlns:r="http://schemas.openxmlformats.org/officeDocument/2006/relationships" name="Fixed Assets" sheetId="16" state="visible" r:id="rId16"/>
    <sheet xmlns:r="http://schemas.openxmlformats.org/officeDocument/2006/relationships" name="Intangible Assets" sheetId="17" state="visible" r:id="rId17"/>
    <sheet xmlns:r="http://schemas.openxmlformats.org/officeDocument/2006/relationships" name="Credit and Other Debt Agreement" sheetId="18" state="visible" r:id="rId18"/>
    <sheet xmlns:r="http://schemas.openxmlformats.org/officeDocument/2006/relationships" name="Earnings Per Share" sheetId="19" state="visible" r:id="rId19"/>
    <sheet xmlns:r="http://schemas.openxmlformats.org/officeDocument/2006/relationships" name="Stock Option Plans" sheetId="20" state="visible" r:id="rId20"/>
    <sheet xmlns:r="http://schemas.openxmlformats.org/officeDocument/2006/relationships" name="Deferred Compensation" sheetId="21" state="visible" r:id="rId21"/>
    <sheet xmlns:r="http://schemas.openxmlformats.org/officeDocument/2006/relationships" name="Restricted Stock, Performance S" sheetId="22" state="visible" r:id="rId22"/>
    <sheet xmlns:r="http://schemas.openxmlformats.org/officeDocument/2006/relationships" name="Retirement Plans" sheetId="23" state="visible" r:id="rId23"/>
    <sheet xmlns:r="http://schemas.openxmlformats.org/officeDocument/2006/relationships" name="Leases" sheetId="24" state="visible" r:id="rId24"/>
    <sheet xmlns:r="http://schemas.openxmlformats.org/officeDocument/2006/relationships" name="Derivatives and Hedging Activit" sheetId="25" state="visible" r:id="rId25"/>
    <sheet xmlns:r="http://schemas.openxmlformats.org/officeDocument/2006/relationships" name="Commitments, Contingencies and " sheetId="26" state="visible" r:id="rId26"/>
    <sheet xmlns:r="http://schemas.openxmlformats.org/officeDocument/2006/relationships" name="Income Taxes" sheetId="27" state="visible" r:id="rId27"/>
    <sheet xmlns:r="http://schemas.openxmlformats.org/officeDocument/2006/relationships" name="Supplemental Disclosures of Cas"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Schedule II. Valuation and Qua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Contracts with Customers (Table" sheetId="35" state="visible" r:id="rId35"/>
    <sheet xmlns:r="http://schemas.openxmlformats.org/officeDocument/2006/relationships" name="Fixed Assets (Tables)" sheetId="36" state="visible" r:id="rId36"/>
    <sheet xmlns:r="http://schemas.openxmlformats.org/officeDocument/2006/relationships" name="Intangible Assets (Tables)" sheetId="37" state="visible" r:id="rId37"/>
    <sheet xmlns:r="http://schemas.openxmlformats.org/officeDocument/2006/relationships" name="Credit and Other Debt Agreeme_2" sheetId="38" state="visible" r:id="rId38"/>
    <sheet xmlns:r="http://schemas.openxmlformats.org/officeDocument/2006/relationships" name="Earnings Per Share (Tables)" sheetId="39" state="visible" r:id="rId39"/>
    <sheet xmlns:r="http://schemas.openxmlformats.org/officeDocument/2006/relationships" name="Stock Option Plans (Tables)" sheetId="40" state="visible" r:id="rId40"/>
    <sheet xmlns:r="http://schemas.openxmlformats.org/officeDocument/2006/relationships" name="Restricted Stock, Performance_2" sheetId="41" state="visible" r:id="rId41"/>
    <sheet xmlns:r="http://schemas.openxmlformats.org/officeDocument/2006/relationships" name="Retirement Plans (Tables)" sheetId="42" state="visible" r:id="rId42"/>
    <sheet xmlns:r="http://schemas.openxmlformats.org/officeDocument/2006/relationships" name="Leases (Tables)" sheetId="43" state="visible" r:id="rId43"/>
    <sheet xmlns:r="http://schemas.openxmlformats.org/officeDocument/2006/relationships" name="Derivatives and Hedging Activ_2" sheetId="44" state="visible" r:id="rId44"/>
    <sheet xmlns:r="http://schemas.openxmlformats.org/officeDocument/2006/relationships" name="Commitments, Contingencies an_2" sheetId="45" state="visible" r:id="rId45"/>
    <sheet xmlns:r="http://schemas.openxmlformats.org/officeDocument/2006/relationships" name="Income Taxes (Tables)" sheetId="46" state="visible" r:id="rId46"/>
    <sheet xmlns:r="http://schemas.openxmlformats.org/officeDocument/2006/relationships" name="Supplemental Disclosures of C_2" sheetId="47" state="visible" r:id="rId47"/>
    <sheet xmlns:r="http://schemas.openxmlformats.org/officeDocument/2006/relationships" name="Accumulated Other Comprehensi_2"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s - Acquisi"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Contracts with Customers - Summ" sheetId="56" state="visible" r:id="rId56"/>
    <sheet xmlns:r="http://schemas.openxmlformats.org/officeDocument/2006/relationships" name="Contracts with Customers - Su_2" sheetId="57" state="visible" r:id="rId57"/>
    <sheet xmlns:r="http://schemas.openxmlformats.org/officeDocument/2006/relationships" name="Contracts with Customers - Addi" sheetId="58" state="visible" r:id="rId58"/>
    <sheet xmlns:r="http://schemas.openxmlformats.org/officeDocument/2006/relationships" name="Contracts with Customers - Su_3" sheetId="59" state="visible" r:id="rId59"/>
    <sheet xmlns:r="http://schemas.openxmlformats.org/officeDocument/2006/relationships" name="Contracts with Customers - Su_4" sheetId="60" state="visible" r:id="rId60"/>
    <sheet xmlns:r="http://schemas.openxmlformats.org/officeDocument/2006/relationships" name="Fixed Assets - Summary of Fixed" sheetId="61" state="visible" r:id="rId61"/>
    <sheet xmlns:r="http://schemas.openxmlformats.org/officeDocument/2006/relationships" name="Intangible Assets - Carrying Am" sheetId="62" state="visible" r:id="rId62"/>
    <sheet xmlns:r="http://schemas.openxmlformats.org/officeDocument/2006/relationships" name="Intangible Assets - Changes in " sheetId="63" state="visible" r:id="rId63"/>
    <sheet xmlns:r="http://schemas.openxmlformats.org/officeDocument/2006/relationships" name="Intangible Assets - Major Class" sheetId="64" state="visible" r:id="rId64"/>
    <sheet xmlns:r="http://schemas.openxmlformats.org/officeDocument/2006/relationships" name="Intangible Assets - Estimated A" sheetId="65" state="visible" r:id="rId65"/>
    <sheet xmlns:r="http://schemas.openxmlformats.org/officeDocument/2006/relationships" name="Credit and Other Debt Agreeme_3" sheetId="66" state="visible" r:id="rId66"/>
    <sheet xmlns:r="http://schemas.openxmlformats.org/officeDocument/2006/relationships" name="Credit and Other Debt Agreeme_4" sheetId="67" state="visible" r:id="rId67"/>
    <sheet xmlns:r="http://schemas.openxmlformats.org/officeDocument/2006/relationships" name="Credit and Other Debt Agreeme_5" sheetId="68" state="visible" r:id="rId68"/>
    <sheet xmlns:r="http://schemas.openxmlformats.org/officeDocument/2006/relationships" name="Credit and Other Debt Agreeme_6" sheetId="69" state="visible" r:id="rId69"/>
    <sheet xmlns:r="http://schemas.openxmlformats.org/officeDocument/2006/relationships" name="Credit and Other Debt Agreeme_7"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Stock Option Plans - Additional" sheetId="73" state="visible" r:id="rId73"/>
    <sheet xmlns:r="http://schemas.openxmlformats.org/officeDocument/2006/relationships" name="Stock Option Plans - Black-Scho" sheetId="74" state="visible" r:id="rId74"/>
    <sheet xmlns:r="http://schemas.openxmlformats.org/officeDocument/2006/relationships" name="Stock Option Plans - Stock Opti" sheetId="75" state="visible" r:id="rId75"/>
    <sheet xmlns:r="http://schemas.openxmlformats.org/officeDocument/2006/relationships" name="Stock Option Plans - Stock Op_2" sheetId="76" state="visible" r:id="rId76"/>
    <sheet xmlns:r="http://schemas.openxmlformats.org/officeDocument/2006/relationships" name="Deferred Compensation - Additio" sheetId="77" state="visible" r:id="rId77"/>
    <sheet xmlns:r="http://schemas.openxmlformats.org/officeDocument/2006/relationships" name="Restricted Stock, Performance_3" sheetId="78" state="visible" r:id="rId78"/>
    <sheet xmlns:r="http://schemas.openxmlformats.org/officeDocument/2006/relationships" name="Restricted Stock, Performance_4" sheetId="79" state="visible" r:id="rId79"/>
    <sheet xmlns:r="http://schemas.openxmlformats.org/officeDocument/2006/relationships" name="Retirement Plans - Additional I" sheetId="80" state="visible" r:id="rId80"/>
    <sheet xmlns:r="http://schemas.openxmlformats.org/officeDocument/2006/relationships" name="Retirement Plans - Reconciliati" sheetId="81" state="visible" r:id="rId81"/>
    <sheet xmlns:r="http://schemas.openxmlformats.org/officeDocument/2006/relationships" name="Retirement Plans - Components o" sheetId="82" state="visible" r:id="rId82"/>
    <sheet xmlns:r="http://schemas.openxmlformats.org/officeDocument/2006/relationships" name="Retirement Plans - Weighted Ave" sheetId="83" state="visible" r:id="rId83"/>
    <sheet xmlns:r="http://schemas.openxmlformats.org/officeDocument/2006/relationships" name="Retirement Plans - Schedule of " sheetId="84" state="visible" r:id="rId84"/>
    <sheet xmlns:r="http://schemas.openxmlformats.org/officeDocument/2006/relationships" name="Retirement Plans - Summary of P" sheetId="85" state="visible" r:id="rId85"/>
    <sheet xmlns:r="http://schemas.openxmlformats.org/officeDocument/2006/relationships" name="Retirement Plans - Summary of_2" sheetId="86" state="visible" r:id="rId86"/>
    <sheet xmlns:r="http://schemas.openxmlformats.org/officeDocument/2006/relationships" name="Retirement Plans - Reconcilia_2" sheetId="87" state="visible" r:id="rId87"/>
    <sheet xmlns:r="http://schemas.openxmlformats.org/officeDocument/2006/relationships" name="Leases - Components of Lease Ex" sheetId="88" state="visible" r:id="rId88"/>
    <sheet xmlns:r="http://schemas.openxmlformats.org/officeDocument/2006/relationships" name="Leases - Summary of Supplementa" sheetId="89" state="visible" r:id="rId89"/>
    <sheet xmlns:r="http://schemas.openxmlformats.org/officeDocument/2006/relationships" name="Leases - Summary of Supplemen_2" sheetId="90" state="visible" r:id="rId90"/>
    <sheet xmlns:r="http://schemas.openxmlformats.org/officeDocument/2006/relationships" name="Leases - Maturities of Operatin" sheetId="91" state="visible" r:id="rId91"/>
    <sheet xmlns:r="http://schemas.openxmlformats.org/officeDocument/2006/relationships" name="Leases - Additional Information"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Derivatives and Hedging Activ_6" sheetId="96" state="visible" r:id="rId96"/>
    <sheet xmlns:r="http://schemas.openxmlformats.org/officeDocument/2006/relationships" name="Derivatives and Hedging Activ_7" sheetId="97" state="visible" r:id="rId97"/>
    <sheet xmlns:r="http://schemas.openxmlformats.org/officeDocument/2006/relationships" name="Commitments, Contingencies an_3" sheetId="98" state="visible" r:id="rId98"/>
    <sheet xmlns:r="http://schemas.openxmlformats.org/officeDocument/2006/relationships" name="Commitments, Contingencies an_4" sheetId="99" state="visible" r:id="rId99"/>
    <sheet xmlns:r="http://schemas.openxmlformats.org/officeDocument/2006/relationships" name="Commitments, Contingencies an_5" sheetId="100" state="visible" r:id="rId100"/>
    <sheet xmlns:r="http://schemas.openxmlformats.org/officeDocument/2006/relationships" name="Commitments, Contingencies an_6" sheetId="101" state="visible" r:id="rId101"/>
    <sheet xmlns:r="http://schemas.openxmlformats.org/officeDocument/2006/relationships" name="Income Taxes - Additional Infor" sheetId="102" state="visible" r:id="rId102"/>
    <sheet xmlns:r="http://schemas.openxmlformats.org/officeDocument/2006/relationships" name="Income Taxes - Components of Ea" sheetId="103" state="visible" r:id="rId103"/>
    <sheet xmlns:r="http://schemas.openxmlformats.org/officeDocument/2006/relationships" name="Income Taxes - Reconciliation o" sheetId="104" state="visible" r:id="rId104"/>
    <sheet xmlns:r="http://schemas.openxmlformats.org/officeDocument/2006/relationships" name="Income Taxes - Gross Unrecogniz" sheetId="105" state="visible" r:id="rId105"/>
    <sheet xmlns:r="http://schemas.openxmlformats.org/officeDocument/2006/relationships" name="Income Taxes - Deferred Tax Ass" sheetId="106" state="visible" r:id="rId106"/>
    <sheet xmlns:r="http://schemas.openxmlformats.org/officeDocument/2006/relationships" name="Supplemental Disclosures of C_3" sheetId="107" state="visible" r:id="rId107"/>
    <sheet xmlns:r="http://schemas.openxmlformats.org/officeDocument/2006/relationships" name="Supplemental Disclosures of C_4" sheetId="108" state="visible" r:id="rId108"/>
    <sheet xmlns:r="http://schemas.openxmlformats.org/officeDocument/2006/relationships" name="Supplemental Disclosures of C_5"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egment Information - Additiona" sheetId="112" state="visible" r:id="rId112"/>
    <sheet xmlns:r="http://schemas.openxmlformats.org/officeDocument/2006/relationships" name="Segment Information - Schedule " sheetId="113" state="visible" r:id="rId113"/>
    <sheet xmlns:r="http://schemas.openxmlformats.org/officeDocument/2006/relationships" name="Schedule II - Valuation and Qua"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Entity Central Index Key</t>
        </is>
      </c>
      <c r="B10" s="4" t="inlineStr">
        <is>
          <t>0000354190</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Entity Registrant Name</t>
        </is>
      </c>
      <c r="B14" s="4" t="inlineStr">
        <is>
          <t>ARTHUR J. GALLAGHER &amp; CO.</t>
        </is>
      </c>
      <c r="C14" s="4" t="inlineStr">
        <is>
          <t xml:space="preserve"> </t>
        </is>
      </c>
      <c r="D14" s="4" t="inlineStr">
        <is>
          <t xml:space="preserve"> </t>
        </is>
      </c>
    </row>
    <row r="15">
      <c r="A15" s="4" t="inlineStr">
        <is>
          <t>Entity File Number</t>
        </is>
      </c>
      <c r="B15" s="4" t="inlineStr">
        <is>
          <t>1-09761</t>
        </is>
      </c>
      <c r="C15" s="4" t="inlineStr">
        <is>
          <t xml:space="preserve"> </t>
        </is>
      </c>
      <c r="D15" s="4" t="inlineStr">
        <is>
          <t xml:space="preserve"> </t>
        </is>
      </c>
    </row>
    <row r="16">
      <c r="A16" s="4" t="inlineStr">
        <is>
          <t>Entity Tax Identification Number</t>
        </is>
      </c>
      <c r="B16" s="4" t="inlineStr">
        <is>
          <t>36-215161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Address, Address Line One</t>
        </is>
      </c>
      <c r="B23" s="4" t="inlineStr">
        <is>
          <t>2850 Golf Road</t>
        </is>
      </c>
      <c r="C23" s="4" t="inlineStr">
        <is>
          <t xml:space="preserve"> </t>
        </is>
      </c>
      <c r="D23" s="4" t="inlineStr">
        <is>
          <t xml:space="preserve"> </t>
        </is>
      </c>
    </row>
    <row r="24">
      <c r="A24" s="4" t="inlineStr">
        <is>
          <t>Entity Address, City or Town</t>
        </is>
      </c>
      <c r="B24" s="4" t="inlineStr">
        <is>
          <t>Rolling Meadows</t>
        </is>
      </c>
      <c r="C24" s="4" t="inlineStr">
        <is>
          <t xml:space="preserve"> </t>
        </is>
      </c>
      <c r="D24" s="4" t="inlineStr">
        <is>
          <t xml:space="preserve"> </t>
        </is>
      </c>
    </row>
    <row r="25">
      <c r="A25" s="4" t="inlineStr">
        <is>
          <t>Entity Address, State or Province</t>
        </is>
      </c>
      <c r="B25" s="4" t="inlineStr">
        <is>
          <t>IL</t>
        </is>
      </c>
      <c r="C25" s="4" t="inlineStr">
        <is>
          <t xml:space="preserve"> </t>
        </is>
      </c>
      <c r="D25" s="4" t="inlineStr">
        <is>
          <t xml:space="preserve"> </t>
        </is>
      </c>
    </row>
    <row r="26">
      <c r="A26" s="4" t="inlineStr">
        <is>
          <t>Entity Address, Postal Zip Code</t>
        </is>
      </c>
      <c r="B26" s="4" t="inlineStr">
        <is>
          <t>60008-4050</t>
        </is>
      </c>
      <c r="C26" s="4" t="inlineStr">
        <is>
          <t xml:space="preserve"> </t>
        </is>
      </c>
      <c r="D26" s="4" t="inlineStr">
        <is>
          <t xml:space="preserve"> </t>
        </is>
      </c>
    </row>
    <row r="27">
      <c r="A27" s="4" t="inlineStr">
        <is>
          <t>City Area Code</t>
        </is>
      </c>
      <c r="B27" s="4" t="inlineStr">
        <is>
          <t>630</t>
        </is>
      </c>
      <c r="C27" s="4" t="inlineStr">
        <is>
          <t xml:space="preserve"> </t>
        </is>
      </c>
      <c r="D27" s="4" t="inlineStr">
        <is>
          <t xml:space="preserve"> </t>
        </is>
      </c>
    </row>
    <row r="28">
      <c r="A28" s="4" t="inlineStr">
        <is>
          <t>Local Phone Number</t>
        </is>
      </c>
      <c r="B28" s="4" t="inlineStr">
        <is>
          <t>773-3800</t>
        </is>
      </c>
      <c r="C28" s="4" t="inlineStr">
        <is>
          <t xml:space="preserve"> </t>
        </is>
      </c>
      <c r="D28" s="4" t="inlineStr">
        <is>
          <t xml:space="preserve"> </t>
        </is>
      </c>
    </row>
    <row r="29">
      <c r="A29" s="4" t="inlineStr">
        <is>
          <t>Trading Symbol</t>
        </is>
      </c>
      <c r="B29" s="4" t="inlineStr">
        <is>
          <t>AJG</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Title of 12(b) Security</t>
        </is>
      </c>
      <c r="B31" s="4" t="inlineStr">
        <is>
          <t>Common Stock, par value $1.00 per share</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339.2</v>
      </c>
    </row>
    <row r="37">
      <c r="A37" s="4" t="inlineStr">
        <is>
          <t>Entity Common Stock, Shares Outstanding</t>
        </is>
      </c>
      <c r="B37" s="4" t="inlineStr">
        <is>
          <t xml:space="preserve"> </t>
        </is>
      </c>
      <c r="C37" s="6" t="n">
        <v>254.7</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Portions of Arthur J. Gallagher &amp; Co.’s definitive 2025 Proxy Statement are incorporated by reference into this Form 10‑K in response to Part III to the extent described herein.</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Arthur J. Gallagher &amp; Co. (the Company) as of December 31, 2024 and 2023, the related consolidated statements of earnings, comprehensive earnings, stockholders’ equity and cash flows for each of the three years in the period ended December 31, 2024, the related notes and the financial statement schedule listed in the Index at Item 15(2)(a)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 based on criteria established in Internal Control-Integrated Framework issued by the Committee of Sponsoring Organizations of the Treadway Commission (2013 framework), and our report dated February 17,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 Off-Balance Sheet Commitments (Detail) $ in Millions</t>
        </is>
      </c>
      <c r="B1" s="2" t="inlineStr">
        <is>
          <t>12 Months Ended</t>
        </is>
      </c>
    </row>
    <row r="2">
      <c r="B2" s="2" t="inlineStr">
        <is>
          <t>Dec. 31, 2024 USD ($)</t>
        </is>
      </c>
    </row>
    <row r="3">
      <c r="A3" s="3" t="inlineStr">
        <is>
          <t>Commitments Contingencies And Off Balance Sheet Arrangements [Line Items]</t>
        </is>
      </c>
      <c r="B3" s="4" t="inlineStr">
        <is>
          <t xml:space="preserve"> </t>
        </is>
      </c>
    </row>
    <row r="4">
      <c r="A4" s="4" t="inlineStr">
        <is>
          <t>Amount of Commitment Expiration by Period - 2025</t>
        </is>
      </c>
      <c r="B4" s="5" t="n">
        <v>0.7</v>
      </c>
    </row>
    <row r="5">
      <c r="A5" s="4" t="inlineStr">
        <is>
          <t>Amount of Commitment Expiration by Period - Thereafter</t>
        </is>
      </c>
      <c r="B5" s="7" t="n">
        <v>55</v>
      </c>
    </row>
    <row r="6">
      <c r="A6" s="4" t="inlineStr">
        <is>
          <t>Total Amounts Committed</t>
        </is>
      </c>
      <c r="B6" s="6" t="n">
        <v>55.7</v>
      </c>
    </row>
    <row r="7">
      <c r="A7" s="4" t="inlineStr">
        <is>
          <t>Financial Guarantees [Member]</t>
        </is>
      </c>
      <c r="B7" s="4" t="inlineStr">
        <is>
          <t xml:space="preserve"> </t>
        </is>
      </c>
    </row>
    <row r="8">
      <c r="A8" s="3" t="inlineStr">
        <is>
          <t>Commitments Contingencies And Off Balance Sheet Arrangements [Line Items]</t>
        </is>
      </c>
      <c r="B8" s="4" t="inlineStr">
        <is>
          <t xml:space="preserve"> </t>
        </is>
      </c>
    </row>
    <row r="9">
      <c r="A9" s="4" t="inlineStr">
        <is>
          <t>Amount of Commitment Expiration by Period - 2025</t>
        </is>
      </c>
      <c r="B9" s="6" t="n">
        <v>0.7</v>
      </c>
    </row>
    <row r="10">
      <c r="A10" s="4" t="inlineStr">
        <is>
          <t>Amount of Commitment Expiration by Period - Thereafter</t>
        </is>
      </c>
      <c r="B10" s="7" t="n">
        <v>32</v>
      </c>
    </row>
    <row r="11">
      <c r="A11" s="4" t="inlineStr">
        <is>
          <t>Total Amounts Committed</t>
        </is>
      </c>
      <c r="B11" s="6" t="n">
        <v>32.7</v>
      </c>
    </row>
    <row r="12">
      <c r="A12" s="4" t="inlineStr">
        <is>
          <t>Letters of Credit [Member]</t>
        </is>
      </c>
      <c r="B12" s="4" t="inlineStr">
        <is>
          <t xml:space="preserve"> </t>
        </is>
      </c>
    </row>
    <row r="13">
      <c r="A13" s="3" t="inlineStr">
        <is>
          <t>Commitments Contingencies And Off Balance Sheet Arrangements [Line Items]</t>
        </is>
      </c>
      <c r="B13" s="4" t="inlineStr">
        <is>
          <t xml:space="preserve"> </t>
        </is>
      </c>
    </row>
    <row r="14">
      <c r="A14" s="4" t="inlineStr">
        <is>
          <t>Amount of Commitment Expiration by Period - Thereafter</t>
        </is>
      </c>
      <c r="B14" s="7" t="n">
        <v>23</v>
      </c>
    </row>
    <row r="15">
      <c r="A15" s="4" t="inlineStr">
        <is>
          <t>Total Amounts Committed</t>
        </is>
      </c>
      <c r="B15" s="10" t="n">
        <v>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Commitments, Contingencies and Off-Balance Sheet Arrangements - Outstanding Letters of Credit, Financial Guarantees and Funding Commitments (Detail) $ in Millions</t>
        </is>
      </c>
      <c r="B1" s="2" t="inlineStr">
        <is>
          <t>12 Months Ended</t>
        </is>
      </c>
    </row>
    <row r="2">
      <c r="B2" s="2" t="inlineStr">
        <is>
          <t>Dec. 31, 2024 USD ($)</t>
        </is>
      </c>
    </row>
    <row r="3">
      <c r="A3" s="3" t="inlineStr">
        <is>
          <t>Commitments Contingencies And Off Balance Sheet Arrangements [Line Items]</t>
        </is>
      </c>
      <c r="B3" s="4" t="inlineStr">
        <is>
          <t xml:space="preserve"> </t>
        </is>
      </c>
    </row>
    <row r="4">
      <c r="A4" s="4" t="inlineStr">
        <is>
          <t>Maximum Exposure</t>
        </is>
      </c>
      <c r="B4" s="10" t="n">
        <v>23</v>
      </c>
    </row>
    <row r="5">
      <c r="A5" s="4" t="inlineStr">
        <is>
          <t>Liability Recorded</t>
        </is>
      </c>
      <c r="B5" s="10" t="n">
        <v>12</v>
      </c>
    </row>
    <row r="6">
      <c r="A6" s="4" t="inlineStr">
        <is>
          <t>Credit Support Under Letters of Credit for Deductibles Due by Us on Our Own Insurance Coverage's Expires After 2028 [Member]</t>
        </is>
      </c>
      <c r="B6" s="4" t="inlineStr">
        <is>
          <t xml:space="preserve"> </t>
        </is>
      </c>
    </row>
    <row r="7">
      <c r="A7" s="3" t="inlineStr">
        <is>
          <t>Commitments Contingencies And Off Balance Sheet Arrangements [Line Items]</t>
        </is>
      </c>
      <c r="B7" s="4" t="inlineStr">
        <is>
          <t xml:space="preserve"> </t>
        </is>
      </c>
    </row>
    <row r="8">
      <c r="A8" s="4" t="inlineStr">
        <is>
          <t>Collateral</t>
        </is>
      </c>
      <c r="B8" s="4" t="inlineStr">
        <is>
          <t>None</t>
        </is>
      </c>
    </row>
    <row r="9">
      <c r="A9" s="4" t="inlineStr">
        <is>
          <t>Compensation to Us</t>
        </is>
      </c>
      <c r="B9" s="4" t="inlineStr">
        <is>
          <t>None</t>
        </is>
      </c>
    </row>
    <row r="10">
      <c r="A10" s="4" t="inlineStr">
        <is>
          <t>Maximum Exposure</t>
        </is>
      </c>
      <c r="B10" s="5" t="n">
        <v>9.199999999999999</v>
      </c>
    </row>
    <row r="11">
      <c r="A11" s="4" t="inlineStr">
        <is>
          <t>Liability Recorded</t>
        </is>
      </c>
      <c r="B11" s="10" t="n">
        <v>12</v>
      </c>
    </row>
    <row r="12">
      <c r="A12" s="4" t="inlineStr">
        <is>
          <t>Credit Enhancement Under Letters of Credit for Our Captive Insurance Operations to Meet Minimum Statutory Capital Requirement's Expires After 2028 [Member]</t>
        </is>
      </c>
      <c r="B12" s="4" t="inlineStr">
        <is>
          <t xml:space="preserve"> </t>
        </is>
      </c>
    </row>
    <row r="13">
      <c r="A13" s="3" t="inlineStr">
        <is>
          <t>Commitments Contingencies And Off Balance Sheet Arrangements [Line Items]</t>
        </is>
      </c>
      <c r="B13" s="4" t="inlineStr">
        <is>
          <t xml:space="preserve"> </t>
        </is>
      </c>
    </row>
    <row r="14">
      <c r="A14" s="4" t="inlineStr">
        <is>
          <t>Collateral</t>
        </is>
      </c>
      <c r="B14" s="4" t="inlineStr">
        <is>
          <t>None</t>
        </is>
      </c>
    </row>
    <row r="15">
      <c r="A15" s="4" t="inlineStr">
        <is>
          <t>Compensation to Us</t>
        </is>
      </c>
      <c r="B15" s="4" t="inlineStr">
        <is>
          <t>Reimbursement of LOC fees</t>
        </is>
      </c>
    </row>
    <row r="16">
      <c r="A16" s="4" t="inlineStr">
        <is>
          <t>Maximum Exposure</t>
        </is>
      </c>
      <c r="B16" s="10" t="n">
        <v>13</v>
      </c>
    </row>
    <row r="17">
      <c r="A17" s="4" t="inlineStr">
        <is>
          <t>Collateral Related To Claim Funds Held in a Fiduciary Capacity by a Recent Acquisition Expires 2028 [Member]</t>
        </is>
      </c>
      <c r="B17" s="4" t="inlineStr">
        <is>
          <t xml:space="preserve"> </t>
        </is>
      </c>
    </row>
    <row r="18">
      <c r="A18" s="3" t="inlineStr">
        <is>
          <t>Commitments Contingencies And Off Balance Sheet Arrangements [Line Items]</t>
        </is>
      </c>
      <c r="B18" s="4" t="inlineStr">
        <is>
          <t xml:space="preserve"> </t>
        </is>
      </c>
    </row>
    <row r="19">
      <c r="A19" s="4" t="inlineStr">
        <is>
          <t>Collateral</t>
        </is>
      </c>
      <c r="B19" s="4" t="inlineStr">
        <is>
          <t>None</t>
        </is>
      </c>
    </row>
    <row r="20">
      <c r="A20" s="4" t="inlineStr">
        <is>
          <t>Compensation to Us</t>
        </is>
      </c>
      <c r="B20" s="4" t="inlineStr">
        <is>
          <t>None</t>
        </is>
      </c>
    </row>
    <row r="21">
      <c r="A21" s="4" t="inlineStr">
        <is>
          <t>Maximum Exposure</t>
        </is>
      </c>
      <c r="B21" s="5" t="n">
        <v>0.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3" t="inlineStr">
        <is>
          <t>Income Tax Expense Benefit [Line Items]</t>
        </is>
      </c>
      <c r="B3" s="4" t="inlineStr">
        <is>
          <t xml:space="preserve"> </t>
        </is>
      </c>
      <c r="C3" s="4" t="inlineStr">
        <is>
          <t xml:space="preserve"> </t>
        </is>
      </c>
    </row>
    <row r="4">
      <c r="A4" s="4" t="inlineStr">
        <is>
          <t>Net unrecognized tax benefits</t>
        </is>
      </c>
      <c r="B4" s="5" t="n">
        <v>24.7</v>
      </c>
      <c r="C4" s="5" t="n">
        <v>24.5</v>
      </c>
    </row>
    <row r="5">
      <c r="A5" s="4" t="inlineStr">
        <is>
          <t>Accrued interest and penalties related to unrecognized tax benefits</t>
        </is>
      </c>
      <c r="B5" s="6" t="n">
        <v>10.3</v>
      </c>
      <c r="C5" s="6" t="n">
        <v>2.8</v>
      </c>
    </row>
    <row r="6">
      <c r="A6" s="4" t="inlineStr">
        <is>
          <t>Deferred tax liabilities</t>
        </is>
      </c>
      <c r="B6" s="6" t="n">
        <v>726.8</v>
      </c>
      <c r="C6" s="6" t="n">
        <v>690.5</v>
      </c>
    </row>
    <row r="7">
      <c r="A7" s="4" t="inlineStr">
        <is>
          <t>Deferred tax credits</t>
        </is>
      </c>
      <c r="B7" s="6" t="n">
        <v>771.8</v>
      </c>
      <c r="C7" s="6" t="n">
        <v>867.4</v>
      </c>
    </row>
    <row r="8">
      <c r="A8" s="4" t="inlineStr">
        <is>
          <t>Net operating loss carryforwards</t>
        </is>
      </c>
      <c r="B8" s="5" t="n">
        <v>162.7</v>
      </c>
      <c r="C8" s="6" t="n">
        <v>172.7</v>
      </c>
    </row>
    <row r="9">
      <c r="A9" s="4" t="inlineStr">
        <is>
          <t>Net operating loss carryforward expiration year</t>
        </is>
      </c>
      <c r="B9" s="4" t="inlineStr">
        <is>
          <t>2025</t>
        </is>
      </c>
      <c r="C9" s="4" t="inlineStr">
        <is>
          <t xml:space="preserve"> </t>
        </is>
      </c>
    </row>
    <row r="10">
      <c r="A10" s="4" t="inlineStr">
        <is>
          <t>Undistributed earnings of foreign subsidiaries</t>
        </is>
      </c>
      <c r="B10" s="5" t="n">
        <v>812.3</v>
      </c>
      <c r="C10" s="6" t="n">
        <v>632.3</v>
      </c>
    </row>
    <row r="11">
      <c r="A11" s="4" t="inlineStr">
        <is>
          <t>State Tax Credits [Member]</t>
        </is>
      </c>
      <c r="B11" s="4" t="inlineStr">
        <is>
          <t xml:space="preserve"> </t>
        </is>
      </c>
      <c r="C11" s="4" t="inlineStr">
        <is>
          <t xml:space="preserve"> </t>
        </is>
      </c>
    </row>
    <row r="12">
      <c r="A12" s="3" t="inlineStr">
        <is>
          <t>Income Tax Expense Benefit [Line Items]</t>
        </is>
      </c>
      <c r="B12" s="4" t="inlineStr">
        <is>
          <t xml:space="preserve"> </t>
        </is>
      </c>
      <c r="C12" s="4" t="inlineStr">
        <is>
          <t xml:space="preserve"> </t>
        </is>
      </c>
    </row>
    <row r="13">
      <c r="A13" s="4" t="inlineStr">
        <is>
          <t>Deferred tax credits</t>
        </is>
      </c>
      <c r="B13" s="10" t="n">
        <v>32</v>
      </c>
      <c r="C13" s="4" t="inlineStr">
        <is>
          <t xml:space="preserve"> </t>
        </is>
      </c>
    </row>
    <row r="14">
      <c r="A14" s="4" t="inlineStr">
        <is>
          <t>Deferred tax credits expiration year</t>
        </is>
      </c>
      <c r="B14" s="4" t="inlineStr">
        <is>
          <t>2028</t>
        </is>
      </c>
      <c r="C14" s="4" t="inlineStr">
        <is>
          <t xml:space="preserve"> </t>
        </is>
      </c>
    </row>
    <row r="15">
      <c r="A15" s="4" t="inlineStr">
        <is>
          <t>General Business and Other Tax Credits [Member]</t>
        </is>
      </c>
      <c r="B15" s="4" t="inlineStr">
        <is>
          <t xml:space="preserve"> </t>
        </is>
      </c>
      <c r="C15" s="4" t="inlineStr">
        <is>
          <t xml:space="preserve"> </t>
        </is>
      </c>
    </row>
    <row r="16">
      <c r="A16" s="3" t="inlineStr">
        <is>
          <t>Income Tax Expense Benefit [Line Items]</t>
        </is>
      </c>
      <c r="B16" s="4" t="inlineStr">
        <is>
          <t xml:space="preserve"> </t>
        </is>
      </c>
      <c r="C16" s="4" t="inlineStr">
        <is>
          <t xml:space="preserve"> </t>
        </is>
      </c>
    </row>
    <row r="17">
      <c r="A17" s="4" t="inlineStr">
        <is>
          <t>Deferred tax credits</t>
        </is>
      </c>
      <c r="B17" s="5" t="n">
        <v>736.9</v>
      </c>
      <c r="C17" s="4" t="inlineStr">
        <is>
          <t xml:space="preserve"> </t>
        </is>
      </c>
    </row>
    <row r="18">
      <c r="A18" s="4" t="inlineStr">
        <is>
          <t>Deferred tax credits expiration year</t>
        </is>
      </c>
      <c r="B18" s="4" t="inlineStr">
        <is>
          <t>2032</t>
        </is>
      </c>
      <c r="C18" s="4" t="inlineStr">
        <is>
          <t xml:space="preserve"> </t>
        </is>
      </c>
    </row>
    <row r="19">
      <c r="A19" s="4" t="inlineStr">
        <is>
          <t>Noncurrent Liabilities [Member]</t>
        </is>
      </c>
      <c r="B19" s="4" t="inlineStr">
        <is>
          <t xml:space="preserve"> </t>
        </is>
      </c>
      <c r="C19" s="4" t="inlineStr">
        <is>
          <t xml:space="preserve"> </t>
        </is>
      </c>
    </row>
    <row r="20">
      <c r="A20" s="3" t="inlineStr">
        <is>
          <t>Income Tax Expense Benefit [Line Items]</t>
        </is>
      </c>
      <c r="B20" s="4" t="inlineStr">
        <is>
          <t xml:space="preserve"> </t>
        </is>
      </c>
      <c r="C20" s="4" t="inlineStr">
        <is>
          <t xml:space="preserve"> </t>
        </is>
      </c>
    </row>
    <row r="21">
      <c r="A21" s="4" t="inlineStr">
        <is>
          <t>Deferred tax liabilities</t>
        </is>
      </c>
      <c r="B21" s="5" t="n">
        <v>106.3</v>
      </c>
      <c r="C21" s="5" t="n">
        <v>129.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72.1</v>
      </c>
      <c r="C4" s="10" t="n">
        <v>605</v>
      </c>
      <c r="D4" s="5" t="n">
        <v>781.6</v>
      </c>
    </row>
    <row r="5">
      <c r="A5" s="4" t="inlineStr">
        <is>
          <t>Foreign, principally Australia, Canada, New Zealand and the U.K.</t>
        </is>
      </c>
      <c r="B5" s="6" t="n">
        <v>902.7</v>
      </c>
      <c r="C5" s="6" t="n">
        <v>580.1</v>
      </c>
      <c r="D5" s="6" t="n">
        <v>545.4</v>
      </c>
    </row>
    <row r="6">
      <c r="A6" s="4" t="inlineStr">
        <is>
          <t>Earnings before income taxes</t>
        </is>
      </c>
      <c r="B6" s="6" t="n">
        <v>1874.8</v>
      </c>
      <c r="C6" s="6" t="n">
        <v>1185.1</v>
      </c>
      <c r="D6" s="7" t="n">
        <v>1327</v>
      </c>
    </row>
    <row r="7">
      <c r="A7" s="4" t="inlineStr">
        <is>
          <t>Federal Current</t>
        </is>
      </c>
      <c r="B7" s="7" t="n">
        <v>38</v>
      </c>
      <c r="C7" s="6" t="n">
        <v>-21.4</v>
      </c>
      <c r="D7" s="6" t="n">
        <v>109.1</v>
      </c>
    </row>
    <row r="8">
      <c r="A8" s="4" t="inlineStr">
        <is>
          <t>Federal Deferred</t>
        </is>
      </c>
      <c r="B8" s="6" t="n">
        <v>112.1</v>
      </c>
      <c r="C8" s="6" t="n">
        <v>112.9</v>
      </c>
      <c r="D8" s="6" t="n">
        <v>-3.5</v>
      </c>
    </row>
    <row r="9">
      <c r="A9" s="4" t="inlineStr">
        <is>
          <t>Total Provision for income taxes, Federal</t>
        </is>
      </c>
      <c r="B9" s="6" t="n">
        <v>150.1</v>
      </c>
      <c r="C9" s="6" t="n">
        <v>91.5</v>
      </c>
      <c r="D9" s="6" t="n">
        <v>105.6</v>
      </c>
    </row>
    <row r="10">
      <c r="A10" s="4" t="inlineStr">
        <is>
          <t>State and local Current</t>
        </is>
      </c>
      <c r="B10" s="6" t="n">
        <v>53.3</v>
      </c>
      <c r="C10" s="6" t="n">
        <v>-15.4</v>
      </c>
      <c r="D10" s="6" t="n">
        <v>114.3</v>
      </c>
    </row>
    <row r="11">
      <c r="A11" s="4" t="inlineStr">
        <is>
          <t>State and local Deferred</t>
        </is>
      </c>
      <c r="B11" s="6" t="n">
        <v>-1.3</v>
      </c>
      <c r="C11" s="7" t="n">
        <v>43</v>
      </c>
      <c r="D11" s="6" t="n">
        <v>-83.5</v>
      </c>
    </row>
    <row r="12">
      <c r="A12" s="4" t="inlineStr">
        <is>
          <t>Total Provision for income taxes, State and local</t>
        </is>
      </c>
      <c r="B12" s="7" t="n">
        <v>52</v>
      </c>
      <c r="C12" s="6" t="n">
        <v>27.6</v>
      </c>
      <c r="D12" s="6" t="n">
        <v>30.8</v>
      </c>
    </row>
    <row r="13">
      <c r="A13" s="4" t="inlineStr">
        <is>
          <t>Foreign Current</t>
        </is>
      </c>
      <c r="B13" s="6" t="n">
        <v>194.3</v>
      </c>
      <c r="C13" s="6" t="n">
        <v>212.8</v>
      </c>
      <c r="D13" s="6" t="n">
        <v>196.6</v>
      </c>
    </row>
    <row r="14">
      <c r="A14" s="4" t="inlineStr">
        <is>
          <t>Foreign Deferred</t>
        </is>
      </c>
      <c r="B14" s="7" t="n">
        <v>8</v>
      </c>
      <c r="C14" s="6" t="n">
        <v>-112.8</v>
      </c>
      <c r="D14" s="7" t="n">
        <v>-122</v>
      </c>
    </row>
    <row r="15">
      <c r="A15" s="4" t="inlineStr">
        <is>
          <t>Total Provision for income taxes, Foreign</t>
        </is>
      </c>
      <c r="B15" s="6" t="n">
        <v>202.3</v>
      </c>
      <c r="C15" s="7" t="n">
        <v>100</v>
      </c>
      <c r="D15" s="6" t="n">
        <v>74.59999999999999</v>
      </c>
    </row>
    <row r="16">
      <c r="A16" s="4" t="inlineStr">
        <is>
          <t>Total provision for income taxes</t>
        </is>
      </c>
      <c r="B16" s="5" t="n">
        <v>404.4</v>
      </c>
      <c r="C16" s="5" t="n">
        <v>219.1</v>
      </c>
      <c r="D16" s="10" t="n">
        <v>2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with Federal Statutory Income Tax Rat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5" t="n">
        <v>393.7</v>
      </c>
      <c r="C4" s="5" t="n">
        <v>248.9</v>
      </c>
      <c r="D4" s="5" t="n">
        <v>278.7</v>
      </c>
    </row>
    <row r="5">
      <c r="A5" s="4" t="inlineStr">
        <is>
          <t>State income taxes - net of federal benefit</t>
        </is>
      </c>
      <c r="B5" s="7" t="n">
        <v>61</v>
      </c>
      <c r="C5" s="6" t="n">
        <v>49.7</v>
      </c>
      <c r="D5" s="6" t="n">
        <v>32.9</v>
      </c>
    </row>
    <row r="6">
      <c r="A6" s="4" t="inlineStr">
        <is>
          <t>Differences related to non U.S. operations</t>
        </is>
      </c>
      <c r="B6" s="6" t="n">
        <v>-13.8</v>
      </c>
      <c r="C6" s="6" t="n">
        <v>-20.6</v>
      </c>
      <c r="D6" s="6" t="n">
        <v>-31.9</v>
      </c>
    </row>
    <row r="7">
      <c r="A7" s="4" t="inlineStr">
        <is>
          <t>Alternative energy and other tax credits</t>
        </is>
      </c>
      <c r="B7" s="6" t="n">
        <v>-8.9</v>
      </c>
      <c r="C7" s="6" t="n">
        <v>-7.9</v>
      </c>
      <c r="D7" s="6" t="n">
        <v>-6.9</v>
      </c>
    </row>
    <row r="8">
      <c r="A8" s="4" t="inlineStr">
        <is>
          <t>Other permanent differences</t>
        </is>
      </c>
      <c r="B8" s="6" t="n">
        <v>42.6</v>
      </c>
      <c r="C8" s="6" t="n">
        <v>27.6</v>
      </c>
      <c r="D8" s="6" t="n">
        <v>22.5</v>
      </c>
    </row>
    <row r="9">
      <c r="A9" s="4" t="inlineStr">
        <is>
          <t>Stock-based compensation</t>
        </is>
      </c>
      <c r="B9" s="6" t="n">
        <v>-88.90000000000001</v>
      </c>
      <c r="C9" s="6" t="n">
        <v>-76.09999999999999</v>
      </c>
      <c r="D9" s="6" t="n">
        <v>-59.3</v>
      </c>
    </row>
    <row r="10">
      <c r="A10" s="4" t="inlineStr">
        <is>
          <t>Changes in unrecognized tax benefits</t>
        </is>
      </c>
      <c r="B10" s="6" t="n">
        <v>7.4</v>
      </c>
      <c r="C10" s="6" t="n">
        <v>11.9</v>
      </c>
      <c r="D10" s="7" t="n">
        <v>4</v>
      </c>
    </row>
    <row r="11">
      <c r="A11" s="4" t="inlineStr">
        <is>
          <t>Change in valuation allowance</t>
        </is>
      </c>
      <c r="B11" s="7" t="n">
        <v>10</v>
      </c>
      <c r="C11" s="6" t="n">
        <v>3.9</v>
      </c>
      <c r="D11" s="6" t="n">
        <v>15.5</v>
      </c>
    </row>
    <row r="12">
      <c r="A12" s="4" t="inlineStr">
        <is>
          <t>Change in U.S. and U.K. tax rates</t>
        </is>
      </c>
      <c r="B12" s="6" t="n">
        <v>1.3</v>
      </c>
      <c r="C12" s="6" t="n">
        <v>-18.3</v>
      </c>
      <c r="D12" s="6" t="n">
        <v>-44.5</v>
      </c>
    </row>
    <row r="13">
      <c r="A13" s="4" t="inlineStr">
        <is>
          <t>Total provision for income taxes</t>
        </is>
      </c>
      <c r="B13" s="5" t="n">
        <v>404.4</v>
      </c>
      <c r="C13" s="5" t="n">
        <v>219.1</v>
      </c>
      <c r="D13" s="10" t="n">
        <v>211</v>
      </c>
    </row>
    <row r="14">
      <c r="A14" s="4" t="inlineStr">
        <is>
          <t>Federal statutory rate, % of Pretax Earnings</t>
        </is>
      </c>
      <c r="B14" s="11" t="n">
        <v>0.21</v>
      </c>
      <c r="C14" s="11" t="n">
        <v>0.21</v>
      </c>
      <c r="D14" s="11" t="n">
        <v>0.21</v>
      </c>
    </row>
    <row r="15">
      <c r="A15" s="4" t="inlineStr">
        <is>
          <t>State income taxes-net of Federal benefit, % of Pretax Earnings</t>
        </is>
      </c>
      <c r="B15" s="13" t="n">
        <v>0.033</v>
      </c>
      <c r="C15" s="13" t="n">
        <v>0.042</v>
      </c>
      <c r="D15" s="13" t="n">
        <v>0.025</v>
      </c>
    </row>
    <row r="16">
      <c r="A16" s="4" t="inlineStr">
        <is>
          <t>Differences related to non U.S. operations, % of Pretax Earnings</t>
        </is>
      </c>
      <c r="B16" s="4" t="inlineStr">
        <is>
          <t>(0.70%)</t>
        </is>
      </c>
      <c r="C16" s="4" t="inlineStr">
        <is>
          <t>(1.70%)</t>
        </is>
      </c>
      <c r="D16" s="4" t="inlineStr">
        <is>
          <t>(2.40%)</t>
        </is>
      </c>
    </row>
    <row r="17">
      <c r="A17" s="4" t="inlineStr">
        <is>
          <t>Alternative energy and other tax credits, % of Pretax Earnings</t>
        </is>
      </c>
      <c r="B17" s="4" t="inlineStr">
        <is>
          <t>(0.50%)</t>
        </is>
      </c>
      <c r="C17" s="4" t="inlineStr">
        <is>
          <t>(0.70%)</t>
        </is>
      </c>
      <c r="D17" s="4" t="inlineStr">
        <is>
          <t>(0.50%)</t>
        </is>
      </c>
    </row>
    <row r="18">
      <c r="A18" s="4" t="inlineStr">
        <is>
          <t>Other permanent differences, % of Pretax Earnings</t>
        </is>
      </c>
      <c r="B18" s="13" t="n">
        <v>0.023</v>
      </c>
      <c r="C18" s="13" t="n">
        <v>0.023</v>
      </c>
      <c r="D18" s="13" t="n">
        <v>0.017</v>
      </c>
    </row>
    <row r="19">
      <c r="A19" s="4" t="inlineStr">
        <is>
          <t>Stock-based compensation</t>
        </is>
      </c>
      <c r="B19" s="4" t="inlineStr">
        <is>
          <t>(4.70%)</t>
        </is>
      </c>
      <c r="C19" s="4" t="inlineStr">
        <is>
          <t>(6.40%)</t>
        </is>
      </c>
      <c r="D19" s="4" t="inlineStr">
        <is>
          <t>(4.50%)</t>
        </is>
      </c>
    </row>
    <row r="20">
      <c r="A20" s="4" t="inlineStr">
        <is>
          <t>Changes in unrecognized tax benefits, % of Pretax Earnings</t>
        </is>
      </c>
      <c r="B20" s="13" t="n">
        <v>0.004</v>
      </c>
      <c r="C20" s="11" t="n">
        <v>0.01</v>
      </c>
      <c r="D20" s="13" t="n">
        <v>0.003</v>
      </c>
    </row>
    <row r="21">
      <c r="A21" s="4" t="inlineStr">
        <is>
          <t>Change in valuation allowance, % of Pretax Earnings</t>
        </is>
      </c>
      <c r="B21" s="13" t="n">
        <v>0.005</v>
      </c>
      <c r="C21" s="13" t="n">
        <v>0.003</v>
      </c>
      <c r="D21" s="13" t="n">
        <v>0.012</v>
      </c>
    </row>
    <row r="22">
      <c r="A22" s="4" t="inlineStr">
        <is>
          <t>Change in U.S. and U.K. tax rates</t>
        </is>
      </c>
      <c r="B22" s="11" t="n">
        <v>0</v>
      </c>
      <c r="C22" s="4" t="inlineStr">
        <is>
          <t>(1.50%)</t>
        </is>
      </c>
      <c r="D22" s="4" t="inlineStr">
        <is>
          <t>(3.40%)</t>
        </is>
      </c>
    </row>
    <row r="23">
      <c r="A23" s="4" t="inlineStr">
        <is>
          <t>Total provision for income taxes, % of Pretax Earnings</t>
        </is>
      </c>
      <c r="B23" s="13" t="n">
        <v>0.216</v>
      </c>
      <c r="C23" s="13" t="n">
        <v>0.185</v>
      </c>
      <c r="D23" s="13" t="n">
        <v>0.1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Gross Unrecognized Tax Benefit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January</t>
        </is>
      </c>
      <c r="B4" s="5" t="n">
        <v>25.3</v>
      </c>
      <c r="C4" s="5" t="n">
        <v>13.4</v>
      </c>
    </row>
    <row r="5">
      <c r="A5" s="4" t="inlineStr">
        <is>
          <t>Increases in tax positions for current year</t>
        </is>
      </c>
      <c r="B5" s="6" t="n">
        <v>1.2</v>
      </c>
      <c r="C5" s="6" t="n">
        <v>14.6</v>
      </c>
    </row>
    <row r="6">
      <c r="A6" s="4" t="inlineStr">
        <is>
          <t>Settlements</t>
        </is>
      </c>
      <c r="B6" s="6" t="n">
        <v>-2.6</v>
      </c>
      <c r="C6" s="6" t="n">
        <v>-2.9</v>
      </c>
    </row>
    <row r="7">
      <c r="A7" s="4" t="inlineStr">
        <is>
          <t>Lapse in statute of limitations</t>
        </is>
      </c>
      <c r="B7" s="6" t="n">
        <v>-5.5</v>
      </c>
      <c r="C7" s="6" t="n">
        <v>-3.4</v>
      </c>
    </row>
    <row r="8">
      <c r="A8" s="4" t="inlineStr">
        <is>
          <t>Increases in tax positions for prior years</t>
        </is>
      </c>
      <c r="B8" s="7" t="n">
        <v>17</v>
      </c>
      <c r="C8" s="6" t="n">
        <v>3.6</v>
      </c>
    </row>
    <row r="9">
      <c r="A9" s="4" t="inlineStr">
        <is>
          <t>Decreases in tax positions for prior years</t>
        </is>
      </c>
      <c r="B9" s="6" t="n">
        <v>-10.2</v>
      </c>
      <c r="C9" s="7" t="n">
        <v>0</v>
      </c>
    </row>
    <row r="10">
      <c r="A10" s="4" t="inlineStr">
        <is>
          <t>Gross unrecognized tax benefits at December</t>
        </is>
      </c>
      <c r="B10" s="5" t="n">
        <v>25.2</v>
      </c>
      <c r="C10" s="5" t="n">
        <v>2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ternative minimum tax and other credit carryforwards</t>
        </is>
      </c>
      <c r="B3" s="5" t="n">
        <v>768.9</v>
      </c>
      <c r="C3" s="5" t="n">
        <v>867.3</v>
      </c>
    </row>
    <row r="4">
      <c r="A4" s="4" t="inlineStr">
        <is>
          <t>Accrued and unfunded compensation and employee benefits</t>
        </is>
      </c>
      <c r="B4" s="6" t="n">
        <v>431.5</v>
      </c>
      <c r="C4" s="6" t="n">
        <v>364.4</v>
      </c>
    </row>
    <row r="5">
      <c r="A5" s="4" t="inlineStr">
        <is>
          <t>Amortizable intangible assets</t>
        </is>
      </c>
      <c r="B5" s="6" t="n">
        <v>94.7</v>
      </c>
      <c r="C5" s="6" t="n">
        <v>122.9</v>
      </c>
    </row>
    <row r="6">
      <c r="A6" s="4" t="inlineStr">
        <is>
          <t>Compensation expense related to stock options</t>
        </is>
      </c>
      <c r="B6" s="6" t="n">
        <v>21.9</v>
      </c>
      <c r="C6" s="6" t="n">
        <v>18.3</v>
      </c>
    </row>
    <row r="7">
      <c r="A7" s="4" t="inlineStr">
        <is>
          <t>Accrued liabilities</t>
        </is>
      </c>
      <c r="B7" s="6" t="n">
        <v>125.9</v>
      </c>
      <c r="C7" s="6" t="n">
        <v>129.9</v>
      </c>
    </row>
    <row r="8">
      <c r="A8" s="4" t="inlineStr">
        <is>
          <t>Investments</t>
        </is>
      </c>
      <c r="B8" s="6" t="n">
        <v>1.9</v>
      </c>
      <c r="C8" s="6" t="n">
        <v>1.2</v>
      </c>
    </row>
    <row r="9">
      <c r="A9" s="4" t="inlineStr">
        <is>
          <t>Net operating loss carryforwards</t>
        </is>
      </c>
      <c r="B9" s="6" t="n">
        <v>162.7</v>
      </c>
      <c r="C9" s="6" t="n">
        <v>172.7</v>
      </c>
    </row>
    <row r="10">
      <c r="A10" s="4" t="inlineStr">
        <is>
          <t>Capital loss carryforwards</t>
        </is>
      </c>
      <c r="B10" s="6" t="n">
        <v>8.4</v>
      </c>
      <c r="C10" s="6" t="n">
        <v>8.5</v>
      </c>
    </row>
    <row r="11">
      <c r="A11" s="4" t="inlineStr">
        <is>
          <t>Other tax attributes</t>
        </is>
      </c>
      <c r="B11" s="6" t="n">
        <v>1.9</v>
      </c>
      <c r="C11" s="6" t="n">
        <v>34.7</v>
      </c>
    </row>
    <row r="12">
      <c r="A12" s="4" t="inlineStr">
        <is>
          <t>Depreciable fixed assets</t>
        </is>
      </c>
      <c r="B12" s="7" t="n">
        <v>22</v>
      </c>
      <c r="C12" s="6" t="n">
        <v>13.2</v>
      </c>
    </row>
    <row r="13">
      <c r="A13" s="4" t="inlineStr">
        <is>
          <t>Lease liabilities</t>
        </is>
      </c>
      <c r="B13" s="6" t="n">
        <v>106.4</v>
      </c>
      <c r="C13" s="6" t="n">
        <v>103.4</v>
      </c>
    </row>
    <row r="14">
      <c r="A14" s="4" t="inlineStr">
        <is>
          <t>Capitalized indirect property costs</t>
        </is>
      </c>
      <c r="B14" s="6" t="n">
        <v>0.2</v>
      </c>
      <c r="C14" s="6" t="n">
        <v>0.2</v>
      </c>
    </row>
    <row r="15">
      <c r="A15" s="4" t="inlineStr">
        <is>
          <t>Revenue recognition</t>
        </is>
      </c>
      <c r="B15" s="6" t="n">
        <v>4.6</v>
      </c>
      <c r="C15" s="6" t="n">
        <v>42.1</v>
      </c>
    </row>
    <row r="16">
      <c r="A16" s="4" t="inlineStr">
        <is>
          <t>Other</t>
        </is>
      </c>
      <c r="B16" s="6" t="n">
        <v>5.2</v>
      </c>
      <c r="C16" s="6" t="n">
        <v>10.1</v>
      </c>
    </row>
    <row r="17">
      <c r="A17" s="4" t="inlineStr">
        <is>
          <t>Total deferred tax assets</t>
        </is>
      </c>
      <c r="B17" s="6" t="n">
        <v>1756.2</v>
      </c>
      <c r="C17" s="6" t="n">
        <v>1888.9</v>
      </c>
    </row>
    <row r="18">
      <c r="A18" s="4" t="inlineStr">
        <is>
          <t>Valuation allowance for deferred tax assets</t>
        </is>
      </c>
      <c r="B18" s="6" t="n">
        <v>-176.5</v>
      </c>
      <c r="C18" s="6" t="n">
        <v>-195.8</v>
      </c>
    </row>
    <row r="19">
      <c r="A19" s="4" t="inlineStr">
        <is>
          <t>Deferred tax assets</t>
        </is>
      </c>
      <c r="B19" s="6" t="n">
        <v>1579.7</v>
      </c>
      <c r="C19" s="6" t="n">
        <v>1693.1</v>
      </c>
    </row>
    <row r="20">
      <c r="A20" s="4" t="inlineStr">
        <is>
          <t>Nondeductible amortizable intangible assets</t>
        </is>
      </c>
      <c r="B20" s="6" t="n">
        <v>564.8</v>
      </c>
      <c r="C20" s="6" t="n">
        <v>531.7</v>
      </c>
    </row>
    <row r="21">
      <c r="A21" s="4" t="inlineStr">
        <is>
          <t>Accrued pension liability</t>
        </is>
      </c>
      <c r="B21" s="6" t="n">
        <v>8.6</v>
      </c>
      <c r="C21" s="6" t="n">
        <v>1.7</v>
      </c>
    </row>
    <row r="22">
      <c r="A22" s="4" t="inlineStr">
        <is>
          <t>Investment-related partnerships</t>
        </is>
      </c>
      <c r="B22" s="6" t="n">
        <v>4.2</v>
      </c>
      <c r="C22" s="6" t="n">
        <v>6.5</v>
      </c>
    </row>
    <row r="23">
      <c r="A23" s="4" t="inlineStr">
        <is>
          <t>Right-of-use assets</t>
        </is>
      </c>
      <c r="B23" s="6" t="n">
        <v>97.09999999999999</v>
      </c>
      <c r="C23" s="7" t="n">
        <v>95</v>
      </c>
    </row>
    <row r="24">
      <c r="A24" s="4" t="inlineStr">
        <is>
          <t>Hedging instruments</t>
        </is>
      </c>
      <c r="B24" s="6" t="n">
        <v>35.7</v>
      </c>
      <c r="C24" s="6" t="n">
        <v>38.2</v>
      </c>
    </row>
    <row r="25">
      <c r="A25" s="4" t="inlineStr">
        <is>
          <t>Other prepaid items</t>
        </is>
      </c>
      <c r="B25" s="6" t="n">
        <v>16.4</v>
      </c>
      <c r="C25" s="6" t="n">
        <v>17.4</v>
      </c>
    </row>
    <row r="26">
      <c r="A26" s="4" t="inlineStr">
        <is>
          <t>Total deferred tax liabilities</t>
        </is>
      </c>
      <c r="B26" s="6" t="n">
        <v>726.8</v>
      </c>
      <c r="C26" s="6" t="n">
        <v>690.5</v>
      </c>
    </row>
    <row r="27">
      <c r="A27" s="4" t="inlineStr">
        <is>
          <t>Net deferred tax assets</t>
        </is>
      </c>
      <c r="B27" s="5" t="n">
        <v>852.9</v>
      </c>
      <c r="C27" s="5" t="n">
        <v>1002.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Cash Flow (Detail) - USD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Interest paid</t>
        </is>
      </c>
      <c r="B4" s="5" t="n">
        <v>346.8</v>
      </c>
      <c r="C4" s="5" t="n">
        <v>270.8</v>
      </c>
      <c r="D4" s="5" t="n">
        <v>240.2</v>
      </c>
    </row>
    <row r="5">
      <c r="A5" s="4" t="inlineStr">
        <is>
          <t>Income taxes paid, net</t>
        </is>
      </c>
      <c r="B5" s="5" t="n">
        <v>330.6</v>
      </c>
      <c r="C5" s="5" t="n">
        <v>225.8</v>
      </c>
      <c r="D5" s="5" t="n">
        <v>31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operating losses in U.K. additional cash tax payments</t>
        </is>
      </c>
      <c r="B4" s="4" t="inlineStr">
        <is>
          <t xml:space="preserve"> </t>
        </is>
      </c>
      <c r="C4" s="4" t="inlineStr">
        <is>
          <t xml:space="preserve"> </t>
        </is>
      </c>
      <c r="D4" s="10" t="n">
        <v>49</v>
      </c>
      <c r="E4" s="5" t="n">
        <v>28.4</v>
      </c>
    </row>
    <row r="5">
      <c r="A5" s="4" t="inlineStr">
        <is>
          <t>Cash and cash equivalents - non-restricted cash</t>
        </is>
      </c>
      <c r="B5" s="5" t="n">
        <v>14758.7</v>
      </c>
      <c r="C5" s="5" t="n">
        <v>780.9</v>
      </c>
      <c r="D5" s="5" t="n">
        <v>539.4</v>
      </c>
      <c r="E5" s="4" t="inlineStr">
        <is>
          <t xml:space="preserve"> </t>
        </is>
      </c>
    </row>
    <row r="6">
      <c r="A6" s="4" t="inlineStr">
        <is>
          <t>Stock issuance</t>
        </is>
      </c>
      <c r="B6" s="6" t="n">
        <v>8344.4</v>
      </c>
      <c r="C6" s="4" t="inlineStr">
        <is>
          <t xml:space="preserve"> </t>
        </is>
      </c>
      <c r="D6" s="4" t="inlineStr">
        <is>
          <t xml:space="preserve"> </t>
        </is>
      </c>
      <c r="E6" s="4" t="inlineStr">
        <is>
          <t xml:space="preserve"> </t>
        </is>
      </c>
    </row>
    <row r="7">
      <c r="A7" s="4" t="inlineStr">
        <is>
          <t>Money Market Account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 restricted cash and fiduciary cash</t>
        </is>
      </c>
      <c r="B9" s="6" t="n">
        <v>15371.6</v>
      </c>
      <c r="C9" s="6" t="n">
        <v>1744.9</v>
      </c>
      <c r="D9" s="4" t="inlineStr">
        <is>
          <t xml:space="preserve"> </t>
        </is>
      </c>
      <c r="E9" s="4" t="inlineStr">
        <is>
          <t xml:space="preserve"> </t>
        </is>
      </c>
    </row>
    <row r="10">
      <c r="A10" s="4" t="inlineStr">
        <is>
          <t>Stock issuance</t>
        </is>
      </c>
      <c r="B10" s="7" t="n">
        <v>8500</v>
      </c>
      <c r="C10" s="4" t="inlineStr">
        <is>
          <t xml:space="preserve"> </t>
        </is>
      </c>
      <c r="D10" s="4" t="inlineStr">
        <is>
          <t xml:space="preserve"> </t>
        </is>
      </c>
      <c r="E10" s="4" t="inlineStr">
        <is>
          <t xml:space="preserve"> </t>
        </is>
      </c>
    </row>
    <row r="11">
      <c r="A11" s="4" t="inlineStr">
        <is>
          <t>Senior notes</t>
        </is>
      </c>
      <c r="B11" s="7" t="n">
        <v>5000</v>
      </c>
      <c r="C11" s="4" t="inlineStr">
        <is>
          <t xml:space="preserve"> </t>
        </is>
      </c>
      <c r="D11" s="4" t="inlineStr">
        <is>
          <t xml:space="preserve"> </t>
        </is>
      </c>
      <c r="E11" s="4" t="inlineStr">
        <is>
          <t xml:space="preserve"> </t>
        </is>
      </c>
    </row>
    <row r="12">
      <c r="A12" s="4" t="inlineStr">
        <is>
          <t>Money Market Accounts [Member] | Investment Income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creases dividend income</t>
        </is>
      </c>
      <c r="B14" s="6" t="n">
        <v>105.9</v>
      </c>
      <c r="C14" s="4" t="inlineStr">
        <is>
          <t xml:space="preserve"> </t>
        </is>
      </c>
      <c r="D14" s="4" t="inlineStr">
        <is>
          <t xml:space="preserve"> </t>
        </is>
      </c>
      <c r="E14" s="4" t="inlineStr">
        <is>
          <t xml:space="preserve"> </t>
        </is>
      </c>
    </row>
    <row r="15">
      <c r="A15" s="4" t="inlineStr">
        <is>
          <t>Proceeds from AssuredPartners financing</t>
        </is>
      </c>
      <c r="B15" s="7" t="n">
        <v>29</v>
      </c>
      <c r="C15" s="4" t="inlineStr">
        <is>
          <t xml:space="preserve"> </t>
        </is>
      </c>
      <c r="D15" s="4" t="inlineStr">
        <is>
          <t xml:space="preserve"> </t>
        </is>
      </c>
      <c r="E15" s="4" t="inlineStr">
        <is>
          <t xml:space="preserve"> </t>
        </is>
      </c>
    </row>
    <row r="16">
      <c r="A16" s="4" t="inlineStr">
        <is>
          <t>Dividend income</t>
        </is>
      </c>
      <c r="B16" s="5" t="n">
        <v>473.2</v>
      </c>
      <c r="C16" s="5" t="n">
        <v>367.3</v>
      </c>
      <c r="D16" s="4" t="inlineStr">
        <is>
          <t xml:space="preserve"> </t>
        </is>
      </c>
      <c r="E16" s="4" t="inlineStr">
        <is>
          <t xml:space="preserve"> </t>
        </is>
      </c>
    </row>
    <row r="17">
      <c r="A17" s="4" t="inlineStr">
        <is>
          <t>Qualified Contributory Savings and Thrift 401(k) Plan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Matching contributions by employer, percentage</t>
        </is>
      </c>
      <c r="B19" s="11" t="n">
        <v>1</v>
      </c>
      <c r="C19" s="4" t="inlineStr">
        <is>
          <t xml:space="preserve"> </t>
        </is>
      </c>
      <c r="D19" s="4" t="inlineStr">
        <is>
          <t xml:space="preserve"> </t>
        </is>
      </c>
      <c r="E19" s="4" t="inlineStr">
        <is>
          <t xml:space="preserve"> </t>
        </is>
      </c>
    </row>
    <row r="20">
      <c r="A20" s="4" t="inlineStr">
        <is>
          <t>Percentage of eligible compensation for matching contributions by employer</t>
        </is>
      </c>
      <c r="B20" s="11" t="n">
        <v>0.05</v>
      </c>
      <c r="C20" s="11" t="n">
        <v>0.05</v>
      </c>
      <c r="D20" s="11" t="n">
        <v>0.05</v>
      </c>
      <c r="E20" s="4" t="inlineStr">
        <is>
          <t xml:space="preserve"> </t>
        </is>
      </c>
    </row>
    <row r="21">
      <c r="A21" s="4" t="inlineStr">
        <is>
          <t>Matching contributions vesting schedule</t>
        </is>
      </c>
      <c r="B21" s="4" t="inlineStr">
        <is>
          <t>5 years</t>
        </is>
      </c>
      <c r="C21" s="4" t="inlineStr">
        <is>
          <t xml:space="preserve"> </t>
        </is>
      </c>
      <c r="D21" s="4" t="inlineStr">
        <is>
          <t xml:space="preserve"> </t>
        </is>
      </c>
      <c r="E21" s="4" t="inlineStr">
        <is>
          <t xml:space="preserve"> </t>
        </is>
      </c>
    </row>
    <row r="22">
      <c r="A22" s="4" t="inlineStr">
        <is>
          <t>Contribution expense to plan</t>
        </is>
      </c>
      <c r="B22" s="5" t="n">
        <v>105.4</v>
      </c>
      <c r="C22" s="10" t="n">
        <v>86</v>
      </c>
      <c r="D22" s="5" t="n">
        <v>73.8</v>
      </c>
      <c r="E22" s="4" t="inlineStr">
        <is>
          <t xml:space="preserve"> </t>
        </is>
      </c>
    </row>
    <row r="23">
      <c r="A23" s="4" t="inlineStr">
        <is>
          <t>Employer match on eligible compensation</t>
        </is>
      </c>
      <c r="B23" s="11" t="n">
        <v>0.05</v>
      </c>
      <c r="C23" s="11" t="n">
        <v>0.05</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 Cash Equivalents, Restricted Cash and Fiduciary Cash (Detail) - USD ($) $ in Million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 - non-restricted cash</t>
        </is>
      </c>
      <c r="B3" s="5" t="n">
        <v>14758.7</v>
      </c>
      <c r="C3" s="5" t="n">
        <v>780.9</v>
      </c>
      <c r="D3" s="5" t="n">
        <v>539.4</v>
      </c>
    </row>
    <row r="4">
      <c r="A4" s="4" t="inlineStr">
        <is>
          <t>Cash and cash equivalents - restricted cash</t>
        </is>
      </c>
      <c r="B4" s="6" t="n">
        <v>228.6</v>
      </c>
      <c r="C4" s="6" t="n">
        <v>190.6</v>
      </c>
      <c r="D4" s="7" t="n">
        <v>199</v>
      </c>
    </row>
    <row r="5">
      <c r="A5" s="4" t="inlineStr">
        <is>
          <t>Total cash and cash equivalents</t>
        </is>
      </c>
      <c r="B5" s="6" t="n">
        <v>14987.3</v>
      </c>
      <c r="C5" s="6" t="n">
        <v>971.5</v>
      </c>
      <c r="D5" s="6" t="n">
        <v>738.4</v>
      </c>
    </row>
    <row r="6">
      <c r="A6" s="4" t="inlineStr">
        <is>
          <t>Fiduciary cash</t>
        </is>
      </c>
      <c r="B6" s="6" t="n">
        <v>5481.3</v>
      </c>
      <c r="C6" s="6" t="n">
        <v>5571.8</v>
      </c>
      <c r="D6" s="6" t="n">
        <v>4225.8</v>
      </c>
    </row>
    <row r="7">
      <c r="A7" s="4" t="inlineStr">
        <is>
          <t>Total cash, cash equivalents, restricted cash and fiduciary cash</t>
        </is>
      </c>
      <c r="B7" s="5" t="n">
        <v>20468.6</v>
      </c>
      <c r="C7" s="5" t="n">
        <v>6543.3</v>
      </c>
      <c r="D7" s="5" t="n">
        <v>496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implemented a cybersecurity program to assess, identify, and manage risks from cybersecurity threats that could adversely and materially affect the confidentiality, integrity, and availability of our information and information systems. We maintain administrative, technical, and physical safeguards designed to protect the security and privacy of confidential, personal and proprietary information. Our cybersecurity program is aligned with notable control frameworks such as the NIST CSF (National Institute of Standards and Technology Cybersecurity Framework) and ISO (International Organization for Standardization) 27001. Our cybersecurity program leverages people, processes, and technology to identify and respond to cybersecurity threats. We have a global incident response capability supported by our Security Operations Center (which we refer to as SOC) team, a managed security service provider (MSSP) and our global Cybersecurity Incident Response Team (which we refer to as CSIRT), which provides threat detection and incident response. We maintain a global cybersecurity incident response plan and related playbooks, for execution by the SOC team and CSIRT, in coordination with internal and external stakeholders, as applicable. Significant incidents are escalated to a cross-departmental team to assess materiality based on qualitative and quantitative factors. This team consists of executives representing core business functions, including, among others, information technology, legal, finance, accounting, data protection and business divisions, in consultation with third-party advisors, as applicable. We undertake periodic leadership tabletop exercises and periodic adversarial (“red team”) exercises simulating incident response under common risk scenarios. As an acquisitive organization, we have also established a program to increase our visibility into the cybersecurity environment of acquisition targets prior to closing. We have established a dedicated vendor assessment team, which employs systems and processes designed to oversee, identify, and reduce the potential impact of a security incident at a third-party vendor, service provider or customer or that otherwise implicates the third-party technology and systems we use. We also require cybersecurity insurance coverage for vendors whose services or products may present a cybersecurity risk. We continuously test and assess our cybersecurity posture, including through annual third-party risk assessments performed by reputable assessors, consultants and auditors. A global FAIR (Factor Analysis of Information Risk) assessment is conducted at least annually to update our cybersecurity risks and corresponding mitigations. Our employees complete training on data security and our policies when they join us and annually thereafter. We review the content of our mandatory training annually, and provide access to a comprehensive set of supplemental training. Our Chief Information Security Officer (CISO), working together with our Chief Information Officer (CIO), oversees a team of employees dedicated to cybersecurity. Our CISO receives ongoing updates from the cybersecurity team regarding the prevention, detection, mitigation, and remediation of cybersecurity incidents and regularly reports to the CIO. Our CISO is an active member of our management-level enterprise risk management committee , which has broad oversight of the company’s enterprise risks, including cybersecurity risks. In addition, our CIO and CISO both attend regular meetings of the executive officer team, including our Chief Executive Officer, Chief Financial Officer, General Counsel and other senior executive officers, dedicated to compliance and risk, and report on cybersecurity matters as appropriate. Our Board of Directors has delegated primary responsibility for the oversight of cybersecurity matters to its Risk and Compliance Committee ; however, the full board reviews significant cybersecurity matters as appropriate. Our CIO and CISO report on cybersecurity and information security at each quarterly meeting of the Risk and Compliance Committe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ISO is an active member of our management-level enterprise risk management committee , which has broad oversight of the company’s enterprise risks, includ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including our third-party vendors, have experienced cybersecurity incidents and threats and may continue to experience them in the future. Based on the information available as of the date of this Annual Report on Form 10-K, we believe that during the last three fiscal years risks from cybersecurity threats, including as a result of previous cybersecurity incidents, have not materially affected us, including our business strategy, results of operations or financial condition, and as of the date of this Annual Report on Form 10-K, the Company is not aware of any material risks from cybersecurity threats that are reasonably likely to do so. However, we cannot eliminate all risks from cybersecurity threats or provide assurances that the Company will not be materially affected by such risks in the future. Due to evolving cybersecurity threats, we may not be able to protect all information systems and, as an acquisitive organization, integrating information systems as we acquire new businesses may expose us to unexpected liabilities or increase our vulnerability. There can be no guarantee that our policies, programs and controls, and those of our third-party vendors, including those described in this section, will be sufficient to protect our information, information systems or other property. Additional information on cybersecurity risks we face is discussed in Item 1A of Part I, “Risk Factors,” which should be read in conjunction with the foregoing information.</t>
        </is>
      </c>
    </row>
    <row r="11">
      <c r="A11" s="4" t="inlineStr">
        <is>
          <t>Cybersecurity Risk Board of Directors Oversight [Text Block]</t>
        </is>
      </c>
      <c r="B11" s="4" t="inlineStr">
        <is>
          <t>Our Board of Directors has delegated primary responsibility for the oversight of cybersecurity matters to its Risk and Compliance Committee ; however, the full board reviews significant cybersecurity matters as appropriate. Our CIO and CISO report on cybersecurity and information security at each quarterly meeting of the Risk and Compliance Committee.</t>
        </is>
      </c>
    </row>
    <row r="12">
      <c r="A12" s="4" t="inlineStr">
        <is>
          <t>Cybersecurity Risk Board Committee or Subcommittee Responsible for Oversight [Text Block]</t>
        </is>
      </c>
      <c r="B12" s="4" t="inlineStr">
        <is>
          <t>Our Board of Directors has delegated primary responsibility for the oversight of cybersecurity matters to its Risk and Compliance Committee</t>
        </is>
      </c>
    </row>
    <row r="13">
      <c r="A13" s="4" t="inlineStr">
        <is>
          <t>Cybersecurity Risk Process for Informing Board Committee or Subcommittee Responsible for Oversight [Text Block]</t>
        </is>
      </c>
      <c r="B13" s="4" t="inlineStr">
        <is>
          <t>Our CISO receives ongoing updates from the cybersecurity team regarding the prevention, detection, mitigation, and remediation of cybersecurity incidents and regularly reports to the CIO. Our CISO is an active member of our management-level enterprise risk management committee , which has broad oversight of the company’s enterprise risks, including cybersecurity risks. In addition, our CIO and CISO both attend regular meetings of the executive officer team, including our Chief Executive Officer, Chief Financial Officer, General Counsel and other senior executive officers, dedicated to compliance and risk, and report on cybersecurity matters as appropriate. Our Board of Directors has delegated primary responsibility for the oversight of cybersecurity matters to its Risk and Compliance Committee ; however, the full board reviews significant cybersecurity matters as appropriate. Our CIO and CISO report on cybersecurity and information security at each quarterly meeting of the Risk and Compliance Committee.</t>
        </is>
      </c>
    </row>
    <row r="14">
      <c r="A14" s="4" t="inlineStr">
        <is>
          <t>Cybersecurity Risk Role of Management [Text Block]</t>
        </is>
      </c>
      <c r="B14" s="4" t="inlineStr">
        <is>
          <t>Our Chief Information Security Officer (CISO), working together with our Chief Information Officer (CIO), oversees a team of employees dedicated to cybersecurity. Our CISO receives ongoing updates from the cybersecurity team regarding the prevention, detection, mitigation, and remediation of cybersecurity incidents and regularly reports to the CIO. Our CISO is an active member of our management-level enterprise risk management committee , which has broad oversight of the company’s enterprise risks, including cybersecurity risks. In addition, our CIO and CISO both attend regular meetings of the executive officer team, including our Chief Executive Officer, Chief Financial Officer, General Counsel and other senior executive officers, dedicated to compliance and risk, and report on cybersecurity matters as appropriat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n addition, our CIO and CISO both attend regular meetings of the executive officer team, including our Chief Executive Officer, Chief Financial Officer, General Counsel and other senior executive officers, dedicated to compliance and risk, and report on cybersecurity matters as appropriate. Our Board of Directors has delegated primary responsibility for the oversight of cybersecurity matters to its Risk and Compliance Committee ; however, the full board reviews significant cybersecurity matters as appropriate. Our CIO and CISO report on cybersecurity and information security at each quarterly meeting of the Risk and Compliance Committee.</t>
        </is>
      </c>
    </row>
    <row r="17">
      <c r="A17" s="4" t="inlineStr">
        <is>
          <t>Cybersecurity Risk Management Expertise of Management Responsible [Text Block]</t>
        </is>
      </c>
      <c r="B17" s="4" t="inlineStr">
        <is>
          <t>Our CIO has more than 30 years of experience, including from his prior business and technology leadership roles at Aegon N.V., Citigroup, Inc. and JP Morgan Chase &amp; Company. Our CISO has more than 20 years of cybersecurity experience. Prior to joining us, he was Senior Vice President, Chief Information Security Officer at Brighthouse Financial. Before then, he served as Technology Vice President &amp; Chief Information Security Officer for GE Healthcare. He started his career at Allstate Insurance Company. He also holds security, privacy and risk certifications, including Certified Information Systems Auditor, Certified Information Security Manager and Certified Information Systems Security Professional.</t>
        </is>
      </c>
    </row>
    <row r="18">
      <c r="A18" s="4" t="inlineStr">
        <is>
          <t>Cybersecurity Risk Process for Informing Management or Committees Responsible [Text Block]</t>
        </is>
      </c>
      <c r="B18" s="4" t="inlineStr">
        <is>
          <t>Our CISO receives ongoing updates from the cybersecurity team regarding the prevention, detection, mitigation, and remediation of cybersecurity incidents and regularly reports to the CIO.</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Attributable to Controlling Interest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792.1</v>
      </c>
      <c r="C4" s="4" t="inlineStr">
        <is>
          <t xml:space="preserve"> </t>
        </is>
      </c>
      <c r="D4" s="4" t="inlineStr">
        <is>
          <t xml:space="preserve"> </t>
        </is>
      </c>
    </row>
    <row r="5">
      <c r="A5" s="4" t="inlineStr">
        <is>
          <t>Ending Balance</t>
        </is>
      </c>
      <c r="B5" s="6" t="n">
        <v>-1151.1</v>
      </c>
      <c r="C5" s="5" t="n">
        <v>-792.1</v>
      </c>
      <c r="D5" s="4" t="inlineStr">
        <is>
          <t xml:space="preserve"> </t>
        </is>
      </c>
    </row>
    <row r="6">
      <c r="A6" s="4" t="inlineStr">
        <is>
          <t>Pension Liability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6" t="n">
        <v>-37.1</v>
      </c>
      <c r="C8" s="6" t="n">
        <v>-49.4</v>
      </c>
      <c r="D8" s="5" t="n">
        <v>-37.1</v>
      </c>
    </row>
    <row r="9">
      <c r="A9" s="4" t="inlineStr">
        <is>
          <t>Net change in period</t>
        </is>
      </c>
      <c r="B9" s="6" t="n">
        <v>13.9</v>
      </c>
      <c r="C9" s="6" t="n">
        <v>12.3</v>
      </c>
      <c r="D9" s="6" t="n">
        <v>-12.3</v>
      </c>
    </row>
    <row r="10">
      <c r="A10" s="4" t="inlineStr">
        <is>
          <t>Ending Balance</t>
        </is>
      </c>
      <c r="B10" s="6" t="n">
        <v>-23.2</v>
      </c>
      <c r="C10" s="6" t="n">
        <v>-37.1</v>
      </c>
      <c r="D10" s="6" t="n">
        <v>-49.4</v>
      </c>
    </row>
    <row r="11">
      <c r="A11" s="4" t="inlineStr">
        <is>
          <t>Foreign Currency Translation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6" t="n">
        <v>-867.4</v>
      </c>
      <c r="C13" s="6" t="n">
        <v>-1125.2</v>
      </c>
      <c r="D13" s="6" t="n">
        <v>-613.4</v>
      </c>
    </row>
    <row r="14">
      <c r="A14" s="4" t="inlineStr">
        <is>
          <t>Net change in period</t>
        </is>
      </c>
      <c r="B14" s="6" t="n">
        <v>-365.4</v>
      </c>
      <c r="C14" s="6" t="n">
        <v>257.8</v>
      </c>
      <c r="D14" s="6" t="n">
        <v>-511.8</v>
      </c>
    </row>
    <row r="15">
      <c r="A15" s="4" t="inlineStr">
        <is>
          <t>Ending Balance</t>
        </is>
      </c>
      <c r="B15" s="6" t="n">
        <v>-1232.8</v>
      </c>
      <c r="C15" s="6" t="n">
        <v>-867.4</v>
      </c>
      <c r="D15" s="6" t="n">
        <v>-1125.2</v>
      </c>
    </row>
    <row r="16">
      <c r="A16" s="4" t="inlineStr">
        <is>
          <t>Fair Value of Derivative Investment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112.4</v>
      </c>
      <c r="C18" s="6" t="n">
        <v>34.2</v>
      </c>
      <c r="D18" s="6" t="n">
        <v>-75.59999999999999</v>
      </c>
    </row>
    <row r="19">
      <c r="A19" s="4" t="inlineStr">
        <is>
          <t>Net change in period</t>
        </is>
      </c>
      <c r="B19" s="6" t="n">
        <v>-7.5</v>
      </c>
      <c r="C19" s="6" t="n">
        <v>78.2</v>
      </c>
      <c r="D19" s="6" t="n">
        <v>109.8</v>
      </c>
    </row>
    <row r="20">
      <c r="A20" s="4" t="inlineStr">
        <is>
          <t>Ending Balance</t>
        </is>
      </c>
      <c r="B20" s="6" t="n">
        <v>104.9</v>
      </c>
      <c r="C20" s="6" t="n">
        <v>112.4</v>
      </c>
      <c r="D20" s="6" t="n">
        <v>34.2</v>
      </c>
    </row>
    <row r="21">
      <c r="A21" s="4" t="inlineStr">
        <is>
          <t>Accumulated Other Comprehensiv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792.1</v>
      </c>
      <c r="C23" s="6" t="n">
        <v>-1140.4</v>
      </c>
      <c r="D23" s="6" t="n">
        <v>-726.1</v>
      </c>
    </row>
    <row r="24">
      <c r="A24" s="4" t="inlineStr">
        <is>
          <t>Net change in period</t>
        </is>
      </c>
      <c r="B24" s="7" t="n">
        <v>-359</v>
      </c>
      <c r="C24" s="6" t="n">
        <v>348.3</v>
      </c>
      <c r="D24" s="6" t="n">
        <v>-414.3</v>
      </c>
    </row>
    <row r="25">
      <c r="A25" s="4" t="inlineStr">
        <is>
          <t>Ending Balance</t>
        </is>
      </c>
      <c r="B25" s="5" t="n">
        <v>-1151.1</v>
      </c>
      <c r="C25" s="5" t="n">
        <v>-792.1</v>
      </c>
      <c r="D25" s="5" t="n">
        <v>-114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Expense related to pension liability reclassified from accumulated other comprehensive earnings</t>
        </is>
      </c>
      <c r="B4" s="10" t="n">
        <v>2200000</v>
      </c>
      <c r="C4" s="10" t="n">
        <v>5200000</v>
      </c>
      <c r="D4" s="10" t="n">
        <v>2200000</v>
      </c>
    </row>
    <row r="5">
      <c r="A5" s="4" t="inlineStr">
        <is>
          <t>Income (expense) related to fair value of derivative investments reclassified from accumulated other comprehensive earnings</t>
        </is>
      </c>
      <c r="B5" s="7" t="n">
        <v>-6800000</v>
      </c>
      <c r="C5" s="7" t="n">
        <v>-3100000</v>
      </c>
      <c r="D5" s="7" t="n">
        <v>3200000</v>
      </c>
    </row>
    <row r="6">
      <c r="A6" s="4" t="inlineStr">
        <is>
          <t>Foreign currency translation reclassified from accumulated other comprehensive earnings</t>
        </is>
      </c>
      <c r="B6" s="10" t="n">
        <v>0</v>
      </c>
      <c r="C6" s="10" t="n">
        <v>0</v>
      </c>
      <c r="D6" s="10"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before reimbursements</t>
        </is>
      </c>
      <c r="B4" s="5" t="n">
        <v>11400.6</v>
      </c>
      <c r="C4" s="5" t="n">
        <v>9926.5</v>
      </c>
      <c r="D4" s="5" t="n">
        <v>8420.1</v>
      </c>
    </row>
    <row r="5">
      <c r="A5" s="4" t="inlineStr">
        <is>
          <t>Reimbursements</t>
        </is>
      </c>
      <c r="B5" s="6" t="n">
        <v>154.3</v>
      </c>
      <c r="C5" s="6" t="n">
        <v>145.4</v>
      </c>
      <c r="D5" s="6" t="n">
        <v>130.5</v>
      </c>
    </row>
    <row r="6">
      <c r="A6" s="4" t="inlineStr">
        <is>
          <t>Total revenues</t>
        </is>
      </c>
      <c r="B6" s="6" t="n">
        <v>11554.9</v>
      </c>
      <c r="C6" s="6" t="n">
        <v>10071.9</v>
      </c>
      <c r="D6" s="6" t="n">
        <v>8550.6</v>
      </c>
    </row>
    <row r="7">
      <c r="A7" s="4" t="inlineStr">
        <is>
          <t>Compensation</t>
        </is>
      </c>
      <c r="B7" s="6" t="n">
        <v>6522.3</v>
      </c>
      <c r="C7" s="6" t="n">
        <v>5681.2</v>
      </c>
      <c r="D7" s="6" t="n">
        <v>4799.8</v>
      </c>
    </row>
    <row r="8">
      <c r="A8" s="4" t="inlineStr">
        <is>
          <t>Operating</t>
        </is>
      </c>
      <c r="B8" s="6" t="n">
        <v>1753.9</v>
      </c>
      <c r="C8" s="6" t="n">
        <v>1689.7</v>
      </c>
      <c r="D8" s="6" t="n">
        <v>1330.9</v>
      </c>
    </row>
    <row r="9">
      <c r="A9" s="4" t="inlineStr">
        <is>
          <t>Reimbursements</t>
        </is>
      </c>
      <c r="B9" s="6" t="n">
        <v>154.3</v>
      </c>
      <c r="C9" s="6" t="n">
        <v>145.4</v>
      </c>
      <c r="D9" s="6" t="n">
        <v>130.5</v>
      </c>
    </row>
    <row r="10">
      <c r="A10" s="4" t="inlineStr">
        <is>
          <t>Cost of revenues from clean coal activities</t>
        </is>
      </c>
      <c r="B10" s="4" t="inlineStr">
        <is>
          <t xml:space="preserve"> </t>
        </is>
      </c>
      <c r="C10" s="4" t="inlineStr">
        <is>
          <t xml:space="preserve"> </t>
        </is>
      </c>
      <c r="D10" s="6" t="n">
        <v>22.9</v>
      </c>
    </row>
    <row r="11">
      <c r="A11" s="4" t="inlineStr">
        <is>
          <t>Interest</t>
        </is>
      </c>
      <c r="B11" s="6" t="n">
        <v>381.3</v>
      </c>
      <c r="C11" s="6" t="n">
        <v>296.7</v>
      </c>
      <c r="D11" s="6" t="n">
        <v>256.9</v>
      </c>
    </row>
    <row r="12">
      <c r="A12" s="4" t="inlineStr">
        <is>
          <t>Depreciation</t>
        </is>
      </c>
      <c r="B12" s="6" t="n">
        <v>177.5</v>
      </c>
      <c r="C12" s="6" t="n">
        <v>165.2</v>
      </c>
      <c r="D12" s="6" t="n">
        <v>144.7</v>
      </c>
    </row>
    <row r="13">
      <c r="A13" s="4" t="inlineStr">
        <is>
          <t>Amortization</t>
        </is>
      </c>
      <c r="B13" s="6" t="n">
        <v>664.8</v>
      </c>
      <c r="C13" s="6" t="n">
        <v>531.3</v>
      </c>
      <c r="D13" s="6" t="n">
        <v>454.9</v>
      </c>
    </row>
    <row r="14">
      <c r="A14" s="4" t="inlineStr">
        <is>
          <t>Change in estimated acquisition earnout payables</t>
        </is>
      </c>
      <c r="B14" s="7" t="n">
        <v>26</v>
      </c>
      <c r="C14" s="6" t="n">
        <v>377.3</v>
      </c>
      <c r="D14" s="7" t="n">
        <v>83</v>
      </c>
    </row>
    <row r="15">
      <c r="A15" s="4" t="inlineStr">
        <is>
          <t>Total expenses</t>
        </is>
      </c>
      <c r="B15" s="6" t="n">
        <v>9680.1</v>
      </c>
      <c r="C15" s="6" t="n">
        <v>8886.799999999999</v>
      </c>
      <c r="D15" s="6" t="n">
        <v>7223.6</v>
      </c>
    </row>
    <row r="16">
      <c r="A16" s="4" t="inlineStr">
        <is>
          <t>Earnings before income taxes</t>
        </is>
      </c>
      <c r="B16" s="6" t="n">
        <v>1874.8</v>
      </c>
      <c r="C16" s="6" t="n">
        <v>1185.1</v>
      </c>
      <c r="D16" s="7" t="n">
        <v>1327</v>
      </c>
    </row>
    <row r="17">
      <c r="A17" s="4" t="inlineStr">
        <is>
          <t>Provision (benefit) for income taxes</t>
        </is>
      </c>
      <c r="B17" s="6" t="n">
        <v>404.4</v>
      </c>
      <c r="C17" s="6" t="n">
        <v>219.1</v>
      </c>
      <c r="D17" s="7" t="n">
        <v>211</v>
      </c>
    </row>
    <row r="18">
      <c r="A18" s="4" t="inlineStr">
        <is>
          <t>Net earnings</t>
        </is>
      </c>
      <c r="B18" s="6" t="n">
        <v>1470.4</v>
      </c>
      <c r="C18" s="7" t="n">
        <v>966</v>
      </c>
      <c r="D18" s="7" t="n">
        <v>1116</v>
      </c>
    </row>
    <row r="19">
      <c r="A19" s="4" t="inlineStr">
        <is>
          <t>Net earnings (loss) attributable to noncontrolling interests</t>
        </is>
      </c>
      <c r="B19" s="6" t="n">
        <v>7.7</v>
      </c>
      <c r="C19" s="6" t="n">
        <v>-3.5</v>
      </c>
      <c r="D19" s="6" t="n">
        <v>1.8</v>
      </c>
    </row>
    <row r="20">
      <c r="A20" s="4" t="inlineStr">
        <is>
          <t>Net earnings attributable to controlling interests</t>
        </is>
      </c>
      <c r="B20" s="6" t="n">
        <v>1462.7</v>
      </c>
      <c r="C20" s="6" t="n">
        <v>969.5</v>
      </c>
      <c r="D20" s="6" t="n">
        <v>1114.2</v>
      </c>
    </row>
    <row r="21">
      <c r="A21" s="4" t="inlineStr">
        <is>
          <t>Net foreign exchange gain (loss)</t>
        </is>
      </c>
      <c r="B21" s="6" t="n">
        <v>-0.4</v>
      </c>
      <c r="C21" s="6" t="n">
        <v>-10.3</v>
      </c>
      <c r="D21" s="7" t="n">
        <v>34</v>
      </c>
    </row>
    <row r="22">
      <c r="A22" s="4" t="inlineStr">
        <is>
          <t>Total identifiable assets</t>
        </is>
      </c>
      <c r="B22" s="6" t="n">
        <v>64255.2</v>
      </c>
      <c r="C22" s="6" t="n">
        <v>51615.8</v>
      </c>
      <c r="D22" s="6" t="n">
        <v>38358.4</v>
      </c>
    </row>
    <row r="23">
      <c r="A23" s="4" t="inlineStr">
        <is>
          <t>Goodwill - net</t>
        </is>
      </c>
      <c r="B23" s="6" t="n">
        <v>12270.2</v>
      </c>
      <c r="C23" s="6" t="n">
        <v>11475.6</v>
      </c>
      <c r="D23" s="6" t="n">
        <v>9489.4</v>
      </c>
    </row>
    <row r="24">
      <c r="A24" s="4" t="inlineStr">
        <is>
          <t>Amortizable intangible assets - net</t>
        </is>
      </c>
      <c r="B24" s="6" t="n">
        <v>4530.1</v>
      </c>
      <c r="C24" s="6" t="n">
        <v>4633.3</v>
      </c>
      <c r="D24" s="6" t="n">
        <v>3372.1</v>
      </c>
    </row>
    <row r="25">
      <c r="A25" s="4" t="inlineStr">
        <is>
          <t>Unites Stat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7427.9</v>
      </c>
      <c r="C27" s="6" t="n">
        <v>6426.5</v>
      </c>
      <c r="D27" s="6" t="n">
        <v>5557.2</v>
      </c>
    </row>
    <row r="28">
      <c r="A28" s="4" t="inlineStr">
        <is>
          <t>Total identifiable assets</t>
        </is>
      </c>
      <c r="B28" s="6" t="n">
        <v>38049.4</v>
      </c>
      <c r="C28" s="6" t="n">
        <v>25310.3</v>
      </c>
      <c r="D28" s="6" t="n">
        <v>20940.6</v>
      </c>
    </row>
    <row r="29">
      <c r="A29" s="4" t="inlineStr">
        <is>
          <t>Goodwill - net</t>
        </is>
      </c>
      <c r="B29" s="6" t="n">
        <v>7040.4</v>
      </c>
      <c r="C29" s="6" t="n">
        <v>6379.3</v>
      </c>
      <c r="D29" s="4" t="inlineStr">
        <is>
          <t xml:space="preserve"> </t>
        </is>
      </c>
    </row>
    <row r="30">
      <c r="A30" s="4" t="inlineStr">
        <is>
          <t>United Kingdom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2225.4</v>
      </c>
      <c r="C32" s="6" t="n">
        <v>1994.1</v>
      </c>
      <c r="D32" s="6" t="n">
        <v>1588.4</v>
      </c>
    </row>
    <row r="33">
      <c r="A33" s="4" t="inlineStr">
        <is>
          <t>Total identifiable assets</t>
        </is>
      </c>
      <c r="B33" s="6" t="n">
        <v>16201.4</v>
      </c>
      <c r="C33" s="6" t="n">
        <v>16129.6</v>
      </c>
      <c r="D33" s="6" t="n">
        <v>9454.4</v>
      </c>
    </row>
    <row r="34">
      <c r="A34" s="4" t="inlineStr">
        <is>
          <t>Goodwill - net</t>
        </is>
      </c>
      <c r="B34" s="6" t="n">
        <v>2617.1</v>
      </c>
      <c r="C34" s="6" t="n">
        <v>2511.9</v>
      </c>
      <c r="D34" s="4" t="inlineStr">
        <is>
          <t xml:space="preserve"> </t>
        </is>
      </c>
    </row>
    <row r="35">
      <c r="A35" s="4" t="inlineStr">
        <is>
          <t>Australia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574.6</v>
      </c>
      <c r="C37" s="6" t="n">
        <v>466.8</v>
      </c>
      <c r="D37" s="6" t="n">
        <v>410.9</v>
      </c>
    </row>
    <row r="38">
      <c r="A38" s="4" t="inlineStr">
        <is>
          <t>Total identifiable assets</t>
        </is>
      </c>
      <c r="B38" s="6" t="n">
        <v>2148.3</v>
      </c>
      <c r="C38" s="6" t="n">
        <v>2438.9</v>
      </c>
      <c r="D38" s="6" t="n">
        <v>1881.1</v>
      </c>
    </row>
    <row r="39">
      <c r="A39" s="4" t="inlineStr">
        <is>
          <t>Goodwill - net</t>
        </is>
      </c>
      <c r="B39" s="6" t="n">
        <v>728.4</v>
      </c>
      <c r="C39" s="6" t="n">
        <v>650.5</v>
      </c>
      <c r="D39" s="4" t="inlineStr">
        <is>
          <t xml:space="preserve"> </t>
        </is>
      </c>
    </row>
    <row r="40">
      <c r="A40" s="4" t="inlineStr">
        <is>
          <t>Canada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7" t="n">
        <v>416</v>
      </c>
      <c r="C42" s="6" t="n">
        <v>403.9</v>
      </c>
      <c r="D42" s="6" t="n">
        <v>361.9</v>
      </c>
    </row>
    <row r="43">
      <c r="A43" s="4" t="inlineStr">
        <is>
          <t>Total identifiable assets</t>
        </is>
      </c>
      <c r="B43" s="7" t="n">
        <v>1690</v>
      </c>
      <c r="C43" s="7" t="n">
        <v>1697</v>
      </c>
      <c r="D43" s="6" t="n">
        <v>1469.7</v>
      </c>
    </row>
    <row r="44">
      <c r="A44" s="4" t="inlineStr">
        <is>
          <t>Goodwill - net</t>
        </is>
      </c>
      <c r="B44" s="6" t="n">
        <v>586.9</v>
      </c>
      <c r="C44" s="6" t="n">
        <v>623.7</v>
      </c>
      <c r="D44" s="4" t="inlineStr">
        <is>
          <t xml:space="preserve"> </t>
        </is>
      </c>
    </row>
    <row r="45">
      <c r="A45" s="4" t="inlineStr">
        <is>
          <t>New Zealand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210.2</v>
      </c>
      <c r="C47" s="7" t="n">
        <v>208</v>
      </c>
      <c r="D47" s="6" t="n">
        <v>181.3</v>
      </c>
    </row>
    <row r="48">
      <c r="A48" s="4" t="inlineStr">
        <is>
          <t>Total identifiable assets</t>
        </is>
      </c>
      <c r="B48" s="7" t="n">
        <v>733</v>
      </c>
      <c r="C48" s="6" t="n">
        <v>793.2</v>
      </c>
      <c r="D48" s="6" t="n">
        <v>749.7</v>
      </c>
    </row>
    <row r="49">
      <c r="A49" s="4" t="inlineStr">
        <is>
          <t>Goodwill - net</t>
        </is>
      </c>
      <c r="B49" s="6" t="n">
        <v>191.7</v>
      </c>
      <c r="C49" s="6" t="n">
        <v>213.8</v>
      </c>
      <c r="D49" s="4" t="inlineStr">
        <is>
          <t xml:space="preserve"> </t>
        </is>
      </c>
    </row>
    <row r="50">
      <c r="A50" s="4" t="inlineStr">
        <is>
          <t>Other Foreign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700.8</v>
      </c>
      <c r="C52" s="6" t="n">
        <v>572.6</v>
      </c>
      <c r="D52" s="6" t="n">
        <v>450.9</v>
      </c>
    </row>
    <row r="53">
      <c r="A53" s="4" t="inlineStr">
        <is>
          <t>Total identifiable assets</t>
        </is>
      </c>
      <c r="B53" s="6" t="n">
        <v>5433.1</v>
      </c>
      <c r="C53" s="6" t="n">
        <v>5246.8</v>
      </c>
      <c r="D53" s="6" t="n">
        <v>3862.9</v>
      </c>
    </row>
    <row r="54">
      <c r="A54" s="4" t="inlineStr">
        <is>
          <t>Goodwill - net</t>
        </is>
      </c>
      <c r="B54" s="6" t="n">
        <v>1105.7</v>
      </c>
      <c r="C54" s="6" t="n">
        <v>1096.4</v>
      </c>
      <c r="D54" s="4" t="inlineStr">
        <is>
          <t xml:space="preserve"> </t>
        </is>
      </c>
    </row>
    <row r="55">
      <c r="A55" s="4" t="inlineStr">
        <is>
          <t>Commission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 before reimbursements</t>
        </is>
      </c>
      <c r="B57" s="6" t="n">
        <v>6693.8</v>
      </c>
      <c r="C57" s="7" t="n">
        <v>5865</v>
      </c>
      <c r="D57" s="6" t="n">
        <v>5187.4</v>
      </c>
    </row>
    <row r="58">
      <c r="A58" s="4" t="inlineStr">
        <is>
          <t>Broker Fee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 before reimbursements</t>
        </is>
      </c>
      <c r="B60" s="6" t="n">
        <v>3606.6</v>
      </c>
      <c r="C60" s="6" t="n">
        <v>3144.7</v>
      </c>
      <c r="D60" s="6" t="n">
        <v>2567.7</v>
      </c>
    </row>
    <row r="61">
      <c r="A61" s="4" t="inlineStr">
        <is>
          <t>Supplemental Revenue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 before reimbursements</t>
        </is>
      </c>
      <c r="B63" s="6" t="n">
        <v>359.4</v>
      </c>
      <c r="C63" s="6" t="n">
        <v>314.2</v>
      </c>
      <c r="D63" s="6" t="n">
        <v>284.7</v>
      </c>
    </row>
    <row r="64">
      <c r="A64" s="4" t="inlineStr">
        <is>
          <t>Contingent Revenue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 before reimbursements</t>
        </is>
      </c>
      <c r="B66" s="6" t="n">
        <v>267.6</v>
      </c>
      <c r="C66" s="6" t="n">
        <v>235.3</v>
      </c>
      <c r="D66" s="6" t="n">
        <v>207.3</v>
      </c>
    </row>
    <row r="67">
      <c r="A67" s="4" t="inlineStr">
        <is>
          <t>Interest Income, Premium Finance Revenues and Other Income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 before reimbursements</t>
        </is>
      </c>
      <c r="B69" s="6" t="n">
        <v>473.2</v>
      </c>
      <c r="C69" s="6" t="n">
        <v>367.3</v>
      </c>
      <c r="D69" s="7" t="n">
        <v>150</v>
      </c>
    </row>
    <row r="70">
      <c r="A70" s="4" t="inlineStr">
        <is>
          <t>Investment Income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 before reimbursements</t>
        </is>
      </c>
      <c r="B72" s="6" t="n">
        <v>473.2</v>
      </c>
      <c r="C72" s="6" t="n">
        <v>367.3</v>
      </c>
      <c r="D72" s="7" t="n">
        <v>150</v>
      </c>
    </row>
    <row r="73">
      <c r="A73" s="4" t="inlineStr">
        <is>
          <t>Clean Coal Activities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 before reimbursements</t>
        </is>
      </c>
      <c r="B75" s="4" t="inlineStr">
        <is>
          <t xml:space="preserve"> </t>
        </is>
      </c>
      <c r="C75" s="4" t="inlineStr">
        <is>
          <t xml:space="preserve"> </t>
        </is>
      </c>
      <c r="D75" s="7" t="n">
        <v>23</v>
      </c>
    </row>
    <row r="76">
      <c r="A76" s="4" t="inlineStr">
        <is>
          <t>Brokerage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Goodwill - net</t>
        </is>
      </c>
      <c r="B78" s="6" t="n">
        <v>11923.4</v>
      </c>
      <c r="C78" s="6" t="n">
        <v>11217.8</v>
      </c>
      <c r="D78" s="6" t="n">
        <v>9358.1</v>
      </c>
    </row>
    <row r="79">
      <c r="A79" s="4" t="inlineStr">
        <is>
          <t>Brokerage [Member] | Operating Segments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 before reimbursements</t>
        </is>
      </c>
      <c r="B81" s="6" t="n">
        <v>9933.799999999999</v>
      </c>
      <c r="C81" s="6" t="n">
        <v>8637.200000000001</v>
      </c>
      <c r="D81" s="6" t="n">
        <v>7303.8</v>
      </c>
    </row>
    <row r="82">
      <c r="A82" s="4" t="inlineStr">
        <is>
          <t>Total revenues</t>
        </is>
      </c>
      <c r="B82" s="6" t="n">
        <v>9933.799999999999</v>
      </c>
      <c r="C82" s="6" t="n">
        <v>8637.200000000001</v>
      </c>
      <c r="D82" s="6" t="n">
        <v>7303.8</v>
      </c>
    </row>
    <row r="83">
      <c r="A83" s="4" t="inlineStr">
        <is>
          <t>Compensation</t>
        </is>
      </c>
      <c r="B83" s="6" t="n">
        <v>5501.4</v>
      </c>
      <c r="C83" s="6" t="n">
        <v>4769.1</v>
      </c>
      <c r="D83" s="6" t="n">
        <v>4024.7</v>
      </c>
    </row>
    <row r="84">
      <c r="A84" s="4" t="inlineStr">
        <is>
          <t>Operating</t>
        </is>
      </c>
      <c r="B84" s="6" t="n">
        <v>1363.4</v>
      </c>
      <c r="C84" s="6" t="n">
        <v>1272.3</v>
      </c>
      <c r="D84" s="6" t="n">
        <v>1039.9</v>
      </c>
    </row>
    <row r="85">
      <c r="A85" s="4" t="inlineStr">
        <is>
          <t>Depreciation</t>
        </is>
      </c>
      <c r="B85" s="6" t="n">
        <v>133.1</v>
      </c>
      <c r="C85" s="6" t="n">
        <v>124.4</v>
      </c>
      <c r="D85" s="6" t="n">
        <v>103.6</v>
      </c>
    </row>
    <row r="86">
      <c r="A86" s="4" t="inlineStr">
        <is>
          <t>Amortization</t>
        </is>
      </c>
      <c r="B86" s="7" t="n">
        <v>651</v>
      </c>
      <c r="C86" s="6" t="n">
        <v>523.6</v>
      </c>
      <c r="D86" s="6" t="n">
        <v>448.7</v>
      </c>
    </row>
    <row r="87">
      <c r="A87" s="4" t="inlineStr">
        <is>
          <t>Change in estimated acquisition earnout payables</t>
        </is>
      </c>
      <c r="B87" s="6" t="n">
        <v>25.6</v>
      </c>
      <c r="C87" s="6" t="n">
        <v>376.8</v>
      </c>
      <c r="D87" s="6" t="n">
        <v>90.40000000000001</v>
      </c>
    </row>
    <row r="88">
      <c r="A88" s="4" t="inlineStr">
        <is>
          <t>Total expenses</t>
        </is>
      </c>
      <c r="B88" s="6" t="n">
        <v>7674.5</v>
      </c>
      <c r="C88" s="6" t="n">
        <v>7066.2</v>
      </c>
      <c r="D88" s="6" t="n">
        <v>5707.3</v>
      </c>
    </row>
    <row r="89">
      <c r="A89" s="4" t="inlineStr">
        <is>
          <t>Earnings before income taxes</t>
        </is>
      </c>
      <c r="B89" s="6" t="n">
        <v>2259.3</v>
      </c>
      <c r="C89" s="7" t="n">
        <v>1571</v>
      </c>
      <c r="D89" s="6" t="n">
        <v>1596.5</v>
      </c>
    </row>
    <row r="90">
      <c r="A90" s="4" t="inlineStr">
        <is>
          <t>Provision (benefit) for income taxes</t>
        </is>
      </c>
      <c r="B90" s="6" t="n">
        <v>573.6</v>
      </c>
      <c r="C90" s="6" t="n">
        <v>401.6</v>
      </c>
      <c r="D90" s="6" t="n">
        <v>394.7</v>
      </c>
    </row>
    <row r="91">
      <c r="A91" s="4" t="inlineStr">
        <is>
          <t>Net earnings</t>
        </is>
      </c>
      <c r="B91" s="6" t="n">
        <v>1685.7</v>
      </c>
      <c r="C91" s="6" t="n">
        <v>1169.4</v>
      </c>
      <c r="D91" s="6" t="n">
        <v>1201.8</v>
      </c>
    </row>
    <row r="92">
      <c r="A92" s="4" t="inlineStr">
        <is>
          <t>Net earnings (loss) attributable to noncontrolling interests</t>
        </is>
      </c>
      <c r="B92" s="6" t="n">
        <v>7.7</v>
      </c>
      <c r="C92" s="6" t="n">
        <v>6.3</v>
      </c>
      <c r="D92" s="6" t="n">
        <v>4.4</v>
      </c>
    </row>
    <row r="93">
      <c r="A93" s="4" t="inlineStr">
        <is>
          <t>Net earnings attributable to controlling interests</t>
        </is>
      </c>
      <c r="B93" s="7" t="n">
        <v>1678</v>
      </c>
      <c r="C93" s="6" t="n">
        <v>1163.1</v>
      </c>
      <c r="D93" s="6" t="n">
        <v>1197.4</v>
      </c>
    </row>
    <row r="94">
      <c r="A94" s="4" t="inlineStr">
        <is>
          <t>Net foreign exchange gain (loss)</t>
        </is>
      </c>
      <c r="B94" s="6" t="n">
        <v>0.8</v>
      </c>
      <c r="C94" s="6" t="n">
        <v>-0.3</v>
      </c>
      <c r="D94" s="6" t="n">
        <v>2.6</v>
      </c>
    </row>
    <row r="95">
      <c r="A95" s="4" t="inlineStr">
        <is>
          <t>Total identifiable assets</t>
        </is>
      </c>
      <c r="B95" s="6" t="n">
        <v>46439.2</v>
      </c>
      <c r="C95" s="6" t="n">
        <v>47446.1</v>
      </c>
      <c r="D95" s="7" t="n">
        <v>34675</v>
      </c>
    </row>
    <row r="96">
      <c r="A96" s="4" t="inlineStr">
        <is>
          <t>Goodwill - net</t>
        </is>
      </c>
      <c r="B96" s="6" t="n">
        <v>11923.4</v>
      </c>
      <c r="C96" s="6" t="n">
        <v>11217.8</v>
      </c>
      <c r="D96" s="6" t="n">
        <v>9358.1</v>
      </c>
    </row>
    <row r="97">
      <c r="A97" s="4" t="inlineStr">
        <is>
          <t>Amortizable intangible assets - net</t>
        </is>
      </c>
      <c r="B97" s="6" t="n">
        <v>4412.7</v>
      </c>
      <c r="C97" s="6" t="n">
        <v>4427.9</v>
      </c>
      <c r="D97" s="6" t="n">
        <v>3325.9</v>
      </c>
    </row>
    <row r="98">
      <c r="A98" s="4" t="inlineStr">
        <is>
          <t>Brokerage [Member] | Operating Segments [Member] | Unites State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6" t="n">
        <v>6103.9</v>
      </c>
      <c r="C100" s="6" t="n">
        <v>5216.1</v>
      </c>
      <c r="D100" s="6" t="n">
        <v>4503.9</v>
      </c>
    </row>
    <row r="101">
      <c r="A101" s="4" t="inlineStr">
        <is>
          <t>Total identifiable assets</t>
        </is>
      </c>
      <c r="B101" s="6" t="n">
        <v>20910.6</v>
      </c>
      <c r="C101" s="6" t="n">
        <v>21763.9</v>
      </c>
      <c r="D101" s="6" t="n">
        <v>17485.3</v>
      </c>
    </row>
    <row r="102">
      <c r="A102" s="4" t="inlineStr">
        <is>
          <t>Goodwill - net</t>
        </is>
      </c>
      <c r="B102" s="6" t="n">
        <v>6965.6</v>
      </c>
      <c r="C102" s="6" t="n">
        <v>6304.5</v>
      </c>
      <c r="D102" s="4" t="inlineStr">
        <is>
          <t xml:space="preserve"> </t>
        </is>
      </c>
    </row>
    <row r="103">
      <c r="A103" s="4" t="inlineStr">
        <is>
          <t>Brokerage [Member] | Operating Segments [Member] | United Kingdom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6" t="n">
        <v>2168.4</v>
      </c>
      <c r="C105" s="6" t="n">
        <v>1946.5</v>
      </c>
      <c r="D105" s="6" t="n">
        <v>1544.3</v>
      </c>
    </row>
    <row r="106">
      <c r="A106" s="4" t="inlineStr">
        <is>
          <t>Total identifiable assets</t>
        </is>
      </c>
      <c r="B106" s="6" t="n">
        <v>16051.2</v>
      </c>
      <c r="C106" s="6" t="n">
        <v>15999.7</v>
      </c>
      <c r="D106" s="6" t="n">
        <v>9338.5</v>
      </c>
    </row>
    <row r="107">
      <c r="A107" s="4" t="inlineStr">
        <is>
          <t>Goodwill - net</t>
        </is>
      </c>
      <c r="B107" s="6" t="n">
        <v>2591.4</v>
      </c>
      <c r="C107" s="6" t="n">
        <v>2493.4</v>
      </c>
      <c r="D107" s="4" t="inlineStr">
        <is>
          <t xml:space="preserve"> </t>
        </is>
      </c>
    </row>
    <row r="108">
      <c r="A108" s="4" t="inlineStr">
        <is>
          <t>Brokerage [Member] | Operating Segments [Member] | Australia [Memb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revenues</t>
        </is>
      </c>
      <c r="B110" s="6" t="n">
        <v>348.8</v>
      </c>
      <c r="C110" s="6" t="n">
        <v>312.1</v>
      </c>
      <c r="D110" s="6" t="n">
        <v>281.8</v>
      </c>
    </row>
    <row r="111">
      <c r="A111" s="4" t="inlineStr">
        <is>
          <t>Total identifiable assets</t>
        </is>
      </c>
      <c r="B111" s="6" t="n">
        <v>1766.8</v>
      </c>
      <c r="C111" s="6" t="n">
        <v>1969.7</v>
      </c>
      <c r="D111" s="6" t="n">
        <v>1792.1</v>
      </c>
    </row>
    <row r="112">
      <c r="A112" s="4" t="inlineStr">
        <is>
          <t>Goodwill - net</t>
        </is>
      </c>
      <c r="B112" s="6" t="n">
        <v>509.1</v>
      </c>
      <c r="C112" s="6" t="n">
        <v>514.6</v>
      </c>
      <c r="D112" s="4" t="inlineStr">
        <is>
          <t xml:space="preserve"> </t>
        </is>
      </c>
    </row>
    <row r="113">
      <c r="A113" s="4" t="inlineStr">
        <is>
          <t>Brokerage [Member] | Operating Segments [Member] | Canada [Member]</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revenues</t>
        </is>
      </c>
      <c r="B115" s="6" t="n">
        <v>409.1</v>
      </c>
      <c r="C115" s="6" t="n">
        <v>397.7</v>
      </c>
      <c r="D115" s="7" t="n">
        <v>356</v>
      </c>
    </row>
    <row r="116">
      <c r="A116" s="4" t="inlineStr">
        <is>
          <t>Total identifiable assets</t>
        </is>
      </c>
      <c r="B116" s="6" t="n">
        <v>1684.1</v>
      </c>
      <c r="C116" s="6" t="n">
        <v>1692.9</v>
      </c>
      <c r="D116" s="6" t="n">
        <v>1465.3</v>
      </c>
    </row>
    <row r="117">
      <c r="A117" s="4" t="inlineStr">
        <is>
          <t>Goodwill - net</t>
        </is>
      </c>
      <c r="B117" s="6" t="n">
        <v>586.9</v>
      </c>
      <c r="C117" s="6" t="n">
        <v>623.7</v>
      </c>
      <c r="D117" s="4" t="inlineStr">
        <is>
          <t xml:space="preserve"> </t>
        </is>
      </c>
    </row>
    <row r="118">
      <c r="A118" s="4" t="inlineStr">
        <is>
          <t>Brokerage [Member] | Operating Segments [Member] | New Zealand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Total revenues</t>
        </is>
      </c>
      <c r="B120" s="6" t="n">
        <v>202.8</v>
      </c>
      <c r="C120" s="6" t="n">
        <v>192.2</v>
      </c>
      <c r="D120" s="6" t="n">
        <v>166.9</v>
      </c>
    </row>
    <row r="121">
      <c r="A121" s="4" t="inlineStr">
        <is>
          <t>Total identifiable assets</t>
        </is>
      </c>
      <c r="B121" s="6" t="n">
        <v>718.9</v>
      </c>
      <c r="C121" s="6" t="n">
        <v>773.1</v>
      </c>
      <c r="D121" s="6" t="n">
        <v>730.9</v>
      </c>
    </row>
    <row r="122">
      <c r="A122" s="4" t="inlineStr">
        <is>
          <t>Goodwill - net</t>
        </is>
      </c>
      <c r="B122" s="6" t="n">
        <v>183.2</v>
      </c>
      <c r="C122" s="6" t="n">
        <v>204.2</v>
      </c>
      <c r="D122" s="4" t="inlineStr">
        <is>
          <t xml:space="preserve"> </t>
        </is>
      </c>
    </row>
    <row r="123">
      <c r="A123" s="4" t="inlineStr">
        <is>
          <t>Brokerage [Member] | Operating Segments [Member] | Other Foreign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6" t="n">
        <v>700.8</v>
      </c>
      <c r="C125" s="6" t="n">
        <v>572.6</v>
      </c>
      <c r="D125" s="6" t="n">
        <v>450.9</v>
      </c>
    </row>
    <row r="126">
      <c r="A126" s="4" t="inlineStr">
        <is>
          <t>Total identifiable assets</t>
        </is>
      </c>
      <c r="B126" s="6" t="n">
        <v>5307.6</v>
      </c>
      <c r="C126" s="6" t="n">
        <v>5246.8</v>
      </c>
      <c r="D126" s="6" t="n">
        <v>3862.9</v>
      </c>
    </row>
    <row r="127">
      <c r="A127" s="4" t="inlineStr">
        <is>
          <t>Goodwill - net</t>
        </is>
      </c>
      <c r="B127" s="6" t="n">
        <v>1087.2</v>
      </c>
      <c r="C127" s="6" t="n">
        <v>1077.4</v>
      </c>
      <c r="D127" s="4" t="inlineStr">
        <is>
          <t xml:space="preserve"> </t>
        </is>
      </c>
    </row>
    <row r="128">
      <c r="A128" s="4" t="inlineStr">
        <is>
          <t>Brokerage [Member] | Commissions [Member] | Operating Segments [Member]</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 before reimbursements</t>
        </is>
      </c>
      <c r="B130" s="6" t="n">
        <v>6693.8</v>
      </c>
      <c r="C130" s="7" t="n">
        <v>5865</v>
      </c>
      <c r="D130" s="6" t="n">
        <v>5187.4</v>
      </c>
    </row>
    <row r="131">
      <c r="A131" s="4" t="inlineStr">
        <is>
          <t>Brokerage [Member] | Broker Fees [Member] | Operating Segments [Member]</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 before reimbursements</t>
        </is>
      </c>
      <c r="B133" s="6" t="n">
        <v>2192.6</v>
      </c>
      <c r="C133" s="7" t="n">
        <v>1885</v>
      </c>
      <c r="D133" s="6" t="n">
        <v>1476.9</v>
      </c>
    </row>
    <row r="134">
      <c r="A134" s="4" t="inlineStr">
        <is>
          <t>Brokerage [Member] | Supplemental Revenue [Member] | Operating Segments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 before reimbursements</t>
        </is>
      </c>
      <c r="B136" s="6" t="n">
        <v>359.4</v>
      </c>
      <c r="C136" s="6" t="n">
        <v>314.2</v>
      </c>
      <c r="D136" s="6" t="n">
        <v>284.7</v>
      </c>
    </row>
    <row r="137">
      <c r="A137" s="4" t="inlineStr">
        <is>
          <t>Brokerage [Member] | Contingent Revenue [Member] | Operating Segments [Membe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 before reimbursements</t>
        </is>
      </c>
      <c r="B139" s="6" t="n">
        <v>267.6</v>
      </c>
      <c r="C139" s="6" t="n">
        <v>235.3</v>
      </c>
      <c r="D139" s="6" t="n">
        <v>207.3</v>
      </c>
    </row>
    <row r="140">
      <c r="A140" s="4" t="inlineStr">
        <is>
          <t>Brokerage [Member] | Interest Income, Premium Finance Revenues and Other Income [Member] | Operating Segments [Member]</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 before reimbursements</t>
        </is>
      </c>
      <c r="B142" s="6" t="n">
        <v>420.4</v>
      </c>
      <c r="C142" s="6" t="n">
        <v>337.7</v>
      </c>
      <c r="D142" s="6" t="n">
        <v>147.5</v>
      </c>
    </row>
    <row r="143">
      <c r="A143" s="4" t="inlineStr">
        <is>
          <t>Risk Management [Member]</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Goodwill - net</t>
        </is>
      </c>
      <c r="B145" s="6" t="n">
        <v>328.3</v>
      </c>
      <c r="C145" s="6" t="n">
        <v>238.8</v>
      </c>
      <c r="D145" s="6" t="n">
        <v>112.2</v>
      </c>
    </row>
    <row r="146">
      <c r="A146" s="4" t="inlineStr">
        <is>
          <t>Risk Management [Member] | Operating Segments [Member]</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s before reimbursements</t>
        </is>
      </c>
      <c r="B148" s="6" t="n">
        <v>1450.5</v>
      </c>
      <c r="C148" s="6" t="n">
        <v>1287.6</v>
      </c>
      <c r="D148" s="6" t="n">
        <v>1092.6</v>
      </c>
    </row>
    <row r="149">
      <c r="A149" s="4" t="inlineStr">
        <is>
          <t>Reimbursements</t>
        </is>
      </c>
      <c r="B149" s="6" t="n">
        <v>154.3</v>
      </c>
      <c r="C149" s="6" t="n">
        <v>145.4</v>
      </c>
      <c r="D149" s="6" t="n">
        <v>130.5</v>
      </c>
    </row>
    <row r="150">
      <c r="A150" s="4" t="inlineStr">
        <is>
          <t>Total revenues</t>
        </is>
      </c>
      <c r="B150" s="6" t="n">
        <v>1604.8</v>
      </c>
      <c r="C150" s="7" t="n">
        <v>1433</v>
      </c>
      <c r="D150" s="6" t="n">
        <v>1223.1</v>
      </c>
    </row>
    <row r="151">
      <c r="A151" s="4" t="inlineStr">
        <is>
          <t>Compensation</t>
        </is>
      </c>
      <c r="B151" s="6" t="n">
        <v>882.4</v>
      </c>
      <c r="C151" s="6" t="n">
        <v>776.8</v>
      </c>
      <c r="D151" s="6" t="n">
        <v>664.9</v>
      </c>
    </row>
    <row r="152">
      <c r="A152" s="4" t="inlineStr">
        <is>
          <t>Operating</t>
        </is>
      </c>
      <c r="B152" s="6" t="n">
        <v>278.7</v>
      </c>
      <c r="C152" s="6" t="n">
        <v>257.4</v>
      </c>
      <c r="D152" s="6" t="n">
        <v>233.9</v>
      </c>
    </row>
    <row r="153">
      <c r="A153" s="4" t="inlineStr">
        <is>
          <t>Reimbursements</t>
        </is>
      </c>
      <c r="B153" s="6" t="n">
        <v>154.3</v>
      </c>
      <c r="C153" s="6" t="n">
        <v>145.4</v>
      </c>
      <c r="D153" s="6" t="n">
        <v>130.5</v>
      </c>
    </row>
    <row r="154">
      <c r="A154" s="4" t="inlineStr">
        <is>
          <t>Depreciation</t>
        </is>
      </c>
      <c r="B154" s="6" t="n">
        <v>37.6</v>
      </c>
      <c r="C154" s="6" t="n">
        <v>35.9</v>
      </c>
      <c r="D154" s="6" t="n">
        <v>37.8</v>
      </c>
    </row>
    <row r="155">
      <c r="A155" s="4" t="inlineStr">
        <is>
          <t>Amortization</t>
        </is>
      </c>
      <c r="B155" s="6" t="n">
        <v>13.8</v>
      </c>
      <c r="C155" s="6" t="n">
        <v>7.7</v>
      </c>
      <c r="D155" s="6" t="n">
        <v>6.2</v>
      </c>
    </row>
    <row r="156">
      <c r="A156" s="4" t="inlineStr">
        <is>
          <t>Change in estimated acquisition earnout payables</t>
        </is>
      </c>
      <c r="B156" s="6" t="n">
        <v>0.4</v>
      </c>
      <c r="C156" s="6" t="n">
        <v>0.5</v>
      </c>
      <c r="D156" s="6" t="n">
        <v>-7.4</v>
      </c>
    </row>
    <row r="157">
      <c r="A157" s="4" t="inlineStr">
        <is>
          <t>Total expenses</t>
        </is>
      </c>
      <c r="B157" s="6" t="n">
        <v>1367.2</v>
      </c>
      <c r="C157" s="6" t="n">
        <v>1223.7</v>
      </c>
      <c r="D157" s="6" t="n">
        <v>1065.9</v>
      </c>
    </row>
    <row r="158">
      <c r="A158" s="4" t="inlineStr">
        <is>
          <t>Earnings before income taxes</t>
        </is>
      </c>
      <c r="B158" s="6" t="n">
        <v>237.6</v>
      </c>
      <c r="C158" s="6" t="n">
        <v>209.3</v>
      </c>
      <c r="D158" s="6" t="n">
        <v>157.2</v>
      </c>
    </row>
    <row r="159">
      <c r="A159" s="4" t="inlineStr">
        <is>
          <t>Provision (benefit) for income taxes</t>
        </is>
      </c>
      <c r="B159" s="6" t="n">
        <v>63.1</v>
      </c>
      <c r="C159" s="6" t="n">
        <v>55.3</v>
      </c>
      <c r="D159" s="6" t="n">
        <v>41.4</v>
      </c>
    </row>
    <row r="160">
      <c r="A160" s="4" t="inlineStr">
        <is>
          <t>Net earnings</t>
        </is>
      </c>
      <c r="B160" s="6" t="n">
        <v>174.5</v>
      </c>
      <c r="C160" s="7" t="n">
        <v>154</v>
      </c>
      <c r="D160" s="6" t="n">
        <v>115.8</v>
      </c>
    </row>
    <row r="161">
      <c r="A161" s="4" t="inlineStr">
        <is>
          <t>Net earnings attributable to controlling interests</t>
        </is>
      </c>
      <c r="B161" s="6" t="n">
        <v>174.5</v>
      </c>
      <c r="C161" s="7" t="n">
        <v>154</v>
      </c>
      <c r="D161" s="6" t="n">
        <v>115.8</v>
      </c>
    </row>
    <row r="162">
      <c r="A162" s="4" t="inlineStr">
        <is>
          <t>Net foreign exchange gain (loss)</t>
        </is>
      </c>
      <c r="B162" s="4" t="inlineStr">
        <is>
          <t xml:space="preserve"> </t>
        </is>
      </c>
      <c r="C162" s="6" t="n">
        <v>-9.9</v>
      </c>
      <c r="D162" s="6" t="n">
        <v>31.4</v>
      </c>
    </row>
    <row r="163">
      <c r="A163" s="4" t="inlineStr">
        <is>
          <t>Total identifiable assets</t>
        </is>
      </c>
      <c r="B163" s="6" t="n">
        <v>1661.7</v>
      </c>
      <c r="C163" s="6" t="n">
        <v>1649.3</v>
      </c>
      <c r="D163" s="6" t="n">
        <v>1142.6</v>
      </c>
    </row>
    <row r="164">
      <c r="A164" s="4" t="inlineStr">
        <is>
          <t>Goodwill - net</t>
        </is>
      </c>
      <c r="B164" s="6" t="n">
        <v>328.3</v>
      </c>
      <c r="C164" s="6" t="n">
        <v>238.8</v>
      </c>
      <c r="D164" s="6" t="n">
        <v>112.2</v>
      </c>
    </row>
    <row r="165">
      <c r="A165" s="4" t="inlineStr">
        <is>
          <t>Amortizable intangible assets - net</t>
        </is>
      </c>
      <c r="B165" s="6" t="n">
        <v>117.4</v>
      </c>
      <c r="C165" s="6" t="n">
        <v>205.4</v>
      </c>
      <c r="D165" s="6" t="n">
        <v>46.2</v>
      </c>
    </row>
    <row r="166">
      <c r="A166" s="4" t="inlineStr">
        <is>
          <t>Risk Management [Member] | Operating Segments [Member] | Unites States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Total revenues</t>
        </is>
      </c>
      <c r="B168" s="6" t="n">
        <v>1307.7</v>
      </c>
      <c r="C168" s="6" t="n">
        <v>1208.7</v>
      </c>
      <c r="D168" s="6" t="n">
        <v>1029.6</v>
      </c>
    </row>
    <row r="169">
      <c r="A169" s="4" t="inlineStr">
        <is>
          <t>Total identifiable assets</t>
        </is>
      </c>
      <c r="B169" s="7" t="n">
        <v>1110</v>
      </c>
      <c r="C169" s="7" t="n">
        <v>1026</v>
      </c>
      <c r="D169" s="6" t="n">
        <v>914.5</v>
      </c>
    </row>
    <row r="170">
      <c r="A170" s="4" t="inlineStr">
        <is>
          <t>Goodwill - net</t>
        </is>
      </c>
      <c r="B170" s="6" t="n">
        <v>74.8</v>
      </c>
      <c r="C170" s="6" t="n">
        <v>74.8</v>
      </c>
      <c r="D170" s="4" t="inlineStr">
        <is>
          <t xml:space="preserve"> </t>
        </is>
      </c>
    </row>
    <row r="171">
      <c r="A171" s="4" t="inlineStr">
        <is>
          <t>Risk Management [Member] | Operating Segments [Member] | United Kingdom [Member]</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revenues</t>
        </is>
      </c>
      <c r="B173" s="7" t="n">
        <v>57</v>
      </c>
      <c r="C173" s="6" t="n">
        <v>47.6</v>
      </c>
      <c r="D173" s="6" t="n">
        <v>44.1</v>
      </c>
    </row>
    <row r="174">
      <c r="A174" s="4" t="inlineStr">
        <is>
          <t>Total identifiable assets</t>
        </is>
      </c>
      <c r="B174" s="6" t="n">
        <v>150.2</v>
      </c>
      <c r="C174" s="6" t="n">
        <v>129.9</v>
      </c>
      <c r="D174" s="6" t="n">
        <v>115.9</v>
      </c>
    </row>
    <row r="175">
      <c r="A175" s="4" t="inlineStr">
        <is>
          <t>Goodwill - net</t>
        </is>
      </c>
      <c r="B175" s="6" t="n">
        <v>25.7</v>
      </c>
      <c r="C175" s="6" t="n">
        <v>18.5</v>
      </c>
      <c r="D175" s="4" t="inlineStr">
        <is>
          <t xml:space="preserve"> </t>
        </is>
      </c>
    </row>
    <row r="176">
      <c r="A176" s="4" t="inlineStr">
        <is>
          <t>Risk Management [Member] | Operating Segments [Member] | Australia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Total revenues</t>
        </is>
      </c>
      <c r="B178" s="6" t="n">
        <v>225.8</v>
      </c>
      <c r="C178" s="6" t="n">
        <v>154.7</v>
      </c>
      <c r="D178" s="6" t="n">
        <v>129.1</v>
      </c>
    </row>
    <row r="179">
      <c r="A179" s="4" t="inlineStr">
        <is>
          <t>Total identifiable assets</t>
        </is>
      </c>
      <c r="B179" s="6" t="n">
        <v>381.5</v>
      </c>
      <c r="C179" s="6" t="n">
        <v>469.2</v>
      </c>
      <c r="D179" s="7" t="n">
        <v>89</v>
      </c>
    </row>
    <row r="180">
      <c r="A180" s="4" t="inlineStr">
        <is>
          <t>Goodwill - net</t>
        </is>
      </c>
      <c r="B180" s="6" t="n">
        <v>219.3</v>
      </c>
      <c r="C180" s="6" t="n">
        <v>135.9</v>
      </c>
      <c r="D180" s="4" t="inlineStr">
        <is>
          <t xml:space="preserve"> </t>
        </is>
      </c>
    </row>
    <row r="181">
      <c r="A181" s="4" t="inlineStr">
        <is>
          <t>Risk Management [Member] | Operating Segments [Member] | Canada [Member]</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Total revenues</t>
        </is>
      </c>
      <c r="B183" s="6" t="n">
        <v>6.9</v>
      </c>
      <c r="C183" s="6" t="n">
        <v>6.2</v>
      </c>
      <c r="D183" s="6" t="n">
        <v>5.9</v>
      </c>
    </row>
    <row r="184">
      <c r="A184" s="4" t="inlineStr">
        <is>
          <t>Total identifiable assets</t>
        </is>
      </c>
      <c r="B184" s="6" t="n">
        <v>5.9</v>
      </c>
      <c r="C184" s="6" t="n">
        <v>4.1</v>
      </c>
      <c r="D184" s="6" t="n">
        <v>4.4</v>
      </c>
    </row>
    <row r="185">
      <c r="A185" s="4" t="inlineStr">
        <is>
          <t>Risk Management [Member] | Operating Segments [Member] | New Zealand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Total revenues</t>
        </is>
      </c>
      <c r="B187" s="6" t="n">
        <v>7.4</v>
      </c>
      <c r="C187" s="6" t="n">
        <v>15.8</v>
      </c>
      <c r="D187" s="6" t="n">
        <v>14.4</v>
      </c>
    </row>
    <row r="188">
      <c r="A188" s="4" t="inlineStr">
        <is>
          <t>Total identifiable assets</t>
        </is>
      </c>
      <c r="B188" s="6" t="n">
        <v>14.1</v>
      </c>
      <c r="C188" s="6" t="n">
        <v>20.1</v>
      </c>
      <c r="D188" s="6" t="n">
        <v>18.8</v>
      </c>
    </row>
    <row r="189">
      <c r="A189" s="4" t="inlineStr">
        <is>
          <t>Goodwill - net</t>
        </is>
      </c>
      <c r="B189" s="6" t="n">
        <v>8.5</v>
      </c>
      <c r="C189" s="6" t="n">
        <v>9.6</v>
      </c>
      <c r="D189" s="4" t="inlineStr">
        <is>
          <t xml:space="preserve"> </t>
        </is>
      </c>
    </row>
    <row r="190">
      <c r="A190" s="4" t="inlineStr">
        <is>
          <t>Risk Management [Member] | Broker Fees [Member] | Operating Segments [Member]</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Revenues before reimbursements</t>
        </is>
      </c>
      <c r="B192" s="7" t="n">
        <v>1414</v>
      </c>
      <c r="C192" s="6" t="n">
        <v>1259.7</v>
      </c>
      <c r="D192" s="6" t="n">
        <v>1090.8</v>
      </c>
    </row>
    <row r="193">
      <c r="A193" s="4" t="inlineStr">
        <is>
          <t>Risk Management [Member] | Interest Income, Premium Finance Revenues and Other Income [Member] | Operating Segments [Member]</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Revenues before reimbursements</t>
        </is>
      </c>
      <c r="B195" s="6" t="n">
        <v>36.5</v>
      </c>
      <c r="C195" s="6" t="n">
        <v>27.9</v>
      </c>
      <c r="D195" s="6" t="n">
        <v>1.8</v>
      </c>
    </row>
    <row r="196">
      <c r="A196" s="4" t="inlineStr">
        <is>
          <t>Corporate [Member]</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Goodwill - net</t>
        </is>
      </c>
      <c r="B198" s="6" t="n">
        <v>18.5</v>
      </c>
      <c r="C198" s="7" t="n">
        <v>19</v>
      </c>
      <c r="D198" s="6" t="n">
        <v>19.1</v>
      </c>
    </row>
    <row r="199">
      <c r="A199" s="4" t="inlineStr">
        <is>
          <t>Corporate [Member] | Operating Segments [Member]</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Revenues before reimbursements</t>
        </is>
      </c>
      <c r="B201" s="6" t="n">
        <v>16.3</v>
      </c>
      <c r="C201" s="6" t="n">
        <v>1.7</v>
      </c>
      <c r="D201" s="6" t="n">
        <v>23.7</v>
      </c>
    </row>
    <row r="202">
      <c r="A202" s="4" t="inlineStr">
        <is>
          <t>Total revenues</t>
        </is>
      </c>
      <c r="B202" s="6" t="n">
        <v>16.3</v>
      </c>
      <c r="C202" s="6" t="n">
        <v>1.7</v>
      </c>
      <c r="D202" s="6" t="n">
        <v>23.7</v>
      </c>
    </row>
    <row r="203">
      <c r="A203" s="4" t="inlineStr">
        <is>
          <t>Compensation</t>
        </is>
      </c>
      <c r="B203" s="6" t="n">
        <v>138.5</v>
      </c>
      <c r="C203" s="6" t="n">
        <v>135.3</v>
      </c>
      <c r="D203" s="6" t="n">
        <v>110.2</v>
      </c>
    </row>
    <row r="204">
      <c r="A204" s="4" t="inlineStr">
        <is>
          <t>Operating</t>
        </is>
      </c>
      <c r="B204" s="6" t="n">
        <v>111.8</v>
      </c>
      <c r="C204" s="7" t="n">
        <v>160</v>
      </c>
      <c r="D204" s="6" t="n">
        <v>57.1</v>
      </c>
    </row>
    <row r="205">
      <c r="A205" s="4" t="inlineStr">
        <is>
          <t>Cost of revenues from clean coal activities</t>
        </is>
      </c>
      <c r="B205" s="4" t="inlineStr">
        <is>
          <t xml:space="preserve"> </t>
        </is>
      </c>
      <c r="C205" s="4" t="inlineStr">
        <is>
          <t xml:space="preserve"> </t>
        </is>
      </c>
      <c r="D205" s="6" t="n">
        <v>22.9</v>
      </c>
    </row>
    <row r="206">
      <c r="A206" s="4" t="inlineStr">
        <is>
          <t>Interest</t>
        </is>
      </c>
      <c r="B206" s="6" t="n">
        <v>381.3</v>
      </c>
      <c r="C206" s="6" t="n">
        <v>296.7</v>
      </c>
      <c r="D206" s="6" t="n">
        <v>256.9</v>
      </c>
    </row>
    <row r="207">
      <c r="A207" s="4" t="inlineStr">
        <is>
          <t>Depreciation</t>
        </is>
      </c>
      <c r="B207" s="6" t="n">
        <v>6.8</v>
      </c>
      <c r="C207" s="6" t="n">
        <v>4.9</v>
      </c>
      <c r="D207" s="6" t="n">
        <v>3.3</v>
      </c>
    </row>
    <row r="208">
      <c r="A208" s="4" t="inlineStr">
        <is>
          <t>Total expenses</t>
        </is>
      </c>
      <c r="B208" s="6" t="n">
        <v>638.4</v>
      </c>
      <c r="C208" s="6" t="n">
        <v>596.9</v>
      </c>
      <c r="D208" s="6" t="n">
        <v>450.4</v>
      </c>
    </row>
    <row r="209">
      <c r="A209" s="4" t="inlineStr">
        <is>
          <t>Earnings before income taxes</t>
        </is>
      </c>
      <c r="B209" s="6" t="n">
        <v>-622.1</v>
      </c>
      <c r="C209" s="6" t="n">
        <v>-595.2</v>
      </c>
      <c r="D209" s="6" t="n">
        <v>-426.7</v>
      </c>
    </row>
    <row r="210">
      <c r="A210" s="4" t="inlineStr">
        <is>
          <t>Provision (benefit) for income taxes</t>
        </is>
      </c>
      <c r="B210" s="6" t="n">
        <v>-232.3</v>
      </c>
      <c r="C210" s="6" t="n">
        <v>-237.8</v>
      </c>
      <c r="D210" s="6" t="n">
        <v>-225.1</v>
      </c>
    </row>
    <row r="211">
      <c r="A211" s="4" t="inlineStr">
        <is>
          <t>Net earnings</t>
        </is>
      </c>
      <c r="B211" s="6" t="n">
        <v>-389.8</v>
      </c>
      <c r="C211" s="6" t="n">
        <v>-357.4</v>
      </c>
      <c r="D211" s="6" t="n">
        <v>-201.6</v>
      </c>
    </row>
    <row r="212">
      <c r="A212" s="4" t="inlineStr">
        <is>
          <t>Net earnings (loss) attributable to noncontrolling interests</t>
        </is>
      </c>
      <c r="B212" s="4" t="inlineStr">
        <is>
          <t xml:space="preserve"> </t>
        </is>
      </c>
      <c r="C212" s="6" t="n">
        <v>-9.800000000000001</v>
      </c>
      <c r="D212" s="6" t="n">
        <v>-2.6</v>
      </c>
    </row>
    <row r="213">
      <c r="A213" s="4" t="inlineStr">
        <is>
          <t>Net earnings attributable to controlling interests</t>
        </is>
      </c>
      <c r="B213" s="6" t="n">
        <v>-389.8</v>
      </c>
      <c r="C213" s="6" t="n">
        <v>-347.6</v>
      </c>
      <c r="D213" s="7" t="n">
        <v>-199</v>
      </c>
    </row>
    <row r="214">
      <c r="A214" s="4" t="inlineStr">
        <is>
          <t>Net foreign exchange gain (loss)</t>
        </is>
      </c>
      <c r="B214" s="6" t="n">
        <v>-1.2</v>
      </c>
      <c r="C214" s="6" t="n">
        <v>-0.1</v>
      </c>
      <c r="D214" s="4" t="inlineStr">
        <is>
          <t xml:space="preserve"> </t>
        </is>
      </c>
    </row>
    <row r="215">
      <c r="A215" s="4" t="inlineStr">
        <is>
          <t>Total identifiable assets</t>
        </is>
      </c>
      <c r="B215" s="6" t="n">
        <v>16154.3</v>
      </c>
      <c r="C215" s="6" t="n">
        <v>2520.4</v>
      </c>
      <c r="D215" s="6" t="n">
        <v>2540.8</v>
      </c>
    </row>
    <row r="216">
      <c r="A216" s="4" t="inlineStr">
        <is>
          <t>Goodwill - net</t>
        </is>
      </c>
      <c r="B216" s="6" t="n">
        <v>18.5</v>
      </c>
      <c r="C216" s="7" t="n">
        <v>19</v>
      </c>
      <c r="D216" s="6" t="n">
        <v>19.1</v>
      </c>
    </row>
    <row r="217">
      <c r="A217" s="4" t="inlineStr">
        <is>
          <t>Corporate [Member] | Operating Segments [Member] | Unites States [Member]</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Total revenues</t>
        </is>
      </c>
      <c r="B219" s="6" t="n">
        <v>16.3</v>
      </c>
      <c r="C219" s="6" t="n">
        <v>1.7</v>
      </c>
      <c r="D219" s="6" t="n">
        <v>23.7</v>
      </c>
    </row>
    <row r="220">
      <c r="A220" s="4" t="inlineStr">
        <is>
          <t>Total identifiable assets</t>
        </is>
      </c>
      <c r="B220" s="6" t="n">
        <v>16028.8</v>
      </c>
      <c r="C220" s="6" t="n">
        <v>2520.4</v>
      </c>
      <c r="D220" s="6" t="n">
        <v>2540.8</v>
      </c>
    </row>
    <row r="221">
      <c r="A221" s="4" t="inlineStr">
        <is>
          <t>Corporate [Member] | Operating Segments [Member] | Other Foreign [Member]</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Total identifiable assets</t>
        </is>
      </c>
      <c r="B223" s="6" t="n">
        <v>125.5</v>
      </c>
      <c r="C223" s="4" t="inlineStr">
        <is>
          <t xml:space="preserve"> </t>
        </is>
      </c>
      <c r="D223" s="4" t="inlineStr">
        <is>
          <t xml:space="preserve"> </t>
        </is>
      </c>
    </row>
    <row r="224">
      <c r="A224" s="4" t="inlineStr">
        <is>
          <t>Goodwill - net</t>
        </is>
      </c>
      <c r="B224" s="6" t="n">
        <v>18.5</v>
      </c>
      <c r="C224" s="7" t="n">
        <v>19</v>
      </c>
      <c r="D224" s="4" t="inlineStr">
        <is>
          <t xml:space="preserve"> </t>
        </is>
      </c>
    </row>
    <row r="225">
      <c r="A225" s="4" t="inlineStr">
        <is>
          <t>Corporate [Member] | Interest Income, Premium Finance Revenues and Other Income [Member] | Operating Segments [Member]</t>
        </is>
      </c>
      <c r="B225" s="4" t="inlineStr">
        <is>
          <t xml:space="preserve"> </t>
        </is>
      </c>
      <c r="C225" s="4" t="inlineStr">
        <is>
          <t xml:space="preserve"> </t>
        </is>
      </c>
      <c r="D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row>
    <row r="227">
      <c r="A227" s="4" t="inlineStr">
        <is>
          <t>Revenues before reimbursements</t>
        </is>
      </c>
      <c r="B227" s="5" t="n">
        <v>16.3</v>
      </c>
      <c r="C227" s="5" t="n">
        <v>1.7</v>
      </c>
      <c r="D227" s="6" t="n">
        <v>0.7</v>
      </c>
    </row>
    <row r="228">
      <c r="A228" s="4" t="inlineStr">
        <is>
          <t>Corporate [Member] | Clean Coal Activities [Member] | Operating Segments [Member]</t>
        </is>
      </c>
      <c r="B228" s="4" t="inlineStr">
        <is>
          <t xml:space="preserve"> </t>
        </is>
      </c>
      <c r="C228" s="4" t="inlineStr">
        <is>
          <t xml:space="preserve"> </t>
        </is>
      </c>
      <c r="D228" s="4" t="inlineStr">
        <is>
          <t xml:space="preserve"> </t>
        </is>
      </c>
    </row>
    <row r="229">
      <c r="A229" s="3" t="inlineStr">
        <is>
          <t>Segment Reporting Information [Line Items]</t>
        </is>
      </c>
      <c r="B229" s="4" t="inlineStr">
        <is>
          <t xml:space="preserve"> </t>
        </is>
      </c>
      <c r="C229" s="4" t="inlineStr">
        <is>
          <t xml:space="preserve"> </t>
        </is>
      </c>
      <c r="D229" s="4" t="inlineStr">
        <is>
          <t xml:space="preserve"> </t>
        </is>
      </c>
    </row>
    <row r="230">
      <c r="A230" s="4" t="inlineStr">
        <is>
          <t>Revenues before reimbursements</t>
        </is>
      </c>
      <c r="B230" s="4" t="inlineStr">
        <is>
          <t xml:space="preserve"> </t>
        </is>
      </c>
      <c r="C230" s="4" t="inlineStr">
        <is>
          <t xml:space="preserve"> </t>
        </is>
      </c>
      <c r="D230" s="10" t="n">
        <v>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Year</t>
        </is>
      </c>
      <c r="C5" s="10" t="n">
        <v>23</v>
      </c>
      <c r="D5" s="5" t="n">
        <v>11.1</v>
      </c>
      <c r="E5" s="5" t="n">
        <v>8.300000000000001</v>
      </c>
    </row>
    <row r="6">
      <c r="A6" s="4" t="inlineStr">
        <is>
          <t>Amounts Recorded in Earnings</t>
        </is>
      </c>
      <c r="C6" s="6" t="n">
        <v>12.2</v>
      </c>
      <c r="D6" s="7" t="n">
        <v>26</v>
      </c>
      <c r="E6" s="6" t="n">
        <v>6.8</v>
      </c>
    </row>
    <row r="7">
      <c r="A7" s="4" t="inlineStr">
        <is>
          <t>Adjustments</t>
        </is>
      </c>
      <c r="B7" s="4" t="inlineStr">
        <is>
          <t>[1]</t>
        </is>
      </c>
      <c r="C7" s="6" t="n">
        <v>-13.4</v>
      </c>
      <c r="D7" s="6" t="n">
        <v>-14.1</v>
      </c>
      <c r="E7" s="7" t="n">
        <v>-4</v>
      </c>
    </row>
    <row r="8">
      <c r="A8" s="4" t="inlineStr">
        <is>
          <t>Balance at End of Year</t>
        </is>
      </c>
      <c r="C8" s="6" t="n">
        <v>21.8</v>
      </c>
      <c r="D8" s="7" t="n">
        <v>23</v>
      </c>
      <c r="E8" s="6" t="n">
        <v>11.1</v>
      </c>
    </row>
    <row r="9">
      <c r="A9" s="4" t="inlineStr">
        <is>
          <t>Allowance for Estimated Policy Cancellations [Member]</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alance at Beginning of Year</t>
        </is>
      </c>
      <c r="C11" s="6" t="n">
        <v>9.9</v>
      </c>
      <c r="D11" s="6" t="n">
        <v>9.300000000000001</v>
      </c>
      <c r="E11" s="7" t="n">
        <v>10</v>
      </c>
    </row>
    <row r="12">
      <c r="A12" s="4" t="inlineStr">
        <is>
          <t>Amounts Recorded in Earnings</t>
        </is>
      </c>
      <c r="C12" s="7" t="n">
        <v>3</v>
      </c>
      <c r="D12" s="6" t="n">
        <v>-0.5</v>
      </c>
      <c r="E12" s="6" t="n">
        <v>2.4</v>
      </c>
    </row>
    <row r="13">
      <c r="A13" s="4" t="inlineStr">
        <is>
          <t>Adjustments</t>
        </is>
      </c>
      <c r="B13" s="4" t="inlineStr">
        <is>
          <t>[2]</t>
        </is>
      </c>
      <c r="C13" s="6" t="n">
        <v>0.4</v>
      </c>
      <c r="D13" s="6" t="n">
        <v>1.1</v>
      </c>
      <c r="E13" s="6" t="n">
        <v>-3.1</v>
      </c>
    </row>
    <row r="14">
      <c r="A14" s="4" t="inlineStr">
        <is>
          <t>Balance at End of Year</t>
        </is>
      </c>
      <c r="C14" s="6" t="n">
        <v>13.3</v>
      </c>
      <c r="D14" s="6" t="n">
        <v>9.9</v>
      </c>
      <c r="E14" s="6" t="n">
        <v>9.300000000000001</v>
      </c>
    </row>
    <row r="15">
      <c r="A15" s="4" t="inlineStr">
        <is>
          <t>Valuation Allowance for Deferred Tax Assets [Member]</t>
        </is>
      </c>
      <c r="C15" s="4" t="inlineStr">
        <is>
          <t xml:space="preserve"> </t>
        </is>
      </c>
      <c r="D15" s="4" t="inlineStr">
        <is>
          <t xml:space="preserve"> </t>
        </is>
      </c>
      <c r="E15" s="4" t="inlineStr">
        <is>
          <t xml:space="preserve"> </t>
        </is>
      </c>
    </row>
    <row r="16">
      <c r="A16" s="3" t="inlineStr">
        <is>
          <t>SEC Schedule, 12-09, Valuation and Qualifying Accounts Disclosure [Line Items]</t>
        </is>
      </c>
      <c r="C16" s="4" t="inlineStr">
        <is>
          <t xml:space="preserve"> </t>
        </is>
      </c>
      <c r="D16" s="4" t="inlineStr">
        <is>
          <t xml:space="preserve"> </t>
        </is>
      </c>
      <c r="E16" s="4" t="inlineStr">
        <is>
          <t xml:space="preserve"> </t>
        </is>
      </c>
    </row>
    <row r="17">
      <c r="A17" s="4" t="inlineStr">
        <is>
          <t>Balance at Beginning of Year</t>
        </is>
      </c>
      <c r="C17" s="6" t="n">
        <v>195.8</v>
      </c>
      <c r="D17" s="6" t="n">
        <v>135.2</v>
      </c>
      <c r="E17" s="6" t="n">
        <v>154.9</v>
      </c>
    </row>
    <row r="18">
      <c r="A18" s="4" t="inlineStr">
        <is>
          <t>Amounts Recorded in Earnings</t>
        </is>
      </c>
      <c r="C18" s="6" t="n">
        <v>-19.3</v>
      </c>
      <c r="D18" s="6" t="n">
        <v>60.6</v>
      </c>
      <c r="E18" s="6" t="n">
        <v>-19.7</v>
      </c>
    </row>
    <row r="19">
      <c r="A19" s="4" t="inlineStr">
        <is>
          <t>Balance at End of Year</t>
        </is>
      </c>
      <c r="C19" s="6" t="n">
        <v>176.5</v>
      </c>
      <c r="D19" s="6" t="n">
        <v>195.8</v>
      </c>
      <c r="E19" s="6" t="n">
        <v>135.2</v>
      </c>
    </row>
    <row r="20">
      <c r="A20" s="4" t="inlineStr">
        <is>
          <t>Accumulated Amortization of Expiration Lists, Non-compete Agreements and Trade Names [Member]</t>
        </is>
      </c>
      <c r="C20" s="4" t="inlineStr">
        <is>
          <t xml:space="preserve"> </t>
        </is>
      </c>
      <c r="D20" s="4" t="inlineStr">
        <is>
          <t xml:space="preserve"> </t>
        </is>
      </c>
      <c r="E20" s="4" t="inlineStr">
        <is>
          <t xml:space="preserve"> </t>
        </is>
      </c>
    </row>
    <row r="21">
      <c r="A21" s="3" t="inlineStr">
        <is>
          <t>SEC Schedule, 12-09, Valuation and Qualifying Accounts Disclosure [Line Items]</t>
        </is>
      </c>
      <c r="C21" s="4" t="inlineStr">
        <is>
          <t xml:space="preserve"> </t>
        </is>
      </c>
      <c r="D21" s="4" t="inlineStr">
        <is>
          <t xml:space="preserve"> </t>
        </is>
      </c>
      <c r="E21" s="4" t="inlineStr">
        <is>
          <t xml:space="preserve"> </t>
        </is>
      </c>
    </row>
    <row r="22">
      <c r="A22" s="4" t="inlineStr">
        <is>
          <t>Balance at Beginning of Year</t>
        </is>
      </c>
      <c r="C22" s="6" t="n">
        <v>3873.5</v>
      </c>
      <c r="D22" s="7" t="n">
        <v>3300</v>
      </c>
      <c r="E22" s="7" t="n">
        <v>2924</v>
      </c>
    </row>
    <row r="23">
      <c r="A23" s="4" t="inlineStr">
        <is>
          <t>Amounts Recorded in Earnings</t>
        </is>
      </c>
      <c r="C23" s="6" t="n">
        <v>664.8</v>
      </c>
      <c r="D23" s="6" t="n">
        <v>531.3</v>
      </c>
      <c r="E23" s="6" t="n">
        <v>454.9</v>
      </c>
    </row>
    <row r="24">
      <c r="A24" s="4" t="inlineStr">
        <is>
          <t>Adjustments</t>
        </is>
      </c>
      <c r="B24" s="4" t="inlineStr">
        <is>
          <t>[3]</t>
        </is>
      </c>
      <c r="C24" s="7" t="n">
        <v>-67</v>
      </c>
      <c r="D24" s="6" t="n">
        <v>42.2</v>
      </c>
      <c r="E24" s="6" t="n">
        <v>-78.90000000000001</v>
      </c>
    </row>
    <row r="25">
      <c r="A25" s="4" t="inlineStr">
        <is>
          <t>Balance at End of Year</t>
        </is>
      </c>
      <c r="C25" s="5" t="n">
        <v>4471.3</v>
      </c>
      <c r="D25" s="5" t="n">
        <v>3873.5</v>
      </c>
      <c r="E25" s="10" t="n">
        <v>3300</v>
      </c>
    </row>
    <row r="26"/>
    <row r="27">
      <c r="A27" s="4" t="inlineStr">
        <is>
          <t>[1] Net activity of bad debt write offs and recoveries and acquired businesses. Net activity to allowance related to acquired businesses. Elimination of fully amortized expiration lists, non-compete agreements and trade names, intangible asset/amortization reclassifications and disposal of acquired businesses.</t>
        </is>
      </c>
    </row>
  </sheetData>
  <mergeCells count="4">
    <mergeCell ref="A1:B2"/>
    <mergeCell ref="C1:E1"/>
    <mergeCell ref="A26:D26"/>
    <mergeCell ref="A27:D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erms Used in Notes to Consolidated Financial Statements ASC - Accounting Standards Codification. ASU - Accounting Standards Update. FASB - The Financial Accounting Standards Board. GAAP - United States (U.S.) generally accepted accounting principles. IRC - Internal Revenue Code. IRS - Internal Revenue Service. Topic 606 - ASU No. 2014-09, Revenue from Contracts with Customers. Underwriting enterprises - Insurance companies, reinsurance companies and various other forms of risk-taking entities, including intermediaries of underwriting enterprises. Nature of Operations Arthur J. Gallagher &amp; Co. and its subsidiaries, collectively referred to herein as we, our, us or the Company, provide 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entities of all types, including commercial, nonprofit, public sector entities and to a lesser extent, individuals, in the areas of insurance and reinsurance placements, risk of loss management and management of employer sponsored benefit programs. Our risk management segment operations provide contract claim settlement, claim administration, loss control services and risk management consulting for commercial, nonprofit, captive and public sector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external acquisition‑related expenses, other corporate costs and the impact of foreign currency translation. Legacy clean energy investments consist of our investments in limited liability companies that own or have owned 35 commercial clean coal production facilities that produced refined coal using Chem-Mod LLC’s proprietary technologies. We believe these operations produced refined coal that qualifies for tax credits under IRC Section 45. We do not assume underwriting risk on a net basis, other than with respect to de minimis amounts necessary to provide minimum or regulatory capital insurance to organize captives, pools, specialized underwriters or risk-retention groups. Rather, capital necessary for covering loss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Arthur J. Gallagher &amp; Co., a global insurance brokerage, risk management and consulting services firm, is headquartered in Rolling Meadows, Illinois. The Company provides these services in approximately 130 countries around the world through its owned operations and a network of correspondent brokers and consultants. Basis of Presentation The accompanying consolidated financial statements include our accounts and all of our majority-owned subsidiaries ( 50 % or greater ownership). Substantially all of our investments in partially owned entities in which our ownership is less than 50 % are accounted for using the equity method based on the legal form of our ownership interest and the applicable ownership percentage of the entity. However, in situations where a less than 50 %-owned investment has been determined to be a variable interest entity and we are deemed to be the primary beneficiary in accordance with the variable interest model of consolidation, we will consolidate the investment into our consolidated financial statements. For partially owned entities accounted for using the equity method, our share of the net earnings of these entities is included in consolidated net earnings. All material intercompany accounts and transactions have been eliminated in consolidation. In the preparation of our consolidated financial statements as of December 31, 2024 , management evaluated all material subsequent events or transactions that occurred after the balance sheet date through the date on which the financial statements were issued for potential recognition and/or disclosure in the notes therein. 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 assets,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 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 BROKERAGE SEGMENT Our brokerage segment generates revenues by: (i) Identifying, negotiating and placing all forms of insurance coverage, as well as providing data analytics,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Identifying, negotiating and placing all forms of reinsurance coverage, as well as providing capital markets services, including acting as underwriter, with respect to insurance linked securities, weather derivatives, capital raising and selected merger and acquisition advisory activities; (iii) Acting as an agent or broker for multiple underwriting enterprises by providing services such as sales, marketing, selecting, negotiating, underwriting, servicing and placing insurance coverage on their behalf; (iv)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and (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vast majority of our brokerage contracts and service understandings are for a period of one year or less . Commissions and fees The primary source of revenues for our brokerage services is commissions from underwriting enterprises, based on a percentage of premiums paid by our clients, or fees received from clients based on an agreed level of service usually in lieu of commissions. These commissions and fees revenues are substantially recognized at a point in time on the effective date of the associated policies when control of the policy transfers to the client, as well as deferring certain revenues to reflect delivery of services over the contract period. Commissions are fixed at the contract effective date and generally are based on a percentage of premiums for insurance coverage or employee headcount for employer sponsored benefit plans.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Rather than being tied to the amount of premiums, fees are most often based on an expected level of effort to provide our services. Whether we are paid a commission or a fee, the vast majority of our services are associated with the placement of an insurance (or insurance-like) contract. Accordingly, we recognize approximately 85 % of our commission and fee revenues on the effective date of the underlying insurance contract. The amount of revenue we recognize is based on our costs to provide our services up and through that effective date, including an appropriate estimate of our profit margin on a portfolio basis (a practical expedient as defined in Topic 606). Based on the proportion of additional services we provide in each period after the effective date of the insurance contract, including an appropriate estimate of our profit margin, we recognize approximately 10 % of our commission and fee revenues in the first three months, and the remaining 5 % thereafter. These periods may be different than the underlying premium payment patterns of the insurance contracts, but the vast majority of our services are fully provided within one year of the insurance contract effective date. For consulting and advisory services, we recognize our revenue in the period in which we provide the service or advice. For management and administrative services, our revenue is recognized ratably over the contract period consistent with the performance of our obligations, mostly over an annual term. Supplemental revenues Certain underwriting enterprises may pay us additional revenues for the volume of premium placed with them and for insights into our sales pipeline, our sales capabilities or our risk selection knowledge. These amounts are in excess of the commission and fee revenues discussed above, and not all business we place with underwriting enterprises is eligible for supplemental revenues. Unlike contingent revenues, discussed below, these revenues are primarily a fixed amount or fixed percentage of premium of the underlying eligible insurance contracts. For supplemental revenue contracts based on a fixed percentage of premium, our obligation to the underwriting enterprise is substantially completed upon the effective date of the underlying insurance contract and revenue is fully earned at that time. For supplemental revenue contracts based on a fixed amount, revenue is recognized ratably over the contract period consistent with the performance of our obligations, almost always over an annual term. We receive these revenues on a quarterly or annual basis. Contingent revenues Certain underwriting enterprises may pay us additional revenues for our sales capabilities, our risk selection knowledge, or our administrative efficiencies. These amounts are in excess of the commission or fee revenues discussed above, and not all business we place with participating underwriting enterprises is eligible for contingent revenues. Unlike supplemental revenues, also discussed above, these revenues are variable, generally based on growth, the loss experience of the underlying insurance contracts, and/or our efficiency in processing the business. We generally operate under calendar year contracts, but we do not receive these revenues from the underwriting enterprises until the following calendar year, generally in the first and second quarters, after verification of the performance indicators outlined in the contracts. Accordingly, during each reporting period, we must make our best estimate of amounts we have earned using historical averages and other factors to project such revenues. We base our estimates each period on a contract-by-contract basis where available. In certain cases, it is impractical to assess a very large number of smaller contingent revenue contracts, so we use a historical portfolio estimate in aggregate (a practical expedient as defined in Topic 606). Because our expectation of the ultimate contingent revenue amounts to be earned can vary from period to period, especially in contracts sensitive to loss ratios, our estimates might change significantly from quarter to quarter. For example, in circumstances where our revenues are dependent on a full calendar year loss ratio, adverse loss experience in the fourth quarter could not only negate revenue earnings in the fourth quarter, but also trigger the need to reverse revenues previously recognized during the prior quarters. Variable consideration is recognized when we conclude, based on all the facts and information available at the reporting date, that it is probable that a significant revenue reversal will not occur in future periods. Sub-brokerage costs Sub-brokerage costs are excluded from our gross revenues in our determination of total revenues. Sub-brokerage costs represent commissions paid to sub-brokers related to the placement of certain business by our brokerage segment operations. We recognize this contra revenue in the same manner as the commission revenue to which it relates. RISK MANAGEMENT SEGMENT Revenues for our risk management segment are comprised of fees generally negotiated (i) on a per-claim or per-service basis, (ii) on a cost‑plus basis, or (iii) as performance-based fees. We also provide risk management consulting services that are recognized as the services are delivered. Per-claim or per-service fees Where we operate under a contract with our fee established on a per-claim or per-service basis, our obligation is to process claims for a term specified within the contract. Because it is impractical to recognize our revenues on an individual claim-by-claim basis, we recognize revenue plus an appropriate estimate of our profit margin on a portfolio basis by grouping claims with similar characteristics (a practical expedient as defined in Topic 606). We apply actuarially-determined, historical-based patterns to determine our future service obligations, without applying a present value discount.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basis. We must make our best estimate of amounts we have earned using historical averages and other factors to project such revenues. Variable consideration is recognized when we conclude that it is probable that a significant revenue reversal will not occur in future periods.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4 to these consolidated financial statements. (ii) Costs to fulfill - we incur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 Investment Income Investment income primarily includes interest (including revenue from our premium financing operations) and dividend income, which is accrued as it is earned. Net gains on divestitures represent one-time gains related to sales of brokerage related businesses, which are primarily recognized on a cash received basis. Earnings per Share Basic net earnings per share is computed by dividing net earnings by the weighted average number of common shares outstanding during the reporting period. Diluted net earnings per share is computed by dividing net earnings by the weighted average number of common and common equivalent shares outstanding during the reporting period. Common equivalent shares include incremental shares from dilutive stock options, which are calculated from the date of grant under the treasury stock method using the average market price for the period. Cash and Cash Equivalents Short-term investments, consisting principally of cash and money market accounts that have average maturities of 90 days or less, are considered cash equivalents. Fiduciary Assets and Liabilities Fiduciary assets represent cash held and insurance and reinsurance receivables that relate to our clients and are held on their behalf. Fiduciary liabilities represent the corresponding amounts that are owed to underwriting enterprises on behalf of our clients. In our capacity as an insurance broker, we collect premiums from insureds and, after deducting our commissions and/or fees, remit these premiums to underwriting enterprises. We hold unremitted insurance premiums in a fiduciary capacity until we disburse them, and the use of such funds is restricted by laws in certain states and foreign jurisdictions in which our subsidiaries operate. Various state and foreign agencies regulate insurance brokers and provide specific requirements that limit the type of investments that may be made with such funds. Accordingly, we invest these funds in cash and U.S. Treasury fund accounts. We can earn interest income on these unremitted funds, which is included in investment income in the accompanying consolidated statement of earnings. These unremitted amounts are included in fiduciary assets in the accompanying consolidated balance sheet, with the related liability included in fiduciary liabilities. Additionally, several of our foreign subsidiaries are required by various foreign agencies to meet certain liquidity and solvency requirements. We were in compliance with these requirements at December 31, 2024. This restricted cash is included in cash and cash equivalents net in the accompanying consolidated balance sheet. Related to our third party administration business and in certain of our brokerage operations, we are responsible for client claim funds that we hold in a fiduciary capacity. We do not earn any interest income on the funds held. These client funds have been included in fiduciary assets, along with a corresponding liability in fiduciary liabilities in the accompanying consolidated balance sheet. Accounts Receivable Accounts receivable, net in the accompanying consolidated balance sheet includes accrued agency billed commissions, fees, supplemental commissions, direct bill commissions and contingent commission receivables due to the Company. Accounts receivable are net of allowances for estimated policy cancellations and doubtful accounts. The allowance for estimated policy cancellations was $ 13.3 million and $ 9.9 million at December 31, 2024 and 2023, respectively, which represents a reserve for future reversals in commission and fee revenues related to the potential cancellation of client insurance policies that were in force as of each year end. The allowance for doubtful accounts was $ 21.8 million and $ 23.0 million at December 31, 2024 and 2023,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Derivative Instruments We are exposed to market risks, including changes in foreign currency exchange rates and interest rates. To manage the risk related to these exposures, we enter into various derivative instruments that reduce these risks by creating offsetting exposures. In the normal course of business, we are exposed to the impact of foreign currency fluctuations that impact our results of operations and cash flows. We utilize a foreign currency risk management program involving foreign currency derivatives that consist of several monthly put/call options designed to hedge a portion of our future foreign currency disbursements through various future payment dates. To mitigate the counterparty credit risk we only enter into contracts with major financial institutions based upon their credit ratings and other factors. These derivative instrument contracts are cash flow hedges that qualify for hedge accounting and primarily hedge against fluctuations between changes in the British pound and Indian Rupee versus the U.S. dollar. Changes in fair value of the derivative instruments are reflected in other comprehensive earnings in the accompanying consolidated balance sheet. The impact of the hedge at maturity is recognized in the income statement as a component of investment income, compensation and operating expenses depending on the nature of the hedged item. We enter into various long-term debt agreements. We use interest rate derivatives, typically swaps, to reduce our exposure to the effects of interest rate fluctuations on the forecasted interest rates for up to three years into the future. These derivative instrument contracts are periodically monitored for hedge ineffectiveness, the amount of which has not been material to the accompanying consolidated financial statements. We do not use derivatives for trading or speculative purposes. Premium Financing Seven subsidiaries of the brokerage segment make short-term loans (generally with terms of twelve months or less) to our clients to finance premiums. These premium financing contracts are structured to minimize potential bad debt expense to us. Such receivables are generally considered delinquent after seven days of the payment due date. In normal course, insurance policies are canceled within one month of the contractual payment due date if the payment remains delinquent. We recognize interest income as it is earned over the life of the contract using the “level-yield” method. Unearned interest related to contracts receivable is included in the receivable balance in the accompanying consolidated balance sheet. The outstanding loan receivable balance was $ 616.1 million and $ 685.7 million at December 31, 2024 and 2023, respectively. Fixed Assets We carry fixed assets at cost, less accumulated depreciation, in the accompanying consolidated balance sheet.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Depreciation for fixed assets is computed using the straight-line method over the following estimated useful lives:
Useful Life
Office equipment Three to ten years
Furniture and fixtures Two to ten years
Computer equipment Three to five years
Building Fifteen to forty years
Software Three to five years
Leasehold improvements Shorter of the lease term or useful life of the asset Intangible Assets Intangible assets represent the excess of cost over the estimated fair value of net tangible assets of acquired businesses. Our primary intangible assets are classified as either goodwill, expiration lists, non-compete agreements or trade names. Expiration lists, non‑compete agreements and trade names are amortized using the straight-line method over their estimated useful lives ( two to fifteen years for expiration lists, two to six years for non-compete agreements and two to fifteen years for trade names), while goodwill is not subject to amortization. The establishment of goodwill, expiration lists, non-compete agreements and trade names and the determination of estimated useful lives are primarily based on valuations we receive from qualified independent appraisers. The calculations of these amounts are based on estimates and assumptions using historical and projected financial information and recognized valuation methods. Different estimates or assumptions could produce different results. We carry identifiable intangible assets at cost, less accumulated amortization, in the accompanying consolidated balance sheet.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While goodwill is not amortizable, it is tested for impairment at least annually in the fourth quarter, and more frequently if there are indicators of impairment or whenever business circumstances suggest that the carrying value of goodwill may not be recoverable. We may initially perform a qualitative analysis to determine if it is more likely than not that the goodwill balance is impaired. If a qualitative assessment is not performed or if a determination is made that it is not more likely than not that the fair value of the reporting unit exceeds its carrying amount, then we will perform a quantitative analysis. The fair value of each reporting unit is compared to its carrying value. If the fair value of the reporting unit is less than its carrying value, a non-cash impairment charge is recognized for the amount by which the carrying value exceeds the reporting unit’s fair value with the loss not exceeding the total amount of goodwill allocated to that reporting unit. We completed our 2024 annual assessment in the fourth quarter and concluded goodwill was not impaired, as the fair value of each reporting unit exceeded its carrying value. The carrying value of amortizable intangible assets attributable to each business or asset group is periodically reviewed by management to determine if there are events or changes in circumstances that would indicate that its carrying amount may not be recoverable. Accordingly, if there are any such changes in circumstances during the year, we assess the carrying value of the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nd charged against current period earnings as a component of amortization expense. Based on the results of impairment reviews in 2024, 2023 and 2022, we wrote off $ 19.4 million, $ 3.5 million and $ 2.0 million, respectively, of amortizable intangible assets primarily related to acquisitions (made prior to 2023) of our brokerage and risk management segments,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 Income Taxes Our tax rate reflects the statutory tax rates applicable to our taxable earnings and tax planning in the various jurisdictions in which we operate. Significant judgment is required in determining the annual effective tax rate and in evaluating uncertain tax positions. We report a liability for unrecognized tax benefits resulting from uncertain tax positions taken or expected to be taken in our tax return. We evaluate our tax positions using a two-step process. The first step involves recognition. We determine whether it is more likely than not that a tax position will be sustained upon tax examination based solely on the technical merits of the position. The technical merits of a tax position are derived from both statutory and judicial authority (legislation and statutes, legislative intent, regulations, rulings and case law) and their applicability to the facts and circumstances of the position. If a tax position does not meet the “more likely than not” recognition threshold, we do not recognize the benefit of that position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has a likelihood of greater than 50% of being realized upon ultimate resolution with a taxing authority.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Effect of New Accounting Pronouncements</t>
        </is>
      </c>
      <c r="B4" s="4" t="inlineStr">
        <is>
          <t xml:space="preserve">2. Effect of New Accounting Pronouncements Segment Reporting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e adopted this ASU as of December 31, 2024, which affected our segment disclosures. See Note 19 to these consolidated financial statements for further detail regarding the impact of this ASU. Income Tax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 Climate Risk Disclosures In March 2024, the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ere scheduled to begin phasing in for annual reports and registration statements including financial information with respect to annual periods beginning in calendar year 2025. On April 4, 2024, the SEC issued an order staying the rules during the pendency of a number of legal challenges to the rules’ validity. We are continuing to monitor these developments while evaluating the impact of the rules on our consolidated financial statements, which are expected to result in additional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We are currently evaluating the impact of adoption of the standard update on its financial state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During 2024, we acquired substantially all of the ownership interests or net assets, as applicable,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Ericson Insurance Services, LLC 129 $ 30.1 $ 26.5 $ — $ 3.0 $ 7.3 $ 66.9 $ 10.0
The Rowley Agency, LLC — — 117.2 — 11.0 — 128.2 —
OperationsInc, LLC — — 52.6 — 2.8 11.0 66.4 20.0
RIBV Holdings, LLC — — 171.4 6.5 5.1 24.3 207.3 50.0
Redington Limited — — 199.3 0.4 0.7 — 200.4 —
Forty-three other acquisitions 231 48.8 806.5 9.1 44.4 121.8 1,030.6 288.6
360 $ 78.9 $ 1,373.5 $ 16.0 $ 67.0 $ 164.4 $ 1,699.8 $ 368.6 On December 7, 2024, we signed a definitive agreement to acquire all of the issued and outstanding stock of Dolphin Topco, Inc., the holding company of AssuredPartners, Inc., a Delaware corporation (together with its subsidiaries, “AssuredPartners”) for gross consideration of $ 13.45 billion. The transaction is subject to customary regulatory approval, standard closing conditions and is expected to close during first quarter 2025. AssuredPartners is a leading U.S. insurance broker with client capabilities across commercial property/casualty, specialty, employee benefits and personal lines with operations in the U.K. and Ireland. We expect to fund the transaction using $ 8.5 billion of cash raised in our December 11, 2024 follow-on common stock offering and $ 5.0 billion of cash borrowed in our December 19, 2024 senior notes issuance (which we refer to, together with the follow-on common stock offering, as the AssuredPartners Financing). On January 7, 2025, we received an additional $ 1.28 billion of cash due to the exercise by the underwriters of the overallotment provision related to the follow-on common stock offering. Common shares issued in connection with acquisitions are valued at closing market prices as of the effective date of the applicable acquisition or on the days when the shares are issued, if purchase consideration is deferred.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3.0 % to 19.0 % for our 2024 acquisitions. We estimated future payments using the earnout formula and performance targets specified in each purchase agreement and the financial projections just described. We then discounted these payments to present value using a risk-adjusted rate that takes into consideration market‑based rates of return that reflect the ability of the acquired entity to achieve the targets. The discount rates generally ranged from 7.1 % to 9.0 % for our 2024 acquisitions. In some instances, the fair value of these earnout obligations can be based on other valuation methods including the Black-Scholes Option Pricing Method or Monte Carlo Simulation method. Changes in financial projections, market participant assumptions for revenue growth and/or profitability, or the risk-adjusted discount rate, would result in a change in the fair value of recorded earnout obligations. During 2024, 2023 and 2022, we recognized $ 61.7 million, $ 76.6 million and $ 61.0 million respectively, of expense in our consolidated statement of earnings related to the accretion of the discount recorded for earnout obligations in connection with our acquisitions. In addition, during 2024, 2023 and 2022, we recognized $ 35.7 million of income, $ 300.7 million of expense and $ 22.0 million of expense, respectively, related to net adjustments in the estimated fair value of the liability for earnout obligations in connection with revised assumptions due to changes in interest rates volatility and other assumptions and projections of future performance for 91 , 80 and 89 acquisitions, respectively. The net adjustments during 2024, include changes made to the estimated fair value of the Willis Re acquisition earnout and reflect updated assumptions as of December 31, 2024. The aggregate amount of maximum earnout obligations related to acquisitions made in 2021 and subsequent years was $ 1,998.2 million as of December 31, 2024, of which $ 1,302.0 million was recorded in the consolidated balance sheet as of that date based on the estimated fair value of the expected future payments to be made, of which approximately $ 511.9 million can be settled in cash or common stock at our option and $ 790.1 million must be settled in cash. The aggregate amount of maximum earnout obligations related to acquisitions made in 2020 and subsequent years was $ 2,009.8 million as of December 31, 2023, of which $ 1,294.2 million was recorded in the consolidated balance sheet as of that date based on the estimated fair value of the expected future payments to be made, of which approximately $ 564.8 million can be settled in cash or common stock at our option and $ 729.4 million must be settled in cash. The following is a summary of the estimated fair values of the net assets acquired at the date of each acquisition made in 2024 (in millions):
EIS TRA OPR RIBV RED Forty-three Other Total
Cash and cash equivalents $ 0.1 $ 4.1 $ 0.8 $ 1.5 $ 19.9 $ 24.3 $ 50.7
Fiduciary assets 1.0 2.6 — — — 49.5 53.1
Other current assets 3.4 0.5 2.7 28.7 6.8 66.0 108.1
Fixed assets — 0.4 — 2.8 2.9 5.5 11.6
Noncurrent assets 0.1 1.7 2.0 0.2 3.6 9.2 16.8
Goodwill 29.6 59.4 41.9 92.4 107.0 506.9 837.2
Expiration lists 34.2 64.1 22.1 98.7 84.2 488.2 791.5
Non-compete agreements 0.2 0.3 0.2 0.2 8.8 13.9 23.6
Trade names 0.2 — — 0.9 — 0.8 1.9
Total assets acquired 68.8 133.1 69.7 225.4 233.2 1,164.3 1,894.5
Fiduciary liabilities 1.0 2.6 — — — 49.5 53.1
Current liabilities 0.8 0.6 1.1 11.9 5.9 37.3 57.6
Noncurrent liabilities 0.1 1.7 2.2 6.2 26.9 46.9 84.0
Total liabilities assumed 1.9 4.9 3.3 18.1 32.8 133.7 194.7
Total net assets acquired $ 66.9 $ 128.2 $ 66.4 $ 207.3 $ 200.4 $ 1,030.6 $ 1,699.8 Among other things, these acquisitions allow us to expand into desirable geographic locations, further extend our presence in the retail and wholesale insurance and reinsurance brokerage markets and increase the volume of general services currently provided. The excess of the purchase price over the estimated fair value of the tangible net assets acquired at the acquisition date was allocated to goodwill, expiration lists, non-compete agreements and trade names in the amounts of $ 837.2 million, $ 791.5 million, $ 23.6 million and $ 1.9 million, respectively, within the brokerage and risk management segments. The fair value of the tangible assets and liabilities for each applicable acquisition at the acquisition date approximated their carrying values. In general,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0.7 % to 5.3 % and 5.0 % to 13.5 % for our 2024 and 2023 acquisitions, respectively, for which valuations were performed in 2024. We estimate the fair value as the present value of the benefits anticipated from ownership of the subject expiration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9.5 % to 11.5 % for our 2024 and 2023 acquisitions, for which valuations were performed in 2024.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Provisional estimates of fair value are established at the time of each acquisition and are subsequently reviewed and finalized within the first year of operations subsequent to the acquisition date to determine the necessity for adjustments. During this period, we may use independent third-party valuation specialists to assist us in finalizing the fair value of assets acquired and liabilities assumed. Fair value adjustments, if any, are most common to the values established for amortizable intangible assets, including expiration lists, non‑compete agreements, acquired software, and for earnout liabilities, with the offset to goodwill, net of any income tax effect. Expiration lists, non-compete agreements and trade names related to our acquisitions are amortized using the straight-line method over their estimated useful lives ( two to fifteen years for expiration lists, two to six years for non-compete agreements and two to fifteen years for trade names), while goodwill is not subject to amortization. We use the straight-line method to amortize these intangible assets because the pattern of their economic benefits cannot be reasonably determined with any certainty. We review all of our identifiable intangible assets for impairment periodically (at least annually) and whenever events or changes in business circumstances indicate that the carrying value of the assets may not be recoverable. In reviewing identifiable intangible assets, if the undiscounted future cash flows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Of the $ 791.5 million of expiration lists, $ 23.6 million of non-compete agreements and $ 1.9 million of trade names related to the 2024 acquisitions, $ 239.8 million, $ 16.7 million and $ 0.5 million, respectively, is not expected to be deductible for income tax purposes. Accordingly, we recorded a deferred tax liability of $ 64.9 million, and a corresponding amount of goodwill, in 2024 related to the nondeductible amortizable intangible assets. Our consolidated financial statements for the year ended December 31, 2024 include the operations of the acquired entities from their respective acquisition dates. The following is a summary of the unaudited pro forma historical results, as if these entities had been acquired at January 1, 2023 (in millions, except per share data):
Year Ended December 31,
2024 2023
Total revenues $ 11,766.9 $ 10,458.0
Net earnings attributable to controlling interests 1,457.0 963.1
Basic net earnings per share 6.61 4.47
Diluted net earnings per share 6.48 4.38 The unaudited pro forma results above have been prepared for comparative purposes only and do not purport to be indicative of the results of operations which actually would have resulted had these acquisitions occurred at January 1, 2023, nor are they necessarily indicative of future operating results. Annualized revenues of entities acquired in 2024 totaled approximately $ 386.5 million. Total revenues, pre-tax loss and net earnings before interest, income taxes, depreciation, amortization and the change in estimated acquisition earnout payables recorded in our consolidated statement of earnings for 2024 related to the 2024 acquisitions in the aggregate, were $ 169.2 million, $( 18.0 ) million and $ 3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s with Customers</t>
        </is>
      </c>
      <c r="B4" s="4" t="inlineStr">
        <is>
          <t xml:space="preserve">4. Contracts with Customers Contract Assets and Liabilities/Contract Balances Information about unbilled receivables, contract assets and contract liabilities from contracts with customers is as follows (in millions):
December 31, 2024 December 31, 2023
Unbilled receivables $ 1,273.9 $ 1,093.7
Deferred contract costs 206.8 169.1
Deferred revenue 604.3 706.2 The unbilled receivables, which are included in premium and fees receivable in our consolidated balance sheet,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in the consolidated balance sheet included amounts that represent the remaining performance obligations under our contracts and amounts collected related to advanced billings and deposits received from customers that may or may not ultimately be recognized as revenues in the future. Deposits received from customers could be returned to the customers based on lesser actual transactional volume than originally billed volume. Significant changes in the deferred revenue balances, which include foreign currency translation adjustments, during the period are as follows (in millions):
Brokerage Risk Total
Deferred revenue at December 31, 2022 $ 434.0 $ 175.3 $ 609.3
Incremental deferred revenue 386.3 106.7 493.0
Revenue recognized during the year ended December 31, ( 358.4 ) ( 103.6 ) ( 462.0 )
Net change in collected billings/deposits received from customers 18.8 ( 5.8 ) 13.0
Impact of changes in foreign exchange rates 15.2 — 15.2
Deferred revenue recognized from business acquisitions 37.7 — 37.7
Deferred revenue at December 31, 2023 533.6 172.6 706.2
Incremental deferred revenue 305.0 91.5 396.5
Revenue recognized during the year ended December 31, ( 389.9 ) ( 86.1 ) ( 476.0 )
Net change in collected billings/deposits received from customers ( 40.3 ) ( 4.3 ) ( 44.6 )
Impact of changes in foreign exchange rates ( 0.3 ) ( 0.3 ) ( 0.6 )
Deferred revenue recognized from business acquisitions 22.8 — 22.8
Deferred revenue at December 31, 2024 $ 430.9 $ 173.4 $ 604.3 Revenue recognized during 2024 in the table above included revenue from 2023 acquisitions that would not be reflected in prior years. Remaining Performance Obligations Remaining performance obligations represent the portion of the contract price for which work has not been performed. As of December 31, 2024 , the aggregate amount of the contract price allocated to remaining performance obligations was $ 604.3 million. The estimated revenue expected to be recognized in the future related to performance obligations that are unsatisfied (or partially unsatisfied) at the end of the reporting period is as follows (in millions):
Brokerage Risk Total
2025 $ 401.1 $ 38.1 $ 439.2
2026 26.5 68.6 95.1
2027 1.8 26.4 28.2
2028 0.8 17.1 17.9
2029 0.4 8.5 8.9
Thereafter 0.3 14.7 15.0
Total $ 430.9 $ 173.4 $ 604.3 Deferred Contract Costs We capitalize costs incurred to fulfill contracts as “deferred contract costs” which are included in other current assets in our consolidated balance sheet. Deferred contract costs were $ 206.8 million and $ 169.1 million as of December 31, 2024 and 2023, respectively. Capitalized fulfillment costs are amortized to expense on the contract effective date. The amount of amortization of the deferred contract costs was $ 666.0 million and $ 570.8 million for the years ended December 31, 2024 and 2023, respectively. We have applied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5. Fixed Assets Major classes of fixed assets consist of the following (in millions):
December 31,
2024 2023
Office equipment $ 34.2 $ 32.9
Furniture and fixtures 151.8 154.1
Leasehold improvements 259.9 232.6
Computer equipment 362.6 353.5
Land and buildings - corporate headquarters 171.6 168.9
Software 720.7 722.9
Other 41.3 31.3
Work in process 64.2 54.1
1,806.3 1,750.3
Accumulated depreciation ( 1,156.0 ) ( 1,023.9 )
Net fixed assets $ 650.3 $ 726.4 The amounts in work in process in the table above primarily are for capitalized expenditures incurred related to IT development projects in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The carrying amount of goodwill at December 31, 2024 and 2023 allocated by domestic and foreign operations is as follows (in millions):
Brokerage Risk Corporate Total
At December 31, 2024
United States $ 6,965.6 $ 74.8 $ — $ 7,040.4
United Kingdom 2,591.4 25.7 — 2,617.1
Canada 586.9 — — 586.9
Australia 509.1 219.3 — 728.4
New Zealand 183.2 8.5 — 191.7
Other foreign 1,087.2 — 18.5 1,105.7
Total goodwill - net $ 11,923.4 $ 328.3 $ 18.5 $ 12,270.2
At December 31, 2023
United States $ 6,304.5 $ 74.8 $ — $ 6,379.3
United Kingdom 2,493.4 18.5 — 2,511.9
Canada 623.7 — — 623.7
Australia 514.6 135.9 — 650.5
New Zealand 204.2 9.6 — 213.8
Other foreign 1,077.4 — 19.0 1,096.4
Total goodwill - net $ 11,217.8 $ 238.8 $ 19.0 $ 11,475.6 The changes in the carrying amount of goodwill for 2024 and 2023 are as follows (in millions):
Brokerage Risk Corporate Total
Balance as of December 31, 2022 $ 9,358.1 $ 112.2 $ 19.1 $ 9,489.4
Goodwill acquired during the year 1,667.4 121.8 — 1,789.2
Goodwill adjustments related to appraisals and other acquisition 20.0 ( 0.1 ) — 19.9
Foreign currency translation adjustments during the year 172.3 4.9 ( 0.1 ) 177.1
Balance as of December 31, 2023 11,217.8 238.8 19.0 11,475.6
Goodwill acquired during the year 829.7 7.5 — 837.2
Goodwill adjustments related to appraisals and other acquisition 98.7 101.5 — 200.2
Goodwill written-off related to sales of business ( 5.8 ) — — ( 5.8 )
Foreign currency translation adjustments during the year ( 217.0 ) ( 19.5 ) ( 0.5 ) ( 237.0 )
Balance as of December 31, 2024 $ 11,923.4 $ 328.3 $ 18.5 $ 12,270.2 Major classes of amortizable intangible assets consist of the following (in millions):
December 31,
2024 2023
Expiration lists $ 8,763.7 $ 8,222.8
Accumulated amortization - expiration lists ( 4,312.7 ) ( 3,733.2 )
4,451.0 4,489.6
Non-compete agreements 117.7 112.2
Accumulated amortization - non-compete agreements ( 85.4 ) ( 74.9 )
32.3 37.3
Trade names 120.0 171.8
Accumulated amortization - trade names ( 73.2 ) ( 65.4 )
46.8 106.4
Net amortizable assets $ 4,530.1 $ 4,633.3 Estimated aggregate amortization expense for each of the next five years is as follows (in millions):
2025 $ 638.9
2026 594.8
2027 556.1
2028 516.8
2029 466.7
Thereafter 1,756.8
Total $ 4,5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and Other Debt Agreements</t>
        </is>
      </c>
      <c r="B1" s="2" t="inlineStr">
        <is>
          <t>12 Months Ended</t>
        </is>
      </c>
    </row>
    <row r="2">
      <c r="B2" s="2" t="inlineStr">
        <is>
          <t>Dec. 31, 2024</t>
        </is>
      </c>
    </row>
    <row r="3">
      <c r="A3" s="3" t="inlineStr">
        <is>
          <t>Debt Disclosure [Abstract]</t>
        </is>
      </c>
      <c r="B3" s="4" t="inlineStr">
        <is>
          <t xml:space="preserve"> </t>
        </is>
      </c>
    </row>
    <row r="4">
      <c r="A4" s="4" t="inlineStr">
        <is>
          <t>Credit and Other Debt Agreements</t>
        </is>
      </c>
      <c r="B4" s="4" t="inlineStr">
        <is>
          <t xml:space="preserve">7. Credit and Other Debt Agreements The following is a summary of our corporate and other debt (in millions):
December 31,
2024 2023
Senior Notes:
Semi-annual payments of interest, fixed rate of 4.60 %, balloon due December 15, 2027 $ 750.0 $ —
Semi-annual payments of interest, fixed rate of 4.85 %, balloon due December 15, 2029 750.0 —
Semi-annual payments of interest, fixed rate of 2.40 %, balloon due November 9, 2031 400.0 400.0
Semi-annual payments of interest, fixed rate of 5.00 %, balloon due February 15, 2032 500.0 —
Semi-annual payments of interest, fixed rate of 5.50 %, balloon due March 2, 2033 350.0 350.0
Semi-annual payments of interest, fixed rate of 6.50 %, balloon due February 15, 2034 400.0 400.0
Semi-annual payments of interest, fixed rate of 5.45 %, balloon due July 15, 2034 500.0 —
Semi-annual payments of interest, fixed rate of 5.15 %, balloon due February 15, 2035 1,500.0 —
Semi-annual payments of interest, fixed rate of 3.50 %, balloon due May 20, 2051 850.0 850.0
Semi-annual payments of interest, fixed rate of 3.05 %, balloon due March 9, 2052 350.0 350.0
Semi-annual payments of interest, fixed rate of 5.75 %, balloon due March 2, 2053 600.0 600.0
Semi-annual payments of interest, fixed rate of 6.75 %, balloon due February 15, 2054 600.0 600.0
Semi-annual payments of interest, fixed rate of 5.75 %, balloon due July 15, 2054 500.0 —
Semi-annual payments of interest, fixed rate of 5.55 %, balloon due February 15, 2055 1,500.0 —
Total Senior Notes 9,550.0 3,550.0
Note Purchase Agreements:
Semi-annual payments of interest, fixed rate of 4.72 %, balloon due February 13, 2024 — 100.0
Semi-annual payments of interest, fixed rate of 4.58 %, balloon due February 27, 2024 — 325.0
Semi-annual payments of interest, fixed rate of 4.31 %, balloon due June 24, 2025 200.0 200.0
Semi-annual payments of interest, fixed rate of 4.85 %, balloon due February 13, 2026 140.0 140.0
Semi-annual payments of interest, fixed rate of 4.73 %, balloon due February 27, 2026 175.0 175.0
Semi-annual payments of interest, fixed rate of 4.40 %, balloon due June 2, 2026 175.0 175.0
Semi-annual payments of interest, fixed rate of 4.36 %, balloon due June 24, 2026 150.0 150.0
Semi-annual payments of interest, fixed rate of 3.75 %, balloon due January 30, 2027 30.0 30.0
Semi-annual payments of interest, fixed rate of 4.09 %, balloon due June 27, 2027 125.0 125.0
Semi-annual payments of interest, fixed rate of 4.09 %, balloon due August 2, 2027 125.0 125.0
Semi-annual payments of interest, fixed rate of 4.14 %, balloon due August 4, 2027 98.0 98.0
Semi-annual payments of interest, fixed rate of 3.46 %, balloon due December 1, 2027 100.0 100.0
Semi-annual payments of interest, fixed rate of 4.55 %, balloon due June 2, 2028 75.0 75.0
Semi-annual payments of interest, fixed rate of 4.34 %, balloon due June 13, 2028 125.0 125.0
Semi-annual payments of interest, fixed rate of 5.04 %, balloon due February 13, 2029 100.0 100.0
Semi-annual payments of interest, fixed rate of 4.98 %, balloon due February 27, 2029 100.0 100.0
Semi-annual payments of interest, fixed rate of 4.19 %, balloon due June 27, 2029 50.0 50.0
Semi-annual payments of interest, fixed rate of 4.19 %, balloon due August 2, 2029 50.0 50.0
Semi-annual payments of interest, fixed rate of 3.48 %, balloon due December 2, 2029 50.0 50.0
Semi-annual payments of interest, fixed rate of 3.99 %, balloon due January 30, 2030 341.0 341.0
Semi-annual payments of interest, fixed rate of 4.44 %, balloon due June 13, 2030 125.0 125.0
Semi-annual payments of interest, fixed rate of 5.14 %, balloon due March 13, 2031 180.0 180.0
Semi-annual payments of interest, fixed rate of 4.70 %, balloon due June 2, 2031 25.0 25.0
Semi-annual payments of interest, fixed rate of 4.09 %, balloon due January 30, 2032 69.0 69.0
Semi-annual payments of interest, fixed rate of 4.34 %, balloon due June 27, 2032 75.0 75.0
Semi-annual payments of interest, fixed rate of 4.34 %, balloon due August 2, 2032 75.0 75.0
Semi-annual payments of interest, fixed rate of 4.59 %, balloon due June 13, 2033 125.0 125.0
Semi-annual payments of interest, fixed rate of 5.29 %, balloon due March 13, 2034 40.0 40.0
Semi-annual payments of interest, fixed rate of 4.48 %, balloon due June 12, 2034 175.0 175.0
Semi-annual payments of interest, fixed rate of 4.24 %, balloon due January 30, 2035 79.0 79.0
Semi-annual payments of interest, fixed rate of 2.44 %, balloon due February 10, 2036 100.0 100.0
Semi-annual payments of interest, fixed rate of 2.46 %, balloon due May 5, 2036 75.0 75.0
Semi-annual payments of interest, fixed rate of 4.69 %, balloon due June 13, 2038 75.0 75.0
Semi-annual payments of interest, fixed rate of 5.45 %, balloon due March 13, 2039 40.0 40.0
Semi-annual payments of interest, fixed rate of 4.49 %, balloon due January 30, 2040 56.0 56.0
Total Note Purchase Agreements 3,523.0 3,948.0
Credit Agreement:
Periodic payments of interest and principal, prime or SOFR plus up to 1.075 %, expires June 22, 2028 — 245.0
Premium Financing Debt Facility - expires October 31, 2026 :
Facility B
AUD denominated tranche, interbank rates plus 1.400 % 218.2 249.0
NZD denominated tranche, interbank rates plus 1.850 % — —
Facility C and D
AUD denominated tranche, interbank rates plus 0.830 % — 31.4
NZD denominated tranche, interbank rates plus 0.990 % 7.0 8.6
Total Premium Financing Debt Facility 225.2 289.0
Total corporate and other debt 13,298.2 8,032.0
Less unamortized debt acquisition costs on Senior Notes and Note Purchase Agreements ( 90.1 ) ( 38.4 )
Less unamortized discount on Bonds Payable ( 51.0 ) ( 28.6 )
Net corporate and other debt $ 13,157.1 $ 7,965.0
The Senior Notes in the table above are registered by the Company with the Securities and Exchange Commission and are not guaranteed. Senior Notes - On December 19, 2024, we closed and funded an offering of $ 5,000.0 million of unsecured senior notes in five tranches. The $ 750.0 million aggregate principal amount of 4.60 % Senior Notes is due in 2027 , $ 750.0 million aggregate principal amount of 4.85 % Senior Notes is due in 2029 , $ 500.0 million aggregate principal amount of 5.00 % Senior Notes is due in 2032 , $ 1,500.0 million aggregate principal amount of 5.15 % Senior Notes is due in 2035 and $ 1,500.0 million aggregate principal amount 5.55 % Senior Notes is due in 2055 . The weighted average interest rate is 5.25 % per annum after giving effect to underwriting costs and a net hedge gain. During 2024, we entered into a pre-issuance interest rate hedging transaction related to these notes. We realized a net cash gain of approximately $ 4.1 million on the hedging transactions that will be recognized on a pro rata basis as a decrease to our reported interest expense over ten years . We expect to use the net proceeds of this offering to fund a portion of the cash consideration payable in connection with the AssuredPartners transaction and, to the extent that any proceeds remain thereafter, or if the AssuredPartners transaction is not completed, for general corporate purposes including other acquisitions. On February 12, 2024, we closed and funded an offering of $ 1,000.0 million of unsecured senior notes in two tranches. The $ 500.0 million aggregate principal amount of 5.45 % Senior Notes is due in 2034 and $ 500.0 million aggregate principal amount of 5.75 % Senior Notes is due in 2054 . The weighted average interest rate is 5.71 % per annum after giving effect to underwriting costs and a net hedge loss. During 2023, we entered into a pre-issuance interest rate hedging transaction related to these notes. We realized a net cash loss of approximately $ 1.4 million on the hedging transactions that will be recognized on a pro rata basis as an increase to our reported interest expense over ten years . We used the proceeds of these offerings to fund acquisitions, earnout payments related to acquisitions and general corporate purposes. On November 2, 2023, we closed and funded an offering of $ 1,000.0 million of unsecured senior notes in two tranches. The $ 400.0 million aggregate principal amount of 6.50 % Senior Notes is due 2034 and $ 600.0 million aggregate principal amount of 6.75 % Senior Notes is due 2054 . The weighted average interest rate is 5.97 % per annum after giving effect to underwriting costs and a net hedge gain. During 2021 through 2023, we entered into a pre-issuance interest rate hedging transaction related to these notes. We realized a net cash gain of approximately $ 128.0 million on the hedging transactions that will be recognized on a pro rata basis as a decrease to our report ed interest expense over ten years . We used the proceeds of these offerings to fund acquisitions, earnout payments related to acquisitions and general corporate purposes. On March 2, 2023, we closed and funded an offering of $ 950.0 million of unsecured senior notes in two tranches. The $ 350.0 million aggregate principal amount of 5.50 % Senior Notes is due 2033 and $ 600.0 million aggregate principal amount of 5.75 % Senior Notes is due 2053 . The weighted average interest rate is 5.05 % per annum after giving effect to underwriting costs and a net hedge gain. During 2019 through 2022, we entered into a pre‑issuance interest rate hedging transaction related to these notes. We realized a net cash gain of approximately $ 112.7 million on the hedging transactions that will be recognized on a pro rata basis as a decrease to our reported interest expense over ten years . We used the proceeds of these offerings to fund acquisitions, earnout payments related to acquisitions and general corporate purposes. Note Purchase Agreements - During February 2024, we used operating cash to fund the $ 100.0 million Series HH note maturity that had a fixed rate of 4.72 % that was due February 13, 2024 and the $ 325.0 million Series H note maturity that had a fixed rate of 4.58 % that was due February 27, 2024 . During June 2023, we used operating cash to fund the $ 200.0 million Series N note maturity that had a fixed rate of 4.13 % that was due June 24, 2023 and the prepayment of the $ 50.0 million Series CC note floating rate of 90 day LIBOR plus 1.40 %, balloon that was originally due on June 13, 2024 . During February 2023, we used operating cash to fund the $ 50.0 million Series E note maturity that had a fixed rate of 5.49 % that was due February 10, 2023 . Under the terms of the note purchase agreements described above, we may redeem the notes at any time, in whole or in part, at 100 %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the U.S. Treasury yield plus 0.5 % and is designed to compensate the purchasers of the notes for their investment risk in the event prevailing interest rates at the time of prepayment are less favorable than the interest rates under the notes. We do not currently intend to prepay any of the notes. 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December 31, 2024.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 The notes issued under the note purchase agreement are senior unsecured obligations of ours and rank equal in right of payment with our Credit Agreement discussed below. Credit Agreement - On June 22, 2023, we entered into a new Credit agreement (which we refer to as the Credit Agreement) with an administrative agent and a group of other lenders. The Credit Agreement provides for a five-year unsecured revolving credit facility in the amount of $ 1,200.0 million (including a $ 75.0 million letter of credit sub-facility), which is also available in Pounds Sterling, Canadian Dollars, Australian Dollars, New Zealand Dollars, Euros, Japanese Yen and any other currencies agreed by the lenders. On November 7, 2023, we entered into the First Amendment to the Credit Agreement, pursuant to which we increased the commitments under the Credit Agreement to $ 1,700.0 million. The Credit Agreement permits us to designate wholly-owned subsidiaries located in certain jurisdictions as additional borrowers, the obligations of which under the Credit Agreement will be guaranteed by the Company, subject to the terms and conditions set forth in the Credit Agreement. Any subsidiary that guarantees any notes under the Company’s existing note purchase agreements is required to guarantee the obligations under the Credit Agreement. There are currently no subsidiary borrowers or guarantors under the Credit Agreement. Loans borrowed under the Credit Agreement bear interest at a variable annual rate based on a customary benchmark rate for each available currency including Secured Overnight Financing Rate (which we refer to as SOFR) for loans in U.S. Dollars, or at our election solely for loans in U.S. Dollars, the base rate, plus in each case an applicable margin. Interest rates on base rate loans and outstanding drawings on letters of credit under the Credit Agreement will be based on the Base Rate, as defined in the Credit Agreement, plus a margin of 0.00 % to 0.375 %, depending on the rating of our long-term senior unsecured debt. Interest rates for SOFR loans and loans in currencies other than U.S. dollars under the Credit Agreement will be based on, as applicable, a SOFR Daily Floating Rate, Term SOFR, Alternative Currency Daily Rate or Alternative Currency Term Rate, as defined in the Credit Agreement, plus a margin of 0.775 % to 1.375 %, depending on the rating of our long-term senior unsecured debt. The annual facility fee related to the Credit Agreement is between 0.100 % and 0.250 % of the revolving credit commitment, depending on the rating of our long-term senior unsecured debt. Subject to certain conditions stated in the Credit Agreement, we may borrow, prepay and reborrow amounts under the Credit Agreement at any time during the term of the Credit Agreement. Funds borrowed under the Credit Agreement may be used for general corporate and working capital purposes of the Company and its subsidiaries. The Credit Agreement also contains customary representations and warranties and affirmative and negative covenants, including financial covenants, as well as customary events of default, with corresponding grace periods, including without limitations, payment defaults, cross‑defaults to other agreements evidencing indebtedness and bankruptcy-related defaults. We were in compliance with these covenants as of December 31, 2024. Concurrently, on June 22, 2023, we paid off and terminated all of our obligations under the Second Amended and Restated Multicurrency Credit Agreement, dated as of June 7, 2019. At December 31, 2024 , $ 10.9 million of letters of credit (for which we had $ 12.0 million of liabilities recorded at December 31, 2024 ) were outstanding under the Credit Agreement. See Note 15 to these consolidated financial statements for a discussion of the letters of credit. There were no borrowings outstanding under the Credit Agreement at December 31, 2024. Accordingly, at December 31, 2024 , $ 1,689.1 million remained available for potential borrowings. Premium Financing Debt Facility - On October 30, 2024, we entered into an amendment to our revolving loan facility (which we refer to as the Premium Financing Debt Facility), that provides funding for the three Australian (AU) and New Zealand (NZ) premium finance subsidiaries. The Premium Financing Debt Facility is comprised of: (i) Facility B is separated into AU$ 410.0 million and NZ$ 25.0 million tranches (the AU$ tranche has been decreased as of February 1, 2025 to AU$ 390.0 million and the NZ$ tranche will be decreased as of May 1, 2025 to NZ$ 10.0 million), (ii) Facility C, an AU$ 60.0 million equivalent multi-currency overdraft tranche and (iii) Facility D, a NZ$ 15.0 million equivalent multi-currency overdraft tranche. The interest rates on Facility B are Interbank rates, which vary by tranche, duration and currency, plus a margin of 1.400 % and 1.850 % for the AU$ and NZ$ tranches, respectively. The interest rates on Facilities C and D are 30 day Interbank rates, plus a margin of 0.830 % and 0.990 % for the AU$ and NZ$ tranches, respectively. The annual fee for Facility B is 0.56 % and 0.8325 % for the undrawn commitments for the AU$ and NZ$ tranches, respectively. The annual fee for Facility C is 0.77 % and for Facility D is 0.90 % of the total commitments of the facilities . The terms of our Premium Financing Debt Facility include various financial covenants, including covenants that require us to maintain specified financial ratios. We were in compliance with these covenants as of December 31, 2024.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 At December 31, 2024 , AU$ 350.0 million and NZ$ 0.0 million of borrowings were outstanding under Facility B, AU$ 0.0 million of borrowings outstanding under Facility C and NZ$ 12.5 million of borrowings were outstanding under Facility D, which in aggregate amount to US$ 225.2 million of borrowings outstanding under the Premium Financing Debt Facility. Accordingly, as of December 31, 2024 , AU$ 60.0 million and NZ$ 25.0 million remained available for potential borrowing under Facility B, and AU$ 60.0 million and NZ$ 2.5 million under Facilities C and D, respectively. See Note 15 to these consolidated financial statements for additional discussion on our contractual obligations and commitments as of December 31, 2024. The aggregate estimated fair value of the $ 13,073.0 million in debt under our various senior notes and note purchase agreements at December 31, 2024 was $ 12,072.7 million due to the long-term duration and fixed interest rates associated with these debt obligations. No active or observable market exists for our private long-term debt. Therefore, the estimated fair value of this debt is based on the income valuation approach, which is a valuation technique that converts future amounts (for example, cash flows or income and expenses) to a single current (that is, discounted) amount. The fair value measurement is determined on the basis of the value indicated by current market expectations about those future amounts. Because our debt issuances generate a measurable income stream for each lender, the income approach was deemed to be an appropriate methodology for valuing the private placement long‑term debt. The methodology used calculated the original deal spread at the time of each debt issuance, which was equal to the difference between the yield of each issuance (the coupon rate) and the equivalent benchmark treasury yield at that time. The market spread as of the valuation date was calculated, which is equal to the difference between an index for investment grade insurers and the equivalent benchmark treasury yield today. An implied premium or discount to the par value of each debt issuance based on the difference between the origination deal spread and market as of the valuation date was then calculated. The index we relied on to represent investment graded insurers was the Bloomberg Valuation Services (BVAL) U.S. Insurers BBB index. This index is comprised primarily of insurance brokerage firms and was representative of the industry in which we operate. For the purpose of our analysis, the average BBB rate was assumed to be the appropriate borrowing rate for us. The estimated fair value of the borrowings outstanding under our Credit Agreement approximate their carrying value due to their short-term duration and variable interest rates. The estimated fair value of the $ 225.2 million of borrowings outstanding under our Premium Financing Debt Facility approximates their carrying value due to their short-term duration and variable interest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8. Earnings per Share The following table sets forth the computation of basic and diluted net earnings per share (in millions, except per share data):
Year Ended December 31,
2024 2023 2022
Net earnings attributable to controlling interests $ 1,462.7 $ 969.5 $ 1,114.2
Weighted average number of common shares outstanding 220.5 214.9 210.3
Dilutive effect of stock options using the treasury stock 4.5 4.4 4.4
Weighted average number of common and common 225.0 219.3 214.7
Basic net earnings per share $ 6.63 $ 4.51 $ 5.30
Diluted net earnings per share $ 6.50 $ 4.42 $ 5.19
Anti-dilutive stock-based awards of 0.9 million, 0.9 million and 2.0 million shares were outstanding at December 31, 2024 , 2023 and 2022, respectively, but were excluded in the computation of the dilutive effect of stock‑based awards for the year then ended. These stock-based awards were excluded from the computation because the exercise prices on these stock-based awards were greater than the average market price of our common shares during the respective period, and therefore, would be anti‑dilutive to earnings per share under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Earnings - USD ($) $ in Millions</t>
        </is>
      </c>
      <c r="B1" s="2" t="inlineStr">
        <is>
          <t>12 Months Ended</t>
        </is>
      </c>
    </row>
    <row r="2">
      <c r="B2" s="2" t="inlineStr">
        <is>
          <t>Dec. 31, 2024</t>
        </is>
      </c>
      <c r="C2" s="2" t="inlineStr">
        <is>
          <t>Dec. 31, 2023</t>
        </is>
      </c>
      <c r="D2" s="2" t="inlineStr">
        <is>
          <t>Dec. 31, 2022</t>
        </is>
      </c>
    </row>
    <row r="3">
      <c r="A3" s="4" t="inlineStr">
        <is>
          <t>Revenues before reimbursements</t>
        </is>
      </c>
      <c r="B3" s="5" t="n">
        <v>11400.6</v>
      </c>
      <c r="C3" s="5" t="n">
        <v>9926.5</v>
      </c>
      <c r="D3" s="5" t="n">
        <v>8420.1</v>
      </c>
    </row>
    <row r="4">
      <c r="A4" s="4" t="inlineStr">
        <is>
          <t>Reimbursements</t>
        </is>
      </c>
      <c r="B4" s="6" t="n">
        <v>154.3</v>
      </c>
      <c r="C4" s="6" t="n">
        <v>145.4</v>
      </c>
      <c r="D4" s="6" t="n">
        <v>130.5</v>
      </c>
    </row>
    <row r="5">
      <c r="A5" s="4" t="inlineStr">
        <is>
          <t>Total revenues</t>
        </is>
      </c>
      <c r="B5" s="6" t="n">
        <v>11554.9</v>
      </c>
      <c r="C5" s="6" t="n">
        <v>10071.9</v>
      </c>
      <c r="D5" s="6" t="n">
        <v>8550.6</v>
      </c>
    </row>
    <row r="6">
      <c r="A6" s="4" t="inlineStr">
        <is>
          <t>Compensation</t>
        </is>
      </c>
      <c r="B6" s="6" t="n">
        <v>6522.3</v>
      </c>
      <c r="C6" s="6" t="n">
        <v>5681.2</v>
      </c>
      <c r="D6" s="6" t="n">
        <v>4799.8</v>
      </c>
    </row>
    <row r="7">
      <c r="A7" s="4" t="inlineStr">
        <is>
          <t>Operating</t>
        </is>
      </c>
      <c r="B7" s="6" t="n">
        <v>1753.9</v>
      </c>
      <c r="C7" s="6" t="n">
        <v>1689.7</v>
      </c>
      <c r="D7" s="6" t="n">
        <v>1330.9</v>
      </c>
    </row>
    <row r="8">
      <c r="A8" s="4" t="inlineStr">
        <is>
          <t>Reimbursements</t>
        </is>
      </c>
      <c r="B8" s="6" t="n">
        <v>154.3</v>
      </c>
      <c r="C8" s="6" t="n">
        <v>145.4</v>
      </c>
      <c r="D8" s="6" t="n">
        <v>130.5</v>
      </c>
    </row>
    <row r="9">
      <c r="A9" s="4" t="inlineStr">
        <is>
          <t>Cost of revenues from clean coal activities</t>
        </is>
      </c>
      <c r="B9" s="4" t="inlineStr">
        <is>
          <t xml:space="preserve"> </t>
        </is>
      </c>
      <c r="C9" s="4" t="inlineStr">
        <is>
          <t xml:space="preserve"> </t>
        </is>
      </c>
      <c r="D9" s="6" t="n">
        <v>22.9</v>
      </c>
    </row>
    <row r="10">
      <c r="A10" s="4" t="inlineStr">
        <is>
          <t>Interest</t>
        </is>
      </c>
      <c r="B10" s="6" t="n">
        <v>381.3</v>
      </c>
      <c r="C10" s="6" t="n">
        <v>296.7</v>
      </c>
      <c r="D10" s="6" t="n">
        <v>256.9</v>
      </c>
    </row>
    <row r="11">
      <c r="A11" s="4" t="inlineStr">
        <is>
          <t>Depreciation</t>
        </is>
      </c>
      <c r="B11" s="6" t="n">
        <v>177.5</v>
      </c>
      <c r="C11" s="6" t="n">
        <v>165.2</v>
      </c>
      <c r="D11" s="6" t="n">
        <v>144.7</v>
      </c>
    </row>
    <row r="12">
      <c r="A12" s="4" t="inlineStr">
        <is>
          <t>Amortization</t>
        </is>
      </c>
      <c r="B12" s="6" t="n">
        <v>664.8</v>
      </c>
      <c r="C12" s="6" t="n">
        <v>531.3</v>
      </c>
      <c r="D12" s="6" t="n">
        <v>454.9</v>
      </c>
    </row>
    <row r="13">
      <c r="A13" s="4" t="inlineStr">
        <is>
          <t>Change in estimated acquisition earnout payables</t>
        </is>
      </c>
      <c r="B13" s="7" t="n">
        <v>26</v>
      </c>
      <c r="C13" s="6" t="n">
        <v>377.3</v>
      </c>
      <c r="D13" s="7" t="n">
        <v>83</v>
      </c>
    </row>
    <row r="14">
      <c r="A14" s="4" t="inlineStr">
        <is>
          <t>Total expenses</t>
        </is>
      </c>
      <c r="B14" s="6" t="n">
        <v>9680.1</v>
      </c>
      <c r="C14" s="6" t="n">
        <v>8886.799999999999</v>
      </c>
      <c r="D14" s="6" t="n">
        <v>7223.6</v>
      </c>
    </row>
    <row r="15">
      <c r="A15" s="4" t="inlineStr">
        <is>
          <t>Earnings before income taxes</t>
        </is>
      </c>
      <c r="B15" s="6" t="n">
        <v>1874.8</v>
      </c>
      <c r="C15" s="6" t="n">
        <v>1185.1</v>
      </c>
      <c r="D15" s="7" t="n">
        <v>1327</v>
      </c>
    </row>
    <row r="16">
      <c r="A16" s="4" t="inlineStr">
        <is>
          <t>Provision for income taxes</t>
        </is>
      </c>
      <c r="B16" s="6" t="n">
        <v>404.4</v>
      </c>
      <c r="C16" s="6" t="n">
        <v>219.1</v>
      </c>
      <c r="D16" s="7" t="n">
        <v>211</v>
      </c>
    </row>
    <row r="17">
      <c r="A17" s="4" t="inlineStr">
        <is>
          <t>Net earnings</t>
        </is>
      </c>
      <c r="B17" s="6" t="n">
        <v>1470.4</v>
      </c>
      <c r="C17" s="7" t="n">
        <v>966</v>
      </c>
      <c r="D17" s="7" t="n">
        <v>1116</v>
      </c>
    </row>
    <row r="18">
      <c r="A18" s="4" t="inlineStr">
        <is>
          <t>Net earnings (loss) attributable to noncontrolling interests</t>
        </is>
      </c>
      <c r="B18" s="6" t="n">
        <v>7.7</v>
      </c>
      <c r="C18" s="6" t="n">
        <v>-3.5</v>
      </c>
      <c r="D18" s="6" t="n">
        <v>1.8</v>
      </c>
    </row>
    <row r="19">
      <c r="A19" s="4" t="inlineStr">
        <is>
          <t>Net earnings attributable to controlling interests</t>
        </is>
      </c>
      <c r="B19" s="5" t="n">
        <v>1462.7</v>
      </c>
      <c r="C19" s="5" t="n">
        <v>969.5</v>
      </c>
      <c r="D19" s="5" t="n">
        <v>1114.2</v>
      </c>
    </row>
    <row r="20">
      <c r="A20" s="4" t="inlineStr">
        <is>
          <t>Basic net earnings per share</t>
        </is>
      </c>
      <c r="B20" s="8" t="n">
        <v>6.63</v>
      </c>
      <c r="C20" s="8" t="n">
        <v>4.51</v>
      </c>
      <c r="D20" s="5" t="n">
        <v>5.3</v>
      </c>
    </row>
    <row r="21">
      <c r="A21" s="4" t="inlineStr">
        <is>
          <t>Diluted net earnings per share</t>
        </is>
      </c>
      <c r="B21" s="6" t="n">
        <v>6.5</v>
      </c>
      <c r="C21" s="9" t="n">
        <v>4.42</v>
      </c>
      <c r="D21" s="9" t="n">
        <v>5.19</v>
      </c>
    </row>
    <row r="22">
      <c r="A22" s="4" t="inlineStr">
        <is>
          <t>Dividends declared per common share</t>
        </is>
      </c>
      <c r="B22" s="5" t="n">
        <v>2.4</v>
      </c>
      <c r="C22" s="5" t="n">
        <v>2.2</v>
      </c>
      <c r="D22" s="8" t="n">
        <v>2.04</v>
      </c>
    </row>
    <row r="23">
      <c r="A23" s="4" t="inlineStr">
        <is>
          <t>Commissions [Member]</t>
        </is>
      </c>
      <c r="B23" s="4" t="inlineStr">
        <is>
          <t xml:space="preserve"> </t>
        </is>
      </c>
      <c r="C23" s="4" t="inlineStr">
        <is>
          <t xml:space="preserve"> </t>
        </is>
      </c>
      <c r="D23" s="4" t="inlineStr">
        <is>
          <t xml:space="preserve"> </t>
        </is>
      </c>
    </row>
    <row r="24">
      <c r="A24" s="4" t="inlineStr">
        <is>
          <t>Revenues before reimbursements</t>
        </is>
      </c>
      <c r="B24" s="5" t="n">
        <v>6693.8</v>
      </c>
      <c r="C24" s="10" t="n">
        <v>5865</v>
      </c>
      <c r="D24" s="5" t="n">
        <v>5187.4</v>
      </c>
    </row>
    <row r="25">
      <c r="A25" s="4" t="inlineStr">
        <is>
          <t>Broker Fees [Member]</t>
        </is>
      </c>
      <c r="B25" s="4" t="inlineStr">
        <is>
          <t xml:space="preserve"> </t>
        </is>
      </c>
      <c r="C25" s="4" t="inlineStr">
        <is>
          <t xml:space="preserve"> </t>
        </is>
      </c>
      <c r="D25" s="4" t="inlineStr">
        <is>
          <t xml:space="preserve"> </t>
        </is>
      </c>
    </row>
    <row r="26">
      <c r="A26" s="4" t="inlineStr">
        <is>
          <t>Revenues before reimbursements</t>
        </is>
      </c>
      <c r="B26" s="6" t="n">
        <v>3606.6</v>
      </c>
      <c r="C26" s="6" t="n">
        <v>3144.7</v>
      </c>
      <c r="D26" s="6" t="n">
        <v>2567.7</v>
      </c>
    </row>
    <row r="27">
      <c r="A27" s="4" t="inlineStr">
        <is>
          <t>Supplemental Revenue [Member]</t>
        </is>
      </c>
      <c r="B27" s="4" t="inlineStr">
        <is>
          <t xml:space="preserve"> </t>
        </is>
      </c>
      <c r="C27" s="4" t="inlineStr">
        <is>
          <t xml:space="preserve"> </t>
        </is>
      </c>
      <c r="D27" s="4" t="inlineStr">
        <is>
          <t xml:space="preserve"> </t>
        </is>
      </c>
    </row>
    <row r="28">
      <c r="A28" s="4" t="inlineStr">
        <is>
          <t>Revenues before reimbursements</t>
        </is>
      </c>
      <c r="B28" s="6" t="n">
        <v>359.4</v>
      </c>
      <c r="C28" s="6" t="n">
        <v>314.2</v>
      </c>
      <c r="D28" s="6" t="n">
        <v>284.7</v>
      </c>
    </row>
    <row r="29">
      <c r="A29" s="4" t="inlineStr">
        <is>
          <t>Contingent Revenue [Member]</t>
        </is>
      </c>
      <c r="B29" s="4" t="inlineStr">
        <is>
          <t xml:space="preserve"> </t>
        </is>
      </c>
      <c r="C29" s="4" t="inlineStr">
        <is>
          <t xml:space="preserve"> </t>
        </is>
      </c>
      <c r="D29" s="4" t="inlineStr">
        <is>
          <t xml:space="preserve"> </t>
        </is>
      </c>
    </row>
    <row r="30">
      <c r="A30" s="4" t="inlineStr">
        <is>
          <t>Revenues before reimbursements</t>
        </is>
      </c>
      <c r="B30" s="6" t="n">
        <v>267.6</v>
      </c>
      <c r="C30" s="6" t="n">
        <v>235.3</v>
      </c>
      <c r="D30" s="6" t="n">
        <v>207.3</v>
      </c>
    </row>
    <row r="31">
      <c r="A31" s="4" t="inlineStr">
        <is>
          <t>Investment Income [Member]</t>
        </is>
      </c>
      <c r="B31" s="4" t="inlineStr">
        <is>
          <t xml:space="preserve"> </t>
        </is>
      </c>
      <c r="C31" s="4" t="inlineStr">
        <is>
          <t xml:space="preserve"> </t>
        </is>
      </c>
      <c r="D31" s="4" t="inlineStr">
        <is>
          <t xml:space="preserve"> </t>
        </is>
      </c>
    </row>
    <row r="32">
      <c r="A32" s="4" t="inlineStr">
        <is>
          <t>Revenues before reimbursements</t>
        </is>
      </c>
      <c r="B32" s="5" t="n">
        <v>473.2</v>
      </c>
      <c r="C32" s="5" t="n">
        <v>367.3</v>
      </c>
      <c r="D32" s="7" t="n">
        <v>150</v>
      </c>
    </row>
    <row r="33">
      <c r="A33" s="4" t="inlineStr">
        <is>
          <t>Clean Coal Activities [Member]</t>
        </is>
      </c>
      <c r="B33" s="4" t="inlineStr">
        <is>
          <t xml:space="preserve"> </t>
        </is>
      </c>
      <c r="C33" s="4" t="inlineStr">
        <is>
          <t xml:space="preserve"> </t>
        </is>
      </c>
      <c r="D33" s="4" t="inlineStr">
        <is>
          <t xml:space="preserve"> </t>
        </is>
      </c>
    </row>
    <row r="34">
      <c r="A34" s="4" t="inlineStr">
        <is>
          <t>Revenues before reimbursements</t>
        </is>
      </c>
      <c r="B34" s="4" t="inlineStr">
        <is>
          <t xml:space="preserve"> </t>
        </is>
      </c>
      <c r="C34" s="4" t="inlineStr">
        <is>
          <t xml:space="preserve"> </t>
        </is>
      </c>
      <c r="D34" s="10" t="n">
        <v>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 Plans</t>
        </is>
      </c>
      <c r="B1" s="2" t="inlineStr">
        <is>
          <t>12 Months Ended</t>
        </is>
      </c>
    </row>
    <row r="2">
      <c r="B2" s="2" t="inlineStr">
        <is>
          <t>Dec. 31, 2024</t>
        </is>
      </c>
    </row>
    <row r="3">
      <c r="A3" s="3" t="inlineStr">
        <is>
          <t>Text Block [Abstract]</t>
        </is>
      </c>
      <c r="B3" s="4" t="inlineStr">
        <is>
          <t xml:space="preserve"> </t>
        </is>
      </c>
    </row>
    <row r="4">
      <c r="A4" s="4" t="inlineStr">
        <is>
          <t>Stock Option Plans</t>
        </is>
      </c>
      <c r="B4" s="4" t="inlineStr">
        <is>
          <t xml:space="preserve">9. Stock Option Plans On May 10, 2022, our stockholders approved the Arthur J. Gallagher &amp; Co. 2022 Long-Term Incentive Plan (which we refer to as the LTIP), which replaced our previous stockholder-approved Arthur J. Gallagher &amp; Co. 2017 Long-Term Incentive Plan (which we refer to as the 2017 LTIP). The LTIP term began May 10, 2022 and terminates on the date of the annual meeting of stockholders in 2032, unless terminated earlier by our board of directors. All of our officers, employees and non-employee directors are eligible to receive awards under the LTIP. The compensation committee of our board of directors determines the annual number of shares delivered under the LTIP. The LTIP provides for non-qualified and incentive stock options, stock appreciation rights, restricted stock and restricted stock units, any or all of which may be made contingent upon the achievement of performance criteria.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A maximum of 3.5 million shares issued for full value awards (i.e., awards other than stock options or stock appreciation rights) will be counted one-for-one against the 13.5 million share pool, and every share subject to a full value award in excess of such limit count as 3.8 shares against the pool. To the extent that shares subject to an outstanding award granted under eith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2.5 million as of December 31, 2024. 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March 1, 2024, the compensation committee granted 1,044,000 options under the LTIP to our officers and key employees that become exercisable at the rate of 34 %, 33 % and 33 % on the anniversary date of the grant in 2027, 2028 and 2029, respectively. On March 15, 2023, the compensation committee granted 1,131,000 options under the LTIP to our officers and key employees that become exercisable at the rate of 34 %, 33 % and 33 % on the anniversary date of the grant in 2026, 2027 and 2028, respectively. On February 1, 2022 and March 15, 2022, the compensation committee granted 1,197,000 and 1,141,000 options, respectively, under the 2017 LTIP to our officers and key employees that become exercisable at the rate of 34 %, 33 % and 33 % on the anniversary date of the grant in 2025, 2026, and 2027, respectively. The 2024, 2023 and 2022 options expire seven years from the date of grant, or earlier in the event of certain terminations of employment. Stock options granted in 2023 and 2022 to certain executive officers age 55 or older are not subject to forfeiture upon such officers’ departure from the Company after two years from date of grant. Stock options granted in 2024 to executive officers are not subject to forfeiture upon such officers’ departure from the Company once they attain the age of 62 . Our stock option plans provide for the immediate vesting of all outstanding stock option grants in the event of a change in control of the Company, as defined in the applicable plan documents. During 2024, 2023 and 2022, we recognized $ 47.8 million, $ 33.5 million, and $ 27.9 million, respectively, of compensation expense related to our stock option grants. For purposes of expense recognition in 2024, 2023 and 2022,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24 2023 2022
Expected dividend yield 1.0 % 1.2 % 1.3 %
Expected risk-free interest rate 4.2 % 3.6 % 1.9 %
Volatility 25.3 % 25.0 % 23.1 %
Expected life (in years) 5.5 5.5 5.4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The weighted average fair value per option for all options granted during 2024, 2023 and 2022, as determined on the grant date using the Black-Scholes option pricing model, was $ 69.55 , $ 46.48 and $ 33.25 , respectively. The following is a summary of our stock option activity and related information for 2024 and 2023 (in millions, except exercise price and year data):
Weighted
Average
Weighted Remaining
Shares Average Contractual Aggregate
Under Exercise Term Intrinsic
Option Price (in years) Value
Year Ended December 31, 2024
Beginning balance 7.9 $ 123.85
Granted 1.0 243.54
Exercised ( 1.4 ) 77.93
Forfeited or canceled ( 0.2 ) 160.87
Ending balance 7.3 $ 148.26 3.78 $ 995.3
Exercisable at end of year 1.7 $ 90.06 1.78 $ 336.9
Ending unvested and expected to vest 5.2 $ 164.49 4.40 $ 624.4
Year Ended December 31, 2023
Beginning balance 8.3 $ 107.47
Granted 1.2 177.78
Exercised ( 1.3 ) 62.33
Forfeited or canceled ( 0.3 ) 143.78
Ending balance 7.9 $ 123.85 3.97 $ 793.9
Exercisable at end of year 1.8 $ 73.04 1.63 $ 266.4
Ending unvested and expected to vest 5.7 $ 137.02 4.60 $ 497.2 Options with respect to 11.1 million shares (less any shares of restricted stock issued under the LTIP - see Note 11 to these consolidated financial statements) were available for grant under the LTIP at December 31, 2024. The total intrinsic value of options exercised during 2024, 2023 and 2022 amounted to $ 243.7 million, $ 181.6 million and $ 168.2 million, respectively. As of December 31, 2024 , we had approximately $ 123.8 million of total unrecognized compensation expense related to nonvested options. We expect to recognize that cost over a weighted average period of approximately four years . Other information regarding stock options outstanding and exercisable at December 31, 2024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70.74 $ — $ 70.74 $ 0.2 $ 0.20 $ 70.74 $ 0.2 $ 70.74
79.59 — 79.59 0.6 1.20 79.59 0.6 79.59
86.17 — 86.17 1.0 2.19 86.17 0.6 86.17
127.90 — 127.90 1.3 3.21 127.90 0.3 127.90
156.85 — 156.85 1.0 4.09 156.85 — —
158.56 — 161.14 1.1 4.21 158.65 — —
177.09 — 202.13 1.1 5.21 177.80 — —
238.88 — 243.54 1.0 6.17 243.54 — —
$ 70.74 $ — $ 243.54 $ 7.3 $ 3.78 $ 148.26 $ 1.7 $ 9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Deferred Compensation</t>
        </is>
      </c>
      <c r="B4" s="4" t="inlineStr">
        <is>
          <t xml:space="preserve">10. Deferred Compensation We have a Deferred Equity Participation Plan, (which we refer to as the DEPP), which is a non-qualified plan that generally provides for distributions to certain of our key executives when they reach age 62 (or the one-year anniversary of the date of the grant for participants over the age of 61 as of the grant date) or upon or after their actual retirement if later. Under the provisions of the DEPP, we typically contribute cash in an amount approved by the compensation committee to a rabbi trust on behalf of the executives participating in the DEPP, and instruct the trustee to acquire a specified number of shares of our common stock on the open market or in privately negotiated transactions based on participant elections. Distributions under the DEPP may not normally be made until the participant reaches age 62 (or the one-year anniversary of the date of the grant for participants over the age of 61 as of the grant date) and are subject to forfeiture in the event of voluntary termination of employment or termination for cause prior to then. DEPP awards are generally made annually in the first quarter. In addition, 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 All contributions to the plan (including sub-plans) deemed to be invested in shares of our common stock are distributed in the form of our common stock and all other distributions are paid in cash.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2024, 2023 and 2022, the compensation committee approved $ 23.2 million, $ 25.1 million and $ 26.3 million, respectively, of awards in the aggregate to certain key executives under the DEPP that were contributed to the rabbi trust in the first quarters of 2024, 2023 and 2022, respectively. We contributed cash to the rabbi trust and instructed the trustee to acquire a specified number of shares of our common stock on the open market to fund these 2024, 2023 and 2022 awards. During 2024, 2023 and 2022, we charged $ 20.9 million, $ 21.7 million and $ 18.5 million, respectively, to compensation expense related to these awards. In 2024, 2023 and 2022, the compensation committee approved $ 2.3 million, $ 3.0 million and $ 1.9 million, respectively, of awards under the sub‑plans referred to above, which were contributed to the rabbi trust in first quarter 2024, 2023 and 2022, respectively. During 2024, 2023 and 2022, we charged $ 2.1 million, $ 2.6 million and $ 2.3 million, respectively, to compensation expense related to these awards. There were $ 3.0 million and $ 13.8 million of distributions from the sub-plans during 2024 and 2023. There were no distributions from the sub‑plans during 2022. At December 31, 2024 and 2023, we recorded $ 77.0 million (related to 2.2 million shares) and $ 81.1 million (related to 2.2 million shares), respectively, of unearned deferred compensation as a reduction of capital in excess of par value in the accompanying consolidated balance sheet. The total intrinsic value of our unvested equity based awards under the plan at December 31, 2024 and 2023 was $ 616.4 million and $ 504.9 million, respectively. During 2024, 2023 and 2022, cash and equity awards with an aggregate fair value of $ 40.4 million, $ 78.1 million and $ 45.6 million, respectively, were vested and distributed to executives under the DEPP.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the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 of each of 2024, 2023 and 2022, the compensation committee approved $ 8.1 million, $ 9.8 million and $ 8.3 million, respectively, of awards in the aggregate to certain key executives under the DCPP that were contributed to the rabbi trust in second quarters of 2024, 2023 and 2022, respectively. During 2024, 2023 and 2022 we charged $ 19.3 million, $ 17.3 million and $ 13.4 million to compensation expense related to these awards. There were $ 43.8 million, $ 23.2 million and $ 16.9 million of distributions from the DCPP during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Stock, Performance Share and Cash Awards</t>
        </is>
      </c>
      <c r="B1" s="2" t="inlineStr">
        <is>
          <t>12 Months Ended</t>
        </is>
      </c>
    </row>
    <row r="2">
      <c r="B2" s="2" t="inlineStr">
        <is>
          <t>Dec. 31, 2024</t>
        </is>
      </c>
    </row>
    <row r="3">
      <c r="A3" s="3" t="inlineStr">
        <is>
          <t>Text Block [Abstract]</t>
        </is>
      </c>
      <c r="B3" s="4" t="inlineStr">
        <is>
          <t xml:space="preserve"> </t>
        </is>
      </c>
    </row>
    <row r="4">
      <c r="A4" s="4" t="inlineStr">
        <is>
          <t>Restricted Stock, Performance Share and Cash Awards</t>
        </is>
      </c>
      <c r="B4" s="4" t="inlineStr">
        <is>
          <t xml:space="preserve">11. Restricted Stock, Performance Share and Cash Awards Restricted Stock Awards As discussed in Note 9 to these consolidated financial statements, on May 10, 2022, our stockholders approved the LTIP, which replaced our previous stockholder-approved 2017 LTIP. The LTIP provides for the grant of a stock award either as restricted stock or as restricted stock units to officers, employees and non-employee director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December 31, 2024 , 2.5 million shares were available for grant under the LTIP for such awards. In 2024, 2023 and 2022, we granted 355,245 , 396,913 and 650,355 restricted stock units, respectively, to employees under the LTIP and 2017 LTIP, with an aggregate fair value of $ 85.1 million, $ 67.0 million and $ 99.4 million, respectively, at the date of grant. These 2024, 2023 and 2022 restricted stock units vest as follows: 344,600 units granted in first quarter 2024, 800 units granted in second quarter 2024, 700 units in third quarter 2024, 2,300 units in fourth quarter 2024, 390,000 units granted in first quarter 2023, and 641,000 units granted in first quarter 2022 vest in full based on continued employment through March 1, 2029 , March 15, 2028 and March 15, 2027 , respectively, while the other 2024, 2023 and 2022 restricted stock unit awards generally vest in full based on continued employment through the vesting period on the anniversary date of the grant. For our executive officers age 55 or older, restricted stock units awarded in 2024, 2023 and 2022 are not subject to forfeiture upon such officers’ departure from the Company after two years from the date of grant. The vesting periods of the 2024, 2023 and 2022 restricted stock unit awards are as follows (in actual shares):
Restricted Stock Units Granted
Vesting Period 2024 2023 2022
One year 6,800 7,360 9,270
Five years 348,445 389,553 641,085
Total shares granted 355,245 396,913 650,355
We account for restricted stock awards at historical cost, which equals its fair market value at the date of grant, which is amortized to compensation expense ratably over the vesting period of the participants. Future changes in the fair market value of our common stock that is owed to the participants do not have any impact on the amounts recorded in our consolidated financial statements. During 2024, 2023 and 2022, we charged $ 53.8 million, $ 43.4 million and $ 36.4 million, respectively, to compensation expense related to restricted stock awards granted in 2017 through 2023. The total intrinsic value of unvested restricted stock at December 31, 2024 and 2023 was $ 548.9 million and $ 468.5 million, respectively. During 2024 and 2023, equity awards (including accrued dividends) with an aggregate fair value of $ 93.5 million and $ 62.2 million were vested and distributed to employees under this plan. Performance Share Awards On March 1, 2024, March 15, 2023 and March 15, 2022, pursuant to the LTIP, the compensation committee approved 58,000 , 58,000 and 54,000 , respectively of provisional performance share awards, with an aggregate fair value of $ 14.2 million, $ 10.3 million and $ 8.6 million, respectively, for future grants to our officers. Each performance share award was equivalent to the value of one share of our common stock on the date such provisional award was approved. At the end of the performance period, eligible participants will receive a number of earned shares based on the growth in adjusted EBITDAC per share (as defined in our 2024 Proxy Statement). Earned shares for the 2024, 2023 and 2022 provisional awards will fully vest based on continuous employment through March 1, 2027, March 15, 2026 and March 15, 2025, respectively, and will be settled in unrestricted shares of our common stock on a one‑for‑one basis as soon as practicable thereafter. The 2024, 2023 and 2022 awards are subject to a three-year performance period that began on January 1, 2024, 2023 and 2022, respectively, and vest on the three-year anniversary of the date of grant (March 1, 2027, March 15, 2026 and March 15, 2025). Performance share awards granted in 2023 and 2022 to certain executive officers age 55 or older, are not subject to forfeiture upon such officers’ departure from the Company after two years from the date of grant. Performance share awards granted in 2024 to executive officers are not subject to forfeiture upon such officers’ departure from the Company once they attain the age of 62 . In each case, the awards vest on a pro rata basis based on the number of months rounded up during which the officer was employed during the three-year performance period. During 2024, 2023 and 2022, we recognized $ 22.0 million, $ 20.0 million and $ 15.2 million, respectively, to compensation expense related to performance share awards granted in 2020 through 2024. The total intrinsic value of unvested performance share awards at December 31, 2024 and 2023 was $ 93.0 million and $ 75.2 million. During 2024, 2023 and 2022, equity awards (including accrued dividends) with an aggregate fair value of $ 31.6 million, $ 28.9 million and $ 21.8 million were vested and distributed to employees under this plan. Cash Awards Pursuant to our Performance Unit Program (which we refer to as the Program), there were no units granted in 2024 and 2023. The Program consists of a one-year performance period based on our financial performance and a three-year vesting period measured from January 1 of the year of grant. At the discretion of the compensation committee and determined based on our performance, the eligible officer or key employee will be granted a percentage of the provisional cash award units that equates to the EBITDAC growth achieved (as defined in the Program). At the end of the performance period, eligible participants will be granted a number of units based on achievement of the performance goal and subject to approval by the compensation committee. Granted units will fully vest based on continuous employment through the three-year vesting period. The ultimate award value will be equal to the trailing twelve‑month price of our common stock, multiplied by the number of units subject to the award, but limited to between 0.5 and 1.5 times the original value of the units determined as of the grant date. The fair value of the awarded units will be paid out in cash as soon as practicable. If an eligible employee leaves us prior to the vesting date, the entire award will be forfeited. On March 15, 2022, pursuant to the Program, the compensation committee approved provisional cash awards of $ 19.9 million in the aggregate for future grants to our officers and key employees that are denominated in units ( 125,000 units in the aggregate), each of which was equivalent to the value of one share of our common stock on the date the provisional award was approved. Based on our performance for 2022, we granted 122,000 units under the Program in first quarter of 2023 that fully vested on January 1, 2025 . During 2024 and 2023 we charged $ 13.2 million and $ 13.4 million to compensation expense related to these awards. We did no t recognize any compensation expense during 2022 related to the 2022 provisional award under the Program. On March 16, 2021, pursuant to the Program, the compensation committee approved provisional cash awards of $ 18.8 million in the aggregate for future grants to our officers and key employees that are denominated in units ( 147,000 units in the aggregate), each of which was equivalent to the value of one share of our common stock on the date the provisional award was approved. Based on our performance for 2021, we granted 143,000 units under the Program in the first quarter of 2022 that fully vested on January 1, 2024 . During 2023 and 2022 we charged $ 13.1 million and $ 12.4 million, respectively, to compensation expense related to these awards. We did no t recognize any compensation expense during 2021 related to the 2021 provisional award under the Program. During 2024, cash awards related to the 2021 provisional awards with an aggregate fair value of $ 25.4 million ( 129,000 units in the aggregate) were vested and distributed to employees under the Program. During 2023, cash awards related to the 2020 provisional awards with an aggregate fair value of $ 24.7 million ( 191,000 units in the aggregate) were vested and distributed to employees under the Program. During 2022, cash awards related to the 2019 provisional awards with an aggregate fair value of $ 21.1 million ( 177,000 units in the aggregate) were vested and distributed to employees under th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2. Retirement Plans 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Since the plan is frozen, there is no difference between the projected benefit obligation and accumulated benefit obligation at December 31, 2024 and 2023. Through the acquisition of the partnership interests of BCHR holdings, L.P. and its subsidiaries dba Buck (which we refer to as Buck), we acquired the assets and assumed the liabilities associated with three frozen defined benefit pension plans that provide postretirement benefits to their participants located in the U.S., U.K. and Canada (which we refer to as the Buck Pension Plans). The Buck Pension Plans were amended to freeze benefit plan accruals for all participants (closed to new entrants and existing participants do not accrue any additional benefits) effective December 31, 2014. Effective December 31, 2024, the U.S. Buck Pension Plan was merged into our defined benefit pension plan. In January 2025, we notified plan participates that we will fully terminate such plan. In first quarter 2025, we will initiate the wind down of the plan and we expect to complete such wind down by settling all future obligations under the plan through a combination of lump sum payments to eligible, electing participants and transferring the remaining liability through the purchase of a group annuity contract to a highly-rated third-party insurance company. We expect that the wind down will be completed in fourth quarter 2025. Based on estimates as of December 31, 2024, we anticipate recognizing a non-cash, pre-tax loss of approximately $ 34.2 million in fourth quarter 2025 to compensation expense in the consolidated statement of earnings that may be offset by an approximately $ 12.8 million adjustment to consolidated statement of comprehensive earnings, a $ 16.5 million write‑down of a prepaid pension asset and a $ 4.6 million reversal of a deferred tax asset. In the table below, the service cost component represents plan administration costs that are incurred directly by the plan. A reconciliation of the beginning and ending balances of the pension benefit obligation and fair value of plan assets and the funded status of the plan is as follows (in millions):
Year Ended December 31,
2024 2023
Change in pension benefit obligation:
Benefit obligation at beginning of year $ 216.0 $ 211.9
Service cost 0.6 3.3
Interest cost 9.9 10.7
Merger of the Buck U.S. pension plan 95.4 —
Net actuarial loss (gain) ( 10.5 ) 8.8
Benefits paid ( 15.4 ) ( 18.7 )
Benefit obligation at end of year $ 296.0 $ 216.0
Change in plan assets:
Fair value of plan assets at beginning of year $ 228.9 $ 212.5
Actual (loss) return on plan assets 15.3 35.1
Merger of the Buck U.S. pension plan 83.7 —
Contributions by the Company — —
Benefits paid ( 15.4 ) ( 18.7 )
Fair value of plan assets at end of year $ 312.5 $ 228.9
Funded status of the plan (underfunded) $ 16.5 $ 12.9
Amounts recognized in the consolidated balance sheet
Noncurrent assets - prepaid pension asset $ 16.5 $ 12.9
Accumulated other comprehensive income 17.7 37.3
Net amount included in retained earnings $ 34.2 $ 50.2 The components of the net periodic pension benefit cost for the plan and other changes in plan assets and obligations recognized in earnings and other comprehensive earnings consist of the following (in millions):
Year Ended December 31,
2024 2023 2022
Net periodic pension cost:
Service cost $ 0.6 $ 3.3 $ 0.5
Interest cost on benefit obligation 9.9 10.7 6.8
Expected return on plan assets ( 15.4 ) ( 14.2 ) ( 19.1 )
Amortization of net loss 2.5 4.9 2.4
Net periodic benefit income (cost) ( 2.4 ) 4.7 ( 9.4 )
Other changes in plan assets and obligations recognized
Net loss (gain) incurred ( 10.3 ) ( 12.0 ) 14.1
Amortization of net loss ( 2.5 ) ( 4.9 ) ( 2.4 )
Total recognized in other comprehensive income (loss) ( 12.8 ) ( 16.9 ) 11.7
Total recognized in net periodic pension cost and other $ ( 15.2 ) $ ( 12.2 ) $ 2.3 The following weighted average assumptions were used at December 31 in determining the plan’s pension benefit obligation:
December 31,
2024 2023
Discount rate 5.50 % 4.75 %
Weighted average expected long-term rate of return on plan assets 7.00 % 7.00 % The following weighted average assumptions were used at January 1 in determining the plan’s net periodic pension benefit cost:
Year Ended December 31,
2024 2023 2022
Discount rate 4.75 % 5.25 % 2.50 %
Weighted average expected long-term rate of return on plan assets 7.00 % 7.00 % 7.00 % The following benefit payments are expected to be paid by the plan (in millions):
2025 $ 25.2
2026 22.1
2027 22.5
2028 22.5
2029 22.6
2030 to 2034 448.5 The following is a summary of the plan’s weighted average asset at December 31 by asset category:
December 31,
Asset Category 2024 2023
Equity securities 0.0 % 61.0 %
Debt securities 100.0 % 32.0 %
Real estate 0.0 % 7.0 %
Total 100.0 % 100.0 % Plan assets are invested in various pooled separate accounts under annuity contracts managed by two life underwriting enterprises. The plan’s investment policy provides that investments will be allocated in a manner designed to provide a long‑term investment return greater than the actuarial assumptions, maximize investment return commensurate with risk and to comply with the Employee Income Retirement Security Act of 1974, as amended (which we refer to as ERISA), by investing the funds in a manner consistent with ERISA’s fiduciary standards. The weighted average expected long-term rate of return on plan assets assumption was determined based on a review of the asset allocation strategy of the plan using expected ten-year return assumptions for all of the asset classes in which the plan was invested at December 31, 2024 and 2023. The return assumptions used in the valuation were based on data provided by the plan’s external investment advisors. The following is a summary of the plan’s assets carried at fair value as of December 31 by level within the fair value hierarchy (in millions):
December 31,
Fair Value Hierarchy 2024 2023
Level 1 $ — $ —
Level 2 205.7 120.3
Level 3 106.8 108.6
Total fair value $ 312.5 $ 228.9 The plan’s Level 2 assets consist of ownership interests in various pooled separate accounts within a life insurance carrier’s group annuity contract. The fair value of the pooled separate accounts is determined based on the net asset value of the respective funds, which is obtained from the underwriting enterprise and determined each business day with issuances and redemptions of units of the funds made based on the net asset value per unit as determined on the valuation date. We have not adjusted the net asset values provided by the underwriting enterprise. There are no restrictions as to the plan’s ability to redeem its investment at the net asset value of the respective funds as of the reporting date. The plan’s Level 3 assets consist of pooled separate accounts within another life insurance carrier’s annuity contracts for which fair value has been determined by an independent valuation. Due to the nature of these annuity contracts, our management makes assumptions to determine how a market participant would price these Level 3 assets. In determining fair value, the future cash flows to be generated by the annuity contracts were estimated using the underlying benefit provisions specified in each contract, market participant assumptions and various actuarial and financial models. These cash flows were then discounted to present value using a risk-adjusted rate that takes into consideration market based rates of return and probability-weighted present values. The following is a reconciliation of the beginning and ending balances for the Level 3 assets of the plan measured at fair value (in millions):
Year Ended December 31,
2024 2023
Fair value at January 1 $ 108.6 $ 99.6
Settlements ( 10.6 ) ( 1.4 )
Unrealized gain 8.8 10.4
Fair value at December 31 $ 106.8 $ 108.6 We were no t required under the IRC to make any minimum contributions to the plan for each of the 2024, 2023 and 2022 plan years. This level of required funding is based on the plan being frozen and the aggregate amount of our historical funding. During 2024, 2023 and 2022 we did no t make discretionary contributions to the plan. We comply with the minimum funding requirements in the U.S., U.K. and Canada and will make annual contributions to the Buck Pension Plans consistent with those funding requirements. We recognize the funded status of the Buck Pension Plans, measured as the difference between the fair value of the plan assets and the projected benefit obligation, in the accompanying December 31, 2024 and 2023 consolidated balance sheets. As of December 31, 2023, the funded/(unfunded) status related to the Buck Pension Plans was $( 21.6 ) million in the U.S., $ 10.8 million in the U.K. and $( 1.3 ) million in Canada and have been recorded in other noncurrent assets and liabilities. We also have a qualified contributory savings and thrift 401(k) plan covering the majority of our domestic employees. For eligible employees who have met the plan’s age and service requirements to receive matching contributions, we historically have matched 100 % of pre-tax and Roth elective deferrals up to a maximum of 5.0 % of eligible compensation, subject to federal limits on plan contributions and not in excess of the maximum amount deductible for federal income tax purposes. Beginning in 2021, the amount matched by the Company will be discretionary and annually determined by management. Employees must be employed and eligible for the plan on the last day of the plan year to receive a matching contribution, subject to certain exceptions enumerated in the plan document. Matching contributions are subject to a five-year graduated vesting schedule and can be funded in cash or common stock of the Company. We expensed (net of plan forfeitures) $ 105.4 million, $ 86.0 million and $ 73.8 million related to the plan in 2024, 2023 and 2022 respectively. During 2022 and 2023, management determined the 5.0 % employer matching contributions on eligible compensation to the 401(k) plan for the 2022 and 2023 plan years to be funded with our common stock, which were funded in February 2023 and 2024, respectively. During 2024, management determined the 5.0 % employer matching contributions on eligible compensation to the 401(k) plan for the 2024 plan year would be funded with our common stock, which is expected to be funded in February 2025. We also have a nonqualified deferred compensation plan, the Supplemental Savings and Thrift Plan, for certain employees who, due to IRS rules, cannot take full advantage of our matching contributions under the 401(k) plan. The plan permits these employees to annually elect to defer a portion of their compensation until their retirement or a future date. Our matching contributions to this plan (up to a maximum of the lesser of a participant’s elective deferral of base salary, annual bonus and commissions or 5.0 % of eligible compensation, less matching amounts contributed under the 401(k) plan) are also discretionary and annually determined by management. Matching contributions can be funded in cash or common stock of the Company. We expensed $ 14.3 million, $ 12.3 million and $ 11.0 million related to contributions made to a rabbi trust maintained under the plan in 2024, 2023 and 2022, respectively. During 2024, management determined the 5.0 % employer matching contributions on eligible compensation to the plan for the 2024 plan year would be funded with our common stock, which is expected to be funded in February 2025. The fair value of the assets in the plan’s rabbi trust at December 31, 2024 and 2023, including employee contributions and investment earnings, was $ 909.1 million and $ 728.4 million, respectively, and has been included in other noncurrent assets and the corresponding liability has been included in other noncurrent liabilities in the accompanying consolidated balance sheet. We also have several foreign benefit plans, the largest of which is a defined contribution plan that provides for us to make contributions of 5.0 % of eligible compensation. In addition, the plan allows for voluntary contributions by U.K. employees, which we match 100 %, up to a maximum of an additional 5.0 % of eligible compensation. Net expense for foreign retirement plans amounted to $ 92.6 million, $ 76.7 million and $ 62.9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3. Leases We have operating leases primarily related to branch facilities, data centers, sales offices, and agent locations, automobiles and office equipment. Many of our leases include both lease (fixed rent payments) and non-lease components (common-area or other maintenance costs) which are accounted for as a single lease component as we have elected the practical expedient to group lease and non-lease components for all leases. Variable lease payments, such as periodically indexed and/or market adjustments, are presented as lease expense in the period in which they are incurred. Since we did not elect the short-term policy election, we record leases of 12 months or less on the balance sheet. We exclude options to extend or terminate a lease from our recognition as part of our right-of-use assets and lease liabilities until those options are reasonably certain and/or executed. We do not have any material guarantees, options to purchase, or restrictive covenants related to our leases. As our leases do not provide an implicit rate, we use our incremental borrowing rate based on the information available at the lease commencement date in determining the present value of the lease payments. We consider qualitative factors including our derived credit rating, notched adjustments for collateralization, lease term, and, if significant, adjustments to our collateralized rate to borrow in the same currency in which the lease is denominated. The components of lease expense are as follows (in millions):
Statement of Earnings Year ended
Lease Components Classification December 31, 2024
Operating lease expense Operating expense $ 142.5
Variable lease expense Operating expense 27.4
Sublease income Investment income ( 1.4 )
Total net lease expense $ 168.5 Variable lease cost consist primarily of common-area and other maintenance costs for our lease facilities, as well as variable lease payments related to indexed and/or market adjustments. Our sublease income derives primarily from a few office lease arrangements and we have no significant sublease losses.
Year ended
Supplemental Cash Flow Information Related to Leases (in millions) December 31, 2024
Cash paid for amounts included in the measurement of
Operating cash flows from operating leases $ 124.1
Right-of-use assets obtained in exchange for new $ 98.7 We present all noncash transactions related to adjustments to the lease liability or right-of-use asset as noncash transactions. This includes all noncash charges related to any modification or reassessment events triggering remeasurement. Supplemental balance sheet information related to leases is as follows (in millions, except lease term and discount rate):
Lease Components Balance Sheet Classification December 31, 2024
Lease right-of-use assets Right-of-use assets $ 377.8
Other current lease liabilities Accrued compensation and other current liabilities 91.8
Lease liabilities Lease liabilities - noncurrent 328.1
Total lease liabilities $ 419.9
Weighted-average remaining lease term, years 5.0
Weighted-average discount rate 4.5 % Maturities of operating lease liabilities for each of the next five years and thereafter are as follows (in millions):
2025 $ 113.9
2026 103.6
2027 83.8
2028 62.8
2029 33.9
Thereafter 74.3
Total lease payments 472.3
Less interest ( 52.4 )
Total $ 419.9 Our leases have remaining lease terms of 0.0 years to 12.0 years, some of which may include options to extend the leases for up to 10.0 years and some of which may include options to terminate the leases. As of December 31, 2024 , we had $ 20.9 million of additional leases that have not yet commenced. These leases will commence in 2025 and 2026 with lease terms of 1 year to 1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y</t>
        </is>
      </c>
      <c r="B4" s="4" t="inlineStr">
        <is>
          <t xml:space="preserve">14.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hree years. Interest Rate Risk Management We enter into various long-term debt agreements. We use interest rate derivatives, typically swaps, to reduce our exposure to the effects of interest rate fluctuations on the forecasted interest rates for up to three years into the future. We have not received or pledged any collateral related to derivative arrangements at December 31, 2024. The notional and fair values of derivatives designated as hedging instruments are as follows at December 31, 2024 and 2023 (in millions):
Derivative Assets Derivative Liabilities
Notional Balance Sheet Fair Balance Sheet Fair
Instrument Amount Classification Value Classification Value
At December 31, 2024
Interest rate contracts $ — Other current assets $ — Accrued compensation and $ —
Other noncurrent assets — other current liabilities
Other noncurrent liabilities —
Foreign exchange contracts (1) 24.4 Other current assets 6.2 Accrued compensation and 2.4
other current liabilities
Other noncurrent assets 2.6 Other noncurrent liabilities 2.9
Total $ 24.4 $ 8.8 $ 5.3
At December 31, 2023
Interest rate contracts $ 150.0 Other current assets $ — Accrued compensation and $ 5.7
Other noncurrent assets — other current liabilities
Other noncurrent liabilities —
Foreign exchange contracts (1) 67.8 Other current assets 3.9 Accrued compensation and 3.9
other current liabilities
Other noncurrent assets 14.2 Other noncurrent liabilities 4.0
Total $ 217.8 $ 18.1 $ 13.6
(1) Included within foreign exchange contracts at December 31, 2024 were $ 595.4 million of call options offset with $ 595.4 million of put options, and $ 1.2 million of buy forwards offset with $ 25.6 million of sell forwards. Included within foreign exchange contracts at December 31, 2023 were $ 331.3 million of call options offset with $ 331.3 million of put options, and $ 5.5 million of buy forwards offset with $ 73.3 million of sell forwards. Fair values of these hedge contracts are based on observable and unobservable inputs. Observable inputs include all of the following: quoted prices for similar assets or liabilities in active markets, quoted prices for identical or similar assets or liabilities in markets that are not active, inputs other than quoted prices that are observable for the asset or liability (for example: interest rates and yield curves observable at commonly quoted intervals, implied volatilities, credit spreads) and market-corroborated inputs. Unobservable inputs are used to measure fair value to the extent that relevant observable inputs are not available, thereby allowing for situations in which there is little, if any, market activity for the asset or liability at the measurement date. The effect of cash flow hedge accounting on accumulated other comprehensive loss were as follows (in millions):
Instrument Amount of Amount of Amount of Statement of Earnings
Year ended December 31, 2024
Interest rate contracts $ ( 6.1 ) $ ( 1.2 ) $ — Interest expense
Foreign exchange contracts ( 10.7 ) ( 2.0 ) — Commission revenue
( 2.2 ) 0.8 Compensation expense
( 1.4 ) 0.6 Operating expense
Total $ ( 16.8 ) $ ( 6.8 ) $ 1.4
Year ended December 31, 2023
Interest rate contracts $ 63.9 $ ( 1.1 ) $ — Interest expense
Foreign exchange contracts 38.0 1.3 ( 0.1 ) Commission revenue
( 1.9 ) 1.8 Compensation expense
( 1.4 ) 1.3 Operating expense
Total $ 101.9 $ ( 3.1 ) $ 3.0
(1) During 2024, the amount excluded from the assessment of hedge effectiveness for our foreign exchange contracts recognized in accumulated other comprehensive loss was a loss of $ 0.2 million. We estimate that approximately $ 15.7 million of pretax gain currently included within accumulated other comprehensive income will be reclassified into earnings in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ff-Balance Sheet Arrangements</t>
        </is>
      </c>
      <c r="B4" s="4" t="inlineStr">
        <is>
          <t>15. Commitments, Contingencies and Off-Balance Sheet Arrangements In connection with our investing and operating activities, we have entered into certain contractual obligations and commitments. See Note 7 to these consolidated financial statements for additional discussion of these obligations and commitments. Our future minimum cash payments, including interest, associated with our contractual obligations pursuant to the Senior Notes, Note purchase agreements, Credit Agreement, Premium Financing Debt Facility, operating leases and purchase commitments at December 31, 2024 were as follows (in millions):
Payments Due by Period
Contractual Obligations 2025 2026 2027 2028 2029 Thereafter Total
Senior Notes $ — $ — $ 750.0 $ — $ 750.0 $ 8,050.0 $ 9,550.0
Note purchase agreements 200.0 640.0 478.0 200.0 350.0 1,655.0 3,523.0
Credit Agreement — — — — — — —
Premium Financing Debt Facility 225.2 — — — — — 225.2
Interest on debt 566.7 611.5 593.0 539.2 528.5 6,589.4 9,428.3
Total debt obligations 991.9 1,251.5 1,821.0 739.2 1,628.5 16,294.4 22,726.5
Operating lease obligations 113.9 103.6 83.8 62.8 33.9 74.3 472.3
Less sublease arrangements ( 2.2 ) ( 1.7 ) ( 1.6 ) ( 1.0 ) ( 0.8 ) — ( 7.3 )
Outstanding purchase obligations 122.7 86.3 58.1 38.6 23.2 50.8 379.7
Total contractual obligations $ 1,226.3 $ 1,439.7 $ 1,961.3 $ 839.6 $ 1,684.8 $ 16,419.5 $ 23,571.2 The amounts presented in the table above may not necessarily reflect our actual future cash funding requirements, because the actual timing of the future payments made may vary from the stated contractual obligation. Senior Notes, Note Purchase Agreements, Credit Agreement and Premium Financing Debt Facility - See Note 7 to these consolidated financial statements for a summary the amounts outstanding under the Senior Notes, Note purchase agreements, the Credit Agreement and Premium Financing Debt Facility. Operating Lease Obligations - Our corporate segment’s executive offices and certain subsidiary and branch facilities of our brokerage and risk management segments are located in a building we own at 2850 Golf Road, Rolling Meadows, Illinois, where we have approximately 360,000 square feet of space and can accommodate approximately 2,000 employees. Relating to the development of our corporate headquarters, we expect to receive property tax related credits under a tax-increment financing note from Rolling Meadows and an Illinois state Economic Development for a Growing Economy (which we refer to as EDGE) tax credit. Incentives from these two programs could total between $ 50.0 million and $ 80.0 million over a fifteen‑year period. We have earned approximately $ 62.6 million of EDGE credits from inception in 2017 through December 31, 2024.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Total rent expense, including rent relating to cancelable leases and leases with initial terms of less than one year, amounted to $ 183.4 million in 2024, $ 183.5 million in 2023 and $ 176.6 million in 2022.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 We typically do not have a material amount of outstanding purchase obligations at any point in time. The amount disclosed in the contractual obligations table above represents the aggregate amount of unrecorded purchase obligations that we had outstanding at December 31, 2024. These obligations represent agreements to purchase goods or services that were executed in the normal course of business. Off-Balance Sheet Commitments - Our total unrecorded commitments associated with outstanding letters of credit, financial guarantees and funding commitments at December 31, 2024 were as follows (in millions):
Total
Amount of Commitment Expiration by Period Amounts
Off-Balance Sheet Commitments 2025 2026 2027 2028 2029 Thereafter Committed
Letters of credit $ — $ — $ — $ — $ — $ 23.0 $ 23.0
Financial guarantees 0.7 — — — — 32.0 32.7
Total commitments $ 0.7 $ — $ — $ — $ — $ 55.0 $ 55.7
Since commitments may expire unused, the amounts presented in the table above do not necessarily reflect our actual future cash funding requirements. See the Off-Balance Sheet Debt section below for a discussion of letters of credit. All of the letters of credit represent multiple year commitments that have annual, automatic renewing provisions and are classified by the latest commitment date. Substantially all of the purchase agreements related to these acquisitions we do contain provisions for potential earnout obligations. For all of our acquisitions made in the period from 2021 to 2024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to three-year period subsequent to the acquisition date. The aggregate amount of the maximum earnout obligations related to these acquisitions was $ 1,998.2 million, of which $ 1,302.0 million was recorded in our consolidated balance sheet as of December 31, 2024 based on the estimated fair value of the expected future payments to be made, of which approximately $ 511.9 million can be settled in cash or common stock at our option and $ 790.1 million must be settled in cash. Off-Balance Sheet Debt - Our unconsolidated investment portfolio includes investments in enterprises where our ownership interest is between 1 % and 50 %, in which management has determined that our level of influence and economic interest is not sufficient to require consolidation. As a result, these investments are accounted for under the equity method. None of these unconsolidated investments had any outstanding debt at December 31, 2024 and 2023 that was recourse to us. At December 31, 2024 , we had posted two letters of credit totaling $ 9.2 million in the aggregate, related to our self-insurance deductibles, for which we had a recorded liability of $ 12.0 million. We have an equity investment in a rent-a-captive facility, which we use as a placement facility for certain of our insurance brokerage operations. At December 31, 2024 , we had posted eight letters of credit totaling $ 13.0 million to allow certain of our captive operations to meet minimum statutory surplus requirements plus additional collateral related to premium and claim funds held in a fiduciary capacity and one letter of credit totaling $ 0.8 million for collateral related to claim funds held in a fiduciary capacity by a recent acquisition. These letters of credit have never been drawn upon. Our commitments associated with outstanding letters of credit, financial guarantees and funding commitments at December 31, 2024 were as follows (all dollar amounts in table are in millions):
Description, Purpose and Trigger Collateral Compensation Maximum Liability
Credit support under letters of credit (LOC) for None None $ 9.2 $ 12.0
Trigger - We do not reimburse the insurance
Credit enhancement under letters of credit for our None Reimbursement of LOC fees 13.0 —
Trigger - Dissolution or catastrophic financial
Collateral related to claims funds held in a fiduciary None None 0.8 —
Trigger - Claim payments are not made
$ 23.0 $ 12.0
(1) The guarantees are collateralized by shares in minority holdings of our Canadian operating companies. Since commitments may expire unused, the amounts presented in the table above do not necessarily reflect our actual future cash funding requirements. Litigation, Regulatory and Taxation Matters - We routinely are involved in legal proceedings, claims, disputes, regulatory matters and governmental inspections or investigations arising in the ordinary course of or incidental to our business, including relating errors and omissions (which we refer to as E&amp;O) claims and those noted below in this section. We record accruals in the consolidated financial statements for pending litigation when we determine that an unfavorable outcome is probable and the amount of the loss can be reasonably estimated.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less disclosed below. We currently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adverse events could occur, including the payment of substantial monetary damages or an injunction or other order prohibiting us from selling one or more products at all or in particular ways, precluding particular business practices or requiring other remedies, which may result in a material adverse impact on our business, results of operations or financial position. As previously disclosed, our IRC 831(b) (or “micro-captive”) advisory services businesses has been under a promoter investigation by the IRS since 2013. Among other matters, the IRS is investigating whether we have been acting as a tax shelter promoter in connection with these operations. Additionally, the IRS is conducting a criminal investigation related to IRC 831(b) micro-captive underwriting enterprises. We have been advised that we are not a target of the criminal investigation. We are fully cooperating with both matters. Contingent Liabilities - We purchase insurance to provide protection from E&amp;O claims that may arise during the ordinary course of business. Currently we retain the first $ 15.0 million of each and every E&amp;O claim. In addition, we retain, in aggregate: up to another $ 2.0 million between $ 15.0 million and $ 100.0 million, plus up to another $ 10.0 million between $ 100.0 million and $ 225.0 million, and up to another $ 20.0 million between $ 225.0 million and $ 400.0 million. We have historically maintained self-insurance reserves for the portion of our E&amp;O exposure that is not insured. We periodically determine a range of possible reserve levels using actuarial techniques that rely heavily on projecting historical claim data into the future. Our E&amp;O reserve in the December 31, 2024 consolidated balance sheet is above the lower end of the most recently determined actuarial range by $ 4.4 million and below the upper end of the actuarial range by $ 10.7 million. We can make no assurances that the historical claim data used to project the current reserve levels will be indicative of future claim activity. Thus, the E&amp;O reserve level and corresponding actuarial range could change in the future as more information becomes known, which could materially impact the amounts reported and disclosed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We and our principal domestic subsidiaries are included in a consolidated U.S. federal income tax return. Our international subsidiaries file various income tax returns in their jurisdictions. Significant components of earnings before income taxes and the provision for income taxes are as follows (in millions):
Year Ended December 31,
2024 2023 2022
Earnings before income taxes:
United States $ 972.1 $ 605.0 $ 781.6
Foreign, principally Australia, Canada, New Zealand 902.7 580.1 545.4
Total earnings before income taxes $ 1,874.8 $ 1,185.1 $ 1,327.0
Provision for income taxes:
Federal:
Current $ 38.0 $ ( 21.4 ) $ 109.1
Deferred 112.1 112.9 ( 3.5 )
150.1 91.5 105.6
State and local:
Current 53.3 ( 15.4 ) 114.3
Deferred ( 1.3 ) 43.0 ( 83.5 )
52.0 27.6 30.8
Foreign:
Current 194.3 212.8 196.6
Deferred 8.0 ( 112.8 ) ( 122.0 )
202.3 100.0 74.6
Total provision for income taxes $ 404.4 $ 219.1 $ 211.0 A reconciliation of the provision for income taxes with the U.S. federal statutory income tax rate is as follows (in millions, except percentages):
Year Ended December 31,
2024 2023 2022
Amount % of Pretax Amount % of Pretax Amount % of Pretax
Federal statutory rate $ 393.7 21.0 $ 248.9 21.0 $ 278.7 21.0
State income taxes - net of 61.0 3.3 49.7 4.2 32.9 2.5
Differences related to non U.S. operations ( 13.8 ) ( 0.7 ) ( 20.6 ) ( 1.7 ) ( 31.9 ) ( 2.4 )
Alternative energy and other ( 8.9 ) ( 0.5 ) ( 7.9 ) ( 0.7 ) ( 6.9 ) ( 0.5 )
Other permanent differences 42.6 2.3 27.6 2.3 22.5 1.7
Stock-based compensation ( 88.9 ) ( 4.7 ) ( 76.1 ) ( 6.4 ) ( 59.3 ) ( 4.5 )
Changes in unrecognized tax benefits 7.4 0.4 11.9 1.0 4.0 0.3
Change in valuation allowance 10.0 0.5 3.9 0.3 15.5 1.2
Change in tax rates 1.3 — ( 18.3 ) ( 1.5 ) ( 44.5 ) ( 3.4 )
Provision for income taxes $ 404.4 21.6 $ 219.1 18.5 $ 211.0 15.9 A reconciliation of the beginning and ending balances of the total amounts of gross unrecognized tax benefits is as follows (in millions):
December 31,
2024 2023
Gross unrecognized tax benefits at January 1 $ 25.3 $ 13.4
Increases in tax positions for current year 1.2 14.6
Settlements ( 2.6 ) ( 2.9 )
Lapse in statute of limitations ( 5.5 ) ( 3.4 )
Increases in tax positions for prior years 17.0 3.6
Decreases in tax positions for prior years ( 10.2 ) —
Gross unrecognized tax benefits at December 31 $ 25.2 $ 25.3 The total amount of net unrecognized tax benefits that, if recognized, would affect the effective tax rate was $ 24.7 million and $ 24.5 million at December 31, 2024 and 2023, respectively. We accrue interest and penalties related to unrecognized tax benefits in our provision for income taxes. At December 31, 2024 and 2023, we had accrued interest and penalties related to unrecognized tax benefits of $ 10.3 million and $ 2.8 million, respectively. We file income tax returns in the U.S. and in various state, local and foreign jurisdictions. We are routinely examined by tax authorities in these jurisdictions. At December 31, 2024, our corporate returns had been examined by the IRS or the statute had lapsed through calendar year 2020. In addition, from 2020 forward, various state and foreign jurisdictions remain open. It is reasonably possible that our gross unrecognized tax benefits may change within the next twelve months. However, we believe any changes in the recorded balance would not have a significant impact on our consolidated financial statement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24 2023
Deferred tax assets:
Alternative minimum tax and other credit carryforwards $ 768.9 $ 867.3
Accrued and unfunded compensation and employee benefits 431.5 364.4
Amortizable intangible assets 94.7 122.9
Compensation expense related to stock options 21.9 18.3
Accrued liabilities 125.9 129.9
Investments 1.9 1.2
Net operating loss carryforwards 162.7 172.7
Capital loss carryforwards 8.4 8.5
Other tax attributes 1.9 34.7
Depreciable fixed assets 22.0 13.2
Lease liabilities 106.4 103.4
Capitalized indirect property costs 0.2 0.2
Revenue recognition 4.6 42.1
Other 5.2 10.1
Total deferred tax assets 1,756.2 1,888.9
Valuation allowance for deferred tax assets ( 176.5 ) ( 195.8 )
Deferred tax assets 1,579.7 1,693.1
Deferred tax liabilities:
Nondeductible amortizable intangible assets 564.8 531.7
Accrued pension liability 8.6 1.7
Investment-related partnerships 4.2 6.5
Right-of-use assets 97.1 95.0
Hedging instruments 35.7 38.2
Other prepaid items 16.4 17.4
Total deferred tax liabilities 726.8 690.5
Net deferred tax assets $ 852.9 $ 1,002.6 At December 31, 2024 and 2023, $ 106.3 million and $ 129.6 million, respectively, of deferred tax liabilities have been included in noncurrent liabilities in the accompanying consolidated balance sheet. General business and other tax credits of $ 736.9 million begin to expire, if not utilized, in 2032 and state credits, net of federal benefit, of $ 32.0 million expire, if not used, by 2028 . Net operating loss carryforwards of $ 162.7 million, related to federal, state and foreign begin to expire, if not utilized in 2025 . We expect the historically favorable trend in earnings before income taxes to continue in the foreseeable future. Valuation allowances have been established for certain foreign intangible assets (including nondeductible amortization and earnout payable expenses) and various state net operating loss carryforwards that may not be utilized in the future. At December 31, 2024, foreign earnings in all jurisdictions are considered indefinitely reinvested offshore. We have not provided for state or withholding income taxes on the undistributed earnings of $ 812.3 million and $ 632.3 million at December 31, 2024 and 2023, respectively, of foreign subsidiaries which are considered permanently invested outside of the U.S. The amount of unrecognized deferred tax liability on these undistributed earnings was not material at December 31, 2024 and 2023. Current U.S. tax law requires U.S. shareholders to include in income certain “global intangible low-taxed income” (which we refer to as GILTI) beginning in 2018. Our policy is to include the GILTI income in the future period when the tax arises and we recorded income tax expense on such income in 2024, 2023 and 2022. Current U.S. tax law includes the U.S. Base Erosion and Anti-Abuse Tax (which we refer to as BEAT) beginning in 2018. Based on our analysis, we determined that our base erosion payments do not exceed the threshold for applicability for the years in 2024, 2023 and 2022, and we do not currently anticipate any significant long-term impact from the BEAT in our provision for income taxes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Cash and Cash Equivalents [Abstract]</t>
        </is>
      </c>
      <c r="B3" s="4" t="inlineStr">
        <is>
          <t xml:space="preserve"> </t>
        </is>
      </c>
    </row>
    <row r="4">
      <c r="A4" s="4" t="inlineStr">
        <is>
          <t>Supplemental Disclosures of Cash Flow Information</t>
        </is>
      </c>
      <c r="B4" s="4" t="inlineStr">
        <is>
          <t>17. Supplemental Disclosures of Cash Flow Information
Year ended December 31,
Supplemental disclosures of cash flow information (in millions): 2024 2023 2022
Interest paid $ 346.8 $ 270.8 $ 240.2
Income taxes paid, net 330.6 225.8 317.6 The 2023 income taxes paid amount was favorably impacted due to the reversal of tax method changes on filing of the 2022 tax return. In 2022, we elected to defer the utilization of 2021 and 2022 net operating losses in the U.K. causing additional cash tax payments of $ 28.4 million relating to 2021 and $ 49.0 million relating to 2022. Both the U.S. and U.K. payments would have been made in future periods, and do not represent additional taxes due. The following is a reconciliation of our end of period cash, cash equivalents, restricted cash and fiduciary cash balances as presented in the consolidated statement of cash flows for the years ended December 31, 2024, 2023 and 2022 (in millions):
December 31,
2024 2023 2022
Cash and cash equivalents - non-restricted cash $ 14,758.7 $ 780.9 $ 539.4
Cash and cash equivalents - restricted cash 228.6 190.6 199.0
Total cash and cash equivalents $ 14,987.3 $ 971.5 $ 738.4
Fiduciary cash 5,481.3 5,571.8 4,225.8
Total cash, cash equivalents, restricted cash and fiduciary cash $ 20,468.6 $ 6,543.3 $ 4,964.2 Total cash and cash equivalents, restricted cash and fiduciary cash at December 31, 2024 and December 31, 2023, include $ 15,371.6 million and $ 1,744.9 million, respectively, of income earning money market accounts. The increase in cash invested in money market accounts between years is primarily due to the proceeds received in December 2024 from the stock issuance ($ 8.5 billion) and senior notes ($ 5.0 billion). Refer to Note 7 for more information regarding the senior notes. These proceeds are intended to be used toward the acquisition of AssuredPartners, refer to Note 3 for more information regarding this acquisition. The dividend income on money market accounts was recorded in interest income, premium finance and other income in our consolidated statement of earnings, which increased $ 105.9 million during 2024 ($ 29.0 million of which related to the proceeds from the AssuredPartners financing) to $ 473.2 million for the year ended December 31, 2024 compared to $ 367.3 million for the year ended December 31, 2023. We have a qualified contributory savings and thrift 401(k) plan covering the majority of our domestic employees. For eligible employees who have met the plan’s age and service requirements to receive matching contributions, we historically have matched 100 % of pre-tax and Roth elective deferrals up to a maximum of 5.0 % of eligible compensation, subject to federal limits on plan contributions and not in excess of the maximum amount deductible for federal income tax purposes. Beginning in 2021, the amount matched by the Company will be discretionary and annually determined by management. Employees must be employed and eligible for the plan on the last day of the plan year to receive a matching contribution, subject to certain exceptions enumerated in the plan document. Matching contributions are subject to a five-year graduated vesting schedule and can be funded in cash or the common stock of the Company. We expensed (net of plan forfeitures) $ 105.4 million, $ 86.0 million and $ 73.8 million related to the plan in 2024, 2023 and 2022, respectively. During 2023, management determined the 5.0 % employer matching contributions on eligible compensation to the 401(k) plan for the 2023 plan year to be funded with our common stock, which was funded in February 2024. During 2024, management determined the 5.0 % employer matching contributions on eligible compensation to the 401(k) plan for the 2024 plan year to be funded with our common stock, which is expected to be funded in February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8. Accumulated Other Comprehensive Loss The after-tax components of our accumulated comprehensive loss attributable to controlling interests consist of the following (in millions):
Pension Foreign Fair Value Accumulated
Balance as of January 1, 2022 $ ( 37.1 ) $ ( 613.4 ) $ ( 75.6 ) $ ( 726.1 )
Net change in period ( 12.3 ) ( 511.8 ) 109.8 ( 414.3 )
Balance as of December 31, 2022 ( 49.4 ) ( 1,125.2 ) 34.2 ( 1,140.4 )
Net change in period 12.3 257.8 78.2 348.3
Balance as of December 31, 2023 ( 37.1 ) ( 867.4 ) 112.4 ( 792.1 )
Net change in period 13.9 ( 365.4 ) ( 7.5 ) ( 359.0 )
Balance as of December 31, 2024 $ ( 23.2 ) $ ( 1,232.8 ) $ 104.9 $ ( 1,151.1 )
The foreign currency translation in 2024, 2023 and 2022 relates to the net impact of changes in the value of the local currencies relative to the U.S. dollar for our operations in Australia, Canada, the Caribbean, India, New Zealand, the U.K. and other non‑U.S. locations. The reporting currency for our financial statements is the U.S. dollar. Certain of our assets, liabilities, expenses and revenues are denominated in currencies other than the U.S. dollar, primarily the Australian dollar, British pound, Canadian dollar, and New Zealand dollar. To prepare our consolidated financial statements, we must translate those assets, liabilities, expenses and revenues into U.S. dollars at the applicable exchange rates.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loss in the consolidated balance sheet. The net change in the foreign currency translation during 2024 primarily relates to goodwill (see Note 6 to these consolidated financial statements for the impact on goodwill) and amortizable intangible assets held by operations with a non‑U.S. dollar functional currency. During 2024, 2023 and 2022, $ 2.2 million, $ 5.2 million and $ 2.2 million, respectively, of expense related to the pension liability was reclassified from accumulated other comprehensive loss to compensation expense in the statement of earnings. During 2024, 2023 and 2022, $ 6.8 million of expense, $ 3.1 million of expense and $ 3.2 million of income, respectively, related to the fair value of derivative investments, was reclassified from accumulated other comprehensive loss to the statement of earnings. During 2024, 2023 and 2022, no amounts related to foreign currency translation were reclassified from accumulated other comprehensive loss to the statement of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470.4</v>
      </c>
      <c r="C4" s="10" t="n">
        <v>966</v>
      </c>
      <c r="D4" s="10" t="n">
        <v>1116</v>
      </c>
    </row>
    <row r="5">
      <c r="A5" s="4" t="inlineStr">
        <is>
          <t>Change in pension liability, net of taxes</t>
        </is>
      </c>
      <c r="B5" s="6" t="n">
        <v>13.9</v>
      </c>
      <c r="C5" s="6" t="n">
        <v>12.3</v>
      </c>
      <c r="D5" s="6" t="n">
        <v>-12.3</v>
      </c>
    </row>
    <row r="6">
      <c r="A6" s="4" t="inlineStr">
        <is>
          <t>Foreign currency translation, net of taxes</t>
        </is>
      </c>
      <c r="B6" s="6" t="n">
        <v>-365.4</v>
      </c>
      <c r="C6" s="6" t="n">
        <v>257.8</v>
      </c>
      <c r="D6" s="6" t="n">
        <v>-511.8</v>
      </c>
    </row>
    <row r="7">
      <c r="A7" s="4" t="inlineStr">
        <is>
          <t>Change in fair value of derivative instruments, net of taxes</t>
        </is>
      </c>
      <c r="B7" s="6" t="n">
        <v>-7.5</v>
      </c>
      <c r="C7" s="6" t="n">
        <v>78.2</v>
      </c>
      <c r="D7" s="6" t="n">
        <v>109.8</v>
      </c>
    </row>
    <row r="8">
      <c r="A8" s="4" t="inlineStr">
        <is>
          <t>Comprehensive earnings</t>
        </is>
      </c>
      <c r="B8" s="6" t="n">
        <v>1111.4</v>
      </c>
      <c r="C8" s="6" t="n">
        <v>1314.3</v>
      </c>
      <c r="D8" s="6" t="n">
        <v>701.7</v>
      </c>
    </row>
    <row r="9">
      <c r="A9" s="4" t="inlineStr">
        <is>
          <t>Comprehensive earnings (loss) attributable to noncontrolling interests</t>
        </is>
      </c>
      <c r="B9" s="6" t="n">
        <v>7.8</v>
      </c>
      <c r="C9" s="6" t="n">
        <v>-2.5</v>
      </c>
      <c r="D9" s="6" t="n">
        <v>1.6</v>
      </c>
    </row>
    <row r="10">
      <c r="A10" s="4" t="inlineStr">
        <is>
          <t>Comprehensive earnings attributable to controlling interests</t>
        </is>
      </c>
      <c r="B10" s="5" t="n">
        <v>1103.6</v>
      </c>
      <c r="C10" s="5" t="n">
        <v>1316.8</v>
      </c>
      <c r="D10" s="5" t="n">
        <v>7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9. Segment Information We have three reportable segments: brokerage, risk management and corporate. The brokerage segment is primarily comprised of our retail and wholesale insurance and reinsurance brokerage operations. The brokerage segment (which comprises our retail P/C, wholesale, reinsurance, benefits and captive operations) generates revenues through commissions paid by underwriting enterprises and through fees charged to our clients. Our brokers, agents and administrators act as intermediaries between underwriting enterprises and our clients and we do not assume net underwriting risks. The risk management segment provides contract claim settlement and administration services for commercial, nonprofit, captive and public sector entities, and various organization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Our risk management segment also provides risk management consulting services that are recognized as the services are delivered. Revenues in the corporate segment consist of other income related to the run-off of clean energy and legacy investments, and in 2024, some interest income related to the proceeds from the AssuredPartners financing. In addition, the corporate segment reports the financial information related to our debt, external acquisition-related expenses, other corporate costs and the impact of foreign currency remeasurement. Allocations of investmen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Our Chief Operating Decision Maker (which we refer to as CODM) (our Chairman and Chief Executive Officer) analyzes and evaluates the operating performance of the three reportable segments presented below. We have disclosed for each reportable segment the significant expense categories that are reviewed by the CODM and there are no additional significant expenses within the expense categories presented in the tables below. The key areas of focus by the CODM for allocation of resources are revenues from each reportable segment, as well as their compensation and operating expenses. Financial information relating to our segments for 2024, 2023 and 2022 is as follows (in millions):
Year Ended December 31, 2024 Brokerage Risk Corporate Total
Revenues:
Commissions $ 6,693.8 $ — $ — $ 6,693.8
Fees 2,192.6 1,414.0 — 3,606.6
Supplemental revenues 359.4 — — 359.4
Contingent revenues 267.6 — — 267.6
Interest income, premium finance revenues and other income 420.4 36.5 16.3 473.2
Revenues before reimbursements 9,933.8 1,450.5 16.3 11,400.6
Reimbursements — 154.3 — 154.3
Total revenues 9,933.8 1,604.8 16.3 11,554.9
Compensation 5,501.4 882.4 138.5 6,522.3
Operating 1,363.4 278.7 111.8 1,753.9
Reimbursements — 154.3 — 154.3
Interest — — 381.3 381.3
Depreciation 133.1 37.6 6.8 177.5
Amortization 651.0 13.8 — 664.8
Change in estimated acquisition earnout payables 25.6 0.4 — 26.0
Total expenses 7,674.5 1,367.2 638.4 9,680.1
Earnings (loss) before income taxes 2,259.3 237.6 ( 622.1 ) 1,874.8
Provision (benefit) for income taxes 573.6 63.1 ( 232.3 ) 404.4
Net earnings (loss) 1,685.7 174.5 ( 389.8 ) 1,470.4
Net earnings (loss) attributable to noncontrolling interests 7.7 — — 7.7
Net earnings (loss) attributable to controlling interests $ 1,678.0 $ 174.5 $ ( 389.8 ) $ 1,462.7
Net foreign exchange gain (loss) $ 0.8 $ — $ ( 1.2 ) $ ( 0.4 )
Revenues:
United States $ 6,103.9 $ 1,307.7 $ 16.3 $ 7,427.9
United Kingdom 2,168.4 57.0 — 2,225.4
Australia 348.8 225.8 — 574.6
Canada 409.1 6.9 — 416.0
New Zealand 202.8 7.4 — 210.2
Other foreign 700.8 — — 700.8
Total revenues $ 9,933.8 $ 1,604.8 $ 16.3 $ 11,554.9
At December 31, 2024
Identifiable assets:
United States $ 20,910.6 $ 1,110.0 $ 16,028.8 $ 38,049.4
United Kingdom 16,051.2 150.2 — 16,201.4
Australia 1,766.8 381.5 — 2,148.3
Canada 1,684.1 5.9 — 1,690.0
New Zealand 718.9 14.1 — 733.0
Other foreign 5,307.6 — 125.5 5,433.1
Total identifiable assets $ 46,439.2 $ 1,661.7 $ 16,154.3 $ 64,255.2
Goodwill - net $ 11,923.4 $ 328.3 $ 18.5 $ 12,270.2
Amortizable intangible assets - net 4,412.7 117.4 — 4,530.1
Year Ended December 31, 2023 Brokerage Risk Corporate Total
Revenues:
Commissions $ 5,865.0 $ — $ — $ 5,865.0
Fees 1,885.0 1,259.7 — 3,144.7
Supplemental revenues 314.2 — — 314.2
Contingent revenues 235.3 — — 235.3
Interest income, premium finance revenues and other income 337.7 27.9 1.7 367.3
Revenues before reimbursements 8,637.2 1,287.6 1.7 9,926.5
Reimbursements — 145.4 — 145.4
Total revenues 8,637.2 1,433.0 1.7 10,071.9
Compensation 4,769.1 776.8 135.3 5,681.2
Operating 1,272.3 257.4 160.0 1,689.7
Reimbursements — 145.4 — 145.4
Interest — — 296.7 296.7
Depreciation 124.4 35.9 4.9 165.2
Amortization 523.6 7.7 — 531.3
Change in estimated acquisition earnout payables 376.8 0.5 — 377.3
Total expenses 7,066.2 1,223.7 596.9 8,886.8
Earnings (loss) before income taxes 1,571.0 209.3 ( 595.2 ) 1,185.1
Provision (benefit) for income taxes 401.6 55.3 ( 237.8 ) 219.1
Net earnings (loss) 1,169.4 154.0 ( 357.4 ) 966.0
Net earnings (loss) attributable to noncontrolling interests 6.3 — ( 9.8 ) ( 3.5 )
Net earnings (loss) attributable to controlling interests $ 1,163.1 $ 154.0 $ ( 347.6 ) $ 969.5
Net foreign exchange loss $ ( 0.3 ) $ ( 9.9 ) $ ( 0.1 ) $ ( 10.3 )
Revenues:
United States $ 5,216.1 $ 1,208.7 $ 1.7 $ 6,426.5
United Kingdom 1,946.5 47.6 — 1,994.1
Australia 312.1 154.7 — 466.8
Canada 397.7 6.2 — 403.9
New Zealand 192.2 15.8 — 208.0
Other foreign 572.6 — — 572.6
Total revenues $ 8,637.2 $ 1,433.0 $ 1.7 $ 10,071.9
At December 31, 2023
Identifiable assets:
United States $ 21,763.9 $ 1,026.0 $ 2,520.4 $ 25,310.3
United Kingdom 15,999.7 129.9 — 16,129.6
Australia 1,969.7 469.2 — 2,438.9
Canada 1,692.9 4.1 — 1,697.0
New Zealand 773.1 20.1 — 793.2
Other foreign 5,246.8 — — 5,246.8
Total identifiable assets $ 47,446.1 $ 1,649.3 $ 2,520.4 $ 51,615.8
Goodwill - net $ 11,217.8 $ 238.8 $ 19.0 $ 11,475.6
Amortizable intangible assets - net 4,427.9 205.4 — 4,633.3
Year Ended December 31, 2022 Brokerage Risk Corporate Total
Revenues:
Commissions $ 5,187.4 $ — $ — $ 5,187.4
Fees 1,476.9 1,090.8 — 2,567.7
Supplemental revenues 284.7 — — 284.7
Contingent revenues 207.3 — — 207.3
Interest income, premium finance revenues and other income 147.5 1.8 0.7 150.0
Revenue from clean coal activities — — 23.0 23.0
Revenues before reimbursements 7,303.8 1,092.6 23.7 8,420.1
Reimbursements — 130.5 — 130.5
Total revenues 7,303.8 1,223.1 23.7 8,550.6
Compensation 4,024.7 664.9 110.2 4,799.8
Operating 1,039.9 233.9 57.1 1,330.9
Reimbursements — 130.5 — 130.5
Cost of revenues from clean coal activities — — 22.9 22.9
Interest — — 256.9 256.9
Depreciation 103.6 37.8 3.3 144.7
Amortization 448.7 6.2 — 454.9
Change in estimated acquisition earnout payables 90.4 ( 7.4 ) — 83.0
Total expenses 5,707.3 1,065.9 450.4 7,223.6
Earnings (loss) before income taxes 1,596.5 157.2 ( 426.7 ) 1,327.0
Provision (benefit) for income taxes 394.7 41.4 ( 225.1 ) 211.0
Net earnings (loss) 1,201.8 115.8 ( 201.6 ) 1,116.0
Net earnings (loss) attributable to noncontrolling interests 4.4 — ( 2.6 ) 1.8
Net earnings (loss) attributable to controlling interests $ 1,197.4 $ 115.8 $ ( 199.0 ) $ 1,114.2
Net foreign exchange gain $ 2.6 $ 31.4 $ — $ 34.0
Revenues:
United States $ 4,503.9 $ 1,029.6 $ 23.7 $ 5,557.2
United Kingdom 1,544.3 44.1 — 1,588.4
Australia 281.8 129.1 — 410.9
Canada 356.0 5.9 — 361.9
New Zealand 166.9 14.4 — 181.3
Other foreign 450.9 — — 450.9
Total revenues $ 7,303.8 $ 1,223.1 $ 23.7 $ 8,550.6
At December 31, 2022
Identifiable assets:
United States $ 17,485.3 $ 914.5 $ 2,540.8 $ 20,940.6
United Kingdom 9,338.5 115.9 — 9,454.4
Australia 1,792.1 89.0 — 1,881.1
Canada 1,465.3 4.4 — 1,469.7
New Zealand 730.9 18.8 — 749.7
Other foreign 3,862.9 — — 3,862.9
Total identifiable assets $ 34,675.0 $ 1,142.6 $ 2,540.8 $ 38,358.4
Goodwill - net $ 9,358.1 $ 112.2 $ 19.1 $ 9,489.4
Amortizable intangible assets - net 3,325.9 46.2 — 3,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 le II Arthur J. Gallagher &amp; Co. Valuation and Qualifying Accounts
Balance at Amounts Adjustments Balance at
(In millions)
Year ended December 31, 2024
Allowance for doubtful accounts $ 23.0 $ 12.2 $ ( 13.4 ) (1) $ 21.8
Allowance for estimated policy cancellations 9.9 3.0 0.4 (2) 13.3
Valuation allowance for deferred tax assets 195.8 ( 19.3 ) — 176.5
Accumulated amortization of expiration
lists, non-compete agreements and trade names 3,873.5 664.8 ( 67.0 ) (3) 4,471.3
Year ended December 31, 2023
Allowance for doubtful accounts $ 11.1 $ 26.0 $ ( 14.1 ) (1) $ 23.0
Allowance for estimated policy cancellations 9.3 ( 0.5 ) 1.1 (2) 9.9
Valuation allowance for deferred tax assets 135.2 60.6 — 195.8
Accumulated amortization of expiration
lists, non-compete agreements and trade names 3,300.0 531.3 42.2 (3) 3,873.5
Year ended December 31, 2022
Allowance for doubtful accounts $ 8.3 $ 6.8 $ ( 4.0 ) (1) $ 11.1
Allowance for estimated policy cancellations 10.0 2.4 ( 3.1 ) (2) 9.3
Valuation allowance for deferred tax assets 154.9 ( 19.7 ) — 135.2
Accumulated amortization of expiration
lists, non-compete agreements and trade names 2,924.0 454.9 ( 78.9 ) (3) 3,300.0 (1) Net activity of bad debt write offs and recoveries and acquired businesses. (2) Net activity to allowance related to acquired businesses. (3) Elimination of fully amortized expiration lists, non-compete agreements and trade names, intangible asset/amortization reclassifications and disposal of acquired busine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Arthur J. Gallagher &amp; Co. and its subsidiaries, collectively referred to herein as we, our, us or the Company, provide 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entities of all types, including commercial, nonprofit, public sector entities and to a lesser extent, individuals, in the areas of insurance and reinsurance placements, risk of loss management and management of employer sponsored benefit programs. Our risk management segment operations provide contract claim settlement, claim administration, loss control services and risk management consulting for commercial, nonprofit, captive and public sector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external acquisition‑related expenses, other corporate costs and the impact of foreign currency translation. Legacy clean energy investments consist of our investments in limited liability companies that own or have owned 35 commercial clean coal production facilities that produced refined coal using Chem-Mod LLC’s proprietary technologies. We believe these operations produced refined coal that qualifies for tax credits under IRC Section 45. We do not assume underwriting risk on a net basis, other than with respect to de minimis amounts necessary to provide minimum or regulatory capital insurance to organize captives, pools, specialized underwriters or risk-retention groups. Rather, capital necessary for covering loss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Arthur J. Gallagher &amp; Co., a global insurance brokerage, risk management and consulting services firm, is headquartered in Rolling Meadows, Illinois. The Company provides these services in approximately 130 countries around the world through its owned operations and a network of correspondent brokers and consultants.</t>
        </is>
      </c>
    </row>
    <row r="5">
      <c r="A5" s="4" t="inlineStr">
        <is>
          <t>Basis of Presentation</t>
        </is>
      </c>
      <c r="B5" s="4" t="inlineStr">
        <is>
          <t>Basis of Presentation The accompanying consolidated financial statements include our accounts and all of our majority-owned subsidiaries ( 50 % or greater ownership). Substantially all of our investments in partially owned entities in which our ownership is less than 50 % are accounted for using the equity method based on the legal form of our ownership interest and the applicable ownership percentage of the entity. However, in situations where a less than 50 %-owned investment has been determined to be a variable interest entity and we are deemed to be the primary beneficiary in accordance with the variable interest model of consolidation, we will consolidate the investment into our consolidated financial statements. For partially owned entities accounted for using the equity method, our share of the net earnings of these entities is included in consolidated net earnings. All material intercompany accounts and transactions have been eliminated in consolidation. In the preparation of our consolidated financial statements as of December 31, 2024 , management evaluated all material subsequent events or transactions that occurred after the balance sheet date through the date on which the financial statements were issued for potential recognition and/or disclosure in the notes therein.</t>
        </is>
      </c>
    </row>
    <row r="6">
      <c r="A6" s="4" t="inlineStr">
        <is>
          <t>Use of Estimates</t>
        </is>
      </c>
      <c r="B6" s="4" t="inlineStr">
        <is>
          <t>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 assets,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t>
        </is>
      </c>
    </row>
    <row r="7">
      <c r="A7" s="4" t="inlineStr">
        <is>
          <t>Revenue Recognition</t>
        </is>
      </c>
      <c r="B7" s="4" t="inlineStr">
        <is>
          <t>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t>
        </is>
      </c>
    </row>
    <row r="8">
      <c r="A8" s="4" t="inlineStr">
        <is>
          <t>Brokerage Segment</t>
        </is>
      </c>
      <c r="B8" s="4" t="inlineStr">
        <is>
          <t>BROKERAGE SEGMENT Our brokerage segment generates revenues by: (i) Identifying, negotiating and placing all forms of insurance coverage, as well as providing data analytics,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Identifying, negotiating and placing all forms of reinsurance coverage, as well as providing capital markets services, including acting as underwriter, with respect to insurance linked securities, weather derivatives, capital raising and selected merger and acquisition advisory activities; (iii) Acting as an agent or broker for multiple underwriting enterprises by providing services such as sales, marketing, selecting, negotiating, underwriting, servicing and placing insurance coverage on their behalf; (iv)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and (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vast majority of our brokerage contracts and service understandings are for a period of one year or less . Commissions and fees The primary source of revenues for our brokerage services is commissions from underwriting enterprises, based on a percentage of premiums paid by our clients, or fees received from clients based on an agreed level of service usually in lieu of commissions. These commissions and fees revenues are substantially recognized at a point in time on the effective date of the associated policies when control of the policy transfers to the client, as well as deferring certain revenues to reflect delivery of services over the contract period. Commissions are fixed at the contract effective date and generally are based on a percentage of premiums for insurance coverage or employee headcount for employer sponsored benefit plans.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Rather than being tied to the amount of premiums, fees are most often based on an expected level of effort to provide our services. Whether we are paid a commission or a fee, the vast majority of our services are associated with the placement of an insurance (or insurance-like) contract. Accordingly, we recognize approximately 85 % of our commission and fee revenues on the effective date of the underlying insurance contract. The amount of revenue we recognize is based on our costs to provide our services up and through that effective date, including an appropriate estimate of our profit margin on a portfolio basis (a practical expedient as defined in Topic 606). Based on the proportion of additional services we provide in each period after the effective date of the insurance contract, including an appropriate estimate of our profit margin, we recognize approximately 10 % of our commission and fee revenues in the first three months, and the remaining 5 % thereafter. These periods may be different than the underlying premium payment patterns of the insurance contracts, but the vast majority of our services are fully provided within one year of the insurance contract effective date. For consulting and advisory services, we recognize our revenue in the period in which we provide the service or advice. For management and administrative services, our revenue is recognized ratably over the contract period consistent with the performance of our obligations, mostly over an annual term. Supplemental revenues Certain underwriting enterprises may pay us additional revenues for the volume of premium placed with them and for insights into our sales pipeline, our sales capabilities or our risk selection knowledge. These amounts are in excess of the commission and fee revenues discussed above, and not all business we place with underwriting enterprises is eligible for supplemental revenues. Unlike contingent revenues, discussed below, these revenues are primarily a fixed amount or fixed percentage of premium of the underlying eligible insurance contracts. For supplemental revenue contracts based on a fixed percentage of premium, our obligation to the underwriting enterprise is substantially completed upon the effective date of the underlying insurance contract and revenue is fully earned at that time. For supplemental revenue contracts based on a fixed amount, revenue is recognized ratably over the contract period consistent with the performance of our obligations, almost always over an annual term. We receive these revenues on a quarterly or annual basis. Contingent revenues Certain underwriting enterprises may pay us additional revenues for our sales capabilities, our risk selection knowledge, or our administrative efficiencies. These amounts are in excess of the commission or fee revenues discussed above, and not all business we place with participating underwriting enterprises is eligible for contingent revenues. Unlike supplemental revenues, also discussed above, these revenues are variable, generally based on growth, the loss experience of the underlying insurance contracts, and/or our efficiency in processing the business. We generally operate under calendar year contracts, but we do not receive these revenues from the underwriting enterprises until the following calendar year, generally in the first and second quarters, after verification of the performance indicators outlined in the contracts. Accordingly, during each reporting period, we must make our best estimate of amounts we have earned using historical averages and other factors to project such revenues. We base our estimates each period on a contract-by-contract basis where available. In certain cases, it is impractical to assess a very large number of smaller contingent revenue contracts, so we use a historical portfolio estimate in aggregate (a practical expedient as defined in Topic 606). Because our expectation of the ultimate contingent revenue amounts to be earned can vary from period to period, especially in contracts sensitive to loss ratios, our estimates might change significantly from quarter to quarter. For example, in circumstances where our revenues are dependent on a full calendar year loss ratio, adverse loss experience in the fourth quarter could not only negate revenue earnings in the fourth quarter, but also trigger the need to reverse revenues previously recognized during the prior quarters. Variable consideration is recognized when we conclude, based on all the facts and information available at the reporting date, that it is probable that a significant revenue reversal will not occur in future periods. Sub-brokerage costs Sub-brokerage costs are excluded from our gross revenues in our determination of total revenues. Sub-brokerage costs represent commissions paid to sub-brokers related to the placement of certain business by our brokerage segment operations. We recognize this contra revenue in the same manner as the commission revenue to which it relates.</t>
        </is>
      </c>
    </row>
    <row r="9">
      <c r="A9" s="4" t="inlineStr">
        <is>
          <t>Risk Management Segment</t>
        </is>
      </c>
      <c r="B9" s="4" t="inlineStr">
        <is>
          <t xml:space="preserve">RISK MANAGEMENT SEGMENT Revenues for our risk management segment are comprised of fees generally negotiated (i) on a per-claim or per-service basis, (ii) on a cost‑plus basis, or (iii) as performance-based fees. We also provide risk management consulting services that are recognized as the services are delivered. Per-claim or per-service fees Where we operate under a contract with our fee established on a per-claim or per-service basis, our obligation is to process claims for a term specified within the contract. Because it is impractical to recognize our revenues on an individual claim-by-claim basis, we recognize revenue plus an appropriate estimate of our profit margin on a portfolio basis by grouping claims with similar characteristics (a practical expedient as defined in Topic 606). We apply actuarially-determined, historical-based patterns to determine our future service obligations, without applying a present value discount.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basis. We must make our best estimate of amounts we have earned using historical averages and other factors to project such revenues. Variable consideration is recognized when we conclude that it is probable that a significant revenue reversal will not occur in future periods.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t>
        </is>
      </c>
    </row>
    <row r="10">
      <c r="A10" s="4" t="inlineStr">
        <is>
          <t>Deferred Costs</t>
        </is>
      </c>
      <c r="B10" s="4" t="inlineStr">
        <is>
          <t xml:space="preserve">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4 to these consolidated financial statements. (ii) Costs to fulfill - we incur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 </t>
        </is>
      </c>
    </row>
    <row r="11">
      <c r="A11" s="4" t="inlineStr">
        <is>
          <t>Investment Income</t>
        </is>
      </c>
      <c r="B11" s="4" t="inlineStr">
        <is>
          <t xml:space="preserve">Investment Income Investment income primarily includes interest (including revenue from our premium financing operations) and dividend income, which is accrued as it is earned. Net gains on divestitures represent one-time gains related to sales of brokerage related businesses, which are primarily recognized on a cash received basis. </t>
        </is>
      </c>
    </row>
    <row r="12">
      <c r="A12" s="4" t="inlineStr">
        <is>
          <t>Earnings per Share</t>
        </is>
      </c>
      <c r="B12" s="4" t="inlineStr">
        <is>
          <t>Earnings per Share Basic net earnings per share is computed by dividing net earnings by the weighted average number of common shares outstanding during the reporting period. Diluted net earnings per share is computed by dividing net earnings by the weighted average number of common and common equivalent shares outstanding during the reporting period. Common equivalent shares include incremental shares from dilutive stock options, which are calculated from the date of grant under the treasury stock method using the average market price for the period.</t>
        </is>
      </c>
    </row>
    <row r="13">
      <c r="A13" s="4" t="inlineStr">
        <is>
          <t>Cash and Cash Equivalents</t>
        </is>
      </c>
      <c r="B13" s="4" t="inlineStr">
        <is>
          <t>Cash and Cash Equivalents Short-term investments, consisting principally of cash and money market accounts that have average maturities of 90 days or less, are considered cash equivalents.</t>
        </is>
      </c>
    </row>
    <row r="14">
      <c r="A14" s="4" t="inlineStr">
        <is>
          <t>Fiduciary Assets and Liabilities</t>
        </is>
      </c>
      <c r="B14" s="4" t="inlineStr">
        <is>
          <t>Fiduciary Assets and Liabilities Fiduciary assets represent cash held and insurance and reinsurance receivables that relate to our clients and are held on their behalf. Fiduciary liabilities represent the corresponding amounts that are owed to underwriting enterprises on behalf of our clients. In our capacity as an insurance broker, we collect premiums from insureds and, after deducting our commissions and/or fees, remit these premiums to underwriting enterprises. We hold unremitted insurance premiums in a fiduciary capacity until we disburse them, and the use of such funds is restricted by laws in certain states and foreign jurisdictions in which our subsidiaries operate. Various state and foreign agencies regulate insurance brokers and provide specific requirements that limit the type of investments that may be made with such funds. Accordingly, we invest these funds in cash and U.S. Treasury fund accounts. We can earn interest income on these unremitted funds, which is included in investment income in the accompanying consolidated statement of earnings. These unremitted amounts are included in fiduciary assets in the accompanying consolidated balance sheet, with the related liability included in fiduciary liabilities. Additionally, several of our foreign subsidiaries are required by various foreign agencies to meet certain liquidity and solvency requirements. We were in compliance with these requirements at December 31, 2024. This restricted cash is included in cash and cash equivalents net in the accompanying consolidated balance sheet. Related to our third party administration business and in certain of our brokerage operations, we are responsible for client claim funds that we hold in a fiduciary capacity. We do not earn any interest income on the funds held. These client funds have been included in fiduciary assets, along with a corresponding liability in fiduciary liabilities in the accompanying consolidated balance sheet.</t>
        </is>
      </c>
    </row>
    <row r="15">
      <c r="A15" s="4" t="inlineStr">
        <is>
          <t>Accounts Receivable</t>
        </is>
      </c>
      <c r="B15" s="4" t="inlineStr">
        <is>
          <t xml:space="preserve">Accounts Receivable Accounts receivable, net in the accompanying consolidated balance sheet includes accrued agency billed commissions, fees, supplemental commissions, direct bill commissions and contingent commission receivables due to the Company. Accounts receivable are net of allowances for estimated policy cancellations and doubtful accounts. The allowance for estimated policy cancellations was $ 13.3 million and $ 9.9 million at December 31, 2024 and 2023, respectively, which represents a reserve for future reversals in commission and fee revenues related to the potential cancellation of client insurance policies that were in force as of each year end. The allowance for doubtful accounts was $ 21.8 million and $ 23.0 million at December 31, 2024 and 2023,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t>
        </is>
      </c>
    </row>
    <row r="16">
      <c r="A16" s="4" t="inlineStr">
        <is>
          <t>Derivative Instruments</t>
        </is>
      </c>
      <c r="B16" s="4" t="inlineStr">
        <is>
          <t xml:space="preserve">Derivative Instruments We are exposed to market risks, including changes in foreign currency exchange rates and interest rates. To manage the risk related to these exposures, we enter into various derivative instruments that reduce these risks by creating offsetting exposures. In the normal course of business, we are exposed to the impact of foreign currency fluctuations that impact our results of operations and cash flows. We utilize a foreign currency risk management program involving foreign currency derivatives that consist of several monthly put/call options designed to hedge a portion of our future foreign currency disbursements through various future payment dates. To mitigate the counterparty credit risk we only enter into contracts with major financial institutions based upon their credit ratings and other factors. These derivative instrument contracts are cash flow hedges that qualify for hedge accounting and primarily hedge against fluctuations between changes in the British pound and Indian Rupee versus the U.S. dollar. Changes in fair value of the derivative instruments are reflected in other comprehensive earnings in the accompanying consolidated balance sheet. The impact of the hedge at maturity is recognized in the income statement as a component of investment income, compensation and operating expenses depending on the nature of the hedged item. We enter into various long-term debt agreements. We use interest rate derivatives, typically swaps, to reduce our exposure to the effects of interest rate fluctuations on the forecasted interest rates for up to three years into the future. These derivative instrument contracts are periodically monitored for hedge ineffectiveness, the amount of which has not been material to the accompanying consolidated financial statements. We do not use derivatives for trading or speculative purposes. </t>
        </is>
      </c>
    </row>
    <row r="17">
      <c r="A17" s="4" t="inlineStr">
        <is>
          <t>Premium Financing</t>
        </is>
      </c>
      <c r="B17" s="4" t="inlineStr">
        <is>
          <t>Premium Financing Seven subsidiaries of the brokerage segment make short-term loans (generally with terms of twelve months or less) to our clients to finance premiums. These premium financing contracts are structured to minimize potential bad debt expense to us. Such receivables are generally considered delinquent after seven days of the payment due date. In normal course, insurance policies are canceled within one month of the contractual payment due date if the payment remains delinquent. We recognize interest income as it is earned over the life of the contract using the “level-yield” method. Unearned interest related to contracts receivable is included in the receivable balance in the accompanying consolidated balance sheet. The outstanding loan receivable balance was $ 616.1 million and $ 685.7 million at December 31, 2024 and 2023, respectively.</t>
        </is>
      </c>
    </row>
    <row r="18">
      <c r="A18" s="4" t="inlineStr">
        <is>
          <t>Fixed Assets</t>
        </is>
      </c>
      <c r="B18" s="4" t="inlineStr">
        <is>
          <t>Fixed Assets We carry fixed assets at cost, less accumulated depreciation, in the accompanying consolidated balance sheet.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Depreciation for fixed assets is computed using the straight-line method over the following estimated useful lives:
Useful Life
Office equipment Three to ten years
Furniture and fixtures Two to ten years
Computer equipment Three to five years
Building Fifteen to forty years
Software Three to five years
Leasehold improvements Shorter of the lease term or useful life of the asset</t>
        </is>
      </c>
    </row>
    <row r="19">
      <c r="A19" s="4" t="inlineStr">
        <is>
          <t>Intangible Assets</t>
        </is>
      </c>
      <c r="B19" s="4" t="inlineStr">
        <is>
          <t>Intangible Assets Intangible assets represent the excess of cost over the estimated fair value of net tangible assets of acquired businesses. Our primary intangible assets are classified as either goodwill, expiration lists, non-compete agreements or trade names. Expiration lists, non‑compete agreements and trade names are amortized using the straight-line method over their estimated useful lives ( two to fifteen years for expiration lists, two to six years for non-compete agreements and two to fifteen years for trade names), while goodwill is not subject to amortization. The establishment of goodwill, expiration lists, non-compete agreements and trade names and the determination of estimated useful lives are primarily based on valuations we receive from qualified independent appraisers. The calculations of these amounts are based on estimates and assumptions using historical and projected financial information and recognized valuation methods. Different estimates or assumptions could produce different results. We carry identifiable intangible assets at cost, less accumulated amortization, in the accompanying consolidated balance sheet.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While goodwill is not amortizable, it is tested for impairment at least annually in the fourth quarter, and more frequently if there are indicators of impairment or whenever business circumstances suggest that the carrying value of goodwill may not be recoverable. We may initially perform a qualitative analysis to determine if it is more likely than not that the goodwill balance is impaired. If a qualitative assessment is not performed or if a determination is made that it is not more likely than not that the fair value of the reporting unit exceeds its carrying amount, then we will perform a quantitative analysis. The fair value of each reporting unit is compared to its carrying value. If the fair value of the reporting unit is less than its carrying value, a non-cash impairment charge is recognized for the amount by which the carrying value exceeds the reporting unit’s fair value with the loss not exceeding the total amount of goodwill allocated to that reporting unit. We completed our 2024 annual assessment in the fourth quarter and concluded goodwill was not impaired, as the fair value of each reporting unit exceeded its carrying value. The carrying value of amortizable intangible assets attributable to each business or asset group is periodically reviewed by management to determine if there are events or changes in circumstances that would indicate that its carrying amount may not be recoverable. Accordingly, if there are any such changes in circumstances during the year, we assess the carrying value of the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nd charged against current period earnings as a component of amortization expense. Based on the results of impairment reviews in 2024, 2023 and 2022, we wrote off $ 19.4 million, $ 3.5 million and $ 2.0 million, respectively, of amortizable intangible assets primarily related to acquisitions (made prior to 2023) of our brokerage and risk management segments,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t>
        </is>
      </c>
    </row>
    <row r="20">
      <c r="A20" s="4" t="inlineStr">
        <is>
          <t>Income Taxes</t>
        </is>
      </c>
      <c r="B20" s="4" t="inlineStr">
        <is>
          <t>Income Taxes Our tax rate reflects the statutory tax rates applicable to our taxable earnings and tax planning in the various jurisdictions in which we operate. Significant judgment is required in determining the annual effective tax rate and in evaluating uncertain tax positions. We report a liability for unrecognized tax benefits resulting from uncertain tax positions taken or expected to be taken in our tax return. We evaluate our tax positions using a two-step process. The first step involves recognition. We determine whether it is more likely than not that a tax position will be sustained upon tax examination based solely on the technical merits of the position. The technical merits of a tax position are derived from both statutory and judicial authority (legislation and statutes, legislative intent, regulations, rulings and case law) and their applicability to the facts and circumstances of the position. If a tax position does not meet the “more likely than not” recognition threshold, we do not recognize the benefit of that position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has a likelihood of greater than 50% of being realized upon ultimate resolution with a taxing authority.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and the presence of taxable income in prior carryback years. The underlying assumptions we use in forecasting future taxable income require significant judgment and take into account our recent performance. Such estimates and assumptions could change in the future as more information becomes known which could impact the amounts reported and disclosed herein. The ultimate realization of deferred tax assets depends on the generation of future taxable income during the periods in which temporary differences are deductible or creditable.</t>
        </is>
      </c>
    </row>
    <row r="21">
      <c r="A21" s="4" t="inlineStr">
        <is>
          <t>Fair Value of Financial Instruments</t>
        </is>
      </c>
      <c r="B21" s="4" t="inlineStr">
        <is>
          <t xml:space="preserve">Fair Value of Financial Instruments Fair value accounting establishes a framework for measuring fair value, which is defined as the price that would be received to sell an asset or paid to transfer a liability in an orderly transaction between market participants at the measurement date (i.e., an exit price). This framework includes a fair value hierarchy that prioritizes the inputs to the valuation technique used to measure fair value.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fiduciary assets, accounts receivable, other current assets, fiduciary liabilities, accrued compensation and other accrued liabilities and deferred revenue - current, at December 31, 2024 and 2023, approximate fair value because of the short-term duration of these instruments. See Note 3 to these consolidated financial statements for the fair values related to the establishment of intangible assets and the establishment and adjustment of earnout payables. See Note 7 to these consolidated financial statements for the fair values related to borrowings outstanding at December 31, 2024 and 2023 under our debt agreements. See Note 12 to these consolidated financial statements for the fair values related to investments at December 31, 2024 and 2023 under our defined benefit pension plan. </t>
        </is>
      </c>
    </row>
    <row r="22">
      <c r="A22" s="4" t="inlineStr">
        <is>
          <t>Litigation</t>
        </is>
      </c>
      <c r="B22" s="4" t="inlineStr">
        <is>
          <t>Litigation We are the defendant in various legal actions related to claims, lawsuits and proceedings incidental to the nature of our business. We record liabilities for loss contingencies, including legal costs (such as fees and expenses of external lawyers and other service providers) to be incurred, when it is probable that a liability has been incurred on or before the balance sheet date and the amount of the liability can be reasonably estimated. We do not discount such contingent liabilities. To the extent recovery of such losses and legal costs is probable under our insurance programs, we record estimated recoveries concurrently with the losses recognized. Significant management judgment is required to estimate the amounts of such contingent liabilities and the related insurance recoveries. In order to assess our potential liability, we analyze our litigation exposure based on available information, including consultation with outside counsel handling the defense of these matters. As these liabilities are uncertain by their nature, the recorded amounts may change due to a variety of different factors, including new developments in, or changes in approach, such as changing the settlement strategy as applicable to each matter.</t>
        </is>
      </c>
    </row>
    <row r="23">
      <c r="A23" s="4" t="inlineStr">
        <is>
          <t>Retention Bonus Arrangements</t>
        </is>
      </c>
      <c r="B23" s="4" t="inlineStr">
        <is>
          <t>Retention Bonus Arrangements In connection with the hiring and retention of both new talent and experienced personnel, including our senior management, brokers and other key personnel, we have entered into various agreements with key employees setting up the conditions for the cash payment of certain retention bonuses. These bonuses are an incentive for these employees to remain with the Company, for a fixed period of time, to allow us to capitalize on their knowledge and experience. We have various forms of retention bonus arrangements; some are paid up front and some are paid at the end of the term, but all are contingent upon successfully completing a minimum period of employment. A retention bonus that is paid to an employee upfront that is contingent on a certain minimum period of employment, will be initially classified as a prepaid asset and amortized to compensation expense as the future services are rendered over the duration of the stay period. A retention bonus that is paid to an employee at the end of the term that is contingent on a certain minimum period of employment, will be accrued as a liability through compensation expense as the future services are rendered over the duration of the stay period. If an employee leaves prior to the required time frame to earn the retention bonus outright, then all or any portion that is ultimately unearned or refundable, and recovered by the Company if prepaid, is forfeited and reversed through compensation expense.</t>
        </is>
      </c>
    </row>
    <row r="24">
      <c r="A24" s="4" t="inlineStr">
        <is>
          <t>Stock-Based Compensation</t>
        </is>
      </c>
      <c r="B24" s="4" t="inlineStr">
        <is>
          <t>Stock-Based Compensation We have several employee equity-settled and cash-settled share-based compensation plans. Equity-settled share-based payments to employees include grants of stock options, performance stock units and restricted stock units and are measured based on estimated grant date fair value. We have elected to use the Black-Scholes option pricing model to determine the fair value of stock options on the dates of grant. Performance stock units are measured on the probable outcome of the performance conditions applicable to each grant. Restricted stock units are measured based on the fair market values of the underlying stock on the dates of grant. Shares are issued on the vesting dates net of the minimum statutory tax withholding requirements, as applicable, to be paid by us on behalf of our employees. As a result, the actual number of shares issued will be fewer than the actual number of performance stock units and restricted stock units outstanding. Furthermore, we record the liability for withholding amounts to be paid by us as a reduction to additional paid-in capital when paid.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st. Forfeitures are estimated on the date of grant and revised if actual or expected forfeiture activity differs from original estimates.</t>
        </is>
      </c>
    </row>
    <row r="25">
      <c r="A25" s="4" t="inlineStr">
        <is>
          <t>Employee Stock Purchase Plan</t>
        </is>
      </c>
      <c r="B25" s="4" t="inlineStr">
        <is>
          <t>Employee Stock Purchase Plan We have an employee stock purchase plan (which we refer to as the ESPP), under which the sale of 8.0 million shares of our common stock has been authorized. Eligible employees may contribute up to 15 % of their compensation towards the quarterly purchase of our common stock at a purchase price equal to 95 % of the lesser of the fair market value of our common stock on the first business day or the last business day of the quarterly offering period. Eligible employees may annually purchase shares of our common stock with an aggregate fair market value of up to $ 25,000 (measured as of the first day of each quarterly offering period of each calendar year), provided that no employee may purchase more than 2,000 shares of our common stock under the ESPP during any calendar year. At December 31, 2024 , 4.7 million shares of our common stock was reserved for future issuance under the ESPP.</t>
        </is>
      </c>
    </row>
    <row r="26">
      <c r="A26" s="4" t="inlineStr">
        <is>
          <t>Defined Benefit Pension Plans</t>
        </is>
      </c>
      <c r="B26" s="4" t="inlineStr">
        <is>
          <t>Defined Benefit Pension Plans We recognize in our consolidated balance sheet, an asset for our defined benefit pension plans’ overfunded status or a liability for our plans’ underfunded status. We recognize changes in the funded status of our defined benefit pension plans in comprehensive earnings in the year in which the changes occur. We use December 31 as the measurement date for our plans’ assets and benefit obligations. See Note 12 to these consolidated financial statements for additional information required to be disclosed related to our defined benefit pension plans.</t>
        </is>
      </c>
    </row>
    <row r="27">
      <c r="A27" s="4" t="inlineStr">
        <is>
          <t>Effect of New Accounting Pronouncements</t>
        </is>
      </c>
      <c r="B27" s="4" t="inlineStr">
        <is>
          <t xml:space="preserve">Effect of New Accounting Pronouncements Segment Reporting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e adopted this ASU as of December 31, 2024, which affected our segment disclosures. See Note 19 to these consolidated financial statements for further detail regarding the impact of this ASU. Income Tax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 Climate Risk Disclosures In March 2024, the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ere scheduled to begin phasing in for annual reports and registration statements including financial information with respect to annual periods beginning in calendar year 2025. On April 4, 2024, the SEC issued an order staying the rules during the pendency of a number of legal challenges to the rules’ validity. We are continuing to monitor these developments while evaluating the impact of the rules on our consolidated financial statements, which are expected to result in additional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We are currently evaluating the impact of adoption of the standard update on its financial statement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Fixed Assets</t>
        </is>
      </c>
      <c r="B4" s="4" t="inlineStr">
        <is>
          <t>Depreciation for fixed assets is computed using the straight-line method over the following estimated useful lives:
Useful Life
Office equipment Three to ten years
Furniture and fixtures Two to ten years
Computer equipment Three to five years
Building Fifteen to forty years
Software Three to five years
Leasehold improvements Shorter of the lease term or usefu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Acquisition Method for Recording Business Combinations</t>
        </is>
      </c>
      <c r="B4" s="4" t="inlineStr">
        <is>
          <t xml:space="preserve">During 2024, we acquired substantially all of the ownership interests or net assets, as applicable,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Ericson Insurance Services, LLC 129 $ 30.1 $ 26.5 $ — $ 3.0 $ 7.3 $ 66.9 $ 10.0
The Rowley Agency, LLC — — 117.2 — 11.0 — 128.2 —
OperationsInc, LLC — — 52.6 — 2.8 11.0 66.4 20.0
RIBV Holdings, LLC — — 171.4 6.5 5.1 24.3 207.3 50.0
Redington Limited — — 199.3 0.4 0.7 — 200.4 —
Forty-three other acquisitions 231 48.8 806.5 9.1 44.4 121.8 1,030.6 288.6
360 $ 78.9 $ 1,373.5 $ 16.0 $ 67.0 $ 164.4 $ 1,699.8 $ 368.6 </t>
        </is>
      </c>
    </row>
    <row r="5">
      <c r="A5" s="4" t="inlineStr">
        <is>
          <t>Summary of Estimated Fair Values of Net Assets Acquired</t>
        </is>
      </c>
      <c r="B5" s="4" t="inlineStr">
        <is>
          <t xml:space="preserve">The following is a summary of the estimated fair values of the net assets acquired at the date of each acquisition made in 2024 (in millions):
EIS TRA OPR RIBV RED Forty-three Other Total
Cash and cash equivalents $ 0.1 $ 4.1 $ 0.8 $ 1.5 $ 19.9 $ 24.3 $ 50.7
Fiduciary assets 1.0 2.6 — — — 49.5 53.1
Other current assets 3.4 0.5 2.7 28.7 6.8 66.0 108.1
Fixed assets — 0.4 — 2.8 2.9 5.5 11.6
Noncurrent assets 0.1 1.7 2.0 0.2 3.6 9.2 16.8
Goodwill 29.6 59.4 41.9 92.4 107.0 506.9 837.2
Expiration lists 34.2 64.1 22.1 98.7 84.2 488.2 791.5
Non-compete agreements 0.2 0.3 0.2 0.2 8.8 13.9 23.6
Trade names 0.2 — — 0.9 — 0.8 1.9
Total assets acquired 68.8 133.1 69.7 225.4 233.2 1,164.3 1,894.5
Fiduciary liabilities 1.0 2.6 — — — 49.5 53.1
Current liabilities 0.8 0.6 1.1 11.9 5.9 37.3 57.6
Noncurrent liabilities 0.1 1.7 2.2 6.2 26.9 46.9 84.0
Total liabilities assumed 1.9 4.9 3.3 18.1 32.8 133.7 194.7
Total net assets acquired $ 66.9 $ 128.2 $ 66.4 $ 207.3 $ 200.4 $ 1,030.6 $ 1,699.8 </t>
        </is>
      </c>
    </row>
    <row r="6">
      <c r="A6" s="4" t="inlineStr">
        <is>
          <t>Summary of Unaudited Pro Forma Historical Results</t>
        </is>
      </c>
      <c r="B6" s="4" t="inlineStr">
        <is>
          <t xml:space="preserve">The following is a summary of the unaudited pro forma historical results, as if these entities had been acquired at January 1, 2023 (in millions, except per share data):
Year Ended December 31,
2024 2023
Total revenues $ 11,766.9 $ 10,458.0
Net earnings attributable to controlling interests 1,457.0 963.1
Basic net earnings per share 6.61 4.47
Diluted net earnings per share 6.48 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Unbilled Receivables, Contract Assets and Contract Liabilities from Contracts with Customers</t>
        </is>
      </c>
      <c r="B4" s="4" t="inlineStr">
        <is>
          <t xml:space="preserve">Information about unbilled receivables, contract assets and contract liabilities from contracts with customers is as follows (in millions):
December 31, 2024 December 31, 2023
Unbilled receivables $ 1,273.9 $ 1,093.7
Deferred contract costs 206.8 169.1
Deferred revenue 604.3 706.2 </t>
        </is>
      </c>
    </row>
    <row r="5">
      <c r="A5" s="4" t="inlineStr">
        <is>
          <t>Summary of Changes in Deferred Revenue Balances</t>
        </is>
      </c>
      <c r="B5" s="4" t="inlineStr">
        <is>
          <t xml:space="preserve">Significant changes in the deferred revenue balances, which include foreign currency translation adjustments, during the period are as follows (in millions):
Brokerage Risk Total
Deferred revenue at December 31, 2022 $ 434.0 $ 175.3 $ 609.3
Incremental deferred revenue 386.3 106.7 493.0
Revenue recognized during the year ended December 31, ( 358.4 ) ( 103.6 ) ( 462.0 )
Net change in collected billings/deposits received from customers 18.8 ( 5.8 ) 13.0
Impact of changes in foreign exchange rates 15.2 — 15.2
Deferred revenue recognized from business acquisitions 37.7 — 37.7
Deferred revenue at December 31, 2023 533.6 172.6 706.2
Incremental deferred revenue 305.0 91.5 396.5
Revenue recognized during the year ended December 31, ( 389.9 ) ( 86.1 ) ( 476.0 )
Net change in collected billings/deposits received from customers ( 40.3 ) ( 4.3 ) ( 44.6 )
Impact of changes in foreign exchange rates ( 0.3 ) ( 0.3 ) ( 0.6 )
Deferred revenue recognized from business acquisitions 22.8 — 22.8
Deferred revenue at December 31, 2024 $ 430.9 $ 173.4 $ 604.3 </t>
        </is>
      </c>
    </row>
    <row r="6">
      <c r="A6" s="4" t="inlineStr">
        <is>
          <t>Summary of Expected Revenue Related to Performance Obligations</t>
        </is>
      </c>
      <c r="B6" s="4" t="inlineStr">
        <is>
          <t xml:space="preserve">The estimated revenue expected to be recognized in the future related to performance obligations that are unsatisfied (or partially unsatisfied) at the end of the reporting period is as follows (in millions):
Brokerage Risk Total
2025 $ 401.1 $ 38.1 $ 439.2
2026 26.5 68.6 95.1
2027 1.8 26.4 28.2
2028 0.8 17.1 17.9
2029 0.4 8.5 8.9
Thereafter 0.3 14.7 15.0
Total $ 430.9 $ 173.4 $ 6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Major classes of fixed assets consist of the following (in millions):
December 31,
2024 2023
Office equipment $ 34.2 $ 32.9
Furniture and fixtures 151.8 154.1
Leasehold improvements 259.9 232.6
Computer equipment 362.6 353.5
Land and buildings - corporate headquarters 171.6 168.9
Software 720.7 722.9
Other 41.3 31.3
Work in process 64.2 54.1
1,806.3 1,750.3
Accumulated depreciation ( 1,156.0 ) ( 1,023.9 )
Net fixed assets $ 650.3 $ 7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 Allocated by Domestic and Foreign Operations</t>
        </is>
      </c>
      <c r="B4" s="4" t="inlineStr">
        <is>
          <t xml:space="preserve">The carrying amount of goodwill at December 31, 2024 and 2023 allocated by domestic and foreign operations is as follows (in millions):
Brokerage Risk Corporate Total
At December 31, 2024
United States $ 6,965.6 $ 74.8 $ — $ 7,040.4
United Kingdom 2,591.4 25.7 — 2,617.1
Canada 586.9 — — 586.9
Australia 509.1 219.3 — 728.4
New Zealand 183.2 8.5 — 191.7
Other foreign 1,087.2 — 18.5 1,105.7
Total goodwill - net $ 11,923.4 $ 328.3 $ 18.5 $ 12,270.2
At December 31, 2023
United States $ 6,304.5 $ 74.8 $ — $ 6,379.3
United Kingdom 2,493.4 18.5 — 2,511.9
Canada 623.7 — — 623.7
Australia 514.6 135.9 — 650.5
New Zealand 204.2 9.6 — 213.8
Other foreign 1,077.4 — 19.0 1,096.4
Total goodwill - net $ 11,217.8 $ 238.8 $ 19.0 $ 11,475.6 </t>
        </is>
      </c>
    </row>
    <row r="5">
      <c r="A5" s="4" t="inlineStr">
        <is>
          <t>Changes in Carrying Amount of Goodwill</t>
        </is>
      </c>
      <c r="B5" s="4" t="inlineStr">
        <is>
          <t xml:space="preserve">The changes in the carrying amount of goodwill for 2024 and 2023 are as follows (in millions):
Brokerage Risk Corporate Total
Balance as of December 31, 2022 $ 9,358.1 $ 112.2 $ 19.1 $ 9,489.4
Goodwill acquired during the year 1,667.4 121.8 — 1,789.2
Goodwill adjustments related to appraisals and other acquisition 20.0 ( 0.1 ) — 19.9
Foreign currency translation adjustments during the year 172.3 4.9 ( 0.1 ) 177.1
Balance as of December 31, 2023 11,217.8 238.8 19.0 11,475.6
Goodwill acquired during the year 829.7 7.5 — 837.2
Goodwill adjustments related to appraisals and other acquisition 98.7 101.5 — 200.2
Goodwill written-off related to sales of business ( 5.8 ) — — ( 5.8 )
Foreign currency translation adjustments during the year ( 217.0 ) ( 19.5 ) ( 0.5 ) ( 237.0 )
Balance as of December 31, 2024 $ 11,923.4 $ 328.3 $ 18.5 $ 12,270.2 </t>
        </is>
      </c>
    </row>
    <row r="6">
      <c r="A6" s="4" t="inlineStr">
        <is>
          <t>Major Classes of Amortizable Intangible Assets</t>
        </is>
      </c>
      <c r="B6" s="4" t="inlineStr">
        <is>
          <t xml:space="preserve">Major classes of amortizable intangible assets consist of the following (in millions):
December 31,
2024 2023
Expiration lists $ 8,763.7 $ 8,222.8
Accumulated amortization - expiration lists ( 4,312.7 ) ( 3,733.2 )
4,451.0 4,489.6
Non-compete agreements 117.7 112.2
Accumulated amortization - non-compete agreements ( 85.4 ) ( 74.9 )
32.3 37.3
Trade names 120.0 171.8
Accumulated amortization - trade names ( 73.2 ) ( 65.4 )
46.8 106.4
Net amortizable assets $ 4,530.1 $ 4,633.3 </t>
        </is>
      </c>
    </row>
    <row r="7">
      <c r="A7" s="4" t="inlineStr">
        <is>
          <t>Estimated Aggregate Amortization Expense</t>
        </is>
      </c>
      <c r="B7" s="4" t="inlineStr">
        <is>
          <t xml:space="preserve">Estimated aggregate amortization expense for each of the next five years is as follows (in millions):
2025 $ 638.9
2026 594.8
2027 556.1
2028 516.8
2029 466.7
Thereafter 1,756.8
Total $ 4,5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Other Debt Agre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Corporate and Other Debt</t>
        </is>
      </c>
      <c r="B4" s="4" t="inlineStr">
        <is>
          <t xml:space="preserve">The following is a summary of our corporate and other debt (in millions):
December 31,
2024 2023
Senior Notes:
Semi-annual payments of interest, fixed rate of 4.60 %, balloon due December 15, 2027 $ 750.0 $ —
Semi-annual payments of interest, fixed rate of 4.85 %, balloon due December 15, 2029 750.0 —
Semi-annual payments of interest, fixed rate of 2.40 %, balloon due November 9, 2031 400.0 400.0
Semi-annual payments of interest, fixed rate of 5.00 %, balloon due February 15, 2032 500.0 —
Semi-annual payments of interest, fixed rate of 5.50 %, balloon due March 2, 2033 350.0 350.0
Semi-annual payments of interest, fixed rate of 6.50 %, balloon due February 15, 2034 400.0 400.0
Semi-annual payments of interest, fixed rate of 5.45 %, balloon due July 15, 2034 500.0 —
Semi-annual payments of interest, fixed rate of 5.15 %, balloon due February 15, 2035 1,500.0 —
Semi-annual payments of interest, fixed rate of 3.50 %, balloon due May 20, 2051 850.0 850.0
Semi-annual payments of interest, fixed rate of 3.05 %, balloon due March 9, 2052 350.0 350.0
Semi-annual payments of interest, fixed rate of 5.75 %, balloon due March 2, 2053 600.0 600.0
Semi-annual payments of interest, fixed rate of 6.75 %, balloon due February 15, 2054 600.0 600.0
Semi-annual payments of interest, fixed rate of 5.75 %, balloon due July 15, 2054 500.0 —
Semi-annual payments of interest, fixed rate of 5.55 %, balloon due February 15, 2055 1,500.0 —
Total Senior Notes 9,550.0 3,550.0
Note Purchase Agreements:
Semi-annual payments of interest, fixed rate of 4.72 %, balloon due February 13, 2024 — 100.0
Semi-annual payments of interest, fixed rate of 4.58 %, balloon due February 27, 2024 — 325.0
Semi-annual payments of interest, fixed rate of 4.31 %, balloon due June 24, 2025 200.0 200.0
Semi-annual payments of interest, fixed rate of 4.85 %, balloon due February 13, 2026 140.0 140.0
Semi-annual payments of interest, fixed rate of 4.73 %, balloon due February 27, 2026 175.0 175.0
Semi-annual payments of interest, fixed rate of 4.40 %, balloon due June 2, 2026 175.0 175.0
Semi-annual payments of interest, fixed rate of 4.36 %, balloon due June 24, 2026 150.0 150.0
Semi-annual payments of interest, fixed rate of 3.75 %, balloon due January 30, 2027 30.0 30.0
Semi-annual payments of interest, fixed rate of 4.09 %, balloon due June 27, 2027 125.0 125.0
Semi-annual payments of interest, fixed rate of 4.09 %, balloon due August 2, 2027 125.0 125.0
Semi-annual payments of interest, fixed rate of 4.14 %, balloon due August 4, 2027 98.0 98.0
Semi-annual payments of interest, fixed rate of 3.46 %, balloon due December 1, 2027 100.0 100.0
Semi-annual payments of interest, fixed rate of 4.55 %, balloon due June 2, 2028 75.0 75.0
Semi-annual payments of interest, fixed rate of 4.34 %, balloon due June 13, 2028 125.0 125.0
Semi-annual payments of interest, fixed rate of 5.04 %, balloon due February 13, 2029 100.0 100.0
Semi-annual payments of interest, fixed rate of 4.98 %, balloon due February 27, 2029 100.0 100.0
Semi-annual payments of interest, fixed rate of 4.19 %, balloon due June 27, 2029 50.0 50.0
Semi-annual payments of interest, fixed rate of 4.19 %, balloon due August 2, 2029 50.0 50.0
Semi-annual payments of interest, fixed rate of 3.48 %, balloon due December 2, 2029 50.0 50.0
Semi-annual payments of interest, fixed rate of 3.99 %, balloon due January 30, 2030 341.0 341.0
Semi-annual payments of interest, fixed rate of 4.44 %, balloon due June 13, 2030 125.0 125.0
Semi-annual payments of interest, fixed rate of 5.14 %, balloon due March 13, 2031 180.0 180.0
Semi-annual payments of interest, fixed rate of 4.70 %, balloon due June 2, 2031 25.0 25.0
Semi-annual payments of interest, fixed rate of 4.09 %, balloon due January 30, 2032 69.0 69.0
Semi-annual payments of interest, fixed rate of 4.34 %, balloon due June 27, 2032 75.0 75.0
Semi-annual payments of interest, fixed rate of 4.34 %, balloon due August 2, 2032 75.0 75.0
Semi-annual payments of interest, fixed rate of 4.59 %, balloon due June 13, 2033 125.0 125.0
Semi-annual payments of interest, fixed rate of 5.29 %, balloon due March 13, 2034 40.0 40.0
Semi-annual payments of interest, fixed rate of 4.48 %, balloon due June 12, 2034 175.0 175.0
Semi-annual payments of interest, fixed rate of 4.24 %, balloon due January 30, 2035 79.0 79.0
Semi-annual payments of interest, fixed rate of 2.44 %, balloon due February 10, 2036 100.0 100.0
Semi-annual payments of interest, fixed rate of 2.46 %, balloon due May 5, 2036 75.0 75.0
Semi-annual payments of interest, fixed rate of 4.69 %, balloon due June 13, 2038 75.0 75.0
Semi-annual payments of interest, fixed rate of 5.45 %, balloon due March 13, 2039 40.0 40.0
Semi-annual payments of interest, fixed rate of 4.49 %, balloon due January 30, 2040 56.0 56.0
Total Note Purchase Agreements 3,523.0 3,948.0
Credit Agreement:
Periodic payments of interest and principal, prime or SOFR plus up to 1.075 %, expires June 22, 2028 — 245.0
Premium Financing Debt Facility - expires October 31, 2026 :
Facility B
AUD denominated tranche, interbank rates plus 1.400 % 218.2 249.0
NZD denominated tranche, interbank rates plus 1.850 % — —
Facility C and D
AUD denominated tranche, interbank rates plus 0.830 % — 31.4
NZD denominated tranche, interbank rates plus 0.990 % 7.0 8.6
Total Premium Financing Debt Facility 225.2 289.0
Total corporate and other debt 13,298.2 8,032.0
Less unamortized debt acquisition costs on Senior Notes and Note Purchase Agreements ( 90.1 ) ( 38.4 )
Less unamortized discount on Bonds Payable ( 51.0 ) ( 28.6 )
Net corporate and other debt $ 13,157.1 $ 7,965.0
The Senior Notes in the table above are registered by the Company with the Securities and Exchange Commission and are not guarante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EPS</t>
        </is>
      </c>
      <c r="B4" s="4" t="inlineStr">
        <is>
          <t>The following table sets forth the computation of basic and diluted net earnings per share (in millions, except per share data):
Year Ended December 31,
2024 2023 2022
Net earnings attributable to controlling interests $ 1,462.7 $ 969.5 $ 1,114.2
Weighted average number of common shares outstanding 220.5 214.9 210.3
Dilutive effect of stock options using the treasury stock 4.5 4.4 4.4
Weighted average number of common and common 225.0 219.3 214.7
Basic net earnings per share $ 6.63 $ 4.51 $ 5.30
Diluted net earnings per share $ 6.50 $ 4.42 $ 5.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5" t="n">
        <v>14987.3</v>
      </c>
      <c r="C3" s="5" t="n">
        <v>971.5</v>
      </c>
    </row>
    <row r="4">
      <c r="A4" s="4" t="inlineStr">
        <is>
          <t>Fiduciary assets (includes fiduciary cash of $5,481.3 in 2024 and $5,571.8 in 2023)</t>
        </is>
      </c>
      <c r="B4" s="6" t="n">
        <v>24712.1</v>
      </c>
      <c r="C4" s="6" t="n">
        <v>26907.9</v>
      </c>
    </row>
    <row r="5">
      <c r="A5" s="4" t="inlineStr">
        <is>
          <t>Accounts receivable, net</t>
        </is>
      </c>
      <c r="B5" s="6" t="n">
        <v>3895.9</v>
      </c>
      <c r="C5" s="6" t="n">
        <v>3786.6</v>
      </c>
    </row>
    <row r="6">
      <c r="A6" s="4" t="inlineStr">
        <is>
          <t>Other current assets</t>
        </is>
      </c>
      <c r="B6" s="7" t="n">
        <v>518</v>
      </c>
      <c r="C6" s="6" t="n">
        <v>450.1</v>
      </c>
    </row>
    <row r="7">
      <c r="A7" s="4" t="inlineStr">
        <is>
          <t>Total current assets</t>
        </is>
      </c>
      <c r="B7" s="6" t="n">
        <v>44113.3</v>
      </c>
      <c r="C7" s="6" t="n">
        <v>32116.1</v>
      </c>
    </row>
    <row r="8">
      <c r="A8" s="4" t="inlineStr">
        <is>
          <t>Fixed assets - net</t>
        </is>
      </c>
      <c r="B8" s="6" t="n">
        <v>650.3</v>
      </c>
      <c r="C8" s="6" t="n">
        <v>726.4</v>
      </c>
    </row>
    <row r="9">
      <c r="A9" s="4" t="inlineStr">
        <is>
          <t>Deferred income taxes (includes tax credit carryforwards of $771.8 in 2024 and $867.4 in 2023)</t>
        </is>
      </c>
      <c r="B9" s="6" t="n">
        <v>959.1</v>
      </c>
      <c r="C9" s="6" t="n">
        <v>1132.3</v>
      </c>
    </row>
    <row r="10">
      <c r="A10" s="4" t="inlineStr">
        <is>
          <t>Other noncurrent assets</t>
        </is>
      </c>
      <c r="B10" s="6" t="n">
        <v>1354.4</v>
      </c>
      <c r="C10" s="6" t="n">
        <v>1131.8</v>
      </c>
    </row>
    <row r="11">
      <c r="A11" s="4" t="inlineStr">
        <is>
          <t>Right-of-use assets</t>
        </is>
      </c>
      <c r="B11" s="6" t="n">
        <v>377.8</v>
      </c>
      <c r="C11" s="6" t="n">
        <v>400.3</v>
      </c>
    </row>
    <row r="12">
      <c r="A12" s="4" t="inlineStr">
        <is>
          <t>Goodwill - net</t>
        </is>
      </c>
      <c r="B12" s="6" t="n">
        <v>12270.2</v>
      </c>
      <c r="C12" s="6" t="n">
        <v>11475.6</v>
      </c>
    </row>
    <row r="13">
      <c r="A13" s="4" t="inlineStr">
        <is>
          <t>Amortizable intangible assets - net</t>
        </is>
      </c>
      <c r="B13" s="6" t="n">
        <v>4530.1</v>
      </c>
      <c r="C13" s="6" t="n">
        <v>4633.3</v>
      </c>
    </row>
    <row r="14">
      <c r="A14" s="4" t="inlineStr">
        <is>
          <t>Total assets</t>
        </is>
      </c>
      <c r="B14" s="6" t="n">
        <v>64255.2</v>
      </c>
      <c r="C14" s="6" t="n">
        <v>51615.8</v>
      </c>
    </row>
    <row r="15">
      <c r="A15" s="4" t="inlineStr">
        <is>
          <t>Fiduciary liabilities</t>
        </is>
      </c>
      <c r="B15" s="6" t="n">
        <v>24712.1</v>
      </c>
      <c r="C15" s="6" t="n">
        <v>26907.9</v>
      </c>
    </row>
    <row r="16">
      <c r="A16" s="4" t="inlineStr">
        <is>
          <t>Accrued compensation and other current liabilities</t>
        </is>
      </c>
      <c r="B16" s="6" t="n">
        <v>3586.3</v>
      </c>
      <c r="C16" s="6" t="n">
        <v>2553.1</v>
      </c>
    </row>
    <row r="17">
      <c r="A17" s="4" t="inlineStr">
        <is>
          <t>Deferred revenue - current</t>
        </is>
      </c>
      <c r="B17" s="6" t="n">
        <v>537.2</v>
      </c>
      <c r="C17" s="6" t="n">
        <v>644.7</v>
      </c>
    </row>
    <row r="18">
      <c r="A18" s="4" t="inlineStr">
        <is>
          <t>Premium financing debt</t>
        </is>
      </c>
      <c r="B18" s="6" t="n">
        <v>225.2</v>
      </c>
      <c r="C18" s="7" t="n">
        <v>289</v>
      </c>
    </row>
    <row r="19">
      <c r="A19" s="4" t="inlineStr">
        <is>
          <t>Corporate related borrowings - current</t>
        </is>
      </c>
      <c r="B19" s="7" t="n">
        <v>200</v>
      </c>
      <c r="C19" s="7" t="n">
        <v>670</v>
      </c>
    </row>
    <row r="20">
      <c r="A20" s="4" t="inlineStr">
        <is>
          <t>Total current liabilities</t>
        </is>
      </c>
      <c r="B20" s="6" t="n">
        <v>29260.8</v>
      </c>
      <c r="C20" s="6" t="n">
        <v>31064.7</v>
      </c>
    </row>
    <row r="21">
      <c r="A21" s="4" t="inlineStr">
        <is>
          <t>Corporate related borrowings - noncurrent</t>
        </is>
      </c>
      <c r="B21" s="6" t="n">
        <v>12731.9</v>
      </c>
      <c r="C21" s="7" t="n">
        <v>7006</v>
      </c>
    </row>
    <row r="22">
      <c r="A22" s="4" t="inlineStr">
        <is>
          <t>Deferred revenue - noncurrent</t>
        </is>
      </c>
      <c r="B22" s="6" t="n">
        <v>67.09999999999999</v>
      </c>
      <c r="C22" s="6" t="n">
        <v>61.5</v>
      </c>
    </row>
    <row r="23">
      <c r="A23" s="4" t="inlineStr">
        <is>
          <t>Lease liabilities - noncurrent</t>
        </is>
      </c>
      <c r="B23" s="6" t="n">
        <v>328.1</v>
      </c>
      <c r="C23" s="6" t="n">
        <v>352.2</v>
      </c>
    </row>
    <row r="24">
      <c r="A24" s="4" t="inlineStr">
        <is>
          <t>Other noncurrent liabilities</t>
        </is>
      </c>
      <c r="B24" s="6" t="n">
        <v>1687.7</v>
      </c>
      <c r="C24" s="6" t="n">
        <v>2316.1</v>
      </c>
    </row>
    <row r="25">
      <c r="A25" s="4" t="inlineStr">
        <is>
          <t>Total liabilities</t>
        </is>
      </c>
      <c r="B25" s="6" t="n">
        <v>44075.6</v>
      </c>
      <c r="C25" s="6" t="n">
        <v>40800.5</v>
      </c>
    </row>
    <row r="26">
      <c r="A26" s="3" t="inlineStr">
        <is>
          <t>Stockholders' equity:</t>
        </is>
      </c>
      <c r="B26" s="4" t="inlineStr">
        <is>
          <t xml:space="preserve"> </t>
        </is>
      </c>
      <c r="C26" s="4" t="inlineStr">
        <is>
          <t xml:space="preserve"> </t>
        </is>
      </c>
    </row>
    <row r="27">
      <c r="A27" s="4" t="inlineStr">
        <is>
          <t>Common stock - authorized 400.0 shares; issued and outstanding 250.0 shares in 2024 and 216.7 shares in 2023</t>
        </is>
      </c>
      <c r="B27" s="7" t="n">
        <v>250</v>
      </c>
      <c r="C27" s="6" t="n">
        <v>216.7</v>
      </c>
    </row>
    <row r="28">
      <c r="A28" s="4" t="inlineStr">
        <is>
          <t>Capital in excess of par value</t>
        </is>
      </c>
      <c r="B28" s="6" t="n">
        <v>16068.9</v>
      </c>
      <c r="C28" s="6" t="n">
        <v>7297.8</v>
      </c>
    </row>
    <row r="29">
      <c r="A29" s="4" t="inlineStr">
        <is>
          <t>Retained earnings</t>
        </is>
      </c>
      <c r="B29" s="6" t="n">
        <v>4985.7</v>
      </c>
      <c r="C29" s="6" t="n">
        <v>4052.9</v>
      </c>
    </row>
    <row r="30">
      <c r="A30" s="4" t="inlineStr">
        <is>
          <t>Accumulated other comprehensive loss</t>
        </is>
      </c>
      <c r="B30" s="6" t="n">
        <v>-1151.1</v>
      </c>
      <c r="C30" s="6" t="n">
        <v>-792.1</v>
      </c>
    </row>
    <row r="31">
      <c r="A31" s="4" t="inlineStr">
        <is>
          <t>Stockholders' equity attributable to controlling interests</t>
        </is>
      </c>
      <c r="B31" s="6" t="n">
        <v>20153.5</v>
      </c>
      <c r="C31" s="6" t="n">
        <v>10775.3</v>
      </c>
    </row>
    <row r="32">
      <c r="A32" s="4" t="inlineStr">
        <is>
          <t>Stockholders' equity attributable to noncontrolling interests</t>
        </is>
      </c>
      <c r="B32" s="6" t="n">
        <v>26.1</v>
      </c>
      <c r="C32" s="7" t="n">
        <v>40</v>
      </c>
    </row>
    <row r="33">
      <c r="A33" s="4" t="inlineStr">
        <is>
          <t>Total stockholders' equity</t>
        </is>
      </c>
      <c r="B33" s="6" t="n">
        <v>20179.6</v>
      </c>
      <c r="C33" s="6" t="n">
        <v>10815.3</v>
      </c>
    </row>
    <row r="34">
      <c r="A34" s="4" t="inlineStr">
        <is>
          <t>Total liabilities and stockholders' equity</t>
        </is>
      </c>
      <c r="B34" s="5" t="n">
        <v>64255.2</v>
      </c>
      <c r="C34" s="5" t="n">
        <v>516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 Plans (Tables)</t>
        </is>
      </c>
      <c r="B1" s="2" t="inlineStr">
        <is>
          <t>12 Months Ended</t>
        </is>
      </c>
    </row>
    <row r="2">
      <c r="B2" s="2" t="inlineStr">
        <is>
          <t>Dec. 31, 2024</t>
        </is>
      </c>
    </row>
    <row r="3">
      <c r="A3" s="3" t="inlineStr">
        <is>
          <t>Text Block [Abstract]</t>
        </is>
      </c>
      <c r="B3" s="4" t="inlineStr">
        <is>
          <t xml:space="preserve"> </t>
        </is>
      </c>
    </row>
    <row r="4">
      <c r="A4" s="4" t="inlineStr">
        <is>
          <t>Black-Scholes Option Pricing Model with Weighted Average</t>
        </is>
      </c>
      <c r="B4" s="4" t="inlineStr">
        <is>
          <t xml:space="preserve">For purposes of expense recognition in 2024, 2023 and 2022,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24 2023 2022
Expected dividend yield 1.0 % 1.2 % 1.3 %
Expected risk-free interest rate 4.2 % 3.6 % 1.9 %
Volatility 25.3 % 25.0 % 23.1 %
Expected life (in years) 5.5 5.5 5.4 </t>
        </is>
      </c>
    </row>
    <row r="5">
      <c r="A5" s="4" t="inlineStr">
        <is>
          <t>Stock Option Activity and Related Information</t>
        </is>
      </c>
      <c r="B5" s="4" t="inlineStr">
        <is>
          <t xml:space="preserve">The following is a summary of our stock option activity and related information for 2024 and 2023 (in millions, except exercise price and year data):
Weighted
Average
Weighted Remaining
Shares Average Contractual Aggregate
Under Exercise Term Intrinsic
Option Price (in years) Value
Year Ended December 31, 2024
Beginning balance 7.9 $ 123.85
Granted 1.0 243.54
Exercised ( 1.4 ) 77.93
Forfeited or canceled ( 0.2 ) 160.87
Ending balance 7.3 $ 148.26 3.78 $ 995.3
Exercisable at end of year 1.7 $ 90.06 1.78 $ 336.9
Ending unvested and expected to vest 5.2 $ 164.49 4.40 $ 624.4
Year Ended December 31, 2023
Beginning balance 8.3 $ 107.47
Granted 1.2 177.78
Exercised ( 1.3 ) 62.33
Forfeited or canceled ( 0.3 ) 143.78
Ending balance 7.9 $ 123.85 3.97 $ 793.9
Exercisable at end of year 1.8 $ 73.04 1.63 $ 266.4
Ending unvested and expected to vest 5.7 $ 137.02 4.60 $ 497.2 </t>
        </is>
      </c>
    </row>
    <row r="6">
      <c r="A6" s="4" t="inlineStr">
        <is>
          <t>Other Information Regarding Stock Options Outstanding and Exercisable</t>
        </is>
      </c>
      <c r="B6" s="4" t="inlineStr">
        <is>
          <t xml:space="preserve">Other information regarding stock options outstanding and exercisable at December 31, 2024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70.74 $ — $ 70.74 $ 0.2 $ 0.20 $ 70.74 $ 0.2 $ 70.74
79.59 — 79.59 0.6 1.20 79.59 0.6 79.59
86.17 — 86.17 1.0 2.19 86.17 0.6 86.17
127.90 — 127.90 1.3 3.21 127.90 0.3 127.90
156.85 — 156.85 1.0 4.09 156.85 — —
158.56 — 161.14 1.1 4.21 158.65 — —
177.09 — 202.13 1.1 5.21 177.80 — —
238.88 — 243.54 1.0 6.17 243.54 — —
$ 70.74 $ — $ 243.54 $ 7.3 $ 3.78 $ 148.26 $ 1.7 $ 9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Stock, Performance Share and Cash Awards (Tables)</t>
        </is>
      </c>
      <c r="B1" s="2" t="inlineStr">
        <is>
          <t>12 Months Ended</t>
        </is>
      </c>
    </row>
    <row r="2">
      <c r="B2" s="2" t="inlineStr">
        <is>
          <t>Dec. 31, 2024</t>
        </is>
      </c>
    </row>
    <row r="3">
      <c r="A3" s="3" t="inlineStr">
        <is>
          <t>Text Block [Abstract]</t>
        </is>
      </c>
      <c r="B3" s="4" t="inlineStr">
        <is>
          <t xml:space="preserve"> </t>
        </is>
      </c>
    </row>
    <row r="4">
      <c r="A4" s="4" t="inlineStr">
        <is>
          <t>Schedule of Restricted Stock Awards Vesting Periods</t>
        </is>
      </c>
      <c r="B4" s="4" t="inlineStr">
        <is>
          <t>The vesting periods of the 2024, 2023 and 2022 restricted stock unit awards are as follows (in actual shares):
Restricted Stock Units Granted
Vesting Period 2024 2023 2022
One year 6,800 7,360 9,270
Five years 348,445 389,553 641,085
Total shares granted 355,245 396,913 650,3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Balances of Pension Benefit Obligation and Fair Value of Plan Assets</t>
        </is>
      </c>
      <c r="B4" s="4" t="inlineStr">
        <is>
          <t xml:space="preserve">A reconciliation of the beginning and ending balances of the pension benefit obligation and fair value of plan assets and the funded status of the plan is as follows (in millions):
Year Ended December 31,
2024 2023
Change in pension benefit obligation:
Benefit obligation at beginning of year $ 216.0 $ 211.9
Service cost 0.6 3.3
Interest cost 9.9 10.7
Merger of the Buck U.S. pension plan 95.4 —
Net actuarial loss (gain) ( 10.5 ) 8.8
Benefits paid ( 15.4 ) ( 18.7 )
Benefit obligation at end of year $ 296.0 $ 216.0
Change in plan assets:
Fair value of plan assets at beginning of year $ 228.9 $ 212.5
Actual (loss) return on plan assets 15.3 35.1
Merger of the Buck U.S. pension plan 83.7 —
Contributions by the Company — —
Benefits paid ( 15.4 ) ( 18.7 )
Fair value of plan assets at end of year $ 312.5 $ 228.9
Funded status of the plan (underfunded) $ 16.5 $ 12.9
Amounts recognized in the consolidated balance sheet
Noncurrent assets - prepaid pension asset $ 16.5 $ 12.9
Accumulated other comprehensive income 17.7 37.3
Net amount included in retained earnings $ 34.2 $ 50.2 </t>
        </is>
      </c>
    </row>
    <row r="5">
      <c r="A5" s="4" t="inlineStr">
        <is>
          <t>Components of Net Periodic Pension Benefit Cost and Other Changes in Plan Assets and Obligations Recognized in Earnings and Other Comprehensive Earnings</t>
        </is>
      </c>
      <c r="B5" s="4" t="inlineStr">
        <is>
          <t xml:space="preserve">The components of the net periodic pension benefit cost for the plan and other changes in plan assets and obligations recognized in earnings and other comprehensive earnings consist of the following (in millions):
Year Ended December 31,
2024 2023 2022
Net periodic pension cost:
Service cost $ 0.6 $ 3.3 $ 0.5
Interest cost on benefit obligation 9.9 10.7 6.8
Expected return on plan assets ( 15.4 ) ( 14.2 ) ( 19.1 )
Amortization of net loss 2.5 4.9 2.4
Net periodic benefit income (cost) ( 2.4 ) 4.7 ( 9.4 )
Other changes in plan assets and obligations recognized
Net loss (gain) incurred ( 10.3 ) ( 12.0 ) 14.1
Amortization of net loss ( 2.5 ) ( 4.9 ) ( 2.4 )
Total recognized in other comprehensive income (loss) ( 12.8 ) ( 16.9 ) 11.7
Total recognized in net periodic pension cost and other $ ( 15.2 ) $ ( 12.2 ) $ 2.3 </t>
        </is>
      </c>
    </row>
    <row r="6">
      <c r="A6" s="4" t="inlineStr">
        <is>
          <t>Weighted Average Assumptions of Pension Benefit Obligation and Net Periodic Pension Benefit Cost</t>
        </is>
      </c>
      <c r="B6" s="4" t="inlineStr">
        <is>
          <t>The following weighted average assumptions were used at December 31 in determining the plan’s pension benefit obligation:
December 31,
2024 2023
Discount rate 5.50 % 4.75 %
Weighted average expected long-term rate of return on plan assets 7.00 % 7.00 % The following weighted average assumptions were used at January 1 in determining the plan’s net periodic pension benefit cost:
Year Ended December 31,
2024 2023 2022
Discount rate 4.75 % 5.25 % 2.50 %
Weighted average expected long-term rate of return on plan assets 7.00 % 7.00 % 7.00 %</t>
        </is>
      </c>
    </row>
    <row r="7">
      <c r="A7" s="4" t="inlineStr">
        <is>
          <t>Schedule of Benefit Payments Expected to be Paid by Plan</t>
        </is>
      </c>
      <c r="B7" s="4" t="inlineStr">
        <is>
          <t xml:space="preserve">The following benefit payments are expected to be paid by the plan (in millions):
2025 $ 25.2
2026 22.1
2027 22.5
2028 22.5
2029 22.6
2030 to 2034 448.5 </t>
        </is>
      </c>
    </row>
    <row r="8">
      <c r="A8" s="4" t="inlineStr">
        <is>
          <t>Summary of Plans Weighted Average Asset Allocations</t>
        </is>
      </c>
      <c r="B8" s="4" t="inlineStr">
        <is>
          <t>The following is a summary of the plan’s weighted average asset at December 31 by asset category:
December 31,
Asset Category 2024 2023
Equity securities 0.0 % 61.0 %
Debt securities 100.0 % 32.0 %
Real estate 0.0 % 7.0 %
Total 100.0 % 100.0 %</t>
        </is>
      </c>
    </row>
    <row r="9">
      <c r="A9" s="4" t="inlineStr">
        <is>
          <t>Summary of Plan's Assets Carried at Fair Value</t>
        </is>
      </c>
      <c r="B9" s="4" t="inlineStr">
        <is>
          <t xml:space="preserve">The following is a summary of the plan’s assets carried at fair value as of December 31 by level within the fair value hierarchy (in millions):
December 31,
Fair Value Hierarchy 2024 2023
Level 1 $ — $ —
Level 2 205.7 120.3
Level 3 106.8 108.6
Total fair value $ 312.5 $ 228.9 </t>
        </is>
      </c>
    </row>
    <row r="10">
      <c r="A10" s="4" t="inlineStr">
        <is>
          <t>Reconciliation of Beginning and Ending Balances for Level 3 Assets of Plan Measured at Fair Value</t>
        </is>
      </c>
      <c r="B10" s="4" t="inlineStr">
        <is>
          <t xml:space="preserve">The following is a reconciliation of the beginning and ending balances for the Level 3 assets of the plan measured at fair value (in millions):
Year Ended December 31,
2024 2023
Fair value at January 1 $ 108.6 $ 99.6
Settlements ( 10.6 ) ( 1.4 )
Unrealized gain 8.8 10.4
Fair value at December 31 $ 106.8 $ 1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Statement of Earnings Year ended
Lease Components Classification December 31, 2024
Operating lease expense Operating expense $ 142.5
Variable lease expense Operating expense 27.4
Sublease income Investment income ( 1.4 )
Total net lease expense $ 168.5 </t>
        </is>
      </c>
    </row>
    <row r="5">
      <c r="A5" s="4" t="inlineStr">
        <is>
          <t>Summary of Supplemental Cash Flow Information Related to Leases</t>
        </is>
      </c>
      <c r="B5" s="4" t="inlineStr">
        <is>
          <t xml:space="preserve">Year ended
Supplemental Cash Flow Information Related to Leases (in millions) December 31, 2024
Cash paid for amounts included in the measurement of
Operating cash flows from operating leases $ 124.1
Right-of-use assets obtained in exchange for new $ 98.7 </t>
        </is>
      </c>
    </row>
    <row r="6">
      <c r="A6" s="4" t="inlineStr">
        <is>
          <t>Summary of Supplemental Balance Sheet Information Related to Leases</t>
        </is>
      </c>
      <c r="B6" s="4" t="inlineStr">
        <is>
          <t>Supplemental balance sheet information related to leases is as follows (in millions, except lease term and discount rate):
Lease Components Balance Sheet Classification December 31, 2024
Lease right-of-use assets Right-of-use assets $ 377.8
Other current lease liabilities Accrued compensation and other current liabilities 91.8
Lease liabilities Lease liabilities - noncurrent 328.1
Total lease liabilities $ 419.9
Weighted-average remaining lease term, years 5.0
Weighted-average discount rate 4.5 %</t>
        </is>
      </c>
    </row>
    <row r="7">
      <c r="A7" s="4" t="inlineStr">
        <is>
          <t>Maturities of Operating Lease Liabilities</t>
        </is>
      </c>
      <c r="B7" s="4" t="inlineStr">
        <is>
          <t xml:space="preserve">Maturities of operating lease liabilities for each of the next five years and thereafter are as follows (in millions):
2025 $ 113.9
2026 103.6
2027 83.8
2028 62.8
2029 33.9
Thereafter 74.3
Total lease payments 472.3
Less interest ( 52.4 )
Total $ 4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nd Fair Values of Derivative Instruments</t>
        </is>
      </c>
      <c r="B4" s="4" t="inlineStr">
        <is>
          <t xml:space="preserve">The notional and fair values of derivatives designated as hedging instruments are as follows at December 31, 2024 and 2023 (in millions):
Derivative Assets Derivative Liabilities
Notional Balance Sheet Fair Balance Sheet Fair
Instrument Amount Classification Value Classification Value
At December 31, 2024
Interest rate contracts $ — Other current assets $ — Accrued compensation and $ —
Other noncurrent assets — other current liabilities
Other noncurrent liabilities —
Foreign exchange contracts (1) 24.4 Other current assets 6.2 Accrued compensation and 2.4
other current liabilities
Other noncurrent assets 2.6 Other noncurrent liabilities 2.9
Total $ 24.4 $ 8.8 $ 5.3
At December 31, 2023
Interest rate contracts $ 150.0 Other current assets $ — Accrued compensation and $ 5.7
Other noncurrent assets — other current liabilities
Other noncurrent liabilities —
Foreign exchange contracts (1) 67.8 Other current assets 3.9 Accrued compensation and 3.9
other current liabilities
Other noncurrent assets 14.2 Other noncurrent liabilities 4.0
Total $ 217.8 $ 18.1 $ 13.6
(1) Included within foreign exchange contracts at December 31, 2024 were $ 595.4 million of call options offset with $ 595.4 million of put options, and $ 1.2 million of buy forwards offset with $ 25.6 million of sell forwards. Included within foreign exchange contracts at December 31, 2023 were $ 331.3 million of call options offset with $ 331.3 million of put options, and $ 5.5 million of buy forwards offset with $ 73.3 million of sell forwards. </t>
        </is>
      </c>
    </row>
    <row r="5">
      <c r="A5" s="4" t="inlineStr">
        <is>
          <t>Summary of Amounts of Derivative Gains (Losses) Recognized In Accumulated Other Comprehensive Loss</t>
        </is>
      </c>
      <c r="B5" s="4" t="inlineStr">
        <is>
          <t xml:space="preserve">The effect of cash flow hedge accounting on accumulated other comprehensive loss were as follows (in millions):
Instrument Amount of Amount of Amount of Statement of Earnings
Year ended December 31, 2024
Interest rate contracts $ ( 6.1 ) $ ( 1.2 ) $ — Interest expense
Foreign exchange contracts ( 10.7 ) ( 2.0 ) — Commission revenue
( 2.2 ) 0.8 Compensation expense
( 1.4 ) 0.6 Operating expense
Total $ ( 16.8 ) $ ( 6.8 ) $ 1.4
Year ended December 31, 2023
Interest rate contracts $ 63.9 $ ( 1.1 ) $ — Interest expense
Foreign exchange contracts 38.0 1.3 ( 0.1 ) Commission revenue
( 1.9 ) 1.8 Compensation expense
( 1.4 ) 1.3 Operating expense
Total $ 101.9 $ ( 3.1 ) $ 3.0
(1) During 2024, the amount excluded from the assessment of hedge effectiveness for our foreign exchange contracts recognized in accumulated other comprehensive loss was a loss of $ 0.2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Balance Sheet Arrange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s</t>
        </is>
      </c>
      <c r="B4" s="4" t="inlineStr">
        <is>
          <t xml:space="preserve">Our future minimum cash payments, including interest, associated with our contractual obligations pursuant to the Senior Notes, Note purchase agreements, Credit Agreement, Premium Financing Debt Facility, operating leases and purchase commitments at December 31, 2024 were as follows (in millions):
Payments Due by Period
Contractual Obligations 2025 2026 2027 2028 2029 Thereafter Total
Senior Notes $ — $ — $ 750.0 $ — $ 750.0 $ 8,050.0 $ 9,550.0
Note purchase agreements 200.0 640.0 478.0 200.0 350.0 1,655.0 3,523.0
Credit Agreement — — — — — — —
Premium Financing Debt Facility 225.2 — — — — — 225.2
Interest on debt 566.7 611.5 593.0 539.2 528.5 6,589.4 9,428.3
Total debt obligations 991.9 1,251.5 1,821.0 739.2 1,628.5 16,294.4 22,726.5
Operating lease obligations 113.9 103.6 83.8 62.8 33.9 74.3 472.3
Less sublease arrangements ( 2.2 ) ( 1.7 ) ( 1.6 ) ( 1.0 ) ( 0.8 ) — ( 7.3 )
Outstanding purchase obligations 122.7 86.3 58.1 38.6 23.2 50.8 379.7
Total contractual obligations $ 1,226.3 $ 1,439.7 $ 1,961.3 $ 839.6 $ 1,684.8 $ 16,419.5 $ 23,571.2 </t>
        </is>
      </c>
    </row>
    <row r="5">
      <c r="A5" s="4" t="inlineStr">
        <is>
          <t>Off-Balance Sheet Commitments</t>
        </is>
      </c>
      <c r="B5" s="4" t="inlineStr">
        <is>
          <t>Off-Balance Sheet Commitments - Our total unrecorded commitments associated with outstanding letters of credit, financial guarantees and funding commitments at December 31, 2024 were as follows (in millions):
Total
Amount of Commitment Expiration by Period Amounts
Off-Balance Sheet Commitments 2025 2026 2027 2028 2029 Thereafter Committed
Letters of credit $ — $ — $ — $ — $ — $ 23.0 $ 23.0
Financial guarantees 0.7 — — — — 32.0 32.7
Total commitments $ 0.7 $ — $ — $ — $ — $ 55.0 $ 55.7</t>
        </is>
      </c>
    </row>
    <row r="6">
      <c r="A6" s="4" t="inlineStr">
        <is>
          <t>Outstanding Letters of Credit and Funding Commitments</t>
        </is>
      </c>
      <c r="B6" s="4" t="inlineStr">
        <is>
          <t xml:space="preserve">Our commitments associated with outstanding letters of credit, financial guarantees and funding commitments at December 31, 2024 were as follows (all dollar amounts in table are in millions):
Description, Purpose and Trigger Collateral Compensation Maximum Liability
Credit support under letters of credit (LOC) for None None $ 9.2 $ 12.0
Trigger - We do not reimburse the insurance
Credit enhancement under letters of credit for our None Reimbursement of LOC fees 13.0 —
Trigger - Dissolution or catastrophic financial
Collateral related to claims funds held in a fiduciary None None 0.8 —
Trigger - Claim payments are not made
$ 23.0 $ 12.0
(1) The guarantees are collateralized by shares in minority holdings of our Canadian operating compani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Earnings Before Income Taxes and Provision for Income Taxes</t>
        </is>
      </c>
      <c r="B4" s="4" t="inlineStr">
        <is>
          <t xml:space="preserve">Significant components of earnings before income taxes and the provision for income taxes are as follows (in millions):
Year Ended December 31,
2024 2023 2022
Earnings before income taxes:
United States $ 972.1 $ 605.0 $ 781.6
Foreign, principally Australia, Canada, New Zealand 902.7 580.1 545.4
Total earnings before income taxes $ 1,874.8 $ 1,185.1 $ 1,327.0
Provision for income taxes:
Federal:
Current $ 38.0 $ ( 21.4 ) $ 109.1
Deferred 112.1 112.9 ( 3.5 )
150.1 91.5 105.6
State and local:
Current 53.3 ( 15.4 ) 114.3
Deferred ( 1.3 ) 43.0 ( 83.5 )
52.0 27.6 30.8
Foreign:
Current 194.3 212.8 196.6
Deferred 8.0 ( 112.8 ) ( 122.0 )
202.3 100.0 74.6
Total provision for income taxes $ 404.4 $ 219.1 $ 211.0 </t>
        </is>
      </c>
    </row>
    <row r="5">
      <c r="A5" s="4" t="inlineStr">
        <is>
          <t>Reconciliation of Provision for Income Taxes with Federal Statutory Income Tax Rate</t>
        </is>
      </c>
      <c r="B5" s="4" t="inlineStr">
        <is>
          <t xml:space="preserve">A reconciliation of the provision for income taxes with the U.S. federal statutory income tax rate is as follows (in millions, except percentages):
Year Ended December 31,
2024 2023 2022
Amount % of Pretax Amount % of Pretax Amount % of Pretax
Federal statutory rate $ 393.7 21.0 $ 248.9 21.0 $ 278.7 21.0
State income taxes - net of 61.0 3.3 49.7 4.2 32.9 2.5
Differences related to non U.S. operations ( 13.8 ) ( 0.7 ) ( 20.6 ) ( 1.7 ) ( 31.9 ) ( 2.4 )
Alternative energy and other ( 8.9 ) ( 0.5 ) ( 7.9 ) ( 0.7 ) ( 6.9 ) ( 0.5 )
Other permanent differences 42.6 2.3 27.6 2.3 22.5 1.7
Stock-based compensation ( 88.9 ) ( 4.7 ) ( 76.1 ) ( 6.4 ) ( 59.3 ) ( 4.5 )
Changes in unrecognized tax benefits 7.4 0.4 11.9 1.0 4.0 0.3
Change in valuation allowance 10.0 0.5 3.9 0.3 15.5 1.2
Change in tax rates 1.3 — ( 18.3 ) ( 1.5 ) ( 44.5 ) ( 3.4 )
Provision for income taxes $ 404.4 21.6 $ 219.1 18.5 $ 211.0 15.9 </t>
        </is>
      </c>
    </row>
    <row r="6">
      <c r="A6" s="4" t="inlineStr">
        <is>
          <t>Gross Unrecognized Tax Benefits</t>
        </is>
      </c>
      <c r="B6" s="4" t="inlineStr">
        <is>
          <t xml:space="preserve">A reconciliation of the beginning and ending balances of the total amounts of gross unrecognized tax benefits is as follows (in millions):
December 31,
2024 2023
Gross unrecognized tax benefits at January 1 $ 25.3 $ 13.4
Increases in tax positions for current year 1.2 14.6
Settlements ( 2.6 ) ( 2.9 )
Lapse in statute of limitations ( 5.5 ) ( 3.4 )
Increases in tax positions for prior years 17.0 3.6
Decreases in tax positions for prior years ( 10.2 ) —
Gross unrecognized tax benefits at December 31 $ 25.2 $ 25.3 </t>
        </is>
      </c>
    </row>
    <row r="7">
      <c r="A7" s="4" t="inlineStr">
        <is>
          <t>Deferred Tax Assets and Liabilities</t>
        </is>
      </c>
      <c r="B7" s="4" t="inlineStr">
        <is>
          <t xml:space="preserve">Significant components of our deferred tax assets and liabilities are as follows (in millions):
December 31,
2024 2023
Deferred tax assets:
Alternative minimum tax and other credit carryforwards $ 768.9 $ 867.3
Accrued and unfunded compensation and employee benefits 431.5 364.4
Amortizable intangible assets 94.7 122.9
Compensation expense related to stock options 21.9 18.3
Accrued liabilities 125.9 129.9
Investments 1.9 1.2
Net operating loss carryforwards 162.7 172.7
Capital loss carryforwards 8.4 8.5
Other tax attributes 1.9 34.7
Depreciable fixed assets 22.0 13.2
Lease liabilities 106.4 103.4
Capitalized indirect property costs 0.2 0.2
Revenue recognition 4.6 42.1
Other 5.2 10.1
Total deferred tax assets 1,756.2 1,888.9
Valuation allowance for deferred tax assets ( 176.5 ) ( 195.8 )
Deferred tax assets 1,579.7 1,693.1
Deferred tax liabilities:
Nondeductible amortizable intangible assets 564.8 531.7
Accrued pension liability 8.6 1.7
Investment-related partnerships 4.2 6.5
Right-of-use assets 97.1 95.0
Hedging instruments 35.7 38.2
Other prepaid items 16.4 17.4
Total deferred tax liabilities 726.8 690.5
Net deferred tax assets $ 852.9 $ 1,0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Cash and Cash Equivalents [Abstract]</t>
        </is>
      </c>
      <c r="B3" s="4" t="inlineStr">
        <is>
          <t xml:space="preserve"> </t>
        </is>
      </c>
    </row>
    <row r="4">
      <c r="A4" s="4" t="inlineStr">
        <is>
          <t>Supplemental Disclosures of Cash Flow Information</t>
        </is>
      </c>
      <c r="B4" s="4" t="inlineStr">
        <is>
          <t xml:space="preserve">Year ended December 31,
Supplemental disclosures of cash flow information (in millions): 2024 2023 2022
Interest paid $ 346.8 $ 270.8 $ 240.2
Income taxes paid, net 330.6 225.8 317.6 </t>
        </is>
      </c>
    </row>
    <row r="5">
      <c r="A5" s="4" t="inlineStr">
        <is>
          <t>Summary of Cash, Cash Equivalents, Restricted Cash and Fiduciary Cash</t>
        </is>
      </c>
      <c r="B5" s="4" t="inlineStr">
        <is>
          <t xml:space="preserve">The following is a reconciliation of our end of period cash, cash equivalents, restricted cash and fiduciary cash balances as presented in the consolidated statement of cash flows for the years ended December 31, 2024, 2023 and 2022 (in millions):
December 31,
2024 2023 2022
Cash and cash equivalents - non-restricted cash $ 14,758.7 $ 780.9 $ 539.4
Cash and cash equivalents - restricted cash 228.6 190.6 199.0
Total cash and cash equivalents $ 14,987.3 $ 971.5 $ 738.4
Fiduciary cash 5,481.3 5,571.8 4,225.8
Total cash, cash equivalents, restricted cash and fiduciary cash $ 20,468.6 $ 6,543.3 $ 4,9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Attributable to Controlling Interests</t>
        </is>
      </c>
      <c r="B4" s="4" t="inlineStr">
        <is>
          <t>The after-tax components of our accumulated comprehensive loss attributable to controlling interests consist of the following (in millions):
Pension Foreign Fair Value Accumulated
Balance as of January 1, 2022 $ ( 37.1 ) $ ( 613.4 ) $ ( 75.6 ) $ ( 726.1 )
Net change in period ( 12.3 ) ( 511.8 ) 109.8 ( 414.3 )
Balance as of December 31, 2022 ( 49.4 ) ( 1,125.2 ) 34.2 ( 1,140.4 )
Net change in period 12.3 257.8 78.2 348.3
Balance as of December 31, 2023 ( 37.1 ) ( 867.4 ) 112.4 ( 792.1 )
Net change in period 13.9 ( 365.4 ) ( 7.5 ) ( 359.0 )
Balance as of December 31, 2024 $ ( 23.2 ) $ ( 1,232.8 ) $ 104.9 $ ( 1,15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our segments for 2024, 2023 and 2022 is as follows (in millions):
Year Ended December 31, 2024 Brokerage Risk Corporate Total
Revenues:
Commissions $ 6,693.8 $ — $ — $ 6,693.8
Fees 2,192.6 1,414.0 — 3,606.6
Supplemental revenues 359.4 — — 359.4
Contingent revenues 267.6 — — 267.6
Interest income, premium finance revenues and other income 420.4 36.5 16.3 473.2
Revenues before reimbursements 9,933.8 1,450.5 16.3 11,400.6
Reimbursements — 154.3 — 154.3
Total revenues 9,933.8 1,604.8 16.3 11,554.9
Compensation 5,501.4 882.4 138.5 6,522.3
Operating 1,363.4 278.7 111.8 1,753.9
Reimbursements — 154.3 — 154.3
Interest — — 381.3 381.3
Depreciation 133.1 37.6 6.8 177.5
Amortization 651.0 13.8 — 664.8
Change in estimated acquisition earnout payables 25.6 0.4 — 26.0
Total expenses 7,674.5 1,367.2 638.4 9,680.1
Earnings (loss) before income taxes 2,259.3 237.6 ( 622.1 ) 1,874.8
Provision (benefit) for income taxes 573.6 63.1 ( 232.3 ) 404.4
Net earnings (loss) 1,685.7 174.5 ( 389.8 ) 1,470.4
Net earnings (loss) attributable to noncontrolling interests 7.7 — — 7.7
Net earnings (loss) attributable to controlling interests $ 1,678.0 $ 174.5 $ ( 389.8 ) $ 1,462.7
Net foreign exchange gain (loss) $ 0.8 $ — $ ( 1.2 ) $ ( 0.4 )
Revenues:
United States $ 6,103.9 $ 1,307.7 $ 16.3 $ 7,427.9
United Kingdom 2,168.4 57.0 — 2,225.4
Australia 348.8 225.8 — 574.6
Canada 409.1 6.9 — 416.0
New Zealand 202.8 7.4 — 210.2
Other foreign 700.8 — — 700.8
Total revenues $ 9,933.8 $ 1,604.8 $ 16.3 $ 11,554.9
At December 31, 2024
Identifiable assets:
United States $ 20,910.6 $ 1,110.0 $ 16,028.8 $ 38,049.4
United Kingdom 16,051.2 150.2 — 16,201.4
Australia 1,766.8 381.5 — 2,148.3
Canada 1,684.1 5.9 — 1,690.0
New Zealand 718.9 14.1 — 733.0
Other foreign 5,307.6 — 125.5 5,433.1
Total identifiable assets $ 46,439.2 $ 1,661.7 $ 16,154.3 $ 64,255.2
Goodwill - net $ 11,923.4 $ 328.3 $ 18.5 $ 12,270.2
Amortizable intangible assets - net 4,412.7 117.4 — 4,530.1
Year Ended December 31, 2023 Brokerage Risk Corporate Total
Revenues:
Commissions $ 5,865.0 $ — $ — $ 5,865.0
Fees 1,885.0 1,259.7 — 3,144.7
Supplemental revenues 314.2 — — 314.2
Contingent revenues 235.3 — — 235.3
Interest income, premium finance revenues and other income 337.7 27.9 1.7 367.3
Revenues before reimbursements 8,637.2 1,287.6 1.7 9,926.5
Reimbursements — 145.4 — 145.4
Total revenues 8,637.2 1,433.0 1.7 10,071.9
Compensation 4,769.1 776.8 135.3 5,681.2
Operating 1,272.3 257.4 160.0 1,689.7
Reimbursements — 145.4 — 145.4
Interest — — 296.7 296.7
Depreciation 124.4 35.9 4.9 165.2
Amortization 523.6 7.7 — 531.3
Change in estimated acquisition earnout payables 376.8 0.5 — 377.3
Total expenses 7,066.2 1,223.7 596.9 8,886.8
Earnings (loss) before income taxes 1,571.0 209.3 ( 595.2 ) 1,185.1
Provision (benefit) for income taxes 401.6 55.3 ( 237.8 ) 219.1
Net earnings (loss) 1,169.4 154.0 ( 357.4 ) 966.0
Net earnings (loss) attributable to noncontrolling interests 6.3 — ( 9.8 ) ( 3.5 )
Net earnings (loss) attributable to controlling interests $ 1,163.1 $ 154.0 $ ( 347.6 ) $ 969.5
Net foreign exchange loss $ ( 0.3 ) $ ( 9.9 ) $ ( 0.1 ) $ ( 10.3 )
Revenues:
United States $ 5,216.1 $ 1,208.7 $ 1.7 $ 6,426.5
United Kingdom 1,946.5 47.6 — 1,994.1
Australia 312.1 154.7 — 466.8
Canada 397.7 6.2 — 403.9
New Zealand 192.2 15.8 — 208.0
Other foreign 572.6 — — 572.6
Total revenues $ 8,637.2 $ 1,433.0 $ 1.7 $ 10,071.9
At December 31, 2023
Identifiable assets:
United States $ 21,763.9 $ 1,026.0 $ 2,520.4 $ 25,310.3
United Kingdom 15,999.7 129.9 — 16,129.6
Australia 1,969.7 469.2 — 2,438.9
Canada 1,692.9 4.1 — 1,697.0
New Zealand 773.1 20.1 — 793.2
Other foreign 5,246.8 — — 5,246.8
Total identifiable assets $ 47,446.1 $ 1,649.3 $ 2,520.4 $ 51,615.8
Goodwill - net $ 11,217.8 $ 238.8 $ 19.0 $ 11,475.6
Amortizable intangible assets - net 4,427.9 205.4 — 4,633.3
Year Ended December 31, 2022 Brokerage Risk Corporate Total
Revenues:
Commissions $ 5,187.4 $ — $ — $ 5,187.4
Fees 1,476.9 1,090.8 — 2,567.7
Supplemental revenues 284.7 — — 284.7
Contingent revenues 207.3 — — 207.3
Interest income, premium finance revenues and other income 147.5 1.8 0.7 150.0
Revenue from clean coal activities — — 23.0 23.0
Revenues before reimbursements 7,303.8 1,092.6 23.7 8,420.1
Reimbursements — 130.5 — 130.5
Total revenues 7,303.8 1,223.1 23.7 8,550.6
Compensation 4,024.7 664.9 110.2 4,799.8
Operating 1,039.9 233.9 57.1 1,330.9
Reimbursements — 130.5 — 130.5
Cost of revenues from clean coal activities — — 22.9 22.9
Interest — — 256.9 256.9
Depreciation 103.6 37.8 3.3 144.7
Amortization 448.7 6.2 — 454.9
Change in estimated acquisition earnout payables 90.4 ( 7.4 ) — 83.0
Total expenses 5,707.3 1,065.9 450.4 7,223.6
Earnings (loss) before income taxes 1,596.5 157.2 ( 426.7 ) 1,327.0
Provision (benefit) for income taxes 394.7 41.4 ( 225.1 ) 211.0
Net earnings (loss) 1,201.8 115.8 ( 201.6 ) 1,116.0
Net earnings (loss) attributable to noncontrolling interests 4.4 — ( 2.6 ) 1.8
Net earnings (loss) attributable to controlling interests $ 1,197.4 $ 115.8 $ ( 199.0 ) $ 1,114.2
Net foreign exchange gain $ 2.6 $ 31.4 $ — $ 34.0
Revenues:
United States $ 4,503.9 $ 1,029.6 $ 23.7 $ 5,557.2
United Kingdom 1,544.3 44.1 — 1,588.4
Australia 281.8 129.1 — 410.9
Canada 356.0 5.9 — 361.9
New Zealand 166.9 14.4 — 181.3
Other foreign 450.9 — — 450.9
Total revenues $ 7,303.8 $ 1,223.1 $ 23.7 $ 8,550.6
At December 31, 2022
Identifiable assets:
United States $ 17,485.3 $ 914.5 $ 2,540.8 $ 20,940.6
United Kingdom 9,338.5 115.9 — 9,454.4
Australia 1,792.1 89.0 — 1,881.1
Canada 1,465.3 4.4 — 1,469.7
New Zealand 730.9 18.8 — 749.7
Other foreign 3,862.9 — — 3,862.9
Total identifiable assets $ 34,675.0 $ 1,142.6 $ 2,540.8 $ 38,358.4
Goodwill - net $ 9,358.1 $ 112.2 $ 19.1 $ 9,489.4
Amortizable intangible assets - net 3,325.9 46.2 — 3,37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duciary cash</t>
        </is>
      </c>
      <c r="B3" s="5" t="n">
        <v>5481.3</v>
      </c>
      <c r="C3" s="5" t="n">
        <v>5571.8</v>
      </c>
    </row>
    <row r="4">
      <c r="A4" s="4" t="inlineStr">
        <is>
          <t>Deferred income tax credit carryforwards</t>
        </is>
      </c>
      <c r="B4" s="5" t="n">
        <v>771.8</v>
      </c>
      <c r="C4" s="5" t="n">
        <v>867.4</v>
      </c>
    </row>
    <row r="5">
      <c r="A5" s="4" t="inlineStr">
        <is>
          <t>Common stock - authorized shares</t>
        </is>
      </c>
      <c r="B5" s="7" t="n">
        <v>400000000</v>
      </c>
      <c r="C5" s="7" t="n">
        <v>400000000</v>
      </c>
    </row>
    <row r="6">
      <c r="A6" s="4" t="inlineStr">
        <is>
          <t>Common stock - issued shares</t>
        </is>
      </c>
      <c r="B6" s="7" t="n">
        <v>250000000</v>
      </c>
      <c r="C6" s="7" t="n">
        <v>216700000</v>
      </c>
    </row>
    <row r="7">
      <c r="A7" s="4" t="inlineStr">
        <is>
          <t>Common stock - outstanding shares</t>
        </is>
      </c>
      <c r="B7" s="7" t="n">
        <v>250000000</v>
      </c>
      <c r="C7" s="7" t="n">
        <v>216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s>
  <sheetData>
    <row r="1">
      <c r="A1" s="1" t="inlineStr">
        <is>
          <t>Summary of Significant Accounting Policies - Additional Information (Detail)</t>
        </is>
      </c>
      <c r="B1" s="2" t="inlineStr">
        <is>
          <t>12 Months Ended</t>
        </is>
      </c>
    </row>
    <row r="2">
      <c r="B2" s="2" t="inlineStr">
        <is>
          <t>Dec. 31, 2024 USD ($) Country Facility Segment shares</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7" t="n">
        <v>3</v>
      </c>
      <c r="C4" s="4" t="inlineStr">
        <is>
          <t xml:space="preserve"> </t>
        </is>
      </c>
      <c r="D4" s="4" t="inlineStr">
        <is>
          <t xml:space="preserve"> </t>
        </is>
      </c>
    </row>
    <row r="5">
      <c r="A5" s="4" t="inlineStr">
        <is>
          <t>Number of commercial clean coal production facilities | Facility</t>
        </is>
      </c>
      <c r="B5" s="7" t="n">
        <v>35</v>
      </c>
      <c r="C5" s="4" t="inlineStr">
        <is>
          <t xml:space="preserve"> </t>
        </is>
      </c>
      <c r="D5" s="4" t="inlineStr">
        <is>
          <t xml:space="preserve"> </t>
        </is>
      </c>
    </row>
    <row r="6">
      <c r="A6" s="4" t="inlineStr">
        <is>
          <t>Number of countries in which the company does business through a network of correspondent brokers and consultants | Country</t>
        </is>
      </c>
      <c r="B6" s="7" t="n">
        <v>130</v>
      </c>
      <c r="C6" s="4" t="inlineStr">
        <is>
          <t xml:space="preserve"> </t>
        </is>
      </c>
      <c r="D6" s="4" t="inlineStr">
        <is>
          <t xml:space="preserve"> </t>
        </is>
      </c>
    </row>
    <row r="7">
      <c r="A7" s="4" t="inlineStr">
        <is>
          <t>Percentage of variable ownership interest</t>
        </is>
      </c>
      <c r="B7" s="11" t="n">
        <v>0.5</v>
      </c>
      <c r="C7" s="4" t="inlineStr">
        <is>
          <t xml:space="preserve"> </t>
        </is>
      </c>
      <c r="D7" s="4" t="inlineStr">
        <is>
          <t xml:space="preserve"> </t>
        </is>
      </c>
    </row>
    <row r="8">
      <c r="A8" s="4" t="inlineStr">
        <is>
          <t>Description of contracts renewal period</t>
        </is>
      </c>
      <c r="B8" s="4" t="inlineStr">
        <is>
          <t>one year or less</t>
        </is>
      </c>
      <c r="C8" s="4" t="inlineStr">
        <is>
          <t xml:space="preserve"> </t>
        </is>
      </c>
      <c r="D8" s="4" t="inlineStr">
        <is>
          <t xml:space="preserve"> </t>
        </is>
      </c>
    </row>
    <row r="9">
      <c r="A9" s="4" t="inlineStr">
        <is>
          <t>Percentage of commission and fee revenues on the effective date</t>
        </is>
      </c>
      <c r="B9" s="11" t="n">
        <v>0.85</v>
      </c>
      <c r="C9" s="4" t="inlineStr">
        <is>
          <t xml:space="preserve"> </t>
        </is>
      </c>
      <c r="D9" s="4" t="inlineStr">
        <is>
          <t xml:space="preserve"> </t>
        </is>
      </c>
    </row>
    <row r="10">
      <c r="A10" s="4" t="inlineStr">
        <is>
          <t>Percentage of commission and fee revenues in the first three months</t>
        </is>
      </c>
      <c r="B10" s="11" t="n">
        <v>0.1</v>
      </c>
      <c r="C10" s="4" t="inlineStr">
        <is>
          <t xml:space="preserve"> </t>
        </is>
      </c>
      <c r="D10" s="4" t="inlineStr">
        <is>
          <t xml:space="preserve"> </t>
        </is>
      </c>
    </row>
    <row r="11">
      <c r="A11" s="4" t="inlineStr">
        <is>
          <t>Percentage of commission and fee revenues after the first three months</t>
        </is>
      </c>
      <c r="B11" s="11" t="n">
        <v>0.05</v>
      </c>
      <c r="C11" s="4" t="inlineStr">
        <is>
          <t xml:space="preserve"> </t>
        </is>
      </c>
      <c r="D11" s="4" t="inlineStr">
        <is>
          <t xml:space="preserve"> </t>
        </is>
      </c>
    </row>
    <row r="12">
      <c r="A12" s="4" t="inlineStr">
        <is>
          <t>Allowances for estimated policy cancellations</t>
        </is>
      </c>
      <c r="B12" s="10" t="n">
        <v>13300000</v>
      </c>
      <c r="C12" s="10" t="n">
        <v>9900000</v>
      </c>
      <c r="D12" s="4" t="inlineStr">
        <is>
          <t xml:space="preserve"> </t>
        </is>
      </c>
    </row>
    <row r="13">
      <c r="A13" s="4" t="inlineStr">
        <is>
          <t>Allowance for doubtful accounts</t>
        </is>
      </c>
      <c r="B13" s="10" t="n">
        <v>21800000</v>
      </c>
      <c r="C13" s="7" t="n">
        <v>23000000</v>
      </c>
      <c r="D13" s="4" t="inlineStr">
        <is>
          <t xml:space="preserve"> </t>
        </is>
      </c>
    </row>
    <row r="14">
      <c r="A14" s="4" t="inlineStr">
        <is>
          <t>Premium financing contracts, terms</t>
        </is>
      </c>
      <c r="B14" s="4" t="inlineStr">
        <is>
          <t>premium financing contracts are structured to minimize potential bad debt expense to us.  Such receivables are generally considered delinquent after seven days of the payment due date.  In normal course, insurance policies are canceled within one month of the contractual payment due date if the payment remains delinquent.</t>
        </is>
      </c>
      <c r="C14" s="4" t="inlineStr">
        <is>
          <t xml:space="preserve"> </t>
        </is>
      </c>
      <c r="D14" s="4" t="inlineStr">
        <is>
          <t xml:space="preserve"> </t>
        </is>
      </c>
    </row>
    <row r="15">
      <c r="A15" s="4" t="inlineStr">
        <is>
          <t>Outstanding loan receivable</t>
        </is>
      </c>
      <c r="B15" s="10" t="n">
        <v>616100000</v>
      </c>
      <c r="C15" s="7" t="n">
        <v>685700000</v>
      </c>
      <c r="D15" s="4" t="inlineStr">
        <is>
          <t xml:space="preserve"> </t>
        </is>
      </c>
    </row>
    <row r="16">
      <c r="A16" s="4" t="inlineStr">
        <is>
          <t>Write-off of amortizable intangible assets</t>
        </is>
      </c>
      <c r="B16" s="10" t="n">
        <v>19400000</v>
      </c>
      <c r="C16" s="10" t="n">
        <v>3500000</v>
      </c>
      <c r="D16" s="10" t="n">
        <v>2000000</v>
      </c>
    </row>
    <row r="17">
      <c r="A17" s="4" t="inlineStr">
        <is>
          <t>Impairment, Intangible Asset, Finite-Lived, Statement of Income or Comprehensive Income [Extensible Enumeration]</t>
        </is>
      </c>
      <c r="B17" s="4" t="inlineStr">
        <is>
          <t>Depreciation, Amortization and Accretion, Net</t>
        </is>
      </c>
      <c r="C17" s="4" t="inlineStr">
        <is>
          <t>Depreciation, Amortization and Accretion, Net</t>
        </is>
      </c>
      <c r="D17" s="4" t="inlineStr">
        <is>
          <t>Depreciation, Amortization and Accretion, Net</t>
        </is>
      </c>
    </row>
    <row r="18">
      <c r="A18" s="4" t="inlineStr">
        <is>
          <t>Employee Stock Purchase Plan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Shares authorized | shares</t>
        </is>
      </c>
      <c r="B20" s="7" t="n">
        <v>8000000</v>
      </c>
      <c r="C20" s="4" t="inlineStr">
        <is>
          <t xml:space="preserve"> </t>
        </is>
      </c>
      <c r="D20" s="4" t="inlineStr">
        <is>
          <t xml:space="preserve"> </t>
        </is>
      </c>
    </row>
    <row r="21">
      <c r="A21" s="4" t="inlineStr">
        <is>
          <t>Percentage of employees contribution</t>
        </is>
      </c>
      <c r="B21" s="11" t="n">
        <v>0.15</v>
      </c>
      <c r="C21" s="4" t="inlineStr">
        <is>
          <t xml:space="preserve"> </t>
        </is>
      </c>
      <c r="D21" s="4" t="inlineStr">
        <is>
          <t xml:space="preserve"> </t>
        </is>
      </c>
    </row>
    <row r="22">
      <c r="A22" s="4" t="inlineStr">
        <is>
          <t>Purchase price of common stock, percentage</t>
        </is>
      </c>
      <c r="B22" s="11" t="n">
        <v>0.95</v>
      </c>
      <c r="C22" s="4" t="inlineStr">
        <is>
          <t xml:space="preserve"> </t>
        </is>
      </c>
      <c r="D22" s="4" t="inlineStr">
        <is>
          <t xml:space="preserve"> </t>
        </is>
      </c>
    </row>
    <row r="23">
      <c r="A23" s="4" t="inlineStr">
        <is>
          <t>Aggregate fair market value of shares purchased</t>
        </is>
      </c>
      <c r="B23" s="10" t="n">
        <v>25000</v>
      </c>
      <c r="C23" s="4" t="inlineStr">
        <is>
          <t xml:space="preserve"> </t>
        </is>
      </c>
      <c r="D23" s="4" t="inlineStr">
        <is>
          <t xml:space="preserve"> </t>
        </is>
      </c>
    </row>
    <row r="24">
      <c r="A24" s="4" t="inlineStr">
        <is>
          <t>Maximum number of shares purchased by employees | shares</t>
        </is>
      </c>
      <c r="B24" s="7" t="n">
        <v>2000</v>
      </c>
      <c r="C24" s="4" t="inlineStr">
        <is>
          <t xml:space="preserve"> </t>
        </is>
      </c>
      <c r="D24" s="4" t="inlineStr">
        <is>
          <t xml:space="preserve"> </t>
        </is>
      </c>
    </row>
    <row r="25">
      <c r="A25" s="4" t="inlineStr">
        <is>
          <t>Shares available for grant | shares</t>
        </is>
      </c>
      <c r="B25" s="7" t="n">
        <v>4700000</v>
      </c>
      <c r="C25" s="4" t="inlineStr">
        <is>
          <t xml:space="preserve"> </t>
        </is>
      </c>
      <c r="D25" s="4" t="inlineStr">
        <is>
          <t xml:space="preserve"> </t>
        </is>
      </c>
    </row>
    <row r="26">
      <c r="A26" s="4" t="inlineStr">
        <is>
          <t>Maximum [Member] | Partially Owned Entities [Member]</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ercentage of ownership interest</t>
        </is>
      </c>
      <c r="B28" s="11" t="n">
        <v>0.5</v>
      </c>
      <c r="C28" s="4" t="inlineStr">
        <is>
          <t xml:space="preserve"> </t>
        </is>
      </c>
      <c r="D28" s="4" t="inlineStr">
        <is>
          <t xml:space="preserve"> </t>
        </is>
      </c>
    </row>
    <row r="29">
      <c r="A29" s="4" t="inlineStr">
        <is>
          <t>Maximum [Member] | Expiration Lists [Member]</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ves of intangibles assets, years</t>
        </is>
      </c>
      <c r="B31" s="4" t="inlineStr">
        <is>
          <t>15 years</t>
        </is>
      </c>
      <c r="C31" s="4" t="inlineStr">
        <is>
          <t xml:space="preserve"> </t>
        </is>
      </c>
      <c r="D31" s="4" t="inlineStr">
        <is>
          <t xml:space="preserve"> </t>
        </is>
      </c>
    </row>
    <row r="32">
      <c r="A32" s="4" t="inlineStr">
        <is>
          <t>Maximum [Member] | Non-Compete Agreements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Estimated useful lives of intangibles assets, years</t>
        </is>
      </c>
      <c r="B34" s="4" t="inlineStr">
        <is>
          <t>6 years</t>
        </is>
      </c>
      <c r="C34" s="4" t="inlineStr">
        <is>
          <t xml:space="preserve"> </t>
        </is>
      </c>
      <c r="D34" s="4" t="inlineStr">
        <is>
          <t xml:space="preserve"> </t>
        </is>
      </c>
    </row>
    <row r="35">
      <c r="A35" s="4" t="inlineStr">
        <is>
          <t>Maximum [Member] | Trade Names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Estimated useful lives of intangibles assets, years</t>
        </is>
      </c>
      <c r="B37" s="4" t="inlineStr">
        <is>
          <t>15 years</t>
        </is>
      </c>
      <c r="C37" s="4" t="inlineStr">
        <is>
          <t xml:space="preserve"> </t>
        </is>
      </c>
      <c r="D37" s="4" t="inlineStr">
        <is>
          <t xml:space="preserve"> </t>
        </is>
      </c>
    </row>
    <row r="38">
      <c r="A38" s="4" t="inlineStr">
        <is>
          <t>Minimum [Member] | Majority-owned Subsidiaries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ercentage of ownership interest</t>
        </is>
      </c>
      <c r="B40" s="11" t="n">
        <v>0.5</v>
      </c>
      <c r="C40" s="4" t="inlineStr">
        <is>
          <t xml:space="preserve"> </t>
        </is>
      </c>
      <c r="D40" s="4" t="inlineStr">
        <is>
          <t xml:space="preserve"> </t>
        </is>
      </c>
    </row>
    <row r="41">
      <c r="A41" s="4" t="inlineStr">
        <is>
          <t>Minimum [Member] | Expiration Lists [Member]</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useful lives of intangibles assets, years</t>
        </is>
      </c>
      <c r="B43" s="4" t="inlineStr">
        <is>
          <t>2 years</t>
        </is>
      </c>
      <c r="C43" s="4" t="inlineStr">
        <is>
          <t xml:space="preserve"> </t>
        </is>
      </c>
      <c r="D43" s="4" t="inlineStr">
        <is>
          <t xml:space="preserve"> </t>
        </is>
      </c>
    </row>
    <row r="44">
      <c r="A44" s="4" t="inlineStr">
        <is>
          <t>Minimum [Member] | Non-Compete Agreements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Estimated useful lives of intangibles assets, years</t>
        </is>
      </c>
      <c r="B46" s="4" t="inlineStr">
        <is>
          <t>2 years</t>
        </is>
      </c>
      <c r="C46" s="4" t="inlineStr">
        <is>
          <t xml:space="preserve"> </t>
        </is>
      </c>
      <c r="D46" s="4" t="inlineStr">
        <is>
          <t xml:space="preserve"> </t>
        </is>
      </c>
    </row>
    <row r="47">
      <c r="A47" s="4" t="inlineStr">
        <is>
          <t>Minimum [Member] | Trade Names [Member]</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stimated useful lives of intangibles assets, years</t>
        </is>
      </c>
      <c r="B49" s="4" t="inlineStr">
        <is>
          <t>2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fe of Fixed Assets (Detail)</t>
        </is>
      </c>
      <c r="B1" s="2" t="inlineStr">
        <is>
          <t>Dec. 31,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fe, years</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fe, years</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Useful life, years</t>
        </is>
      </c>
      <c r="B10" s="4" t="inlineStr">
        <is>
          <t>2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fe, years</t>
        </is>
      </c>
      <c r="B13" s="4" t="inlineStr">
        <is>
          <t>10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Useful life, years</t>
        </is>
      </c>
      <c r="B16" s="4" t="inlineStr">
        <is>
          <t>3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Useful life, years</t>
        </is>
      </c>
      <c r="B19" s="4" t="inlineStr">
        <is>
          <t>5 years</t>
        </is>
      </c>
    </row>
    <row r="20">
      <c r="A20" s="4" t="inlineStr">
        <is>
          <t>Building [Member] | Minimum [Member]</t>
        </is>
      </c>
      <c r="B20" s="4" t="inlineStr">
        <is>
          <t xml:space="preserve"> </t>
        </is>
      </c>
    </row>
    <row r="21">
      <c r="A21" s="3" t="inlineStr">
        <is>
          <t>Property, Plant and Equipment [Line Items]</t>
        </is>
      </c>
      <c r="B21" s="4" t="inlineStr">
        <is>
          <t xml:space="preserve"> </t>
        </is>
      </c>
    </row>
    <row r="22">
      <c r="A22" s="4" t="inlineStr">
        <is>
          <t>Useful life, years</t>
        </is>
      </c>
      <c r="B22" s="4" t="inlineStr">
        <is>
          <t>15 years</t>
        </is>
      </c>
    </row>
    <row r="23">
      <c r="A23" s="4" t="inlineStr">
        <is>
          <t>Building [Member] | Maximum [Member]</t>
        </is>
      </c>
      <c r="B23" s="4" t="inlineStr">
        <is>
          <t xml:space="preserve"> </t>
        </is>
      </c>
    </row>
    <row r="24">
      <c r="A24" s="3" t="inlineStr">
        <is>
          <t>Property, Plant and Equipment [Line Items]</t>
        </is>
      </c>
      <c r="B24" s="4" t="inlineStr">
        <is>
          <t xml:space="preserve"> </t>
        </is>
      </c>
    </row>
    <row r="25">
      <c r="A25" s="4" t="inlineStr">
        <is>
          <t>Useful life, years</t>
        </is>
      </c>
      <c r="B25" s="4" t="inlineStr">
        <is>
          <t>40 years</t>
        </is>
      </c>
    </row>
    <row r="26">
      <c r="A26" s="4" t="inlineStr">
        <is>
          <t>Software [Member] | Minimum [Member]</t>
        </is>
      </c>
      <c r="B26" s="4" t="inlineStr">
        <is>
          <t xml:space="preserve"> </t>
        </is>
      </c>
    </row>
    <row r="27">
      <c r="A27" s="3" t="inlineStr">
        <is>
          <t>Property, Plant and Equipment [Line Items]</t>
        </is>
      </c>
      <c r="B27" s="4" t="inlineStr">
        <is>
          <t xml:space="preserve"> </t>
        </is>
      </c>
    </row>
    <row r="28">
      <c r="A28" s="4" t="inlineStr">
        <is>
          <t>Useful life, years</t>
        </is>
      </c>
      <c r="B28" s="4" t="inlineStr">
        <is>
          <t>3 years</t>
        </is>
      </c>
    </row>
    <row r="29">
      <c r="A29" s="4" t="inlineStr">
        <is>
          <t>Software [Member] | Maximum [Member]</t>
        </is>
      </c>
      <c r="B29" s="4" t="inlineStr">
        <is>
          <t xml:space="preserve"> </t>
        </is>
      </c>
    </row>
    <row r="30">
      <c r="A30" s="3" t="inlineStr">
        <is>
          <t>Property, Plant and Equipment [Line Items]</t>
        </is>
      </c>
      <c r="B30" s="4" t="inlineStr">
        <is>
          <t xml:space="preserve"> </t>
        </is>
      </c>
    </row>
    <row r="31">
      <c r="A31" s="4" t="inlineStr">
        <is>
          <t>Useful life, years</t>
        </is>
      </c>
      <c r="B31" s="4" t="inlineStr">
        <is>
          <t>5 years</t>
        </is>
      </c>
    </row>
    <row r="32">
      <c r="A32" s="4" t="inlineStr">
        <is>
          <t>Leasehold Improvements [Member]</t>
        </is>
      </c>
      <c r="B32" s="4" t="inlineStr">
        <is>
          <t xml:space="preserve"> </t>
        </is>
      </c>
    </row>
    <row r="33">
      <c r="A33" s="3" t="inlineStr">
        <is>
          <t>Property, Plant and Equipment [Line Items]</t>
        </is>
      </c>
      <c r="B33" s="4" t="inlineStr">
        <is>
          <t xml:space="preserve"> </t>
        </is>
      </c>
    </row>
    <row r="34">
      <c r="A34" s="4" t="inlineStr">
        <is>
          <t>Property, Plant, and Equipment, Useful Life, Term, Description [Extensible Enumeration]</t>
        </is>
      </c>
      <c r="B34" s="4" t="inlineStr">
        <is>
          <t>us-gaap:UsefulLifeShorterOfTermOfLeaseOrAssetUtilityMemb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quisition Method for Recording Business Combinations (Detail)</t>
        </is>
      </c>
      <c r="B1" s="2" t="inlineStr">
        <is>
          <t>12 Months Ended</t>
        </is>
      </c>
    </row>
    <row r="2">
      <c r="B2" s="2" t="inlineStr">
        <is>
          <t>Dec. 31, 2024 USD ($) shares</t>
        </is>
      </c>
    </row>
    <row r="3">
      <c r="A3" s="4" t="inlineStr">
        <is>
          <t>Ericson Insurance Services [Member]</t>
        </is>
      </c>
      <c r="B3" s="4" t="inlineStr">
        <is>
          <t xml:space="preserve"> </t>
        </is>
      </c>
    </row>
    <row r="4">
      <c r="A4" s="3" t="inlineStr">
        <is>
          <t>Business Acquisition [Line Items]</t>
        </is>
      </c>
      <c r="B4" s="4" t="inlineStr">
        <is>
          <t xml:space="preserve"> </t>
        </is>
      </c>
    </row>
    <row r="5">
      <c r="A5" s="4" t="inlineStr">
        <is>
          <t>Common Shares Issued | shares</t>
        </is>
      </c>
      <c r="B5" s="7" t="n">
        <v>129</v>
      </c>
    </row>
    <row r="6">
      <c r="A6" s="4" t="inlineStr">
        <is>
          <t>Common Share Value</t>
        </is>
      </c>
      <c r="B6" s="10" t="n">
        <v>30100000</v>
      </c>
    </row>
    <row r="7">
      <c r="A7" s="4" t="inlineStr">
        <is>
          <t>Cash Paid</t>
        </is>
      </c>
      <c r="B7" s="7" t="n">
        <v>26500000</v>
      </c>
    </row>
    <row r="8">
      <c r="A8" s="4" t="inlineStr">
        <is>
          <t>Escrow Deposited</t>
        </is>
      </c>
      <c r="B8" s="7" t="n">
        <v>3000000</v>
      </c>
    </row>
    <row r="9">
      <c r="A9" s="4" t="inlineStr">
        <is>
          <t>Recorded Earnout Payable</t>
        </is>
      </c>
      <c r="B9" s="7" t="n">
        <v>7300000</v>
      </c>
    </row>
    <row r="10">
      <c r="A10" s="4" t="inlineStr">
        <is>
          <t>Total Recorded Purchase Price</t>
        </is>
      </c>
      <c r="B10" s="7" t="n">
        <v>66900000</v>
      </c>
    </row>
    <row r="11">
      <c r="A11" s="4" t="inlineStr">
        <is>
          <t>Maximum Potential Earnout Payable</t>
        </is>
      </c>
      <c r="B11" s="7" t="n">
        <v>10000000</v>
      </c>
    </row>
    <row r="12">
      <c r="A12" s="4" t="inlineStr">
        <is>
          <t>The Rowley Agency [Member]</t>
        </is>
      </c>
      <c r="B12" s="4" t="inlineStr">
        <is>
          <t xml:space="preserve"> </t>
        </is>
      </c>
    </row>
    <row r="13">
      <c r="A13" s="3" t="inlineStr">
        <is>
          <t>Business Acquisition [Line Items]</t>
        </is>
      </c>
      <c r="B13" s="4" t="inlineStr">
        <is>
          <t xml:space="preserve"> </t>
        </is>
      </c>
    </row>
    <row r="14">
      <c r="A14" s="4" t="inlineStr">
        <is>
          <t>Cash Paid</t>
        </is>
      </c>
      <c r="B14" s="7" t="n">
        <v>117200000</v>
      </c>
    </row>
    <row r="15">
      <c r="A15" s="4" t="inlineStr">
        <is>
          <t>Escrow Deposited</t>
        </is>
      </c>
      <c r="B15" s="7" t="n">
        <v>11000000</v>
      </c>
    </row>
    <row r="16">
      <c r="A16" s="4" t="inlineStr">
        <is>
          <t>Total Recorded Purchase Price</t>
        </is>
      </c>
      <c r="B16" s="7" t="n">
        <v>128200000</v>
      </c>
    </row>
    <row r="17">
      <c r="A17" s="4" t="inlineStr">
        <is>
          <t>Operationsinc [Member]</t>
        </is>
      </c>
      <c r="B17" s="4" t="inlineStr">
        <is>
          <t xml:space="preserve"> </t>
        </is>
      </c>
    </row>
    <row r="18">
      <c r="A18" s="3" t="inlineStr">
        <is>
          <t>Business Acquisition [Line Items]</t>
        </is>
      </c>
      <c r="B18" s="4" t="inlineStr">
        <is>
          <t xml:space="preserve"> </t>
        </is>
      </c>
    </row>
    <row r="19">
      <c r="A19" s="4" t="inlineStr">
        <is>
          <t>Cash Paid</t>
        </is>
      </c>
      <c r="B19" s="7" t="n">
        <v>52600000</v>
      </c>
    </row>
    <row r="20">
      <c r="A20" s="4" t="inlineStr">
        <is>
          <t>Escrow Deposited</t>
        </is>
      </c>
      <c r="B20" s="7" t="n">
        <v>2800000</v>
      </c>
    </row>
    <row r="21">
      <c r="A21" s="4" t="inlineStr">
        <is>
          <t>Recorded Earnout Payable</t>
        </is>
      </c>
      <c r="B21" s="7" t="n">
        <v>11000000</v>
      </c>
    </row>
    <row r="22">
      <c r="A22" s="4" t="inlineStr">
        <is>
          <t>Total Recorded Purchase Price</t>
        </is>
      </c>
      <c r="B22" s="7" t="n">
        <v>66400000</v>
      </c>
    </row>
    <row r="23">
      <c r="A23" s="4" t="inlineStr">
        <is>
          <t>Maximum Potential Earnout Payable</t>
        </is>
      </c>
      <c r="B23" s="7" t="n">
        <v>20000000</v>
      </c>
    </row>
    <row r="24">
      <c r="A24" s="4" t="inlineStr">
        <is>
          <t>RIBV Holdings [Member]</t>
        </is>
      </c>
      <c r="B24" s="4" t="inlineStr">
        <is>
          <t xml:space="preserve"> </t>
        </is>
      </c>
    </row>
    <row r="25">
      <c r="A25" s="3" t="inlineStr">
        <is>
          <t>Business Acquisition [Line Items]</t>
        </is>
      </c>
      <c r="B25" s="4" t="inlineStr">
        <is>
          <t xml:space="preserve"> </t>
        </is>
      </c>
    </row>
    <row r="26">
      <c r="A26" s="4" t="inlineStr">
        <is>
          <t>Cash Paid</t>
        </is>
      </c>
      <c r="B26" s="7" t="n">
        <v>171400000</v>
      </c>
    </row>
    <row r="27">
      <c r="A27" s="4" t="inlineStr">
        <is>
          <t>Accrued Liability</t>
        </is>
      </c>
      <c r="B27" s="7" t="n">
        <v>6500000</v>
      </c>
    </row>
    <row r="28">
      <c r="A28" s="4" t="inlineStr">
        <is>
          <t>Escrow Deposited</t>
        </is>
      </c>
      <c r="B28" s="7" t="n">
        <v>5100000</v>
      </c>
    </row>
    <row r="29">
      <c r="A29" s="4" t="inlineStr">
        <is>
          <t>Recorded Earnout Payable</t>
        </is>
      </c>
      <c r="B29" s="7" t="n">
        <v>24300000</v>
      </c>
    </row>
    <row r="30">
      <c r="A30" s="4" t="inlineStr">
        <is>
          <t>Total Recorded Purchase Price</t>
        </is>
      </c>
      <c r="B30" s="7" t="n">
        <v>207300000</v>
      </c>
    </row>
    <row r="31">
      <c r="A31" s="4" t="inlineStr">
        <is>
          <t>Maximum Potential Earnout Payable</t>
        </is>
      </c>
      <c r="B31" s="7" t="n">
        <v>50000000</v>
      </c>
    </row>
    <row r="32">
      <c r="A32" s="4" t="inlineStr">
        <is>
          <t>Redington Limited [Member]</t>
        </is>
      </c>
      <c r="B32" s="4" t="inlineStr">
        <is>
          <t xml:space="preserve"> </t>
        </is>
      </c>
    </row>
    <row r="33">
      <c r="A33" s="3" t="inlineStr">
        <is>
          <t>Business Acquisition [Line Items]</t>
        </is>
      </c>
      <c r="B33" s="4" t="inlineStr">
        <is>
          <t xml:space="preserve"> </t>
        </is>
      </c>
    </row>
    <row r="34">
      <c r="A34" s="4" t="inlineStr">
        <is>
          <t>Cash Paid</t>
        </is>
      </c>
      <c r="B34" s="7" t="n">
        <v>199300000</v>
      </c>
    </row>
    <row r="35">
      <c r="A35" s="4" t="inlineStr">
        <is>
          <t>Accrued Liability</t>
        </is>
      </c>
      <c r="B35" s="7" t="n">
        <v>400000</v>
      </c>
    </row>
    <row r="36">
      <c r="A36" s="4" t="inlineStr">
        <is>
          <t>Escrow Deposited</t>
        </is>
      </c>
      <c r="B36" s="7" t="n">
        <v>700000</v>
      </c>
    </row>
    <row r="37">
      <c r="A37" s="4" t="inlineStr">
        <is>
          <t>Total Recorded Purchase Price</t>
        </is>
      </c>
      <c r="B37" s="10" t="n">
        <v>200400000</v>
      </c>
    </row>
    <row r="38">
      <c r="A38" s="4" t="inlineStr">
        <is>
          <t>Forty-three Other Acquisitions [Member]</t>
        </is>
      </c>
      <c r="B38" s="4" t="inlineStr">
        <is>
          <t xml:space="preserve"> </t>
        </is>
      </c>
    </row>
    <row r="39">
      <c r="A39" s="3" t="inlineStr">
        <is>
          <t>Business Acquisition [Line Items]</t>
        </is>
      </c>
      <c r="B39" s="4" t="inlineStr">
        <is>
          <t xml:space="preserve"> </t>
        </is>
      </c>
    </row>
    <row r="40">
      <c r="A40" s="4" t="inlineStr">
        <is>
          <t>Common Shares Issued | shares</t>
        </is>
      </c>
      <c r="B40" s="7" t="n">
        <v>231000</v>
      </c>
    </row>
    <row r="41">
      <c r="A41" s="4" t="inlineStr">
        <is>
          <t>Common Share Value</t>
        </is>
      </c>
      <c r="B41" s="10" t="n">
        <v>48800000</v>
      </c>
    </row>
    <row r="42">
      <c r="A42" s="4" t="inlineStr">
        <is>
          <t>Cash Paid</t>
        </is>
      </c>
      <c r="B42" s="7" t="n">
        <v>806500000</v>
      </c>
    </row>
    <row r="43">
      <c r="A43" s="4" t="inlineStr">
        <is>
          <t>Accrued Liability</t>
        </is>
      </c>
      <c r="B43" s="7" t="n">
        <v>9100000</v>
      </c>
    </row>
    <row r="44">
      <c r="A44" s="4" t="inlineStr">
        <is>
          <t>Escrow Deposited</t>
        </is>
      </c>
      <c r="B44" s="7" t="n">
        <v>44400000</v>
      </c>
    </row>
    <row r="45">
      <c r="A45" s="4" t="inlineStr">
        <is>
          <t>Recorded Earnout Payable</t>
        </is>
      </c>
      <c r="B45" s="7" t="n">
        <v>121800000</v>
      </c>
    </row>
    <row r="46">
      <c r="A46" s="4" t="inlineStr">
        <is>
          <t>Total Recorded Purchase Price</t>
        </is>
      </c>
      <c r="B46" s="7" t="n">
        <v>1030600000</v>
      </c>
    </row>
    <row r="47">
      <c r="A47" s="4" t="inlineStr">
        <is>
          <t>Maximum Potential Earnout Payable</t>
        </is>
      </c>
      <c r="B47" s="10" t="n">
        <v>288600000</v>
      </c>
    </row>
    <row r="48">
      <c r="A48" s="4" t="inlineStr">
        <is>
          <t>2024 Acquisitions [Member]</t>
        </is>
      </c>
      <c r="B48" s="4" t="inlineStr">
        <is>
          <t xml:space="preserve"> </t>
        </is>
      </c>
    </row>
    <row r="49">
      <c r="A49" s="3" t="inlineStr">
        <is>
          <t>Business Acquisition [Line Items]</t>
        </is>
      </c>
      <c r="B49" s="4" t="inlineStr">
        <is>
          <t xml:space="preserve"> </t>
        </is>
      </c>
    </row>
    <row r="50">
      <c r="A50" s="4" t="inlineStr">
        <is>
          <t>Common Shares Issued | shares</t>
        </is>
      </c>
      <c r="B50" s="7" t="n">
        <v>360000</v>
      </c>
    </row>
    <row r="51">
      <c r="A51" s="4" t="inlineStr">
        <is>
          <t>Common Share Value</t>
        </is>
      </c>
      <c r="B51" s="10" t="n">
        <v>78900000</v>
      </c>
    </row>
    <row r="52">
      <c r="A52" s="4" t="inlineStr">
        <is>
          <t>Cash Paid</t>
        </is>
      </c>
      <c r="B52" s="7" t="n">
        <v>1373500000</v>
      </c>
    </row>
    <row r="53">
      <c r="A53" s="4" t="inlineStr">
        <is>
          <t>Accrued Liability</t>
        </is>
      </c>
      <c r="B53" s="7" t="n">
        <v>16000000</v>
      </c>
    </row>
    <row r="54">
      <c r="A54" s="4" t="inlineStr">
        <is>
          <t>Escrow Deposited</t>
        </is>
      </c>
      <c r="B54" s="7" t="n">
        <v>67000000</v>
      </c>
    </row>
    <row r="55">
      <c r="A55" s="4" t="inlineStr">
        <is>
          <t>Recorded Earnout Payable</t>
        </is>
      </c>
      <c r="B55" s="7" t="n">
        <v>164400000</v>
      </c>
    </row>
    <row r="56">
      <c r="A56" s="4" t="inlineStr">
        <is>
          <t>Total Recorded Purchase Price</t>
        </is>
      </c>
      <c r="B56" s="7" t="n">
        <v>1699800000</v>
      </c>
    </row>
    <row r="57">
      <c r="A57" s="4" t="inlineStr">
        <is>
          <t>Maximum Potential Earnout Payable</t>
        </is>
      </c>
      <c r="B57" s="10" t="n">
        <v>3686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9" customWidth="1" min="7" max="7"/>
    <col width="29" customWidth="1" min="8" max="8"/>
  </cols>
  <sheetData>
    <row r="1">
      <c r="A1" s="1" t="inlineStr">
        <is>
          <t>Business Combinations - Additional Information (Detail) $ in Millions</t>
        </is>
      </c>
      <c r="F1" s="2" t="inlineStr">
        <is>
          <t>12 Months Ended</t>
        </is>
      </c>
    </row>
    <row r="2">
      <c r="B2" s="2" t="inlineStr">
        <is>
          <t>Jan. 07, 2025 USD ($)</t>
        </is>
      </c>
      <c r="C2" s="2" t="inlineStr">
        <is>
          <t>Dec. 19, 2024 USD ($)</t>
        </is>
      </c>
      <c r="D2" s="2" t="inlineStr">
        <is>
          <t>Dec. 11, 2024 USD ($)</t>
        </is>
      </c>
      <c r="E2" s="2" t="inlineStr">
        <is>
          <t>Dec. 07, 2024 USD ($)</t>
        </is>
      </c>
      <c r="F2" s="2" t="inlineStr">
        <is>
          <t>Dec. 31, 2024 USD ($) Employee Entity</t>
        </is>
      </c>
      <c r="G2" s="2" t="inlineStr">
        <is>
          <t>Dec. 31, 2023 USD ($) Entity</t>
        </is>
      </c>
      <c r="H2" s="2" t="inlineStr">
        <is>
          <t>Dec. 31, 2022 USD ($) Ent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aised through follow-on common stock offering</t>
        </is>
      </c>
      <c r="B4" s="4" t="inlineStr">
        <is>
          <t xml:space="preserve"> </t>
        </is>
      </c>
      <c r="C4" s="4" t="inlineStr">
        <is>
          <t xml:space="preserve"> </t>
        </is>
      </c>
      <c r="D4" s="4" t="inlineStr">
        <is>
          <t xml:space="preserve"> </t>
        </is>
      </c>
      <c r="E4" s="4" t="inlineStr">
        <is>
          <t xml:space="preserve"> </t>
        </is>
      </c>
      <c r="F4" s="5" t="n">
        <v>8506.799999999999</v>
      </c>
      <c r="G4" s="5" t="n">
        <v>120.2</v>
      </c>
      <c r="H4" s="5" t="n">
        <v>123.1</v>
      </c>
    </row>
    <row r="5">
      <c r="A5" s="4" t="inlineStr">
        <is>
          <t>Accretion of the discount on acquisition</t>
        </is>
      </c>
      <c r="B5" s="4" t="inlineStr">
        <is>
          <t xml:space="preserve"> </t>
        </is>
      </c>
      <c r="C5" s="4" t="inlineStr">
        <is>
          <t xml:space="preserve"> </t>
        </is>
      </c>
      <c r="D5" s="4" t="inlineStr">
        <is>
          <t xml:space="preserve"> </t>
        </is>
      </c>
      <c r="E5" s="4" t="inlineStr">
        <is>
          <t xml:space="preserve"> </t>
        </is>
      </c>
      <c r="F5" s="6" t="n">
        <v>61.7</v>
      </c>
      <c r="G5" s="6" t="n">
        <v>76.59999999999999</v>
      </c>
      <c r="H5" s="7" t="n">
        <v>61</v>
      </c>
    </row>
    <row r="6">
      <c r="A6" s="4" t="inlineStr">
        <is>
          <t>Income (expense) related to net adjustments to estimated fair value of liability for earnout obligations</t>
        </is>
      </c>
      <c r="B6" s="4" t="inlineStr">
        <is>
          <t xml:space="preserve"> </t>
        </is>
      </c>
      <c r="C6" s="4" t="inlineStr">
        <is>
          <t xml:space="preserve"> </t>
        </is>
      </c>
      <c r="D6" s="4" t="inlineStr">
        <is>
          <t xml:space="preserve"> </t>
        </is>
      </c>
      <c r="E6" s="4" t="inlineStr">
        <is>
          <t xml:space="preserve"> </t>
        </is>
      </c>
      <c r="F6" s="5" t="n">
        <v>35.7</v>
      </c>
      <c r="G6" s="5" t="n">
        <v>-300.7</v>
      </c>
      <c r="H6" s="10" t="n">
        <v>-22</v>
      </c>
    </row>
    <row r="7">
      <c r="A7" s="4" t="inlineStr">
        <is>
          <t>Number of companies acquired | Entity</t>
        </is>
      </c>
      <c r="B7" s="4" t="inlineStr">
        <is>
          <t xml:space="preserve"> </t>
        </is>
      </c>
      <c r="C7" s="4" t="inlineStr">
        <is>
          <t xml:space="preserve"> </t>
        </is>
      </c>
      <c r="D7" s="4" t="inlineStr">
        <is>
          <t xml:space="preserve"> </t>
        </is>
      </c>
      <c r="E7" s="4" t="inlineStr">
        <is>
          <t xml:space="preserve"> </t>
        </is>
      </c>
      <c r="F7" s="7" t="n">
        <v>91</v>
      </c>
      <c r="G7" s="7" t="n">
        <v>80</v>
      </c>
      <c r="H7" s="7" t="n">
        <v>89</v>
      </c>
    </row>
    <row r="8">
      <c r="A8" s="4" t="inlineStr">
        <is>
          <t>Aggregate amount of maximum earnout obligations related to acquisitions</t>
        </is>
      </c>
      <c r="B8" s="4" t="inlineStr">
        <is>
          <t xml:space="preserve"> </t>
        </is>
      </c>
      <c r="C8" s="4" t="inlineStr">
        <is>
          <t xml:space="preserve"> </t>
        </is>
      </c>
      <c r="D8" s="4" t="inlineStr">
        <is>
          <t xml:space="preserve"> </t>
        </is>
      </c>
      <c r="E8" s="4" t="inlineStr">
        <is>
          <t xml:space="preserve"> </t>
        </is>
      </c>
      <c r="F8" s="5" t="n">
        <v>1998.2</v>
      </c>
      <c r="G8" s="5" t="n">
        <v>2009.8</v>
      </c>
      <c r="H8" s="4" t="inlineStr">
        <is>
          <t xml:space="preserve"> </t>
        </is>
      </c>
    </row>
    <row r="9">
      <c r="A9" s="4" t="inlineStr">
        <is>
          <t>Aggregate amount of maximum earnout obligations related to acquisitions, recorded in consolidated balance sheet</t>
        </is>
      </c>
      <c r="B9" s="4" t="inlineStr">
        <is>
          <t xml:space="preserve"> </t>
        </is>
      </c>
      <c r="C9" s="4" t="inlineStr">
        <is>
          <t xml:space="preserve"> </t>
        </is>
      </c>
      <c r="D9" s="4" t="inlineStr">
        <is>
          <t xml:space="preserve"> </t>
        </is>
      </c>
      <c r="E9" s="4" t="inlineStr">
        <is>
          <t xml:space="preserve"> </t>
        </is>
      </c>
      <c r="F9" s="7" t="n">
        <v>1302</v>
      </c>
      <c r="G9" s="6" t="n">
        <v>1294.2</v>
      </c>
      <c r="H9" s="4" t="inlineStr">
        <is>
          <t xml:space="preserve"> </t>
        </is>
      </c>
    </row>
    <row r="10">
      <c r="A10" s="4" t="inlineStr">
        <is>
          <t>Aggregate amount of earnout obligation expected settlement in cash or common stock at option</t>
        </is>
      </c>
      <c r="B10" s="4" t="inlineStr">
        <is>
          <t xml:space="preserve"> </t>
        </is>
      </c>
      <c r="C10" s="4" t="inlineStr">
        <is>
          <t xml:space="preserve"> </t>
        </is>
      </c>
      <c r="D10" s="4" t="inlineStr">
        <is>
          <t xml:space="preserve"> </t>
        </is>
      </c>
      <c r="E10" s="4" t="inlineStr">
        <is>
          <t xml:space="preserve"> </t>
        </is>
      </c>
      <c r="F10" s="6" t="n">
        <v>511.9</v>
      </c>
      <c r="G10" s="6" t="n">
        <v>564.8</v>
      </c>
      <c r="H10" s="4" t="inlineStr">
        <is>
          <t xml:space="preserve"> </t>
        </is>
      </c>
    </row>
    <row r="11">
      <c r="A11" s="4" t="inlineStr">
        <is>
          <t>Aggregate amount of earnout obligation expected settlement in cash</t>
        </is>
      </c>
      <c r="B11" s="4" t="inlineStr">
        <is>
          <t xml:space="preserve"> </t>
        </is>
      </c>
      <c r="C11" s="4" t="inlineStr">
        <is>
          <t xml:space="preserve"> </t>
        </is>
      </c>
      <c r="D11" s="4" t="inlineStr">
        <is>
          <t xml:space="preserve"> </t>
        </is>
      </c>
      <c r="E11" s="4" t="inlineStr">
        <is>
          <t xml:space="preserve"> </t>
        </is>
      </c>
      <c r="F11" s="6" t="n">
        <v>790.1</v>
      </c>
      <c r="G11" s="6" t="n">
        <v>729.4</v>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837.2</v>
      </c>
      <c r="G12" s="4" t="inlineStr">
        <is>
          <t xml:space="preserve"> </t>
        </is>
      </c>
      <c r="H12" s="4" t="inlineStr">
        <is>
          <t xml:space="preserve"> </t>
        </is>
      </c>
    </row>
    <row r="13">
      <c r="A13" s="4" t="inlineStr">
        <is>
          <t>Expiration lists</t>
        </is>
      </c>
      <c r="B13" s="4" t="inlineStr">
        <is>
          <t xml:space="preserve"> </t>
        </is>
      </c>
      <c r="C13" s="4" t="inlineStr">
        <is>
          <t xml:space="preserve"> </t>
        </is>
      </c>
      <c r="D13" s="4" t="inlineStr">
        <is>
          <t xml:space="preserve"> </t>
        </is>
      </c>
      <c r="E13" s="4" t="inlineStr">
        <is>
          <t xml:space="preserve"> </t>
        </is>
      </c>
      <c r="F13" s="6" t="n">
        <v>791.5</v>
      </c>
      <c r="G13" s="4" t="inlineStr">
        <is>
          <t xml:space="preserve"> </t>
        </is>
      </c>
      <c r="H13" s="4" t="inlineStr">
        <is>
          <t xml:space="preserve"> </t>
        </is>
      </c>
    </row>
    <row r="14">
      <c r="A14" s="4" t="inlineStr">
        <is>
          <t>Non-compete agreements</t>
        </is>
      </c>
      <c r="B14" s="4" t="inlineStr">
        <is>
          <t xml:space="preserve"> </t>
        </is>
      </c>
      <c r="C14" s="4" t="inlineStr">
        <is>
          <t xml:space="preserve"> </t>
        </is>
      </c>
      <c r="D14" s="4" t="inlineStr">
        <is>
          <t xml:space="preserve"> </t>
        </is>
      </c>
      <c r="E14" s="4" t="inlineStr">
        <is>
          <t xml:space="preserve"> </t>
        </is>
      </c>
      <c r="F14" s="6" t="n">
        <v>23.6</v>
      </c>
      <c r="G14" s="4" t="inlineStr">
        <is>
          <t xml:space="preserve"> </t>
        </is>
      </c>
      <c r="H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6" t="n">
        <v>1.9</v>
      </c>
      <c r="G15" s="4" t="inlineStr">
        <is>
          <t xml:space="preserve"> </t>
        </is>
      </c>
      <c r="H15" s="4" t="inlineStr">
        <is>
          <t xml:space="preserve"> </t>
        </is>
      </c>
    </row>
    <row r="16">
      <c r="A16" s="4" t="inlineStr">
        <is>
          <t>Write-off of amortizable intangible assets</t>
        </is>
      </c>
      <c r="B16" s="4" t="inlineStr">
        <is>
          <t xml:space="preserve"> </t>
        </is>
      </c>
      <c r="C16" s="4" t="inlineStr">
        <is>
          <t xml:space="preserve"> </t>
        </is>
      </c>
      <c r="D16" s="4" t="inlineStr">
        <is>
          <t xml:space="preserve"> </t>
        </is>
      </c>
      <c r="E16" s="4" t="inlineStr">
        <is>
          <t xml:space="preserve"> </t>
        </is>
      </c>
      <c r="F16" s="6" t="n">
        <v>19.4</v>
      </c>
      <c r="G16" s="6" t="n">
        <v>3.5</v>
      </c>
      <c r="H16" s="10" t="n">
        <v>2</v>
      </c>
    </row>
    <row r="17">
      <c r="A17" s="4" t="inlineStr">
        <is>
          <t>Total revenues</t>
        </is>
      </c>
      <c r="B17" s="4" t="inlineStr">
        <is>
          <t xml:space="preserve"> </t>
        </is>
      </c>
      <c r="C17" s="4" t="inlineStr">
        <is>
          <t xml:space="preserve"> </t>
        </is>
      </c>
      <c r="D17" s="4" t="inlineStr">
        <is>
          <t xml:space="preserve"> </t>
        </is>
      </c>
      <c r="E17" s="4" t="inlineStr">
        <is>
          <t xml:space="preserve"> </t>
        </is>
      </c>
      <c r="F17" s="6" t="n">
        <v>11766.9</v>
      </c>
      <c r="G17" s="7" t="n">
        <v>10458</v>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5" t="n">
        <v>12270.2</v>
      </c>
      <c r="G18" s="6" t="n">
        <v>11475.6</v>
      </c>
      <c r="H18" s="6" t="n">
        <v>9489.4</v>
      </c>
    </row>
    <row r="19">
      <c r="A19" s="4" t="inlineStr">
        <is>
          <t>Number of employees | Employee</t>
        </is>
      </c>
      <c r="B19" s="4" t="inlineStr">
        <is>
          <t xml:space="preserve"> </t>
        </is>
      </c>
      <c r="C19" s="4" t="inlineStr">
        <is>
          <t xml:space="preserve"> </t>
        </is>
      </c>
      <c r="D19" s="4" t="inlineStr">
        <is>
          <t xml:space="preserve"> </t>
        </is>
      </c>
      <c r="E19" s="4" t="inlineStr">
        <is>
          <t xml:space="preserve"> </t>
        </is>
      </c>
      <c r="F19" s="7" t="n">
        <v>2000</v>
      </c>
      <c r="G19" s="4" t="inlineStr">
        <is>
          <t xml:space="preserve"> </t>
        </is>
      </c>
      <c r="H19" s="4" t="inlineStr">
        <is>
          <t xml:space="preserve"> </t>
        </is>
      </c>
    </row>
    <row r="20">
      <c r="A20" s="4" t="inlineStr">
        <is>
          <t>Brokerage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5" t="n">
        <v>837.2</v>
      </c>
      <c r="G22" s="4" t="inlineStr">
        <is>
          <t xml:space="preserve"> </t>
        </is>
      </c>
      <c r="H22" s="4" t="inlineStr">
        <is>
          <t xml:space="preserve"> </t>
        </is>
      </c>
    </row>
    <row r="23">
      <c r="A23" s="4" t="inlineStr">
        <is>
          <t>Expiration lists</t>
        </is>
      </c>
      <c r="B23" s="4" t="inlineStr">
        <is>
          <t xml:space="preserve"> </t>
        </is>
      </c>
      <c r="C23" s="4" t="inlineStr">
        <is>
          <t xml:space="preserve"> </t>
        </is>
      </c>
      <c r="D23" s="4" t="inlineStr">
        <is>
          <t xml:space="preserve"> </t>
        </is>
      </c>
      <c r="E23" s="4" t="inlineStr">
        <is>
          <t xml:space="preserve"> </t>
        </is>
      </c>
      <c r="F23" s="6" t="n">
        <v>791.5</v>
      </c>
      <c r="G23" s="4" t="inlineStr">
        <is>
          <t xml:space="preserve"> </t>
        </is>
      </c>
      <c r="H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c r="F24" s="6" t="n">
        <v>23.6</v>
      </c>
      <c r="G24" s="4" t="inlineStr">
        <is>
          <t xml:space="preserve"> </t>
        </is>
      </c>
      <c r="H24" s="4" t="inlineStr">
        <is>
          <t xml:space="preserve"> </t>
        </is>
      </c>
    </row>
    <row r="25">
      <c r="A25" s="4" t="inlineStr">
        <is>
          <t>Trade names</t>
        </is>
      </c>
      <c r="B25" s="4" t="inlineStr">
        <is>
          <t xml:space="preserve"> </t>
        </is>
      </c>
      <c r="C25" s="4" t="inlineStr">
        <is>
          <t xml:space="preserve"> </t>
        </is>
      </c>
      <c r="D25" s="4" t="inlineStr">
        <is>
          <t xml:space="preserve"> </t>
        </is>
      </c>
      <c r="E25" s="4" t="inlineStr">
        <is>
          <t xml:space="preserve"> </t>
        </is>
      </c>
      <c r="F25" s="6" t="n">
        <v>1.9</v>
      </c>
      <c r="G25" s="4" t="inlineStr">
        <is>
          <t xml:space="preserve"> </t>
        </is>
      </c>
      <c r="H25" s="4" t="inlineStr">
        <is>
          <t xml:space="preserve"> </t>
        </is>
      </c>
    </row>
    <row r="26">
      <c r="A26" s="4" t="inlineStr">
        <is>
          <t>Broke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11923.4</v>
      </c>
      <c r="G28" s="5" t="n">
        <v>11217.8</v>
      </c>
      <c r="H28" s="5" t="n">
        <v>9358.1</v>
      </c>
    </row>
    <row r="29">
      <c r="A29" s="4" t="inlineStr">
        <is>
          <t>Brokerage [Member] | Expiration Li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not deductible for income tax purposes</t>
        </is>
      </c>
      <c r="B31" s="4" t="inlineStr">
        <is>
          <t xml:space="preserve"> </t>
        </is>
      </c>
      <c r="C31" s="4" t="inlineStr">
        <is>
          <t xml:space="preserve"> </t>
        </is>
      </c>
      <c r="D31" s="4" t="inlineStr">
        <is>
          <t xml:space="preserve"> </t>
        </is>
      </c>
      <c r="E31" s="4" t="inlineStr">
        <is>
          <t xml:space="preserve"> </t>
        </is>
      </c>
      <c r="F31" s="6" t="n">
        <v>239.8</v>
      </c>
      <c r="G31" s="4" t="inlineStr">
        <is>
          <t xml:space="preserve"> </t>
        </is>
      </c>
      <c r="H31" s="4" t="inlineStr">
        <is>
          <t xml:space="preserve"> </t>
        </is>
      </c>
    </row>
    <row r="32">
      <c r="A32" s="4" t="inlineStr">
        <is>
          <t>Brokerage [Member] | Non-Compet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not deductible for income tax purposes</t>
        </is>
      </c>
      <c r="B34" s="4" t="inlineStr">
        <is>
          <t xml:space="preserve"> </t>
        </is>
      </c>
      <c r="C34" s="4" t="inlineStr">
        <is>
          <t xml:space="preserve"> </t>
        </is>
      </c>
      <c r="D34" s="4" t="inlineStr">
        <is>
          <t xml:space="preserve"> </t>
        </is>
      </c>
      <c r="E34" s="4" t="inlineStr">
        <is>
          <t xml:space="preserve"> </t>
        </is>
      </c>
      <c r="F34" s="6" t="n">
        <v>16.7</v>
      </c>
      <c r="G34" s="4" t="inlineStr">
        <is>
          <t xml:space="preserve"> </t>
        </is>
      </c>
      <c r="H34" s="4" t="inlineStr">
        <is>
          <t xml:space="preserve"> </t>
        </is>
      </c>
    </row>
    <row r="35">
      <c r="A35" s="4" t="inlineStr">
        <is>
          <t>Brokerage [Member] | Trade N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not deductible for income tax purposes</t>
        </is>
      </c>
      <c r="B37" s="4" t="inlineStr">
        <is>
          <t xml:space="preserve"> </t>
        </is>
      </c>
      <c r="C37" s="4" t="inlineStr">
        <is>
          <t xml:space="preserve"> </t>
        </is>
      </c>
      <c r="D37" s="4" t="inlineStr">
        <is>
          <t xml:space="preserve"> </t>
        </is>
      </c>
      <c r="E37" s="4" t="inlineStr">
        <is>
          <t xml:space="preserve"> </t>
        </is>
      </c>
      <c r="F37" s="5" t="n">
        <v>0.5</v>
      </c>
      <c r="G37" s="4" t="inlineStr">
        <is>
          <t xml:space="preserve"> </t>
        </is>
      </c>
      <c r="H37" s="4" t="inlineStr">
        <is>
          <t xml:space="preserve"> </t>
        </is>
      </c>
    </row>
    <row r="38">
      <c r="A38" s="4" t="inlineStr">
        <is>
          <t>Minimum [Member] | Expiration Li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useful lives of intangibles assets, years</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row>
    <row r="41">
      <c r="A41" s="4" t="inlineStr">
        <is>
          <t>Minimum [Member] | Non-Compet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useful lives of intangibles assets, years</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row>
    <row r="44">
      <c r="A44" s="4" t="inlineStr">
        <is>
          <t>Minimum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useful lives of intangibles assets, years</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row>
    <row r="47">
      <c r="A47" s="4" t="inlineStr">
        <is>
          <t>Maximum [Member] | Expiration Lis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useful lives of intangibles assets, years</t>
        </is>
      </c>
      <c r="B49" s="4" t="inlineStr">
        <is>
          <t xml:space="preserve"> </t>
        </is>
      </c>
      <c r="C49" s="4" t="inlineStr">
        <is>
          <t xml:space="preserve"> </t>
        </is>
      </c>
      <c r="D49" s="4" t="inlineStr">
        <is>
          <t xml:space="preserve"> </t>
        </is>
      </c>
      <c r="E49" s="4" t="inlineStr">
        <is>
          <t xml:space="preserve"> </t>
        </is>
      </c>
      <c r="F49" s="4" t="inlineStr">
        <is>
          <t>15 years</t>
        </is>
      </c>
      <c r="G49" s="4" t="inlineStr">
        <is>
          <t xml:space="preserve"> </t>
        </is>
      </c>
      <c r="H49" s="4" t="inlineStr">
        <is>
          <t xml:space="preserve"> </t>
        </is>
      </c>
    </row>
    <row r="50">
      <c r="A50" s="4" t="inlineStr">
        <is>
          <t>Maximum [Member] | Non-Compet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ves of intangibles assets, years</t>
        </is>
      </c>
      <c r="B52" s="4" t="inlineStr">
        <is>
          <t xml:space="preserve"> </t>
        </is>
      </c>
      <c r="C52" s="4" t="inlineStr">
        <is>
          <t xml:space="preserve"> </t>
        </is>
      </c>
      <c r="D52" s="4" t="inlineStr">
        <is>
          <t xml:space="preserve"> </t>
        </is>
      </c>
      <c r="E52" s="4" t="inlineStr">
        <is>
          <t xml:space="preserve"> </t>
        </is>
      </c>
      <c r="F52" s="4" t="inlineStr">
        <is>
          <t>6 years</t>
        </is>
      </c>
      <c r="G52" s="4" t="inlineStr">
        <is>
          <t xml:space="preserve"> </t>
        </is>
      </c>
      <c r="H52" s="4" t="inlineStr">
        <is>
          <t xml:space="preserve"> </t>
        </is>
      </c>
    </row>
    <row r="53">
      <c r="A53" s="4" t="inlineStr">
        <is>
          <t>Maximum [Member] | Trade Nam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useful lives of intangibles assets, years</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c r="H55" s="4" t="inlineStr">
        <is>
          <t xml:space="preserve"> </t>
        </is>
      </c>
    </row>
    <row r="56">
      <c r="A56" s="4" t="inlineStr">
        <is>
          <t>2024 Acquisitions [Member] | Valuation, Market Approach [Member] | Measurement Input, Discount Rat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input</t>
        </is>
      </c>
      <c r="B58" s="4" t="inlineStr">
        <is>
          <t xml:space="preserve"> </t>
        </is>
      </c>
      <c r="C58" s="4" t="inlineStr">
        <is>
          <t xml:space="preserve"> </t>
        </is>
      </c>
      <c r="D58" s="4" t="inlineStr">
        <is>
          <t xml:space="preserve"> </t>
        </is>
      </c>
      <c r="E58" s="4" t="inlineStr">
        <is>
          <t xml:space="preserve"> </t>
        </is>
      </c>
      <c r="F58" s="9" t="n">
        <v>0.03</v>
      </c>
      <c r="G58" s="4" t="inlineStr">
        <is>
          <t xml:space="preserve"> </t>
        </is>
      </c>
      <c r="H58" s="4" t="inlineStr">
        <is>
          <t xml:space="preserve"> </t>
        </is>
      </c>
    </row>
    <row r="59">
      <c r="A59" s="4" t="inlineStr">
        <is>
          <t>2024 Acquisitions [Member] | Valuation, Market Approach [Member] | Measurement Input, Discount Rat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easurement input</t>
        </is>
      </c>
      <c r="B61" s="4" t="inlineStr">
        <is>
          <t xml:space="preserve"> </t>
        </is>
      </c>
      <c r="C61" s="4" t="inlineStr">
        <is>
          <t xml:space="preserve"> </t>
        </is>
      </c>
      <c r="D61" s="4" t="inlineStr">
        <is>
          <t xml:space="preserve"> </t>
        </is>
      </c>
      <c r="E61" s="4" t="inlineStr">
        <is>
          <t xml:space="preserve"> </t>
        </is>
      </c>
      <c r="F61" s="9" t="n">
        <v>0.19</v>
      </c>
      <c r="G61" s="4" t="inlineStr">
        <is>
          <t xml:space="preserve"> </t>
        </is>
      </c>
      <c r="H61" s="4" t="inlineStr">
        <is>
          <t xml:space="preserve"> </t>
        </is>
      </c>
    </row>
    <row r="62">
      <c r="A62" s="4" t="inlineStr">
        <is>
          <t>2024 Acquisitions [Member] | Valuation, Market Approach [Member] | Measurement Input, Long-term Revenue Growth Rat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easurement input</t>
        </is>
      </c>
      <c r="B64" s="4" t="inlineStr">
        <is>
          <t xml:space="preserve"> </t>
        </is>
      </c>
      <c r="C64" s="4" t="inlineStr">
        <is>
          <t xml:space="preserve"> </t>
        </is>
      </c>
      <c r="D64" s="4" t="inlineStr">
        <is>
          <t xml:space="preserve"> </t>
        </is>
      </c>
      <c r="E64" s="4" t="inlineStr">
        <is>
          <t xml:space="preserve"> </t>
        </is>
      </c>
      <c r="F64" s="12" t="n">
        <v>0.007</v>
      </c>
      <c r="G64" s="4" t="inlineStr">
        <is>
          <t xml:space="preserve"> </t>
        </is>
      </c>
      <c r="H64" s="4" t="inlineStr">
        <is>
          <t xml:space="preserve"> </t>
        </is>
      </c>
    </row>
    <row r="65">
      <c r="A65" s="4" t="inlineStr">
        <is>
          <t>2024 Acquisitions [Member] | Valuation, Market Approach [Member] | Measurement Input, Long-term Revenue Growth Rat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easurement input</t>
        </is>
      </c>
      <c r="B67" s="4" t="inlineStr">
        <is>
          <t xml:space="preserve"> </t>
        </is>
      </c>
      <c r="C67" s="4" t="inlineStr">
        <is>
          <t xml:space="preserve"> </t>
        </is>
      </c>
      <c r="D67" s="4" t="inlineStr">
        <is>
          <t xml:space="preserve"> </t>
        </is>
      </c>
      <c r="E67" s="4" t="inlineStr">
        <is>
          <t xml:space="preserve"> </t>
        </is>
      </c>
      <c r="F67" s="12" t="n">
        <v>0.053</v>
      </c>
      <c r="G67" s="4" t="inlineStr">
        <is>
          <t xml:space="preserve"> </t>
        </is>
      </c>
      <c r="H67" s="4" t="inlineStr">
        <is>
          <t xml:space="preserve"> </t>
        </is>
      </c>
    </row>
    <row r="68">
      <c r="A68" s="4" t="inlineStr">
        <is>
          <t>2024 Acquisitions [Member] | Valuation, Income Approach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ttrition rate</t>
        </is>
      </c>
      <c r="B70" s="4" t="inlineStr">
        <is>
          <t xml:space="preserve"> </t>
        </is>
      </c>
      <c r="C70" s="4" t="inlineStr">
        <is>
          <t xml:space="preserve"> </t>
        </is>
      </c>
      <c r="D70" s="4" t="inlineStr">
        <is>
          <t xml:space="preserve"> </t>
        </is>
      </c>
      <c r="E70" s="4" t="inlineStr">
        <is>
          <t xml:space="preserve"> </t>
        </is>
      </c>
      <c r="F70" s="11" t="n">
        <v>0.05</v>
      </c>
      <c r="G70" s="4" t="inlineStr">
        <is>
          <t xml:space="preserve"> </t>
        </is>
      </c>
      <c r="H70" s="4" t="inlineStr">
        <is>
          <t xml:space="preserve"> </t>
        </is>
      </c>
    </row>
    <row r="71">
      <c r="A71" s="4" t="inlineStr">
        <is>
          <t>2024 Acquisitions [Member] | Valuation, Income Approach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ttrition rate</t>
        </is>
      </c>
      <c r="B73" s="4" t="inlineStr">
        <is>
          <t xml:space="preserve"> </t>
        </is>
      </c>
      <c r="C73" s="4" t="inlineStr">
        <is>
          <t xml:space="preserve"> </t>
        </is>
      </c>
      <c r="D73" s="4" t="inlineStr">
        <is>
          <t xml:space="preserve"> </t>
        </is>
      </c>
      <c r="E73" s="4" t="inlineStr">
        <is>
          <t xml:space="preserve"> </t>
        </is>
      </c>
      <c r="F73" s="13" t="n">
        <v>0.135</v>
      </c>
      <c r="G73" s="4" t="inlineStr">
        <is>
          <t xml:space="preserve"> </t>
        </is>
      </c>
      <c r="H73" s="4" t="inlineStr">
        <is>
          <t xml:space="preserve"> </t>
        </is>
      </c>
    </row>
    <row r="74">
      <c r="A74" s="4" t="inlineStr">
        <is>
          <t>2024 Acquisitions [Member] | Valuation, Income Approach [Member] | Measurement Input, Discount Rate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easurement input</t>
        </is>
      </c>
      <c r="B76" s="4" t="inlineStr">
        <is>
          <t xml:space="preserve"> </t>
        </is>
      </c>
      <c r="C76" s="4" t="inlineStr">
        <is>
          <t xml:space="preserve"> </t>
        </is>
      </c>
      <c r="D76" s="4" t="inlineStr">
        <is>
          <t xml:space="preserve"> </t>
        </is>
      </c>
      <c r="E76" s="4" t="inlineStr">
        <is>
          <t xml:space="preserve"> </t>
        </is>
      </c>
      <c r="F76" s="12" t="n">
        <v>0.07099999999999999</v>
      </c>
      <c r="G76" s="4" t="inlineStr">
        <is>
          <t xml:space="preserve"> </t>
        </is>
      </c>
      <c r="H76" s="4" t="inlineStr">
        <is>
          <t xml:space="preserve"> </t>
        </is>
      </c>
    </row>
    <row r="77">
      <c r="A77" s="4" t="inlineStr">
        <is>
          <t>2024 Acquisitions [Member] | Valuation, Income Approach [Member] | Measurement Input, Discount Rate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easurement input</t>
        </is>
      </c>
      <c r="B79" s="4" t="inlineStr">
        <is>
          <t xml:space="preserve"> </t>
        </is>
      </c>
      <c r="C79" s="4" t="inlineStr">
        <is>
          <t xml:space="preserve"> </t>
        </is>
      </c>
      <c r="D79" s="4" t="inlineStr">
        <is>
          <t xml:space="preserve"> </t>
        </is>
      </c>
      <c r="E79" s="4" t="inlineStr">
        <is>
          <t xml:space="preserve"> </t>
        </is>
      </c>
      <c r="F79" s="9" t="n">
        <v>0.09</v>
      </c>
      <c r="G79" s="4" t="inlineStr">
        <is>
          <t xml:space="preserve"> </t>
        </is>
      </c>
      <c r="H79" s="4" t="inlineStr">
        <is>
          <t xml:space="preserve"> </t>
        </is>
      </c>
    </row>
    <row r="80">
      <c r="A80" s="4" t="inlineStr">
        <is>
          <t>2024 Acquisitions [Member] | Valuation, Income Approach [Member] | Measurement Input, Long-term Revenue Growth Rat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easurement input</t>
        </is>
      </c>
      <c r="B82" s="4" t="inlineStr">
        <is>
          <t xml:space="preserve"> </t>
        </is>
      </c>
      <c r="C82" s="4" t="inlineStr">
        <is>
          <t xml:space="preserve"> </t>
        </is>
      </c>
      <c r="D82" s="4" t="inlineStr">
        <is>
          <t xml:space="preserve"> </t>
        </is>
      </c>
      <c r="E82" s="4" t="inlineStr">
        <is>
          <t xml:space="preserve"> </t>
        </is>
      </c>
      <c r="F82" s="12" t="n">
        <v>0.095</v>
      </c>
      <c r="G82" s="4" t="inlineStr">
        <is>
          <t xml:space="preserve"> </t>
        </is>
      </c>
      <c r="H82" s="4" t="inlineStr">
        <is>
          <t xml:space="preserve"> </t>
        </is>
      </c>
    </row>
    <row r="83">
      <c r="A83" s="4" t="inlineStr">
        <is>
          <t>2024 Acquisitions [Member] | Valuation, Income Approach [Member] | Measurement Input, Long-term Revenue Growth Rate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easurement input</t>
        </is>
      </c>
      <c r="B85" s="4" t="inlineStr">
        <is>
          <t xml:space="preserve"> </t>
        </is>
      </c>
      <c r="C85" s="4" t="inlineStr">
        <is>
          <t xml:space="preserve"> </t>
        </is>
      </c>
      <c r="D85" s="4" t="inlineStr">
        <is>
          <t xml:space="preserve"> </t>
        </is>
      </c>
      <c r="E85" s="4" t="inlineStr">
        <is>
          <t xml:space="preserve"> </t>
        </is>
      </c>
      <c r="F85" s="12" t="n">
        <v>0.115</v>
      </c>
      <c r="G85" s="4" t="inlineStr">
        <is>
          <t xml:space="preserve"> </t>
        </is>
      </c>
      <c r="H85" s="4" t="inlineStr">
        <is>
          <t xml:space="preserve"> </t>
        </is>
      </c>
    </row>
    <row r="86">
      <c r="A86" s="4" t="inlineStr">
        <is>
          <t>Business Acquisi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nnualized revenue of business acquisitions</t>
        </is>
      </c>
      <c r="B88" s="4" t="inlineStr">
        <is>
          <t xml:space="preserve"> </t>
        </is>
      </c>
      <c r="C88" s="4" t="inlineStr">
        <is>
          <t xml:space="preserve"> </t>
        </is>
      </c>
      <c r="D88" s="4" t="inlineStr">
        <is>
          <t xml:space="preserve"> </t>
        </is>
      </c>
      <c r="E88" s="4" t="inlineStr">
        <is>
          <t xml:space="preserve"> </t>
        </is>
      </c>
      <c r="F88" s="5" t="n">
        <v>386.5</v>
      </c>
      <c r="G88" s="4" t="inlineStr">
        <is>
          <t xml:space="preserve"> </t>
        </is>
      </c>
      <c r="H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6" t="n">
        <v>169.2</v>
      </c>
      <c r="G89" s="4" t="inlineStr">
        <is>
          <t xml:space="preserve"> </t>
        </is>
      </c>
      <c r="H89" s="4" t="inlineStr">
        <is>
          <t xml:space="preserve"> </t>
        </is>
      </c>
    </row>
    <row r="90">
      <c r="A90" s="4" t="inlineStr">
        <is>
          <t>Net earnings</t>
        </is>
      </c>
      <c r="B90" s="4" t="inlineStr">
        <is>
          <t xml:space="preserve"> </t>
        </is>
      </c>
      <c r="C90" s="4" t="inlineStr">
        <is>
          <t xml:space="preserve"> </t>
        </is>
      </c>
      <c r="D90" s="4" t="inlineStr">
        <is>
          <t xml:space="preserve"> </t>
        </is>
      </c>
      <c r="E90" s="4" t="inlineStr">
        <is>
          <t xml:space="preserve"> </t>
        </is>
      </c>
      <c r="F90" s="7" t="n">
        <v>-18</v>
      </c>
      <c r="G90" s="4" t="inlineStr">
        <is>
          <t xml:space="preserve"> </t>
        </is>
      </c>
      <c r="H90" s="4" t="inlineStr">
        <is>
          <t xml:space="preserve"> </t>
        </is>
      </c>
    </row>
    <row r="91">
      <c r="A91" s="4" t="inlineStr">
        <is>
          <t>Net earnings before interest, income taxes, depreciation, amortization and change in estimated acquisition earnout payables</t>
        </is>
      </c>
      <c r="B91" s="4" t="inlineStr">
        <is>
          <t xml:space="preserve"> </t>
        </is>
      </c>
      <c r="C91" s="4" t="inlineStr">
        <is>
          <t xml:space="preserve"> </t>
        </is>
      </c>
      <c r="D91" s="4" t="inlineStr">
        <is>
          <t xml:space="preserve"> </t>
        </is>
      </c>
      <c r="E91" s="4" t="inlineStr">
        <is>
          <t xml:space="preserve"> </t>
        </is>
      </c>
      <c r="F91" s="6" t="n">
        <v>33.1</v>
      </c>
      <c r="G91" s="4" t="inlineStr">
        <is>
          <t xml:space="preserve"> </t>
        </is>
      </c>
      <c r="H91" s="4" t="inlineStr">
        <is>
          <t xml:space="preserve"> </t>
        </is>
      </c>
    </row>
    <row r="92">
      <c r="A92" s="4" t="inlineStr">
        <is>
          <t>Business Acquisition [Member] | Brokera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xpiration lists</t>
        </is>
      </c>
      <c r="B94" s="4" t="inlineStr">
        <is>
          <t xml:space="preserve"> </t>
        </is>
      </c>
      <c r="C94" s="4" t="inlineStr">
        <is>
          <t xml:space="preserve"> </t>
        </is>
      </c>
      <c r="D94" s="4" t="inlineStr">
        <is>
          <t xml:space="preserve"> </t>
        </is>
      </c>
      <c r="E94" s="4" t="inlineStr">
        <is>
          <t xml:space="preserve"> </t>
        </is>
      </c>
      <c r="F94" s="6" t="n">
        <v>791.5</v>
      </c>
      <c r="G94" s="4" t="inlineStr">
        <is>
          <t xml:space="preserve"> </t>
        </is>
      </c>
      <c r="H94" s="4" t="inlineStr">
        <is>
          <t xml:space="preserve"> </t>
        </is>
      </c>
    </row>
    <row r="95">
      <c r="A95" s="4" t="inlineStr">
        <is>
          <t>Non-compete agreements</t>
        </is>
      </c>
      <c r="B95" s="4" t="inlineStr">
        <is>
          <t xml:space="preserve"> </t>
        </is>
      </c>
      <c r="C95" s="4" t="inlineStr">
        <is>
          <t xml:space="preserve"> </t>
        </is>
      </c>
      <c r="D95" s="4" t="inlineStr">
        <is>
          <t xml:space="preserve"> </t>
        </is>
      </c>
      <c r="E95" s="4" t="inlineStr">
        <is>
          <t xml:space="preserve"> </t>
        </is>
      </c>
      <c r="F95" s="6" t="n">
        <v>23.6</v>
      </c>
      <c r="G95" s="4" t="inlineStr">
        <is>
          <t xml:space="preserve"> </t>
        </is>
      </c>
      <c r="H95" s="4" t="inlineStr">
        <is>
          <t xml:space="preserve"> </t>
        </is>
      </c>
    </row>
    <row r="96">
      <c r="A96" s="4" t="inlineStr">
        <is>
          <t>Trade names</t>
        </is>
      </c>
      <c r="B96" s="4" t="inlineStr">
        <is>
          <t xml:space="preserve"> </t>
        </is>
      </c>
      <c r="C96" s="4" t="inlineStr">
        <is>
          <t xml:space="preserve"> </t>
        </is>
      </c>
      <c r="D96" s="4" t="inlineStr">
        <is>
          <t xml:space="preserve"> </t>
        </is>
      </c>
      <c r="E96" s="4" t="inlineStr">
        <is>
          <t xml:space="preserve"> </t>
        </is>
      </c>
      <c r="F96" s="6" t="n">
        <v>1.9</v>
      </c>
      <c r="G96" s="4" t="inlineStr">
        <is>
          <t xml:space="preserve"> </t>
        </is>
      </c>
      <c r="H96" s="4" t="inlineStr">
        <is>
          <t xml:space="preserve"> </t>
        </is>
      </c>
    </row>
    <row r="97">
      <c r="A97" s="4" t="inlineStr">
        <is>
          <t>Deferred tax liability</t>
        </is>
      </c>
      <c r="B97" s="4" t="inlineStr">
        <is>
          <t xml:space="preserve"> </t>
        </is>
      </c>
      <c r="C97" s="4" t="inlineStr">
        <is>
          <t xml:space="preserve"> </t>
        </is>
      </c>
      <c r="D97" s="4" t="inlineStr">
        <is>
          <t xml:space="preserve"> </t>
        </is>
      </c>
      <c r="E97" s="4" t="inlineStr">
        <is>
          <t xml:space="preserve"> </t>
        </is>
      </c>
      <c r="F97" s="5" t="n">
        <v>64.90000000000001</v>
      </c>
      <c r="G97" s="4" t="inlineStr">
        <is>
          <t xml:space="preserve"> </t>
        </is>
      </c>
      <c r="H97" s="4" t="inlineStr">
        <is>
          <t xml:space="preserve"> </t>
        </is>
      </c>
    </row>
    <row r="98">
      <c r="A98" s="4" t="inlineStr">
        <is>
          <t>2023 Acquisitions [Member] | Valuation, Market Approach [Member] | Measurement Input, Long-term Revenue Growth Rate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easurement input</t>
        </is>
      </c>
      <c r="B100" s="4" t="inlineStr">
        <is>
          <t xml:space="preserve"> </t>
        </is>
      </c>
      <c r="C100" s="4" t="inlineStr">
        <is>
          <t xml:space="preserve"> </t>
        </is>
      </c>
      <c r="D100" s="4" t="inlineStr">
        <is>
          <t xml:space="preserve"> </t>
        </is>
      </c>
      <c r="E100" s="4" t="inlineStr">
        <is>
          <t xml:space="preserve"> </t>
        </is>
      </c>
      <c r="F100" s="12" t="n">
        <v>0.007</v>
      </c>
      <c r="G100" s="4" t="inlineStr">
        <is>
          <t xml:space="preserve"> </t>
        </is>
      </c>
      <c r="H100" s="4" t="inlineStr">
        <is>
          <t xml:space="preserve"> </t>
        </is>
      </c>
    </row>
    <row r="101">
      <c r="A101" s="4" t="inlineStr">
        <is>
          <t>2023 Acquisitions [Member] | Valuation, Market Approach [Member] | Measurement Input, Long-term Revenue Growth Rat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easurement input</t>
        </is>
      </c>
      <c r="B103" s="4" t="inlineStr">
        <is>
          <t xml:space="preserve"> </t>
        </is>
      </c>
      <c r="C103" s="4" t="inlineStr">
        <is>
          <t xml:space="preserve"> </t>
        </is>
      </c>
      <c r="D103" s="4" t="inlineStr">
        <is>
          <t xml:space="preserve"> </t>
        </is>
      </c>
      <c r="E103" s="4" t="inlineStr">
        <is>
          <t xml:space="preserve"> </t>
        </is>
      </c>
      <c r="F103" s="12" t="n">
        <v>0.053</v>
      </c>
      <c r="G103" s="4" t="inlineStr">
        <is>
          <t xml:space="preserve"> </t>
        </is>
      </c>
      <c r="H103" s="4" t="inlineStr">
        <is>
          <t xml:space="preserve"> </t>
        </is>
      </c>
    </row>
    <row r="104">
      <c r="A104" s="4" t="inlineStr">
        <is>
          <t>2023 Acquisitions [Member] | Valuation, Income Approach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ttrition rate</t>
        </is>
      </c>
      <c r="B106" s="4" t="inlineStr">
        <is>
          <t xml:space="preserve"> </t>
        </is>
      </c>
      <c r="C106" s="4" t="inlineStr">
        <is>
          <t xml:space="preserve"> </t>
        </is>
      </c>
      <c r="D106" s="4" t="inlineStr">
        <is>
          <t xml:space="preserve"> </t>
        </is>
      </c>
      <c r="E106" s="4" t="inlineStr">
        <is>
          <t xml:space="preserve"> </t>
        </is>
      </c>
      <c r="F106" s="11" t="n">
        <v>0.05</v>
      </c>
      <c r="G106" s="4" t="inlineStr">
        <is>
          <t xml:space="preserve"> </t>
        </is>
      </c>
      <c r="H106" s="4" t="inlineStr">
        <is>
          <t xml:space="preserve"> </t>
        </is>
      </c>
    </row>
    <row r="107">
      <c r="A107" s="4" t="inlineStr">
        <is>
          <t>2023 Acquisitions [Member] | Valuation, Income Approach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ttrition rate</t>
        </is>
      </c>
      <c r="B109" s="4" t="inlineStr">
        <is>
          <t xml:space="preserve"> </t>
        </is>
      </c>
      <c r="C109" s="4" t="inlineStr">
        <is>
          <t xml:space="preserve"> </t>
        </is>
      </c>
      <c r="D109" s="4" t="inlineStr">
        <is>
          <t xml:space="preserve"> </t>
        </is>
      </c>
      <c r="E109" s="4" t="inlineStr">
        <is>
          <t xml:space="preserve"> </t>
        </is>
      </c>
      <c r="F109" s="13" t="n">
        <v>0.135</v>
      </c>
      <c r="G109" s="4" t="inlineStr">
        <is>
          <t xml:space="preserve"> </t>
        </is>
      </c>
      <c r="H109" s="4" t="inlineStr">
        <is>
          <t xml:space="preserve"> </t>
        </is>
      </c>
    </row>
    <row r="110">
      <c r="A110" s="4" t="inlineStr">
        <is>
          <t>2023 Acquisitions [Member] | Valuation, Income Approach [Member] | Measurement Input, Long-term Revenue Growth Rate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easurement input</t>
        </is>
      </c>
      <c r="B112" s="4" t="inlineStr">
        <is>
          <t xml:space="preserve"> </t>
        </is>
      </c>
      <c r="C112" s="4" t="inlineStr">
        <is>
          <t xml:space="preserve"> </t>
        </is>
      </c>
      <c r="D112" s="4" t="inlineStr">
        <is>
          <t xml:space="preserve"> </t>
        </is>
      </c>
      <c r="E112" s="4" t="inlineStr">
        <is>
          <t xml:space="preserve"> </t>
        </is>
      </c>
      <c r="F112" s="12" t="n">
        <v>0.095</v>
      </c>
      <c r="G112" s="4" t="inlineStr">
        <is>
          <t xml:space="preserve"> </t>
        </is>
      </c>
      <c r="H112" s="4" t="inlineStr">
        <is>
          <t xml:space="preserve"> </t>
        </is>
      </c>
    </row>
    <row r="113">
      <c r="A113" s="4" t="inlineStr">
        <is>
          <t>2023 Acquisitions [Member] | Valuation, Income Approach [Member] | Measurement Input, Long-term Revenue Growth Rate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Measurement input</t>
        </is>
      </c>
      <c r="B115" s="4" t="inlineStr">
        <is>
          <t xml:space="preserve"> </t>
        </is>
      </c>
      <c r="C115" s="4" t="inlineStr">
        <is>
          <t xml:space="preserve"> </t>
        </is>
      </c>
      <c r="D115" s="4" t="inlineStr">
        <is>
          <t xml:space="preserve"> </t>
        </is>
      </c>
      <c r="E115" s="4" t="inlineStr">
        <is>
          <t xml:space="preserve"> </t>
        </is>
      </c>
      <c r="F115" s="12" t="n">
        <v>0.115</v>
      </c>
      <c r="G115" s="4" t="inlineStr">
        <is>
          <t xml:space="preserve"> </t>
        </is>
      </c>
      <c r="H115" s="4" t="inlineStr">
        <is>
          <t xml:space="preserve"> </t>
        </is>
      </c>
    </row>
    <row r="116">
      <c r="A116" s="4" t="inlineStr">
        <is>
          <t>AssuredPartner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Gross consideration</t>
        </is>
      </c>
      <c r="B118" s="4" t="inlineStr">
        <is>
          <t xml:space="preserve"> </t>
        </is>
      </c>
      <c r="C118" s="4" t="inlineStr">
        <is>
          <t xml:space="preserve"> </t>
        </is>
      </c>
      <c r="D118" s="4" t="inlineStr">
        <is>
          <t xml:space="preserve"> </t>
        </is>
      </c>
      <c r="E118" s="10" t="n">
        <v>13450</v>
      </c>
      <c r="F118" s="4" t="inlineStr">
        <is>
          <t xml:space="preserve"> </t>
        </is>
      </c>
      <c r="G118" s="4" t="inlineStr">
        <is>
          <t xml:space="preserve"> </t>
        </is>
      </c>
      <c r="H118" s="4" t="inlineStr">
        <is>
          <t xml:space="preserve"> </t>
        </is>
      </c>
    </row>
    <row r="119">
      <c r="A119" s="4" t="inlineStr">
        <is>
          <t>Cash raised through follow-on common stock offering</t>
        </is>
      </c>
      <c r="B119" s="4" t="inlineStr">
        <is>
          <t xml:space="preserve"> </t>
        </is>
      </c>
      <c r="C119" s="4" t="inlineStr">
        <is>
          <t xml:space="preserve"> </t>
        </is>
      </c>
      <c r="D119" s="10" t="n">
        <v>8500</v>
      </c>
      <c r="E119" s="4" t="inlineStr">
        <is>
          <t xml:space="preserve"> </t>
        </is>
      </c>
      <c r="F119" s="4" t="inlineStr">
        <is>
          <t xml:space="preserve"> </t>
        </is>
      </c>
      <c r="G119" s="4" t="inlineStr">
        <is>
          <t xml:space="preserve"> </t>
        </is>
      </c>
      <c r="H119" s="4" t="inlineStr">
        <is>
          <t xml:space="preserve"> </t>
        </is>
      </c>
    </row>
    <row r="120">
      <c r="A120" s="4" t="inlineStr">
        <is>
          <t>Over-Allotment Option [Member] | AssuredPartners, Inc [Member] | Subsequent Ev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ash raised through follow-on common stock offering</t>
        </is>
      </c>
      <c r="B122" s="10" t="n">
        <v>128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nior Notes [Member] | AssuredPartners,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ash borrowed from senior notes</t>
        </is>
      </c>
      <c r="B125" s="4" t="inlineStr">
        <is>
          <t xml:space="preserve"> </t>
        </is>
      </c>
      <c r="C125" s="10" t="n">
        <v>5000</v>
      </c>
      <c r="D125" s="4" t="inlineStr">
        <is>
          <t xml:space="preserve"> </t>
        </is>
      </c>
      <c r="E125" s="4" t="inlineStr">
        <is>
          <t xml:space="preserve"> </t>
        </is>
      </c>
      <c r="F125" s="4" t="inlineStr">
        <is>
          <t xml:space="preserve"> </t>
        </is>
      </c>
      <c r="G125" s="4" t="inlineStr">
        <is>
          <t xml:space="preserve"> </t>
        </is>
      </c>
      <c r="H125"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Estimated Fair Values of Net Assets Acquired (Detail) $ in Millions</t>
        </is>
      </c>
      <c r="B1" s="2" t="inlineStr">
        <is>
          <t>Dec. 31, 2024 USD ($)</t>
        </is>
      </c>
    </row>
    <row r="2">
      <c r="A2" s="3" t="inlineStr">
        <is>
          <t>Business Acquisition Actual Revenue And Pre Tax Income Loss [Line Items]</t>
        </is>
      </c>
      <c r="B2" s="4" t="inlineStr">
        <is>
          <t xml:space="preserve"> </t>
        </is>
      </c>
    </row>
    <row r="3">
      <c r="A3" s="4" t="inlineStr">
        <is>
          <t>Cash and cash equivalents</t>
        </is>
      </c>
      <c r="B3" s="5" t="n">
        <v>50.7</v>
      </c>
    </row>
    <row r="4">
      <c r="A4" s="4" t="inlineStr">
        <is>
          <t>Fiduciary assets</t>
        </is>
      </c>
      <c r="B4" s="6" t="n">
        <v>53.1</v>
      </c>
    </row>
    <row r="5">
      <c r="A5" s="4" t="inlineStr">
        <is>
          <t>Other current assets</t>
        </is>
      </c>
      <c r="B5" s="6" t="n">
        <v>108.1</v>
      </c>
    </row>
    <row r="6">
      <c r="A6" s="4" t="inlineStr">
        <is>
          <t>Fixed assets</t>
        </is>
      </c>
      <c r="B6" s="6" t="n">
        <v>11.6</v>
      </c>
    </row>
    <row r="7">
      <c r="A7" s="4" t="inlineStr">
        <is>
          <t>Noncurrent assets</t>
        </is>
      </c>
      <c r="B7" s="6" t="n">
        <v>16.8</v>
      </c>
    </row>
    <row r="8">
      <c r="A8" s="4" t="inlineStr">
        <is>
          <t>Goodwill</t>
        </is>
      </c>
      <c r="B8" s="6" t="n">
        <v>837.2</v>
      </c>
    </row>
    <row r="9">
      <c r="A9" s="4" t="inlineStr">
        <is>
          <t>Expiration lists</t>
        </is>
      </c>
      <c r="B9" s="6" t="n">
        <v>791.5</v>
      </c>
    </row>
    <row r="10">
      <c r="A10" s="4" t="inlineStr">
        <is>
          <t>Non-compete agreements</t>
        </is>
      </c>
      <c r="B10" s="6" t="n">
        <v>23.6</v>
      </c>
    </row>
    <row r="11">
      <c r="A11" s="4" t="inlineStr">
        <is>
          <t>Trade names</t>
        </is>
      </c>
      <c r="B11" s="6" t="n">
        <v>1.9</v>
      </c>
    </row>
    <row r="12">
      <c r="A12" s="4" t="inlineStr">
        <is>
          <t>Total assets acquired</t>
        </is>
      </c>
      <c r="B12" s="6" t="n">
        <v>1894.5</v>
      </c>
    </row>
    <row r="13">
      <c r="A13" s="4" t="inlineStr">
        <is>
          <t>Fiduciary liabilities</t>
        </is>
      </c>
      <c r="B13" s="6" t="n">
        <v>53.1</v>
      </c>
    </row>
    <row r="14">
      <c r="A14" s="4" t="inlineStr">
        <is>
          <t>Current liabilities</t>
        </is>
      </c>
      <c r="B14" s="6" t="n">
        <v>57.6</v>
      </c>
    </row>
    <row r="15">
      <c r="A15" s="4" t="inlineStr">
        <is>
          <t>Noncurrent liabilities</t>
        </is>
      </c>
      <c r="B15" s="7" t="n">
        <v>84</v>
      </c>
    </row>
    <row r="16">
      <c r="A16" s="4" t="inlineStr">
        <is>
          <t>Total liabilities assumed</t>
        </is>
      </c>
      <c r="B16" s="6" t="n">
        <v>194.7</v>
      </c>
    </row>
    <row r="17">
      <c r="A17" s="4" t="inlineStr">
        <is>
          <t>Total net assets acquired</t>
        </is>
      </c>
      <c r="B17" s="6" t="n">
        <v>1699.8</v>
      </c>
    </row>
    <row r="18">
      <c r="A18" s="4" t="inlineStr">
        <is>
          <t>Ericson Insurance Services [Member]</t>
        </is>
      </c>
      <c r="B18" s="4" t="inlineStr">
        <is>
          <t xml:space="preserve"> </t>
        </is>
      </c>
    </row>
    <row r="19">
      <c r="A19" s="3" t="inlineStr">
        <is>
          <t>Business Acquisition Actual Revenue And Pre Tax Income Loss [Line Items]</t>
        </is>
      </c>
      <c r="B19" s="4" t="inlineStr">
        <is>
          <t xml:space="preserve"> </t>
        </is>
      </c>
    </row>
    <row r="20">
      <c r="A20" s="4" t="inlineStr">
        <is>
          <t>Cash and cash equivalents</t>
        </is>
      </c>
      <c r="B20" s="6" t="n">
        <v>0.1</v>
      </c>
    </row>
    <row r="21">
      <c r="A21" s="4" t="inlineStr">
        <is>
          <t>Fiduciary assets</t>
        </is>
      </c>
      <c r="B21" s="7" t="n">
        <v>1</v>
      </c>
    </row>
    <row r="22">
      <c r="A22" s="4" t="inlineStr">
        <is>
          <t>Other current assets</t>
        </is>
      </c>
      <c r="B22" s="6" t="n">
        <v>3.4</v>
      </c>
    </row>
    <row r="23">
      <c r="A23" s="4" t="inlineStr">
        <is>
          <t>Fixed assets</t>
        </is>
      </c>
      <c r="B23" s="7" t="n">
        <v>0</v>
      </c>
    </row>
    <row r="24">
      <c r="A24" s="4" t="inlineStr">
        <is>
          <t>Noncurrent assets</t>
        </is>
      </c>
      <c r="B24" s="6" t="n">
        <v>0.1</v>
      </c>
    </row>
    <row r="25">
      <c r="A25" s="4" t="inlineStr">
        <is>
          <t>Goodwill</t>
        </is>
      </c>
      <c r="B25" s="6" t="n">
        <v>29.6</v>
      </c>
    </row>
    <row r="26">
      <c r="A26" s="4" t="inlineStr">
        <is>
          <t>Expiration lists</t>
        </is>
      </c>
      <c r="B26" s="6" t="n">
        <v>34.2</v>
      </c>
    </row>
    <row r="27">
      <c r="A27" s="4" t="inlineStr">
        <is>
          <t>Non-compete agreements</t>
        </is>
      </c>
      <c r="B27" s="6" t="n">
        <v>0.2</v>
      </c>
    </row>
    <row r="28">
      <c r="A28" s="4" t="inlineStr">
        <is>
          <t>Trade names</t>
        </is>
      </c>
      <c r="B28" s="6" t="n">
        <v>0.2</v>
      </c>
    </row>
    <row r="29">
      <c r="A29" s="4" t="inlineStr">
        <is>
          <t>Total assets acquired</t>
        </is>
      </c>
      <c r="B29" s="6" t="n">
        <v>68.8</v>
      </c>
    </row>
    <row r="30">
      <c r="A30" s="4" t="inlineStr">
        <is>
          <t>Fiduciary liabilities</t>
        </is>
      </c>
      <c r="B30" s="7" t="n">
        <v>1</v>
      </c>
    </row>
    <row r="31">
      <c r="A31" s="4" t="inlineStr">
        <is>
          <t>Current liabilities</t>
        </is>
      </c>
      <c r="B31" s="6" t="n">
        <v>0.8</v>
      </c>
    </row>
    <row r="32">
      <c r="A32" s="4" t="inlineStr">
        <is>
          <t>Noncurrent liabilities</t>
        </is>
      </c>
      <c r="B32" s="6" t="n">
        <v>0.1</v>
      </c>
    </row>
    <row r="33">
      <c r="A33" s="4" t="inlineStr">
        <is>
          <t>Total liabilities assumed</t>
        </is>
      </c>
      <c r="B33" s="6" t="n">
        <v>1.9</v>
      </c>
    </row>
    <row r="34">
      <c r="A34" s="4" t="inlineStr">
        <is>
          <t>Total net assets acquired</t>
        </is>
      </c>
      <c r="B34" s="6" t="n">
        <v>66.90000000000001</v>
      </c>
    </row>
    <row r="35">
      <c r="A35" s="4" t="inlineStr">
        <is>
          <t>The Rowley Agency [Member]</t>
        </is>
      </c>
      <c r="B35" s="4" t="inlineStr">
        <is>
          <t xml:space="preserve"> </t>
        </is>
      </c>
    </row>
    <row r="36">
      <c r="A36" s="3" t="inlineStr">
        <is>
          <t>Business Acquisition Actual Revenue And Pre Tax Income Loss [Line Items]</t>
        </is>
      </c>
      <c r="B36" s="4" t="inlineStr">
        <is>
          <t xml:space="preserve"> </t>
        </is>
      </c>
    </row>
    <row r="37">
      <c r="A37" s="4" t="inlineStr">
        <is>
          <t>Cash and cash equivalents</t>
        </is>
      </c>
      <c r="B37" s="6" t="n">
        <v>4.1</v>
      </c>
    </row>
    <row r="38">
      <c r="A38" s="4" t="inlineStr">
        <is>
          <t>Fiduciary assets</t>
        </is>
      </c>
      <c r="B38" s="6" t="n">
        <v>2.6</v>
      </c>
    </row>
    <row r="39">
      <c r="A39" s="4" t="inlineStr">
        <is>
          <t>Other current assets</t>
        </is>
      </c>
      <c r="B39" s="6" t="n">
        <v>0.5</v>
      </c>
    </row>
    <row r="40">
      <c r="A40" s="4" t="inlineStr">
        <is>
          <t>Fixed assets</t>
        </is>
      </c>
      <c r="B40" s="6" t="n">
        <v>0.4</v>
      </c>
    </row>
    <row r="41">
      <c r="A41" s="4" t="inlineStr">
        <is>
          <t>Noncurrent assets</t>
        </is>
      </c>
      <c r="B41" s="6" t="n">
        <v>1.7</v>
      </c>
    </row>
    <row r="42">
      <c r="A42" s="4" t="inlineStr">
        <is>
          <t>Goodwill</t>
        </is>
      </c>
      <c r="B42" s="6" t="n">
        <v>59.4</v>
      </c>
    </row>
    <row r="43">
      <c r="A43" s="4" t="inlineStr">
        <is>
          <t>Expiration lists</t>
        </is>
      </c>
      <c r="B43" s="6" t="n">
        <v>64.09999999999999</v>
      </c>
    </row>
    <row r="44">
      <c r="A44" s="4" t="inlineStr">
        <is>
          <t>Non-compete agreements</t>
        </is>
      </c>
      <c r="B44" s="6" t="n">
        <v>0.3</v>
      </c>
    </row>
    <row r="45">
      <c r="A45" s="4" t="inlineStr">
        <is>
          <t>Total assets acquired</t>
        </is>
      </c>
      <c r="B45" s="6" t="n">
        <v>133.1</v>
      </c>
    </row>
    <row r="46">
      <c r="A46" s="4" t="inlineStr">
        <is>
          <t>Fiduciary liabilities</t>
        </is>
      </c>
      <c r="B46" s="6" t="n">
        <v>2.6</v>
      </c>
    </row>
    <row r="47">
      <c r="A47" s="4" t="inlineStr">
        <is>
          <t>Current liabilities</t>
        </is>
      </c>
      <c r="B47" s="6" t="n">
        <v>0.6</v>
      </c>
    </row>
    <row r="48">
      <c r="A48" s="4" t="inlineStr">
        <is>
          <t>Noncurrent liabilities</t>
        </is>
      </c>
      <c r="B48" s="6" t="n">
        <v>1.7</v>
      </c>
    </row>
    <row r="49">
      <c r="A49" s="4" t="inlineStr">
        <is>
          <t>Total liabilities assumed</t>
        </is>
      </c>
      <c r="B49" s="6" t="n">
        <v>4.9</v>
      </c>
    </row>
    <row r="50">
      <c r="A50" s="4" t="inlineStr">
        <is>
          <t>Total net assets acquired</t>
        </is>
      </c>
      <c r="B50" s="6" t="n">
        <v>128.2</v>
      </c>
    </row>
    <row r="51">
      <c r="A51" s="4" t="inlineStr">
        <is>
          <t>Operationsinc [Member]</t>
        </is>
      </c>
      <c r="B51" s="4" t="inlineStr">
        <is>
          <t xml:space="preserve"> </t>
        </is>
      </c>
    </row>
    <row r="52">
      <c r="A52" s="3" t="inlineStr">
        <is>
          <t>Business Acquisition Actual Revenue And Pre Tax Income Loss [Line Items]</t>
        </is>
      </c>
      <c r="B52" s="4" t="inlineStr">
        <is>
          <t xml:space="preserve"> </t>
        </is>
      </c>
    </row>
    <row r="53">
      <c r="A53" s="4" t="inlineStr">
        <is>
          <t>Cash and cash equivalents</t>
        </is>
      </c>
      <c r="B53" s="6" t="n">
        <v>0.8</v>
      </c>
    </row>
    <row r="54">
      <c r="A54" s="4" t="inlineStr">
        <is>
          <t>Fiduciary assets</t>
        </is>
      </c>
      <c r="B54" s="7" t="n">
        <v>0</v>
      </c>
    </row>
    <row r="55">
      <c r="A55" s="4" t="inlineStr">
        <is>
          <t>Other current assets</t>
        </is>
      </c>
      <c r="B55" s="6" t="n">
        <v>2.7</v>
      </c>
    </row>
    <row r="56">
      <c r="A56" s="4" t="inlineStr">
        <is>
          <t>Fixed assets</t>
        </is>
      </c>
      <c r="B56" s="7" t="n">
        <v>0</v>
      </c>
    </row>
    <row r="57">
      <c r="A57" s="4" t="inlineStr">
        <is>
          <t>Noncurrent assets</t>
        </is>
      </c>
      <c r="B57" s="7" t="n">
        <v>2</v>
      </c>
    </row>
    <row r="58">
      <c r="A58" s="4" t="inlineStr">
        <is>
          <t>Goodwill</t>
        </is>
      </c>
      <c r="B58" s="6" t="n">
        <v>41.9</v>
      </c>
    </row>
    <row r="59">
      <c r="A59" s="4" t="inlineStr">
        <is>
          <t>Expiration lists</t>
        </is>
      </c>
      <c r="B59" s="6" t="n">
        <v>22.1</v>
      </c>
    </row>
    <row r="60">
      <c r="A60" s="4" t="inlineStr">
        <is>
          <t>Non-compete agreements</t>
        </is>
      </c>
      <c r="B60" s="6" t="n">
        <v>0.2</v>
      </c>
    </row>
    <row r="61">
      <c r="A61" s="4" t="inlineStr">
        <is>
          <t>Trade names</t>
        </is>
      </c>
      <c r="B61" s="7" t="n">
        <v>0</v>
      </c>
    </row>
    <row r="62">
      <c r="A62" s="4" t="inlineStr">
        <is>
          <t>Total assets acquired</t>
        </is>
      </c>
      <c r="B62" s="6" t="n">
        <v>69.7</v>
      </c>
    </row>
    <row r="63">
      <c r="A63" s="4" t="inlineStr">
        <is>
          <t>Fiduciary liabilities</t>
        </is>
      </c>
      <c r="B63" s="7" t="n">
        <v>0</v>
      </c>
    </row>
    <row r="64">
      <c r="A64" s="4" t="inlineStr">
        <is>
          <t>Current liabilities</t>
        </is>
      </c>
      <c r="B64" s="6" t="n">
        <v>1.1</v>
      </c>
    </row>
    <row r="65">
      <c r="A65" s="4" t="inlineStr">
        <is>
          <t>Noncurrent liabilities</t>
        </is>
      </c>
      <c r="B65" s="6" t="n">
        <v>2.2</v>
      </c>
    </row>
    <row r="66">
      <c r="A66" s="4" t="inlineStr">
        <is>
          <t>Total liabilities assumed</t>
        </is>
      </c>
      <c r="B66" s="6" t="n">
        <v>3.3</v>
      </c>
    </row>
    <row r="67">
      <c r="A67" s="4" t="inlineStr">
        <is>
          <t>Total net assets acquired</t>
        </is>
      </c>
      <c r="B67" s="6" t="n">
        <v>66.40000000000001</v>
      </c>
    </row>
    <row r="68">
      <c r="A68" s="4" t="inlineStr">
        <is>
          <t>RIBV [Member]</t>
        </is>
      </c>
      <c r="B68" s="4" t="inlineStr">
        <is>
          <t xml:space="preserve"> </t>
        </is>
      </c>
    </row>
    <row r="69">
      <c r="A69" s="3" t="inlineStr">
        <is>
          <t>Business Acquisition Actual Revenue And Pre Tax Income Loss [Line Items]</t>
        </is>
      </c>
      <c r="B69" s="4" t="inlineStr">
        <is>
          <t xml:space="preserve"> </t>
        </is>
      </c>
    </row>
    <row r="70">
      <c r="A70" s="4" t="inlineStr">
        <is>
          <t>Cash and cash equivalents</t>
        </is>
      </c>
      <c r="B70" s="6" t="n">
        <v>1.5</v>
      </c>
    </row>
    <row r="71">
      <c r="A71" s="4" t="inlineStr">
        <is>
          <t>Other current assets</t>
        </is>
      </c>
      <c r="B71" s="6" t="n">
        <v>28.7</v>
      </c>
    </row>
    <row r="72">
      <c r="A72" s="4" t="inlineStr">
        <is>
          <t>Fixed assets</t>
        </is>
      </c>
      <c r="B72" s="6" t="n">
        <v>2.8</v>
      </c>
    </row>
    <row r="73">
      <c r="A73" s="4" t="inlineStr">
        <is>
          <t>Noncurrent assets</t>
        </is>
      </c>
      <c r="B73" s="6" t="n">
        <v>0.2</v>
      </c>
    </row>
    <row r="74">
      <c r="A74" s="4" t="inlineStr">
        <is>
          <t>Goodwill</t>
        </is>
      </c>
      <c r="B74" s="6" t="n">
        <v>92.40000000000001</v>
      </c>
    </row>
    <row r="75">
      <c r="A75" s="4" t="inlineStr">
        <is>
          <t>Expiration lists</t>
        </is>
      </c>
      <c r="B75" s="6" t="n">
        <v>98.7</v>
      </c>
    </row>
    <row r="76">
      <c r="A76" s="4" t="inlineStr">
        <is>
          <t>Non-compete agreements</t>
        </is>
      </c>
      <c r="B76" s="6" t="n">
        <v>0.2</v>
      </c>
    </row>
    <row r="77">
      <c r="A77" s="4" t="inlineStr">
        <is>
          <t>Trade names</t>
        </is>
      </c>
      <c r="B77" s="6" t="n">
        <v>0.9</v>
      </c>
    </row>
    <row r="78">
      <c r="A78" s="4" t="inlineStr">
        <is>
          <t>Total assets acquired</t>
        </is>
      </c>
      <c r="B78" s="6" t="n">
        <v>225.4</v>
      </c>
    </row>
    <row r="79">
      <c r="A79" s="4" t="inlineStr">
        <is>
          <t>Current liabilities</t>
        </is>
      </c>
      <c r="B79" s="6" t="n">
        <v>11.9</v>
      </c>
    </row>
    <row r="80">
      <c r="A80" s="4" t="inlineStr">
        <is>
          <t>Noncurrent liabilities</t>
        </is>
      </c>
      <c r="B80" s="6" t="n">
        <v>6.2</v>
      </c>
    </row>
    <row r="81">
      <c r="A81" s="4" t="inlineStr">
        <is>
          <t>Total liabilities assumed</t>
        </is>
      </c>
      <c r="B81" s="6" t="n">
        <v>18.1</v>
      </c>
    </row>
    <row r="82">
      <c r="A82" s="4" t="inlineStr">
        <is>
          <t>Total net assets acquired</t>
        </is>
      </c>
      <c r="B82" s="6" t="n">
        <v>207.3</v>
      </c>
    </row>
    <row r="83">
      <c r="A83" s="4" t="inlineStr">
        <is>
          <t>RED [Member]</t>
        </is>
      </c>
      <c r="B83" s="4" t="inlineStr">
        <is>
          <t xml:space="preserve"> </t>
        </is>
      </c>
    </row>
    <row r="84">
      <c r="A84" s="3" t="inlineStr">
        <is>
          <t>Business Acquisition Actual Revenue And Pre Tax Income Loss [Line Items]</t>
        </is>
      </c>
      <c r="B84" s="4" t="inlineStr">
        <is>
          <t xml:space="preserve"> </t>
        </is>
      </c>
    </row>
    <row r="85">
      <c r="A85" s="4" t="inlineStr">
        <is>
          <t>Cash and cash equivalents</t>
        </is>
      </c>
      <c r="B85" s="6" t="n">
        <v>19.9</v>
      </c>
    </row>
    <row r="86">
      <c r="A86" s="4" t="inlineStr">
        <is>
          <t>Other current assets</t>
        </is>
      </c>
      <c r="B86" s="6" t="n">
        <v>6.8</v>
      </c>
    </row>
    <row r="87">
      <c r="A87" s="4" t="inlineStr">
        <is>
          <t>Fixed assets</t>
        </is>
      </c>
      <c r="B87" s="6" t="n">
        <v>2.9</v>
      </c>
    </row>
    <row r="88">
      <c r="A88" s="4" t="inlineStr">
        <is>
          <t>Noncurrent assets</t>
        </is>
      </c>
      <c r="B88" s="6" t="n">
        <v>3.6</v>
      </c>
    </row>
    <row r="89">
      <c r="A89" s="4" t="inlineStr">
        <is>
          <t>Goodwill</t>
        </is>
      </c>
      <c r="B89" s="7" t="n">
        <v>107</v>
      </c>
    </row>
    <row r="90">
      <c r="A90" s="4" t="inlineStr">
        <is>
          <t>Expiration lists</t>
        </is>
      </c>
      <c r="B90" s="6" t="n">
        <v>84.2</v>
      </c>
    </row>
    <row r="91">
      <c r="A91" s="4" t="inlineStr">
        <is>
          <t>Non-compete agreements</t>
        </is>
      </c>
      <c r="B91" s="6" t="n">
        <v>8.800000000000001</v>
      </c>
    </row>
    <row r="92">
      <c r="A92" s="4" t="inlineStr">
        <is>
          <t>Total assets acquired</t>
        </is>
      </c>
      <c r="B92" s="6" t="n">
        <v>233.2</v>
      </c>
    </row>
    <row r="93">
      <c r="A93" s="4" t="inlineStr">
        <is>
          <t>Current liabilities</t>
        </is>
      </c>
      <c r="B93" s="6" t="n">
        <v>5.9</v>
      </c>
    </row>
    <row r="94">
      <c r="A94" s="4" t="inlineStr">
        <is>
          <t>Noncurrent liabilities</t>
        </is>
      </c>
      <c r="B94" s="6" t="n">
        <v>26.9</v>
      </c>
    </row>
    <row r="95">
      <c r="A95" s="4" t="inlineStr">
        <is>
          <t>Total liabilities assumed</t>
        </is>
      </c>
      <c r="B95" s="6" t="n">
        <v>32.8</v>
      </c>
    </row>
    <row r="96">
      <c r="A96" s="4" t="inlineStr">
        <is>
          <t>Total net assets acquired</t>
        </is>
      </c>
      <c r="B96" s="6" t="n">
        <v>200.4</v>
      </c>
    </row>
    <row r="97">
      <c r="A97" s="4" t="inlineStr">
        <is>
          <t>Forty-three Other Acquisitions [Member]</t>
        </is>
      </c>
      <c r="B97" s="4" t="inlineStr">
        <is>
          <t xml:space="preserve"> </t>
        </is>
      </c>
    </row>
    <row r="98">
      <c r="A98" s="3" t="inlineStr">
        <is>
          <t>Business Acquisition Actual Revenue And Pre Tax Income Loss [Line Items]</t>
        </is>
      </c>
      <c r="B98" s="4" t="inlineStr">
        <is>
          <t xml:space="preserve"> </t>
        </is>
      </c>
    </row>
    <row r="99">
      <c r="A99" s="4" t="inlineStr">
        <is>
          <t>Cash and cash equivalents</t>
        </is>
      </c>
      <c r="B99" s="6" t="n">
        <v>24.3</v>
      </c>
    </row>
    <row r="100">
      <c r="A100" s="4" t="inlineStr">
        <is>
          <t>Fiduciary assets</t>
        </is>
      </c>
      <c r="B100" s="6" t="n">
        <v>49.5</v>
      </c>
    </row>
    <row r="101">
      <c r="A101" s="4" t="inlineStr">
        <is>
          <t>Other current assets</t>
        </is>
      </c>
      <c r="B101" s="7" t="n">
        <v>66</v>
      </c>
    </row>
    <row r="102">
      <c r="A102" s="4" t="inlineStr">
        <is>
          <t>Fixed assets</t>
        </is>
      </c>
      <c r="B102" s="6" t="n">
        <v>5.5</v>
      </c>
    </row>
    <row r="103">
      <c r="A103" s="4" t="inlineStr">
        <is>
          <t>Noncurrent assets</t>
        </is>
      </c>
      <c r="B103" s="6" t="n">
        <v>9.199999999999999</v>
      </c>
    </row>
    <row r="104">
      <c r="A104" s="4" t="inlineStr">
        <is>
          <t>Goodwill</t>
        </is>
      </c>
      <c r="B104" s="6" t="n">
        <v>506.9</v>
      </c>
    </row>
    <row r="105">
      <c r="A105" s="4" t="inlineStr">
        <is>
          <t>Expiration lists</t>
        </is>
      </c>
      <c r="B105" s="6" t="n">
        <v>488.2</v>
      </c>
    </row>
    <row r="106">
      <c r="A106" s="4" t="inlineStr">
        <is>
          <t>Non-compete agreements</t>
        </is>
      </c>
      <c r="B106" s="6" t="n">
        <v>13.9</v>
      </c>
    </row>
    <row r="107">
      <c r="A107" s="4" t="inlineStr">
        <is>
          <t>Trade names</t>
        </is>
      </c>
      <c r="B107" s="6" t="n">
        <v>0.8</v>
      </c>
    </row>
    <row r="108">
      <c r="A108" s="4" t="inlineStr">
        <is>
          <t>Total assets acquired</t>
        </is>
      </c>
      <c r="B108" s="6" t="n">
        <v>1164.3</v>
      </c>
    </row>
    <row r="109">
      <c r="A109" s="4" t="inlineStr">
        <is>
          <t>Fiduciary liabilities</t>
        </is>
      </c>
      <c r="B109" s="6" t="n">
        <v>49.5</v>
      </c>
    </row>
    <row r="110">
      <c r="A110" s="4" t="inlineStr">
        <is>
          <t>Current liabilities</t>
        </is>
      </c>
      <c r="B110" s="6" t="n">
        <v>37.3</v>
      </c>
    </row>
    <row r="111">
      <c r="A111" s="4" t="inlineStr">
        <is>
          <t>Noncurrent liabilities</t>
        </is>
      </c>
      <c r="B111" s="6" t="n">
        <v>46.9</v>
      </c>
    </row>
    <row r="112">
      <c r="A112" s="4" t="inlineStr">
        <is>
          <t>Total liabilities assumed</t>
        </is>
      </c>
      <c r="B112" s="6" t="n">
        <v>133.7</v>
      </c>
    </row>
    <row r="113">
      <c r="A113" s="4" t="inlineStr">
        <is>
          <t>Total net assets acquired</t>
        </is>
      </c>
      <c r="B113" s="5" t="n">
        <v>10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Historical Results (Detail) - USD ($) $ / shares in Units, $ in Million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Total revenues</t>
        </is>
      </c>
      <c r="B4" s="5" t="n">
        <v>11766.9</v>
      </c>
      <c r="C4" s="10" t="n">
        <v>10458</v>
      </c>
    </row>
    <row r="5">
      <c r="A5" s="4" t="inlineStr">
        <is>
          <t>Net earnings attributable to controlling interests</t>
        </is>
      </c>
      <c r="B5" s="10" t="n">
        <v>1457</v>
      </c>
      <c r="C5" s="5" t="n">
        <v>963.1</v>
      </c>
    </row>
    <row r="6">
      <c r="A6" s="4" t="inlineStr">
        <is>
          <t>Basic net earnings per share</t>
        </is>
      </c>
      <c r="B6" s="8" t="n">
        <v>6.61</v>
      </c>
      <c r="C6" s="8" t="n">
        <v>4.47</v>
      </c>
    </row>
    <row r="7">
      <c r="A7" s="4" t="inlineStr">
        <is>
          <t>Diluted net earnings per share</t>
        </is>
      </c>
      <c r="B7" s="8" t="n">
        <v>6.48</v>
      </c>
      <c r="C7" s="8" t="n">
        <v>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Summary of Unbilled Receivables, Contract Assets and Contract Liabilities from Contracts with Customers (Detail) - USD ($) $ in Millions</t>
        </is>
      </c>
      <c r="B1" s="2" t="inlineStr">
        <is>
          <t>Dec. 31, 2024</t>
        </is>
      </c>
      <c r="C1" s="2" t="inlineStr">
        <is>
          <t>Dec. 31, 2023</t>
        </is>
      </c>
      <c r="D1" s="2" t="inlineStr">
        <is>
          <t>Dec. 31, 2022</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Unbilled receivables</t>
        </is>
      </c>
      <c r="B3" s="5" t="n">
        <v>1273.9</v>
      </c>
      <c r="C3" s="5" t="n">
        <v>1093.7</v>
      </c>
      <c r="D3" s="4" t="inlineStr">
        <is>
          <t xml:space="preserve"> </t>
        </is>
      </c>
    </row>
    <row r="4">
      <c r="A4" s="4" t="inlineStr">
        <is>
          <t>Deferred contract costs</t>
        </is>
      </c>
      <c r="B4" s="6" t="n">
        <v>206.8</v>
      </c>
      <c r="C4" s="6" t="n">
        <v>169.1</v>
      </c>
      <c r="D4" s="4" t="inlineStr">
        <is>
          <t xml:space="preserve"> </t>
        </is>
      </c>
    </row>
    <row r="5">
      <c r="A5" s="4" t="inlineStr">
        <is>
          <t>Deferred revenue</t>
        </is>
      </c>
      <c r="B5" s="5" t="n">
        <v>604.3</v>
      </c>
      <c r="C5" s="5" t="n">
        <v>706.2</v>
      </c>
      <c r="D5" s="5" t="n">
        <v>6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Deferred Revenue Balances (Detail) - USD ($) $ in Millions</t>
        </is>
      </c>
      <c r="B1" s="2" t="inlineStr">
        <is>
          <t>12 Months Ended</t>
        </is>
      </c>
    </row>
    <row r="2">
      <c r="B2" s="2" t="inlineStr">
        <is>
          <t>Dec. 31, 2024</t>
        </is>
      </c>
      <c r="C2" s="2" t="inlineStr">
        <is>
          <t>Dec. 31, 2023</t>
        </is>
      </c>
    </row>
    <row r="3">
      <c r="A3" s="3" t="inlineStr">
        <is>
          <t>Deferred Revenue Arrangement [Line Items]</t>
        </is>
      </c>
      <c r="B3" s="4" t="inlineStr">
        <is>
          <t xml:space="preserve"> </t>
        </is>
      </c>
      <c r="C3" s="4" t="inlineStr">
        <is>
          <t xml:space="preserve"> </t>
        </is>
      </c>
    </row>
    <row r="4">
      <c r="A4" s="4" t="inlineStr">
        <is>
          <t>Deferred revenue beginning balance</t>
        </is>
      </c>
      <c r="B4" s="5" t="n">
        <v>706.2</v>
      </c>
      <c r="C4" s="5" t="n">
        <v>609.3</v>
      </c>
    </row>
    <row r="5">
      <c r="A5" s="4" t="inlineStr">
        <is>
          <t>Incremental deferred revenue</t>
        </is>
      </c>
      <c r="B5" s="6" t="n">
        <v>396.5</v>
      </c>
      <c r="C5" s="7" t="n">
        <v>493</v>
      </c>
    </row>
    <row r="6">
      <c r="A6" s="4" t="inlineStr">
        <is>
          <t>Revenue recognized</t>
        </is>
      </c>
      <c r="B6" s="7" t="n">
        <v>-476</v>
      </c>
      <c r="C6" s="7" t="n">
        <v>-462</v>
      </c>
    </row>
    <row r="7">
      <c r="A7" s="4" t="inlineStr">
        <is>
          <t>Net change in collected billings/deposits received from customers</t>
        </is>
      </c>
      <c r="B7" s="6" t="n">
        <v>-44.6</v>
      </c>
      <c r="C7" s="7" t="n">
        <v>13</v>
      </c>
    </row>
    <row r="8">
      <c r="A8" s="4" t="inlineStr">
        <is>
          <t>Impact of changes in foreign exchange rates</t>
        </is>
      </c>
      <c r="B8" s="6" t="n">
        <v>-0.6</v>
      </c>
      <c r="C8" s="6" t="n">
        <v>15.2</v>
      </c>
    </row>
    <row r="9">
      <c r="A9" s="4" t="inlineStr">
        <is>
          <t>Deferred revenue recognized from business acquisitions</t>
        </is>
      </c>
      <c r="B9" s="6" t="n">
        <v>22.8</v>
      </c>
      <c r="C9" s="6" t="n">
        <v>37.7</v>
      </c>
    </row>
    <row r="10">
      <c r="A10" s="4" t="inlineStr">
        <is>
          <t>Deferred revenue ending balance</t>
        </is>
      </c>
      <c r="B10" s="6" t="n">
        <v>604.3</v>
      </c>
      <c r="C10" s="6" t="n">
        <v>706.2</v>
      </c>
    </row>
    <row r="11">
      <c r="A11" s="4" t="inlineStr">
        <is>
          <t>Brokerage [Member]</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Deferred revenue beginning balance</t>
        </is>
      </c>
      <c r="B13" s="6" t="n">
        <v>533.6</v>
      </c>
      <c r="C13" s="7" t="n">
        <v>434</v>
      </c>
    </row>
    <row r="14">
      <c r="A14" s="4" t="inlineStr">
        <is>
          <t>Incremental deferred revenue</t>
        </is>
      </c>
      <c r="B14" s="7" t="n">
        <v>305</v>
      </c>
      <c r="C14" s="6" t="n">
        <v>386.3</v>
      </c>
    </row>
    <row r="15">
      <c r="A15" s="4" t="inlineStr">
        <is>
          <t>Revenue recognized</t>
        </is>
      </c>
      <c r="B15" s="6" t="n">
        <v>-389.9</v>
      </c>
      <c r="C15" s="6" t="n">
        <v>-358.4</v>
      </c>
    </row>
    <row r="16">
      <c r="A16" s="4" t="inlineStr">
        <is>
          <t>Net change in collected billings/deposits received from customers</t>
        </is>
      </c>
      <c r="B16" s="6" t="n">
        <v>-40.3</v>
      </c>
      <c r="C16" s="6" t="n">
        <v>18.8</v>
      </c>
    </row>
    <row r="17">
      <c r="A17" s="4" t="inlineStr">
        <is>
          <t>Impact of changes in foreign exchange rates</t>
        </is>
      </c>
      <c r="B17" s="6" t="n">
        <v>-0.3</v>
      </c>
      <c r="C17" s="6" t="n">
        <v>15.2</v>
      </c>
    </row>
    <row r="18">
      <c r="A18" s="4" t="inlineStr">
        <is>
          <t>Deferred revenue recognized from business acquisitions</t>
        </is>
      </c>
      <c r="B18" s="6" t="n">
        <v>22.8</v>
      </c>
      <c r="C18" s="6" t="n">
        <v>37.7</v>
      </c>
    </row>
    <row r="19">
      <c r="A19" s="4" t="inlineStr">
        <is>
          <t>Deferred revenue ending balance</t>
        </is>
      </c>
      <c r="B19" s="6" t="n">
        <v>430.9</v>
      </c>
      <c r="C19" s="6" t="n">
        <v>533.6</v>
      </c>
    </row>
    <row r="20">
      <c r="A20" s="4" t="inlineStr">
        <is>
          <t>Risk Management [Member]</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Deferred revenue beginning balance</t>
        </is>
      </c>
      <c r="B22" s="6" t="n">
        <v>172.6</v>
      </c>
      <c r="C22" s="6" t="n">
        <v>175.3</v>
      </c>
    </row>
    <row r="23">
      <c r="A23" s="4" t="inlineStr">
        <is>
          <t>Incremental deferred revenue</t>
        </is>
      </c>
      <c r="B23" s="6" t="n">
        <v>91.5</v>
      </c>
      <c r="C23" s="6" t="n">
        <v>106.7</v>
      </c>
    </row>
    <row r="24">
      <c r="A24" s="4" t="inlineStr">
        <is>
          <t>Revenue recognized</t>
        </is>
      </c>
      <c r="B24" s="6" t="n">
        <v>-86.09999999999999</v>
      </c>
      <c r="C24" s="6" t="n">
        <v>-103.6</v>
      </c>
    </row>
    <row r="25">
      <c r="A25" s="4" t="inlineStr">
        <is>
          <t>Net change in collected billings/deposits received from customers</t>
        </is>
      </c>
      <c r="B25" s="6" t="n">
        <v>-4.3</v>
      </c>
      <c r="C25" s="6" t="n">
        <v>-5.8</v>
      </c>
    </row>
    <row r="26">
      <c r="A26" s="4" t="inlineStr">
        <is>
          <t>Impact of changes in foreign exchange rates</t>
        </is>
      </c>
      <c r="B26" s="6" t="n">
        <v>-0.3</v>
      </c>
      <c r="C26" s="4" t="inlineStr">
        <is>
          <t xml:space="preserve"> </t>
        </is>
      </c>
    </row>
    <row r="27">
      <c r="A27" s="4" t="inlineStr">
        <is>
          <t>Deferred revenue ending balance</t>
        </is>
      </c>
      <c r="B27" s="5" t="n">
        <v>173.4</v>
      </c>
      <c r="C27" s="5" t="n">
        <v>17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Additional Information (Detail)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5" t="n">
        <v>604.3</v>
      </c>
      <c r="C3" s="4" t="inlineStr">
        <is>
          <t xml:space="preserve"> </t>
        </is>
      </c>
    </row>
    <row r="4">
      <c r="A4" s="4" t="inlineStr">
        <is>
          <t>Deferred contract costs</t>
        </is>
      </c>
      <c r="B4" s="6" t="n">
        <v>206.8</v>
      </c>
      <c r="C4" s="5" t="n">
        <v>169.1</v>
      </c>
    </row>
    <row r="5">
      <c r="A5" s="4" t="inlineStr">
        <is>
          <t>Amortization of deferred contract costs</t>
        </is>
      </c>
      <c r="B5" s="10" t="n">
        <v>666</v>
      </c>
      <c r="C5" s="5" t="n">
        <v>57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Expected Revenue Related to Performance Obligations (Detail) $ in Millions</t>
        </is>
      </c>
      <c r="B1" s="2" t="inlineStr">
        <is>
          <t>Dec. 31, 2024 USD ($)</t>
        </is>
      </c>
    </row>
    <row r="2">
      <c r="A2" s="3" t="inlineStr">
        <is>
          <t>Revenue Remaining Performance Obligation Expected Timing Of Satisfaction [Line Items]</t>
        </is>
      </c>
      <c r="B2" s="4" t="inlineStr">
        <is>
          <t xml:space="preserve"> </t>
        </is>
      </c>
    </row>
    <row r="3">
      <c r="A3" s="4" t="inlineStr">
        <is>
          <t>Expected revenue related to performance obligations</t>
        </is>
      </c>
      <c r="B3" s="5" t="n">
        <v>604.3</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related to performance obligations</t>
        </is>
      </c>
      <c r="B6" s="5" t="n">
        <v>439.2</v>
      </c>
    </row>
    <row r="7">
      <c r="A7" s="4" t="inlineStr">
        <is>
          <t>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related to performance obligations</t>
        </is>
      </c>
      <c r="B10" s="5" t="n">
        <v>95.09999999999999</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related to performance obligations</t>
        </is>
      </c>
      <c r="B14" s="5" t="n">
        <v>28.2</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related to performance obligations</t>
        </is>
      </c>
      <c r="B18" s="5" t="n">
        <v>17.9</v>
      </c>
    </row>
    <row r="19">
      <c r="A19" s="4" t="inlineStr">
        <is>
          <t>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related to performance obligations</t>
        </is>
      </c>
      <c r="B22" s="5" t="n">
        <v>8.9</v>
      </c>
    </row>
    <row r="23">
      <c r="A23" s="4" t="inlineStr">
        <is>
          <t>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related to performance obligations</t>
        </is>
      </c>
      <c r="B26" s="10" t="n">
        <v>15</v>
      </c>
    </row>
    <row r="27">
      <c r="A27" s="4" t="inlineStr">
        <is>
          <t>Remaining performance obligation, expected timing of satisfaction, period</t>
        </is>
      </c>
      <c r="B27" s="4" t="inlineStr">
        <is>
          <t xml:space="preserve"> </t>
        </is>
      </c>
    </row>
    <row r="28">
      <c r="A28" s="4" t="inlineStr">
        <is>
          <t>Brokerage [Member]</t>
        </is>
      </c>
      <c r="B28" s="4" t="inlineStr">
        <is>
          <t xml:space="preserve"> </t>
        </is>
      </c>
    </row>
    <row r="29">
      <c r="A29" s="3" t="inlineStr">
        <is>
          <t>Revenue Remaining Performance Obligation Expected Timing Of Satisfaction [Line Items]</t>
        </is>
      </c>
      <c r="B29" s="4" t="inlineStr">
        <is>
          <t xml:space="preserve"> </t>
        </is>
      </c>
    </row>
    <row r="30">
      <c r="A30" s="4" t="inlineStr">
        <is>
          <t>Expected revenue related to performance obligations</t>
        </is>
      </c>
      <c r="B30" s="5" t="n">
        <v>430.9</v>
      </c>
    </row>
    <row r="31">
      <c r="A31" s="4" t="inlineStr">
        <is>
          <t>Brokerage [Member] | Revenue, Remaining Performance Obligation, Expected Timing of Satisfaction, Start Date: 2025-01-01</t>
        </is>
      </c>
      <c r="B31" s="4" t="inlineStr">
        <is>
          <t xml:space="preserve"> </t>
        </is>
      </c>
    </row>
    <row r="32">
      <c r="A32" s="3" t="inlineStr">
        <is>
          <t>Revenue Remaining Performance Obligation Expected Timing Of Satisfaction [Line Items]</t>
        </is>
      </c>
      <c r="B32" s="4" t="inlineStr">
        <is>
          <t xml:space="preserve"> </t>
        </is>
      </c>
    </row>
    <row r="33">
      <c r="A33" s="4" t="inlineStr">
        <is>
          <t>Expected revenue related to performance obligations</t>
        </is>
      </c>
      <c r="B33" s="5" t="n">
        <v>401.1</v>
      </c>
    </row>
    <row r="34">
      <c r="A34" s="4" t="inlineStr">
        <is>
          <t>Remaining performance obligation, expected timing of satisfaction, period</t>
        </is>
      </c>
      <c r="B34" s="4" t="inlineStr">
        <is>
          <t>1 year</t>
        </is>
      </c>
    </row>
    <row r="35">
      <c r="A35" s="4" t="inlineStr">
        <is>
          <t>Brokerage [Member] | Revenue, Remaining Performance Obligation, Expected Timing of Satisfaction, Start Date: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Expected revenue related to performance obligations</t>
        </is>
      </c>
      <c r="B37" s="5" t="n">
        <v>26.5</v>
      </c>
    </row>
    <row r="38">
      <c r="A38" s="4" t="inlineStr">
        <is>
          <t>Remaining performance obligation, expected timing of satisfaction, period</t>
        </is>
      </c>
      <c r="B38" s="4" t="inlineStr">
        <is>
          <t>1 year</t>
        </is>
      </c>
    </row>
    <row r="39">
      <c r="A39" s="4" t="inlineStr">
        <is>
          <t>Brokerage [Member] | Revenue, Remaining Performance Obligation, Expected Timing of Satisfaction, Start Date: 2027-01-01</t>
        </is>
      </c>
      <c r="B39" s="4" t="inlineStr">
        <is>
          <t xml:space="preserve"> </t>
        </is>
      </c>
    </row>
    <row r="40">
      <c r="A40" s="3" t="inlineStr">
        <is>
          <t>Revenue Remaining Performance Obligation Expected Timing Of Satisfaction [Line Items]</t>
        </is>
      </c>
      <c r="B40" s="4" t="inlineStr">
        <is>
          <t xml:space="preserve"> </t>
        </is>
      </c>
    </row>
    <row r="41">
      <c r="A41" s="4" t="inlineStr">
        <is>
          <t>Expected revenue related to performance obligations</t>
        </is>
      </c>
      <c r="B41" s="5" t="n">
        <v>1.8</v>
      </c>
    </row>
    <row r="42">
      <c r="A42" s="4" t="inlineStr">
        <is>
          <t>Remaining performance obligation, expected timing of satisfaction, period</t>
        </is>
      </c>
      <c r="B42" s="4" t="inlineStr">
        <is>
          <t>1 year</t>
        </is>
      </c>
    </row>
    <row r="43">
      <c r="A43" s="4" t="inlineStr">
        <is>
          <t>Brokerage [Member] | Revenue, Remaining Performance Obligation, Expected Timing of Satisfaction, Start Date: 2028-01-01</t>
        </is>
      </c>
      <c r="B43" s="4" t="inlineStr">
        <is>
          <t xml:space="preserve"> </t>
        </is>
      </c>
    </row>
    <row r="44">
      <c r="A44" s="3" t="inlineStr">
        <is>
          <t>Revenue Remaining Performance Obligation Expected Timing Of Satisfaction [Line Items]</t>
        </is>
      </c>
      <c r="B44" s="4" t="inlineStr">
        <is>
          <t xml:space="preserve"> </t>
        </is>
      </c>
    </row>
    <row r="45">
      <c r="A45" s="4" t="inlineStr">
        <is>
          <t>Expected revenue related to performance obligations</t>
        </is>
      </c>
      <c r="B45" s="5" t="n">
        <v>0.8</v>
      </c>
    </row>
    <row r="46">
      <c r="A46" s="4" t="inlineStr">
        <is>
          <t>Remaining performance obligation, expected timing of satisfaction, period</t>
        </is>
      </c>
      <c r="B46" s="4" t="inlineStr">
        <is>
          <t>1 year</t>
        </is>
      </c>
    </row>
    <row r="47">
      <c r="A47" s="4" t="inlineStr">
        <is>
          <t>Brokerage [Member] | Revenue, Remaining Performance Obligation, Expected Timing of Satisfaction, Start Date: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Expected revenue related to performance obligations</t>
        </is>
      </c>
      <c r="B49" s="5" t="n">
        <v>0.4</v>
      </c>
    </row>
    <row r="50">
      <c r="A50" s="4" t="inlineStr">
        <is>
          <t>Remaining performance obligation, expected timing of satisfaction, period</t>
        </is>
      </c>
      <c r="B50" s="4" t="inlineStr">
        <is>
          <t>1 year</t>
        </is>
      </c>
    </row>
    <row r="51">
      <c r="A51" s="4" t="inlineStr">
        <is>
          <t>Brokerage [Member] | Revenue, Remaining Performance Obligation, Expected Timing of Satisfaction, Start Date: 2030-01-01</t>
        </is>
      </c>
      <c r="B51" s="4" t="inlineStr">
        <is>
          <t xml:space="preserve"> </t>
        </is>
      </c>
    </row>
    <row r="52">
      <c r="A52" s="3" t="inlineStr">
        <is>
          <t>Revenue Remaining Performance Obligation Expected Timing Of Satisfaction [Line Items]</t>
        </is>
      </c>
      <c r="B52" s="4" t="inlineStr">
        <is>
          <t xml:space="preserve"> </t>
        </is>
      </c>
    </row>
    <row r="53">
      <c r="A53" s="4" t="inlineStr">
        <is>
          <t>Expected revenue related to performance obligations</t>
        </is>
      </c>
      <c r="B53" s="5" t="n">
        <v>0.3</v>
      </c>
    </row>
    <row r="54">
      <c r="A54" s="4" t="inlineStr">
        <is>
          <t>Remaining performance obligation, expected timing of satisfaction, period</t>
        </is>
      </c>
      <c r="B54" s="4" t="inlineStr">
        <is>
          <t xml:space="preserve"> </t>
        </is>
      </c>
    </row>
    <row r="55">
      <c r="A55" s="4" t="inlineStr">
        <is>
          <t>Risk Management [Member]</t>
        </is>
      </c>
      <c r="B55" s="4" t="inlineStr">
        <is>
          <t xml:space="preserve"> </t>
        </is>
      </c>
    </row>
    <row r="56">
      <c r="A56" s="3" t="inlineStr">
        <is>
          <t>Revenue Remaining Performance Obligation Expected Timing Of Satisfaction [Line Items]</t>
        </is>
      </c>
      <c r="B56" s="4" t="inlineStr">
        <is>
          <t xml:space="preserve"> </t>
        </is>
      </c>
    </row>
    <row r="57">
      <c r="A57" s="4" t="inlineStr">
        <is>
          <t>Expected revenue related to performance obligations</t>
        </is>
      </c>
      <c r="B57" s="5" t="n">
        <v>173.4</v>
      </c>
    </row>
    <row r="58">
      <c r="A58" s="4" t="inlineStr">
        <is>
          <t>Risk Management [Member] | Revenue, Remaining Performance Obligation, Expected Timing of Satisfaction, Start Date: 2025-01-01</t>
        </is>
      </c>
      <c r="B58" s="4" t="inlineStr">
        <is>
          <t xml:space="preserve"> </t>
        </is>
      </c>
    </row>
    <row r="59">
      <c r="A59" s="3" t="inlineStr">
        <is>
          <t>Revenue Remaining Performance Obligation Expected Timing Of Satisfaction [Line Items]</t>
        </is>
      </c>
      <c r="B59" s="4" t="inlineStr">
        <is>
          <t xml:space="preserve"> </t>
        </is>
      </c>
    </row>
    <row r="60">
      <c r="A60" s="4" t="inlineStr">
        <is>
          <t>Expected revenue related to performance obligations</t>
        </is>
      </c>
      <c r="B60" s="5" t="n">
        <v>38.1</v>
      </c>
    </row>
    <row r="61">
      <c r="A61" s="4" t="inlineStr">
        <is>
          <t>Remaining performance obligation, expected timing of satisfaction, period</t>
        </is>
      </c>
      <c r="B61" s="4" t="inlineStr">
        <is>
          <t>1 year</t>
        </is>
      </c>
    </row>
    <row r="62">
      <c r="A62" s="4" t="inlineStr">
        <is>
          <t>Risk Management [Member] | Revenue, Remaining Performance Obligation, Expected Timing of Satisfaction, Start Date: 2026-01-01</t>
        </is>
      </c>
      <c r="B62" s="4" t="inlineStr">
        <is>
          <t xml:space="preserve"> </t>
        </is>
      </c>
    </row>
    <row r="63">
      <c r="A63" s="3" t="inlineStr">
        <is>
          <t>Revenue Remaining Performance Obligation Expected Timing Of Satisfaction [Line Items]</t>
        </is>
      </c>
      <c r="B63" s="4" t="inlineStr">
        <is>
          <t xml:space="preserve"> </t>
        </is>
      </c>
    </row>
    <row r="64">
      <c r="A64" s="4" t="inlineStr">
        <is>
          <t>Expected revenue related to performance obligations</t>
        </is>
      </c>
      <c r="B64" s="5" t="n">
        <v>68.59999999999999</v>
      </c>
    </row>
    <row r="65">
      <c r="A65" s="4" t="inlineStr">
        <is>
          <t>Remaining performance obligation, expected timing of satisfaction, period</t>
        </is>
      </c>
      <c r="B65" s="4" t="inlineStr">
        <is>
          <t>1 year</t>
        </is>
      </c>
    </row>
    <row r="66">
      <c r="A66" s="4" t="inlineStr">
        <is>
          <t>Risk Management [Member] | Revenue, Remaining Performance Obligation, Expected Timing of Satisfaction, Start Date: 2027-01-01</t>
        </is>
      </c>
      <c r="B66" s="4" t="inlineStr">
        <is>
          <t xml:space="preserve"> </t>
        </is>
      </c>
    </row>
    <row r="67">
      <c r="A67" s="3" t="inlineStr">
        <is>
          <t>Revenue Remaining Performance Obligation Expected Timing Of Satisfaction [Line Items]</t>
        </is>
      </c>
      <c r="B67" s="4" t="inlineStr">
        <is>
          <t xml:space="preserve"> </t>
        </is>
      </c>
    </row>
    <row r="68">
      <c r="A68" s="4" t="inlineStr">
        <is>
          <t>Expected revenue related to performance obligations</t>
        </is>
      </c>
      <c r="B68" s="5" t="n">
        <v>26.4</v>
      </c>
    </row>
    <row r="69">
      <c r="A69" s="4" t="inlineStr">
        <is>
          <t>Remaining performance obligation, expected timing of satisfaction, period</t>
        </is>
      </c>
      <c r="B69" s="4" t="inlineStr">
        <is>
          <t>1 year</t>
        </is>
      </c>
    </row>
    <row r="70">
      <c r="A70" s="4" t="inlineStr">
        <is>
          <t>Risk Management [Member] | Revenue, Remaining Performance Obligation, Expected Timing of Satisfaction, Start Date: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Expected revenue related to performance obligations</t>
        </is>
      </c>
      <c r="B72" s="5" t="n">
        <v>17.1</v>
      </c>
    </row>
    <row r="73">
      <c r="A73" s="4" t="inlineStr">
        <is>
          <t>Remaining performance obligation, expected timing of satisfaction, period</t>
        </is>
      </c>
      <c r="B73" s="4" t="inlineStr">
        <is>
          <t>1 year</t>
        </is>
      </c>
    </row>
    <row r="74">
      <c r="A74" s="4" t="inlineStr">
        <is>
          <t>Risk Management [Member] | Revenue, Remaining Performance Obligation, Expected Timing of Satisfaction, Start Date: 2029-01-01</t>
        </is>
      </c>
      <c r="B74" s="4" t="inlineStr">
        <is>
          <t xml:space="preserve"> </t>
        </is>
      </c>
    </row>
    <row r="75">
      <c r="A75" s="3" t="inlineStr">
        <is>
          <t>Revenue Remaining Performance Obligation Expected Timing Of Satisfaction [Line Items]</t>
        </is>
      </c>
      <c r="B75" s="4" t="inlineStr">
        <is>
          <t xml:space="preserve"> </t>
        </is>
      </c>
    </row>
    <row r="76">
      <c r="A76" s="4" t="inlineStr">
        <is>
          <t>Expected revenue related to performance obligations</t>
        </is>
      </c>
      <c r="B76" s="5" t="n">
        <v>8.5</v>
      </c>
    </row>
    <row r="77">
      <c r="A77" s="4" t="inlineStr">
        <is>
          <t>Remaining performance obligation, expected timing of satisfaction, period</t>
        </is>
      </c>
      <c r="B77" s="4" t="inlineStr">
        <is>
          <t>1 year</t>
        </is>
      </c>
    </row>
    <row r="78">
      <c r="A78" s="4" t="inlineStr">
        <is>
          <t>Risk Management [Member] | Revenue, Remaining Performance Obligation, Expected Timing of Satisfaction, Start Date: 2030-01-01</t>
        </is>
      </c>
      <c r="B78" s="4" t="inlineStr">
        <is>
          <t xml:space="preserve"> </t>
        </is>
      </c>
    </row>
    <row r="79">
      <c r="A79" s="3" t="inlineStr">
        <is>
          <t>Revenue Remaining Performance Obligation Expected Timing Of Satisfaction [Line Items]</t>
        </is>
      </c>
      <c r="B79" s="4" t="inlineStr">
        <is>
          <t xml:space="preserve"> </t>
        </is>
      </c>
    </row>
    <row r="80">
      <c r="A80" s="4" t="inlineStr">
        <is>
          <t>Expected revenue related to performance obligations</t>
        </is>
      </c>
      <c r="B80" s="5" t="n">
        <v>14.7</v>
      </c>
    </row>
    <row r="81">
      <c r="A81" s="4" t="inlineStr">
        <is>
          <t>Remaining performance obligation, expected timing of satisfaction, period</t>
        </is>
      </c>
      <c r="B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470.4</v>
      </c>
      <c r="C4" s="10" t="n">
        <v>966</v>
      </c>
      <c r="D4" s="10" t="n">
        <v>111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et gain on investments and other</t>
        </is>
      </c>
      <c r="B6" s="6" t="n">
        <v>-22.7</v>
      </c>
      <c r="C6" s="6" t="n">
        <v>-8.4</v>
      </c>
      <c r="D6" s="7" t="n">
        <v>-11</v>
      </c>
    </row>
    <row r="7">
      <c r="A7" s="4" t="inlineStr">
        <is>
          <t>Depreciation and amortization</t>
        </is>
      </c>
      <c r="B7" s="6" t="n">
        <v>842.3</v>
      </c>
      <c r="C7" s="6" t="n">
        <v>696.5</v>
      </c>
      <c r="D7" s="6" t="n">
        <v>599.6</v>
      </c>
    </row>
    <row r="8">
      <c r="A8" s="4" t="inlineStr">
        <is>
          <t>Change in estimated acquisition earnout payables</t>
        </is>
      </c>
      <c r="B8" s="7" t="n">
        <v>26</v>
      </c>
      <c r="C8" s="6" t="n">
        <v>377.3</v>
      </c>
      <c r="D8" s="7" t="n">
        <v>83</v>
      </c>
    </row>
    <row r="9">
      <c r="A9" s="4" t="inlineStr">
        <is>
          <t>Amortization of deferred compensation and restricted stock</t>
        </is>
      </c>
      <c r="B9" s="6" t="n">
        <v>117.5</v>
      </c>
      <c r="C9" s="6" t="n">
        <v>105.1</v>
      </c>
      <c r="D9" s="6" t="n">
        <v>85.40000000000001</v>
      </c>
    </row>
    <row r="10">
      <c r="A10" s="4" t="inlineStr">
        <is>
          <t>Stock-based and other noncash compensation expense</t>
        </is>
      </c>
      <c r="B10" s="6" t="n">
        <v>41.9</v>
      </c>
      <c r="C10" s="6" t="n">
        <v>31.4</v>
      </c>
      <c r="D10" s="6" t="n">
        <v>24.4</v>
      </c>
    </row>
    <row r="11">
      <c r="A11" s="4" t="inlineStr">
        <is>
          <t>Payments on acquisition earnouts in excess of original estimates</t>
        </is>
      </c>
      <c r="B11" s="6" t="n">
        <v>-42.4</v>
      </c>
      <c r="C11" s="6" t="n">
        <v>-68.40000000000001</v>
      </c>
      <c r="D11" s="6" t="n">
        <v>-81.7</v>
      </c>
    </row>
    <row r="12">
      <c r="A12" s="4" t="inlineStr">
        <is>
          <t>Provision for deferred income taxes</t>
        </is>
      </c>
      <c r="B12" s="6" t="n">
        <v>108.6</v>
      </c>
      <c r="C12" s="6" t="n">
        <v>43.1</v>
      </c>
      <c r="D12" s="7" t="n">
        <v>-209</v>
      </c>
    </row>
    <row r="13">
      <c r="A13" s="4" t="inlineStr">
        <is>
          <t>Effect of changes in foreign exchange rates</t>
        </is>
      </c>
      <c r="B13" s="6" t="n">
        <v>0.4</v>
      </c>
      <c r="C13" s="6" t="n">
        <v>10.3</v>
      </c>
      <c r="D13" s="7" t="n">
        <v>-34</v>
      </c>
    </row>
    <row r="14">
      <c r="A14" s="4" t="inlineStr">
        <is>
          <t>Net change in accounts receivable, net</t>
        </is>
      </c>
      <c r="B14" s="7" t="n">
        <v>-65</v>
      </c>
      <c r="C14" s="6" t="n">
        <v>-503.5</v>
      </c>
      <c r="D14" s="6" t="n">
        <v>-319.6</v>
      </c>
    </row>
    <row r="15">
      <c r="A15" s="4" t="inlineStr">
        <is>
          <t>Net change in deferred revenue</t>
        </is>
      </c>
      <c r="B15" s="6" t="n">
        <v>-116.1</v>
      </c>
      <c r="C15" s="7" t="n">
        <v>49</v>
      </c>
      <c r="D15" s="6" t="n">
        <v>29.3</v>
      </c>
    </row>
    <row r="16">
      <c r="A16" s="4" t="inlineStr">
        <is>
          <t>Net change in other current assets</t>
        </is>
      </c>
      <c r="B16" s="6" t="n">
        <v>-114.3</v>
      </c>
      <c r="C16" s="6" t="n">
        <v>-107.3</v>
      </c>
      <c r="D16" s="6" t="n">
        <v>-71.7</v>
      </c>
    </row>
    <row r="17">
      <c r="A17" s="4" t="inlineStr">
        <is>
          <t>Net change in accrued compensation and other accrued liabilities</t>
        </is>
      </c>
      <c r="B17" s="6" t="n">
        <v>363.3</v>
      </c>
      <c r="C17" s="6" t="n">
        <v>462.9</v>
      </c>
      <c r="D17" s="7" t="n">
        <v>119</v>
      </c>
    </row>
    <row r="18">
      <c r="A18" s="4" t="inlineStr">
        <is>
          <t>Net change in income taxes payable</t>
        </is>
      </c>
      <c r="B18" s="6" t="n">
        <v>-41.8</v>
      </c>
      <c r="C18" s="6" t="n">
        <v>-77.7</v>
      </c>
      <c r="D18" s="6" t="n">
        <v>49.9</v>
      </c>
    </row>
    <row r="19">
      <c r="A19" s="4" t="inlineStr">
        <is>
          <t>Net change in other noncurrent assets and liabilities</t>
        </is>
      </c>
      <c r="B19" s="6" t="n">
        <v>14.8</v>
      </c>
      <c r="C19" s="6" t="n">
        <v>55.4</v>
      </c>
      <c r="D19" s="6" t="n">
        <v>10.4</v>
      </c>
    </row>
    <row r="20">
      <c r="A20" s="4" t="inlineStr">
        <is>
          <t>Net cash provided by operating activities</t>
        </is>
      </c>
      <c r="B20" s="6" t="n">
        <v>2582.9</v>
      </c>
      <c r="C20" s="6" t="n">
        <v>2031.7</v>
      </c>
      <c r="D20" s="7" t="n">
        <v>139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41.9</v>
      </c>
      <c r="C22" s="6" t="n">
        <v>-193.6</v>
      </c>
      <c r="D22" s="6" t="n">
        <v>-182.7</v>
      </c>
    </row>
    <row r="23">
      <c r="A23" s="4" t="inlineStr">
        <is>
          <t>Cash paid for acquisitions, net of cash and restricted cash acquired</t>
        </is>
      </c>
      <c r="B23" s="6" t="n">
        <v>-1462.3</v>
      </c>
      <c r="C23" s="6" t="n">
        <v>-3041.9</v>
      </c>
      <c r="D23" s="6" t="n">
        <v>-764.9</v>
      </c>
    </row>
    <row r="24">
      <c r="A24" s="4" t="inlineStr">
        <is>
          <t>Net proceeds from sales of operations/books of business</t>
        </is>
      </c>
      <c r="B24" s="6" t="n">
        <v>19.7</v>
      </c>
      <c r="C24" s="6" t="n">
        <v>9.9</v>
      </c>
      <c r="D24" s="7" t="n">
        <v>11</v>
      </c>
    </row>
    <row r="25">
      <c r="A25" s="4" t="inlineStr">
        <is>
          <t>Net funding of investment transactions</t>
        </is>
      </c>
      <c r="B25" s="7" t="n">
        <v>6</v>
      </c>
      <c r="C25" s="6" t="n">
        <v>5.5</v>
      </c>
      <c r="D25" s="7" t="n">
        <v>1</v>
      </c>
    </row>
    <row r="26">
      <c r="A26" s="4" t="inlineStr">
        <is>
          <t>Net funding of premium finance loans</t>
        </is>
      </c>
      <c r="B26" s="6" t="n">
        <v>-8.9</v>
      </c>
      <c r="C26" s="6" t="n">
        <v>-72.90000000000001</v>
      </c>
      <c r="D26" s="6" t="n">
        <v>-69.2</v>
      </c>
    </row>
    <row r="27">
      <c r="A27" s="4" t="inlineStr">
        <is>
          <t>Net cash used by investing activities</t>
        </is>
      </c>
      <c r="B27" s="6" t="n">
        <v>-1587.4</v>
      </c>
      <c r="C27" s="7" t="n">
        <v>-3293</v>
      </c>
      <c r="D27" s="6" t="n">
        <v>-1004.8</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acquisition earnouts</t>
        </is>
      </c>
      <c r="B29" s="6" t="n">
        <v>-142.8</v>
      </c>
      <c r="C29" s="6" t="n">
        <v>-97.8</v>
      </c>
      <c r="D29" s="6" t="n">
        <v>-106.5</v>
      </c>
    </row>
    <row r="30">
      <c r="A30" s="4" t="inlineStr">
        <is>
          <t>Proceeds from issuance of common stock</t>
        </is>
      </c>
      <c r="B30" s="6" t="n">
        <v>8506.799999999999</v>
      </c>
      <c r="C30" s="6" t="n">
        <v>120.2</v>
      </c>
      <c r="D30" s="6" t="n">
        <v>123.1</v>
      </c>
    </row>
    <row r="31">
      <c r="A31" s="4" t="inlineStr">
        <is>
          <t>Payments to noncontrolling interests</t>
        </is>
      </c>
      <c r="B31" s="6" t="n">
        <v>-3.7</v>
      </c>
      <c r="C31" s="6" t="n">
        <v>-2.4</v>
      </c>
      <c r="D31" s="6" t="n">
        <v>-3.6</v>
      </c>
    </row>
    <row r="32">
      <c r="A32" s="4" t="inlineStr">
        <is>
          <t>Dividends paid</t>
        </is>
      </c>
      <c r="B32" s="6" t="n">
        <v>-525.4</v>
      </c>
      <c r="C32" s="6" t="n">
        <v>-473.6</v>
      </c>
      <c r="D32" s="6" t="n">
        <v>-429.5</v>
      </c>
    </row>
    <row r="33">
      <c r="A33" s="4" t="inlineStr">
        <is>
          <t>Net change in fiduciary assets and liabilities</t>
        </is>
      </c>
      <c r="B33" s="6" t="n">
        <v>-1.4</v>
      </c>
      <c r="C33" s="6" t="n">
        <v>1296.5</v>
      </c>
      <c r="D33" s="6" t="n">
        <v>735.4</v>
      </c>
    </row>
    <row r="34">
      <c r="A34" s="4" t="inlineStr">
        <is>
          <t>Net borrowings on premium financing debt facility</t>
        </is>
      </c>
      <c r="B34" s="6" t="n">
        <v>-40.9</v>
      </c>
      <c r="C34" s="6" t="n">
        <v>41.7</v>
      </c>
      <c r="D34" s="6" t="n">
        <v>25.3</v>
      </c>
    </row>
    <row r="35">
      <c r="A35" s="4" t="inlineStr">
        <is>
          <t>Borrowings on line of credit facility</t>
        </is>
      </c>
      <c r="B35" s="6" t="n">
        <v>1663.2</v>
      </c>
      <c r="C35" s="7" t="n">
        <v>3795</v>
      </c>
      <c r="D35" s="7" t="n">
        <v>2570</v>
      </c>
    </row>
    <row r="36">
      <c r="A36" s="4" t="inlineStr">
        <is>
          <t>Repayments on line of credit facility</t>
        </is>
      </c>
      <c r="B36" s="6" t="n">
        <v>-1906.9</v>
      </c>
      <c r="C36" s="7" t="n">
        <v>-3610</v>
      </c>
      <c r="D36" s="7" t="n">
        <v>-2555</v>
      </c>
    </row>
    <row r="37">
      <c r="A37" s="4" t="inlineStr">
        <is>
          <t>Net borrowings of corporate related long-term debt</t>
        </is>
      </c>
      <c r="B37" s="6" t="n">
        <v>5552.6</v>
      </c>
      <c r="C37" s="7" t="n">
        <v>1634</v>
      </c>
      <c r="D37" s="6" t="n">
        <v>-201.5</v>
      </c>
    </row>
    <row r="38">
      <c r="A38" s="4" t="inlineStr">
        <is>
          <t>Debt acquisition costs</t>
        </is>
      </c>
      <c r="B38" s="6" t="n">
        <v>-51.6</v>
      </c>
      <c r="C38" s="6" t="n">
        <v>-17.7</v>
      </c>
      <c r="D38" s="6" t="n">
        <v>2.2</v>
      </c>
    </row>
    <row r="39">
      <c r="A39" s="4" t="inlineStr">
        <is>
          <t>Settlements on terminated interest rate swaps</t>
        </is>
      </c>
      <c r="B39" s="6" t="n">
        <v>2.8</v>
      </c>
      <c r="C39" s="7" t="n">
        <v>188</v>
      </c>
      <c r="D39" s="6" t="n">
        <v>52.7</v>
      </c>
    </row>
    <row r="40">
      <c r="A40" s="4" t="inlineStr">
        <is>
          <t>Net cash provided by financing activities</t>
        </is>
      </c>
      <c r="B40" s="6" t="n">
        <v>13052.7</v>
      </c>
      <c r="C40" s="6" t="n">
        <v>2873.9</v>
      </c>
      <c r="D40" s="6" t="n">
        <v>212.6</v>
      </c>
    </row>
    <row r="41">
      <c r="A41" s="4" t="inlineStr">
        <is>
          <t>Effect of changes in foreign exchange rates on cash, cash equivalents, restricted cash and fiduciary cash</t>
        </is>
      </c>
      <c r="B41" s="6" t="n">
        <v>-122.9</v>
      </c>
      <c r="C41" s="6" t="n">
        <v>-33.5</v>
      </c>
      <c r="D41" s="6" t="n">
        <v>-99.90000000000001</v>
      </c>
    </row>
    <row r="42">
      <c r="A42" s="4" t="inlineStr">
        <is>
          <t>Net increase in cash, cash equivalents, restricted cash and fiduciary cash</t>
        </is>
      </c>
      <c r="B42" s="6" t="n">
        <v>13925.3</v>
      </c>
      <c r="C42" s="6" t="n">
        <v>1579.1</v>
      </c>
      <c r="D42" s="6" t="n">
        <v>497.9</v>
      </c>
    </row>
    <row r="43">
      <c r="A43" s="4" t="inlineStr">
        <is>
          <t>Cash, cash equivalents, restricted cash and fiduciary cash at beginning of year</t>
        </is>
      </c>
      <c r="B43" s="6" t="n">
        <v>6543.3</v>
      </c>
      <c r="C43" s="6" t="n">
        <v>4964.2</v>
      </c>
      <c r="D43" s="6" t="n">
        <v>4466.3</v>
      </c>
    </row>
    <row r="44">
      <c r="A44" s="4" t="inlineStr">
        <is>
          <t>Cash, cash equivalents, restricted cash and fiduciary cash at end of year</t>
        </is>
      </c>
      <c r="B44" s="5" t="n">
        <v>20468.6</v>
      </c>
      <c r="C44" s="5" t="n">
        <v>6543.3</v>
      </c>
      <c r="D44" s="5" t="n">
        <v>49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Expected Revenue Related to Performance Obligations 1 (Detail) $ in Millions</t>
        </is>
      </c>
      <c r="B1" s="2" t="inlineStr">
        <is>
          <t>Dec. 31, 2024 USD ($)</t>
        </is>
      </c>
    </row>
    <row r="2">
      <c r="A2" s="3" t="inlineStr">
        <is>
          <t>Revenue Remaining Performance Obligation Expected Timing Of Satisfaction [Line Items]</t>
        </is>
      </c>
      <c r="B2" s="4" t="inlineStr">
        <is>
          <t xml:space="preserve"> </t>
        </is>
      </c>
    </row>
    <row r="3">
      <c r="A3" s="4" t="inlineStr">
        <is>
          <t>Expected revenue related to performance obligations</t>
        </is>
      </c>
      <c r="B3" s="5" t="n">
        <v>604.3</v>
      </c>
    </row>
    <row r="4">
      <c r="A4" s="4" t="inlineStr">
        <is>
          <t>Brokerage [Member]</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related to performance obligations</t>
        </is>
      </c>
      <c r="B6" s="6" t="n">
        <v>430.9</v>
      </c>
    </row>
    <row r="7">
      <c r="A7" s="4" t="inlineStr">
        <is>
          <t>Risk Management [Member]</t>
        </is>
      </c>
      <c r="B7" s="4" t="inlineStr">
        <is>
          <t xml:space="preserve"> </t>
        </is>
      </c>
    </row>
    <row r="8">
      <c r="A8" s="3" t="inlineStr">
        <is>
          <t>Revenue Remaining Performance Obligation Expected Timing Of Satisfaction [Line Items]</t>
        </is>
      </c>
      <c r="B8" s="4" t="inlineStr">
        <is>
          <t xml:space="preserve"> </t>
        </is>
      </c>
    </row>
    <row r="9">
      <c r="A9" s="4" t="inlineStr">
        <is>
          <t>Expected revenue related to performance obligations</t>
        </is>
      </c>
      <c r="B9" s="5" t="n">
        <v>17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Dec. 31, 2024</t>
        </is>
      </c>
      <c r="C1" s="2" t="inlineStr">
        <is>
          <t>Dec. 31, 2023</t>
        </is>
      </c>
    </row>
    <row r="2">
      <c r="A2" s="3" t="inlineStr">
        <is>
          <t>Property Plant And Equipment Useful Life And Values [Abstract]</t>
        </is>
      </c>
      <c r="B2" s="4" t="inlineStr">
        <is>
          <t xml:space="preserve"> </t>
        </is>
      </c>
      <c r="C2" s="4" t="inlineStr">
        <is>
          <t xml:space="preserve"> </t>
        </is>
      </c>
    </row>
    <row r="3">
      <c r="A3" s="4" t="inlineStr">
        <is>
          <t>Office equipment</t>
        </is>
      </c>
      <c r="B3" s="5" t="n">
        <v>34.2</v>
      </c>
      <c r="C3" s="5" t="n">
        <v>32.9</v>
      </c>
    </row>
    <row r="4">
      <c r="A4" s="4" t="inlineStr">
        <is>
          <t>Furniture and fixtures</t>
        </is>
      </c>
      <c r="B4" s="6" t="n">
        <v>151.8</v>
      </c>
      <c r="C4" s="6" t="n">
        <v>154.1</v>
      </c>
    </row>
    <row r="5">
      <c r="A5" s="4" t="inlineStr">
        <is>
          <t>Leasehold improvements</t>
        </is>
      </c>
      <c r="B5" s="6" t="n">
        <v>259.9</v>
      </c>
      <c r="C5" s="6" t="n">
        <v>232.6</v>
      </c>
    </row>
    <row r="6">
      <c r="A6" s="4" t="inlineStr">
        <is>
          <t>Computer equipment</t>
        </is>
      </c>
      <c r="B6" s="6" t="n">
        <v>362.6</v>
      </c>
      <c r="C6" s="6" t="n">
        <v>353.5</v>
      </c>
    </row>
    <row r="7">
      <c r="A7" s="4" t="inlineStr">
        <is>
          <t>Land and buildings - corporate headquarters</t>
        </is>
      </c>
      <c r="B7" s="6" t="n">
        <v>171.6</v>
      </c>
      <c r="C7" s="6" t="n">
        <v>168.9</v>
      </c>
    </row>
    <row r="8">
      <c r="A8" s="4" t="inlineStr">
        <is>
          <t>Software</t>
        </is>
      </c>
      <c r="B8" s="6" t="n">
        <v>720.7</v>
      </c>
      <c r="C8" s="6" t="n">
        <v>722.9</v>
      </c>
    </row>
    <row r="9">
      <c r="A9" s="4" t="inlineStr">
        <is>
          <t>Other</t>
        </is>
      </c>
      <c r="B9" s="6" t="n">
        <v>41.3</v>
      </c>
      <c r="C9" s="6" t="n">
        <v>31.3</v>
      </c>
    </row>
    <row r="10">
      <c r="A10" s="4" t="inlineStr">
        <is>
          <t>Work in process</t>
        </is>
      </c>
      <c r="B10" s="6" t="n">
        <v>64.2</v>
      </c>
      <c r="C10" s="6" t="n">
        <v>54.1</v>
      </c>
    </row>
    <row r="11">
      <c r="A11" s="4" t="inlineStr">
        <is>
          <t>Gross fixed assets</t>
        </is>
      </c>
      <c r="B11" s="6" t="n">
        <v>1806.3</v>
      </c>
      <c r="C11" s="6" t="n">
        <v>1750.3</v>
      </c>
    </row>
    <row r="12">
      <c r="A12" s="4" t="inlineStr">
        <is>
          <t>Accumulated depreciation</t>
        </is>
      </c>
      <c r="B12" s="7" t="n">
        <v>-1156</v>
      </c>
      <c r="C12" s="6" t="n">
        <v>-1023.9</v>
      </c>
    </row>
    <row r="13">
      <c r="A13" s="4" t="inlineStr">
        <is>
          <t>Net fixed assets</t>
        </is>
      </c>
      <c r="B13" s="5" t="n">
        <v>650.3</v>
      </c>
      <c r="C13" s="5" t="n">
        <v>7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Amount of Goodwill Allocated by Domestic and Foreign Operations (Detail)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Total goodwill - net</t>
        </is>
      </c>
      <c r="B3" s="5" t="n">
        <v>12270.2</v>
      </c>
      <c r="C3" s="5" t="n">
        <v>11475.6</v>
      </c>
      <c r="D3" s="5" t="n">
        <v>9489.4</v>
      </c>
    </row>
    <row r="4">
      <c r="A4" s="4" t="inlineStr">
        <is>
          <t>Unites State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Total goodwill - net</t>
        </is>
      </c>
      <c r="B6" s="6" t="n">
        <v>7040.4</v>
      </c>
      <c r="C6" s="6" t="n">
        <v>6379.3</v>
      </c>
      <c r="D6" s="4" t="inlineStr">
        <is>
          <t xml:space="preserve"> </t>
        </is>
      </c>
    </row>
    <row r="7">
      <c r="A7" s="4" t="inlineStr">
        <is>
          <t>United Kingdom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Total goodwill - net</t>
        </is>
      </c>
      <c r="B9" s="6" t="n">
        <v>2617.1</v>
      </c>
      <c r="C9" s="6" t="n">
        <v>2511.9</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Total goodwill - net</t>
        </is>
      </c>
      <c r="B12" s="6" t="n">
        <v>586.9</v>
      </c>
      <c r="C12" s="6" t="n">
        <v>623.7</v>
      </c>
      <c r="D12" s="4" t="inlineStr">
        <is>
          <t xml:space="preserve"> </t>
        </is>
      </c>
    </row>
    <row r="13">
      <c r="A13" s="4" t="inlineStr">
        <is>
          <t>Australia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Total goodwill - net</t>
        </is>
      </c>
      <c r="B15" s="6" t="n">
        <v>728.4</v>
      </c>
      <c r="C15" s="6" t="n">
        <v>650.5</v>
      </c>
      <c r="D15" s="4" t="inlineStr">
        <is>
          <t xml:space="preserve"> </t>
        </is>
      </c>
    </row>
    <row r="16">
      <c r="A16" s="4" t="inlineStr">
        <is>
          <t>New Zealand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Total goodwill - net</t>
        </is>
      </c>
      <c r="B18" s="6" t="n">
        <v>191.7</v>
      </c>
      <c r="C18" s="6" t="n">
        <v>213.8</v>
      </c>
      <c r="D18" s="4" t="inlineStr">
        <is>
          <t xml:space="preserve"> </t>
        </is>
      </c>
    </row>
    <row r="19">
      <c r="A19" s="4" t="inlineStr">
        <is>
          <t>Other Foreign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Total goodwill - net</t>
        </is>
      </c>
      <c r="B21" s="6" t="n">
        <v>1105.7</v>
      </c>
      <c r="C21" s="6" t="n">
        <v>1096.4</v>
      </c>
      <c r="D21" s="4" t="inlineStr">
        <is>
          <t xml:space="preserve"> </t>
        </is>
      </c>
    </row>
    <row r="22">
      <c r="A22" s="4" t="inlineStr">
        <is>
          <t>Brokerage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Total goodwill - net</t>
        </is>
      </c>
      <c r="B24" s="6" t="n">
        <v>11923.4</v>
      </c>
      <c r="C24" s="6" t="n">
        <v>11217.8</v>
      </c>
      <c r="D24" s="6" t="n">
        <v>9358.1</v>
      </c>
    </row>
    <row r="25">
      <c r="A25" s="4" t="inlineStr">
        <is>
          <t>Risk Management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Total goodwill - net</t>
        </is>
      </c>
      <c r="B27" s="6" t="n">
        <v>328.3</v>
      </c>
      <c r="C27" s="6" t="n">
        <v>238.8</v>
      </c>
      <c r="D27" s="6" t="n">
        <v>112.2</v>
      </c>
    </row>
    <row r="28">
      <c r="A28" s="4" t="inlineStr">
        <is>
          <t>Corporate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Total goodwill - net</t>
        </is>
      </c>
      <c r="B30" s="6" t="n">
        <v>18.5</v>
      </c>
      <c r="C30" s="7" t="n">
        <v>19</v>
      </c>
      <c r="D30" s="6" t="n">
        <v>19.1</v>
      </c>
    </row>
    <row r="31">
      <c r="A31" s="4" t="inlineStr">
        <is>
          <t>Operating Segments [Member] | Brokerage [Member]</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Total goodwill - net</t>
        </is>
      </c>
      <c r="B33" s="6" t="n">
        <v>11923.4</v>
      </c>
      <c r="C33" s="6" t="n">
        <v>11217.8</v>
      </c>
      <c r="D33" s="6" t="n">
        <v>9358.1</v>
      </c>
    </row>
    <row r="34">
      <c r="A34" s="4" t="inlineStr">
        <is>
          <t>Operating Segments [Member] | Brokerage [Member] | Unites States [Member]</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Total goodwill - net</t>
        </is>
      </c>
      <c r="B36" s="6" t="n">
        <v>6965.6</v>
      </c>
      <c r="C36" s="6" t="n">
        <v>6304.5</v>
      </c>
      <c r="D36" s="4" t="inlineStr">
        <is>
          <t xml:space="preserve"> </t>
        </is>
      </c>
    </row>
    <row r="37">
      <c r="A37" s="4" t="inlineStr">
        <is>
          <t>Operating Segments [Member] | Brokerage [Member] | United Kingdom [Member]</t>
        </is>
      </c>
      <c r="B37" s="4" t="inlineStr">
        <is>
          <t xml:space="preserve"> </t>
        </is>
      </c>
      <c r="C37" s="4" t="inlineStr">
        <is>
          <t xml:space="preserve"> </t>
        </is>
      </c>
      <c r="D37" s="4" t="inlineStr">
        <is>
          <t xml:space="preserve"> </t>
        </is>
      </c>
    </row>
    <row r="38">
      <c r="A38" s="3" t="inlineStr">
        <is>
          <t>Goodwill [Line Items]</t>
        </is>
      </c>
      <c r="B38" s="4" t="inlineStr">
        <is>
          <t xml:space="preserve"> </t>
        </is>
      </c>
      <c r="C38" s="4" t="inlineStr">
        <is>
          <t xml:space="preserve"> </t>
        </is>
      </c>
      <c r="D38" s="4" t="inlineStr">
        <is>
          <t xml:space="preserve"> </t>
        </is>
      </c>
    </row>
    <row r="39">
      <c r="A39" s="4" t="inlineStr">
        <is>
          <t>Total goodwill - net</t>
        </is>
      </c>
      <c r="B39" s="6" t="n">
        <v>2591.4</v>
      </c>
      <c r="C39" s="6" t="n">
        <v>2493.4</v>
      </c>
      <c r="D39" s="4" t="inlineStr">
        <is>
          <t xml:space="preserve"> </t>
        </is>
      </c>
    </row>
    <row r="40">
      <c r="A40" s="4" t="inlineStr">
        <is>
          <t>Operating Segments [Member] | Brokerage [Member] | Canada [Member]</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Total goodwill - net</t>
        </is>
      </c>
      <c r="B42" s="6" t="n">
        <v>586.9</v>
      </c>
      <c r="C42" s="6" t="n">
        <v>623.7</v>
      </c>
      <c r="D42" s="4" t="inlineStr">
        <is>
          <t xml:space="preserve"> </t>
        </is>
      </c>
    </row>
    <row r="43">
      <c r="A43" s="4" t="inlineStr">
        <is>
          <t>Operating Segments [Member] | Brokerage [Member] | Australia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Total goodwill - net</t>
        </is>
      </c>
      <c r="B45" s="6" t="n">
        <v>509.1</v>
      </c>
      <c r="C45" s="6" t="n">
        <v>514.6</v>
      </c>
      <c r="D45" s="4" t="inlineStr">
        <is>
          <t xml:space="preserve"> </t>
        </is>
      </c>
    </row>
    <row r="46">
      <c r="A46" s="4" t="inlineStr">
        <is>
          <t>Operating Segments [Member] | Brokerage [Member] | New Zealand [Member]</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Total goodwill - net</t>
        </is>
      </c>
      <c r="B48" s="6" t="n">
        <v>183.2</v>
      </c>
      <c r="C48" s="6" t="n">
        <v>204.2</v>
      </c>
      <c r="D48" s="4" t="inlineStr">
        <is>
          <t xml:space="preserve"> </t>
        </is>
      </c>
    </row>
    <row r="49">
      <c r="A49" s="4" t="inlineStr">
        <is>
          <t>Operating Segments [Member] | Brokerage [Member] | Other Foreign [Member]</t>
        </is>
      </c>
      <c r="B49" s="4" t="inlineStr">
        <is>
          <t xml:space="preserve"> </t>
        </is>
      </c>
      <c r="C49" s="4" t="inlineStr">
        <is>
          <t xml:space="preserve"> </t>
        </is>
      </c>
      <c r="D49" s="4" t="inlineStr">
        <is>
          <t xml:space="preserve"> </t>
        </is>
      </c>
    </row>
    <row r="50">
      <c r="A50" s="3" t="inlineStr">
        <is>
          <t>Goodwill [Line Items]</t>
        </is>
      </c>
      <c r="B50" s="4" t="inlineStr">
        <is>
          <t xml:space="preserve"> </t>
        </is>
      </c>
      <c r="C50" s="4" t="inlineStr">
        <is>
          <t xml:space="preserve"> </t>
        </is>
      </c>
      <c r="D50" s="4" t="inlineStr">
        <is>
          <t xml:space="preserve"> </t>
        </is>
      </c>
    </row>
    <row r="51">
      <c r="A51" s="4" t="inlineStr">
        <is>
          <t>Total goodwill - net</t>
        </is>
      </c>
      <c r="B51" s="6" t="n">
        <v>1087.2</v>
      </c>
      <c r="C51" s="6" t="n">
        <v>1077.4</v>
      </c>
      <c r="D51" s="4" t="inlineStr">
        <is>
          <t xml:space="preserve"> </t>
        </is>
      </c>
    </row>
    <row r="52">
      <c r="A52" s="4" t="inlineStr">
        <is>
          <t>Operating Segments [Member] | Risk Management [Member]</t>
        </is>
      </c>
      <c r="B52" s="4" t="inlineStr">
        <is>
          <t xml:space="preserve"> </t>
        </is>
      </c>
      <c r="C52" s="4" t="inlineStr">
        <is>
          <t xml:space="preserve"> </t>
        </is>
      </c>
      <c r="D52" s="4" t="inlineStr">
        <is>
          <t xml:space="preserve"> </t>
        </is>
      </c>
    </row>
    <row r="53">
      <c r="A53" s="3" t="inlineStr">
        <is>
          <t>Goodwill [Line Items]</t>
        </is>
      </c>
      <c r="B53" s="4" t="inlineStr">
        <is>
          <t xml:space="preserve"> </t>
        </is>
      </c>
      <c r="C53" s="4" t="inlineStr">
        <is>
          <t xml:space="preserve"> </t>
        </is>
      </c>
      <c r="D53" s="4" t="inlineStr">
        <is>
          <t xml:space="preserve"> </t>
        </is>
      </c>
    </row>
    <row r="54">
      <c r="A54" s="4" t="inlineStr">
        <is>
          <t>Total goodwill - net</t>
        </is>
      </c>
      <c r="B54" s="6" t="n">
        <v>328.3</v>
      </c>
      <c r="C54" s="6" t="n">
        <v>238.8</v>
      </c>
      <c r="D54" s="6" t="n">
        <v>112.2</v>
      </c>
    </row>
    <row r="55">
      <c r="A55" s="4" t="inlineStr">
        <is>
          <t>Operating Segments [Member] | Risk Management [Member] | Unites States [Member]</t>
        </is>
      </c>
      <c r="B55" s="4" t="inlineStr">
        <is>
          <t xml:space="preserve"> </t>
        </is>
      </c>
      <c r="C55" s="4" t="inlineStr">
        <is>
          <t xml:space="preserve"> </t>
        </is>
      </c>
      <c r="D55" s="4" t="inlineStr">
        <is>
          <t xml:space="preserve"> </t>
        </is>
      </c>
    </row>
    <row r="56">
      <c r="A56" s="3" t="inlineStr">
        <is>
          <t>Goodwill [Line Items]</t>
        </is>
      </c>
      <c r="B56" s="4" t="inlineStr">
        <is>
          <t xml:space="preserve"> </t>
        </is>
      </c>
      <c r="C56" s="4" t="inlineStr">
        <is>
          <t xml:space="preserve"> </t>
        </is>
      </c>
      <c r="D56" s="4" t="inlineStr">
        <is>
          <t xml:space="preserve"> </t>
        </is>
      </c>
    </row>
    <row r="57">
      <c r="A57" s="4" t="inlineStr">
        <is>
          <t>Total goodwill - net</t>
        </is>
      </c>
      <c r="B57" s="6" t="n">
        <v>74.8</v>
      </c>
      <c r="C57" s="6" t="n">
        <v>74.8</v>
      </c>
      <c r="D57" s="4" t="inlineStr">
        <is>
          <t xml:space="preserve"> </t>
        </is>
      </c>
    </row>
    <row r="58">
      <c r="A58" s="4" t="inlineStr">
        <is>
          <t>Operating Segments [Member] | Risk Management [Member] | United Kingdom [Member]</t>
        </is>
      </c>
      <c r="B58" s="4" t="inlineStr">
        <is>
          <t xml:space="preserve"> </t>
        </is>
      </c>
      <c r="C58" s="4" t="inlineStr">
        <is>
          <t xml:space="preserve"> </t>
        </is>
      </c>
      <c r="D58" s="4" t="inlineStr">
        <is>
          <t xml:space="preserve"> </t>
        </is>
      </c>
    </row>
    <row r="59">
      <c r="A59" s="3" t="inlineStr">
        <is>
          <t>Goodwill [Line Items]</t>
        </is>
      </c>
      <c r="B59" s="4" t="inlineStr">
        <is>
          <t xml:space="preserve"> </t>
        </is>
      </c>
      <c r="C59" s="4" t="inlineStr">
        <is>
          <t xml:space="preserve"> </t>
        </is>
      </c>
      <c r="D59" s="4" t="inlineStr">
        <is>
          <t xml:space="preserve"> </t>
        </is>
      </c>
    </row>
    <row r="60">
      <c r="A60" s="4" t="inlineStr">
        <is>
          <t>Total goodwill - net</t>
        </is>
      </c>
      <c r="B60" s="6" t="n">
        <v>25.7</v>
      </c>
      <c r="C60" s="6" t="n">
        <v>18.5</v>
      </c>
      <c r="D60" s="4" t="inlineStr">
        <is>
          <t xml:space="preserve"> </t>
        </is>
      </c>
    </row>
    <row r="61">
      <c r="A61" s="4" t="inlineStr">
        <is>
          <t>Operating Segments [Member] | Risk Management [Member] | Australia [Member]</t>
        </is>
      </c>
      <c r="B61" s="4" t="inlineStr">
        <is>
          <t xml:space="preserve"> </t>
        </is>
      </c>
      <c r="C61" s="4" t="inlineStr">
        <is>
          <t xml:space="preserve"> </t>
        </is>
      </c>
      <c r="D61" s="4" t="inlineStr">
        <is>
          <t xml:space="preserve"> </t>
        </is>
      </c>
    </row>
    <row r="62">
      <c r="A62" s="3" t="inlineStr">
        <is>
          <t>Goodwill [Line Items]</t>
        </is>
      </c>
      <c r="B62" s="4" t="inlineStr">
        <is>
          <t xml:space="preserve"> </t>
        </is>
      </c>
      <c r="C62" s="4" t="inlineStr">
        <is>
          <t xml:space="preserve"> </t>
        </is>
      </c>
      <c r="D62" s="4" t="inlineStr">
        <is>
          <t xml:space="preserve"> </t>
        </is>
      </c>
    </row>
    <row r="63">
      <c r="A63" s="4" t="inlineStr">
        <is>
          <t>Total goodwill - net</t>
        </is>
      </c>
      <c r="B63" s="6" t="n">
        <v>219.3</v>
      </c>
      <c r="C63" s="6" t="n">
        <v>135.9</v>
      </c>
      <c r="D63" s="4" t="inlineStr">
        <is>
          <t xml:space="preserve"> </t>
        </is>
      </c>
    </row>
    <row r="64">
      <c r="A64" s="4" t="inlineStr">
        <is>
          <t>Operating Segments [Member] | Risk Management [Member] | New Zealand [Member]</t>
        </is>
      </c>
      <c r="B64" s="4" t="inlineStr">
        <is>
          <t xml:space="preserve"> </t>
        </is>
      </c>
      <c r="C64" s="4" t="inlineStr">
        <is>
          <t xml:space="preserve"> </t>
        </is>
      </c>
      <c r="D64" s="4" t="inlineStr">
        <is>
          <t xml:space="preserve"> </t>
        </is>
      </c>
    </row>
    <row r="65">
      <c r="A65" s="3" t="inlineStr">
        <is>
          <t>Goodwill [Line Items]</t>
        </is>
      </c>
      <c r="B65" s="4" t="inlineStr">
        <is>
          <t xml:space="preserve"> </t>
        </is>
      </c>
      <c r="C65" s="4" t="inlineStr">
        <is>
          <t xml:space="preserve"> </t>
        </is>
      </c>
      <c r="D65" s="4" t="inlineStr">
        <is>
          <t xml:space="preserve"> </t>
        </is>
      </c>
    </row>
    <row r="66">
      <c r="A66" s="4" t="inlineStr">
        <is>
          <t>Total goodwill - net</t>
        </is>
      </c>
      <c r="B66" s="6" t="n">
        <v>8.5</v>
      </c>
      <c r="C66" s="6" t="n">
        <v>9.6</v>
      </c>
      <c r="D66" s="4" t="inlineStr">
        <is>
          <t xml:space="preserve"> </t>
        </is>
      </c>
    </row>
    <row r="67">
      <c r="A67" s="4" t="inlineStr">
        <is>
          <t>Operating Segments [Member] | Corporate [Member]</t>
        </is>
      </c>
      <c r="B67" s="4" t="inlineStr">
        <is>
          <t xml:space="preserve"> </t>
        </is>
      </c>
      <c r="C67" s="4" t="inlineStr">
        <is>
          <t xml:space="preserve"> </t>
        </is>
      </c>
      <c r="D67" s="4" t="inlineStr">
        <is>
          <t xml:space="preserve"> </t>
        </is>
      </c>
    </row>
    <row r="68">
      <c r="A68" s="3" t="inlineStr">
        <is>
          <t>Goodwill [Line Items]</t>
        </is>
      </c>
      <c r="B68" s="4" t="inlineStr">
        <is>
          <t xml:space="preserve"> </t>
        </is>
      </c>
      <c r="C68" s="4" t="inlineStr">
        <is>
          <t xml:space="preserve"> </t>
        </is>
      </c>
      <c r="D68" s="4" t="inlineStr">
        <is>
          <t xml:space="preserve"> </t>
        </is>
      </c>
    </row>
    <row r="69">
      <c r="A69" s="4" t="inlineStr">
        <is>
          <t>Total goodwill - net</t>
        </is>
      </c>
      <c r="B69" s="6" t="n">
        <v>18.5</v>
      </c>
      <c r="C69" s="7" t="n">
        <v>19</v>
      </c>
      <c r="D69" s="5" t="n">
        <v>19.1</v>
      </c>
    </row>
    <row r="70">
      <c r="A70" s="4" t="inlineStr">
        <is>
          <t>Operating Segments [Member] | Corporate [Member] | Other Foreign [Member]</t>
        </is>
      </c>
      <c r="B70" s="4" t="inlineStr">
        <is>
          <t xml:space="preserve"> </t>
        </is>
      </c>
      <c r="C70" s="4" t="inlineStr">
        <is>
          <t xml:space="preserve"> </t>
        </is>
      </c>
      <c r="D70" s="4" t="inlineStr">
        <is>
          <t xml:space="preserve"> </t>
        </is>
      </c>
    </row>
    <row r="71">
      <c r="A71" s="3" t="inlineStr">
        <is>
          <t>Goodwill [Line Items]</t>
        </is>
      </c>
      <c r="B71" s="4" t="inlineStr">
        <is>
          <t xml:space="preserve"> </t>
        </is>
      </c>
      <c r="C71" s="4" t="inlineStr">
        <is>
          <t xml:space="preserve"> </t>
        </is>
      </c>
      <c r="D71" s="4" t="inlineStr">
        <is>
          <t xml:space="preserve"> </t>
        </is>
      </c>
    </row>
    <row r="72">
      <c r="A72" s="4" t="inlineStr">
        <is>
          <t>Total goodwill - net</t>
        </is>
      </c>
      <c r="B72" s="5" t="n">
        <v>18.5</v>
      </c>
      <c r="C72" s="10" t="n">
        <v>19</v>
      </c>
      <c r="D7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 of Goodwill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11475.6</v>
      </c>
      <c r="C4" s="5" t="n">
        <v>9489.4</v>
      </c>
    </row>
    <row r="5">
      <c r="A5" s="4" t="inlineStr">
        <is>
          <t>Goodwill acquired during the year</t>
        </is>
      </c>
      <c r="B5" s="6" t="n">
        <v>837.2</v>
      </c>
      <c r="C5" s="6" t="n">
        <v>1789.2</v>
      </c>
    </row>
    <row r="6">
      <c r="A6" s="4" t="inlineStr">
        <is>
          <t>Goodwill adjustments related to appraisals and other acquisition adjustments</t>
        </is>
      </c>
      <c r="B6" s="6" t="n">
        <v>200.2</v>
      </c>
      <c r="C6" s="6" t="n">
        <v>19.9</v>
      </c>
    </row>
    <row r="7">
      <c r="A7" s="4" t="inlineStr">
        <is>
          <t>Goodwill written-off related to sales of business</t>
        </is>
      </c>
      <c r="B7" s="6" t="n">
        <v>-5.8</v>
      </c>
      <c r="C7" s="4" t="inlineStr">
        <is>
          <t xml:space="preserve"> </t>
        </is>
      </c>
    </row>
    <row r="8">
      <c r="A8" s="4" t="inlineStr">
        <is>
          <t>Foreign currency translation adjustments during the year</t>
        </is>
      </c>
      <c r="B8" s="7" t="n">
        <v>-237</v>
      </c>
      <c r="C8" s="6" t="n">
        <v>177.1</v>
      </c>
    </row>
    <row r="9">
      <c r="A9" s="4" t="inlineStr">
        <is>
          <t>Ending Balance</t>
        </is>
      </c>
      <c r="B9" s="6" t="n">
        <v>12270.2</v>
      </c>
      <c r="C9" s="6" t="n">
        <v>11475.6</v>
      </c>
    </row>
    <row r="10">
      <c r="A10" s="4" t="inlineStr">
        <is>
          <t>Brokerage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6" t="n">
        <v>11217.8</v>
      </c>
      <c r="C12" s="6" t="n">
        <v>9358.1</v>
      </c>
    </row>
    <row r="13">
      <c r="A13" s="4" t="inlineStr">
        <is>
          <t>Goodwill acquired during the year</t>
        </is>
      </c>
      <c r="B13" s="6" t="n">
        <v>829.7</v>
      </c>
      <c r="C13" s="6" t="n">
        <v>1667.4</v>
      </c>
    </row>
    <row r="14">
      <c r="A14" s="4" t="inlineStr">
        <is>
          <t>Goodwill adjustments related to appraisals and other acquisition adjustments</t>
        </is>
      </c>
      <c r="B14" s="6" t="n">
        <v>98.7</v>
      </c>
      <c r="C14" s="7" t="n">
        <v>20</v>
      </c>
    </row>
    <row r="15">
      <c r="A15" s="4" t="inlineStr">
        <is>
          <t>Goodwill written-off related to sales of business</t>
        </is>
      </c>
      <c r="B15" s="6" t="n">
        <v>-5.8</v>
      </c>
      <c r="C15" s="4" t="inlineStr">
        <is>
          <t xml:space="preserve"> </t>
        </is>
      </c>
    </row>
    <row r="16">
      <c r="A16" s="4" t="inlineStr">
        <is>
          <t>Foreign currency translation adjustments during the year</t>
        </is>
      </c>
      <c r="B16" s="7" t="n">
        <v>-217</v>
      </c>
      <c r="C16" s="6" t="n">
        <v>172.3</v>
      </c>
    </row>
    <row r="17">
      <c r="A17" s="4" t="inlineStr">
        <is>
          <t>Ending Balance</t>
        </is>
      </c>
      <c r="B17" s="6" t="n">
        <v>11923.4</v>
      </c>
      <c r="C17" s="6" t="n">
        <v>11217.8</v>
      </c>
    </row>
    <row r="18">
      <c r="A18" s="4" t="inlineStr">
        <is>
          <t>Risk Management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eginning Balance</t>
        </is>
      </c>
      <c r="B20" s="6" t="n">
        <v>238.8</v>
      </c>
      <c r="C20" s="6" t="n">
        <v>112.2</v>
      </c>
    </row>
    <row r="21">
      <c r="A21" s="4" t="inlineStr">
        <is>
          <t>Goodwill acquired during the year</t>
        </is>
      </c>
      <c r="B21" s="6" t="n">
        <v>7.5</v>
      </c>
      <c r="C21" s="6" t="n">
        <v>121.8</v>
      </c>
    </row>
    <row r="22">
      <c r="A22" s="4" t="inlineStr">
        <is>
          <t>Goodwill adjustments related to appraisals and other acquisition adjustments</t>
        </is>
      </c>
      <c r="B22" s="6" t="n">
        <v>101.5</v>
      </c>
      <c r="C22" s="6" t="n">
        <v>-0.1</v>
      </c>
    </row>
    <row r="23">
      <c r="A23" s="4" t="inlineStr">
        <is>
          <t>Foreign currency translation adjustments during the year</t>
        </is>
      </c>
      <c r="B23" s="6" t="n">
        <v>-19.5</v>
      </c>
      <c r="C23" s="6" t="n">
        <v>4.9</v>
      </c>
    </row>
    <row r="24">
      <c r="A24" s="4" t="inlineStr">
        <is>
          <t>Ending Balance</t>
        </is>
      </c>
      <c r="B24" s="6" t="n">
        <v>328.3</v>
      </c>
      <c r="C24" s="6" t="n">
        <v>238.8</v>
      </c>
    </row>
    <row r="25">
      <c r="A25" s="4" t="inlineStr">
        <is>
          <t>Corporate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Beginning Balance</t>
        </is>
      </c>
      <c r="B27" s="7" t="n">
        <v>19</v>
      </c>
      <c r="C27" s="6" t="n">
        <v>19.1</v>
      </c>
    </row>
    <row r="28">
      <c r="A28" s="4" t="inlineStr">
        <is>
          <t>Goodwill adjustments related to appraisals and other acquisition adjustments</t>
        </is>
      </c>
      <c r="B28" s="7" t="n">
        <v>0</v>
      </c>
      <c r="C28" s="4" t="inlineStr">
        <is>
          <t xml:space="preserve"> </t>
        </is>
      </c>
    </row>
    <row r="29">
      <c r="A29" s="4" t="inlineStr">
        <is>
          <t>Foreign currency translation adjustments during the year</t>
        </is>
      </c>
      <c r="B29" s="6" t="n">
        <v>-0.5</v>
      </c>
      <c r="C29" s="6" t="n">
        <v>-0.1</v>
      </c>
    </row>
    <row r="30">
      <c r="A30" s="4" t="inlineStr">
        <is>
          <t>Ending Balance</t>
        </is>
      </c>
      <c r="B30" s="5" t="n">
        <v>18.5</v>
      </c>
      <c r="C30" s="10"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Major Classes of Amortizable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 assets, net</t>
        </is>
      </c>
      <c r="B3" s="5" t="n">
        <v>4530.1</v>
      </c>
      <c r="C3" s="5" t="n">
        <v>4633.3</v>
      </c>
    </row>
    <row r="4">
      <c r="A4" s="4" t="inlineStr">
        <is>
          <t>Expiration Lis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mortizable intangible assets, gross</t>
        </is>
      </c>
      <c r="B6" s="6" t="n">
        <v>8763.700000000001</v>
      </c>
      <c r="C6" s="6" t="n">
        <v>8222.799999999999</v>
      </c>
    </row>
    <row r="7">
      <c r="A7" s="4" t="inlineStr">
        <is>
          <t>Accumulated amortization</t>
        </is>
      </c>
      <c r="B7" s="6" t="n">
        <v>-4312.7</v>
      </c>
      <c r="C7" s="6" t="n">
        <v>-3733.2</v>
      </c>
    </row>
    <row r="8">
      <c r="A8" s="4" t="inlineStr">
        <is>
          <t>Amortizable intangible assets, net</t>
        </is>
      </c>
      <c r="B8" s="7" t="n">
        <v>4451</v>
      </c>
      <c r="C8" s="6" t="n">
        <v>4489.6</v>
      </c>
    </row>
    <row r="9">
      <c r="A9" s="4" t="inlineStr">
        <is>
          <t>Non-Compete Agreem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ble intangible assets, gross</t>
        </is>
      </c>
      <c r="B11" s="6" t="n">
        <v>117.7</v>
      </c>
      <c r="C11" s="6" t="n">
        <v>112.2</v>
      </c>
    </row>
    <row r="12">
      <c r="A12" s="4" t="inlineStr">
        <is>
          <t>Accumulated amortization</t>
        </is>
      </c>
      <c r="B12" s="6" t="n">
        <v>-85.40000000000001</v>
      </c>
      <c r="C12" s="6" t="n">
        <v>-74.90000000000001</v>
      </c>
    </row>
    <row r="13">
      <c r="A13" s="4" t="inlineStr">
        <is>
          <t>Amortizable intangible assets, net</t>
        </is>
      </c>
      <c r="B13" s="6" t="n">
        <v>32.3</v>
      </c>
      <c r="C13" s="6" t="n">
        <v>37.3</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intangible assets, gross</t>
        </is>
      </c>
      <c r="B16" s="7" t="n">
        <v>120</v>
      </c>
      <c r="C16" s="6" t="n">
        <v>171.8</v>
      </c>
    </row>
    <row r="17">
      <c r="A17" s="4" t="inlineStr">
        <is>
          <t>Accumulated amortization</t>
        </is>
      </c>
      <c r="B17" s="6" t="n">
        <v>-73.2</v>
      </c>
      <c r="C17" s="6" t="n">
        <v>-65.40000000000001</v>
      </c>
    </row>
    <row r="18">
      <c r="A18" s="4" t="inlineStr">
        <is>
          <t>Amortizable intangible assets, net</t>
        </is>
      </c>
      <c r="B18" s="5" t="n">
        <v>46.8</v>
      </c>
      <c r="C18" s="5" t="n">
        <v>10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38.9</v>
      </c>
      <c r="C3" s="4" t="inlineStr">
        <is>
          <t xml:space="preserve"> </t>
        </is>
      </c>
    </row>
    <row r="4">
      <c r="A4" s="4" t="inlineStr">
        <is>
          <t>2026</t>
        </is>
      </c>
      <c r="B4" s="6" t="n">
        <v>594.8</v>
      </c>
      <c r="C4" s="4" t="inlineStr">
        <is>
          <t xml:space="preserve"> </t>
        </is>
      </c>
    </row>
    <row r="5">
      <c r="A5" s="4" t="inlineStr">
        <is>
          <t>2027</t>
        </is>
      </c>
      <c r="B5" s="6" t="n">
        <v>556.1</v>
      </c>
      <c r="C5" s="4" t="inlineStr">
        <is>
          <t xml:space="preserve"> </t>
        </is>
      </c>
    </row>
    <row r="6">
      <c r="A6" s="4" t="inlineStr">
        <is>
          <t>2028</t>
        </is>
      </c>
      <c r="B6" s="6" t="n">
        <v>516.8</v>
      </c>
      <c r="C6" s="4" t="inlineStr">
        <is>
          <t xml:space="preserve"> </t>
        </is>
      </c>
    </row>
    <row r="7">
      <c r="A7" s="4" t="inlineStr">
        <is>
          <t>2029</t>
        </is>
      </c>
      <c r="B7" s="6" t="n">
        <v>466.7</v>
      </c>
      <c r="C7" s="4" t="inlineStr">
        <is>
          <t xml:space="preserve"> </t>
        </is>
      </c>
    </row>
    <row r="8">
      <c r="A8" s="4" t="inlineStr">
        <is>
          <t>Thereafter</t>
        </is>
      </c>
      <c r="B8" s="6" t="n">
        <v>1756.8</v>
      </c>
      <c r="C8" s="4" t="inlineStr">
        <is>
          <t xml:space="preserve"> </t>
        </is>
      </c>
    </row>
    <row r="9">
      <c r="A9" s="4" t="inlineStr">
        <is>
          <t>Amortizable intangible assets, net</t>
        </is>
      </c>
      <c r="B9" s="5" t="n">
        <v>4530.1</v>
      </c>
      <c r="C9" s="5" t="n">
        <v>46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Other Debt Agreements - Summary of Corporate and Other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mi-annual payments of interest</t>
        </is>
      </c>
      <c r="B3" s="5" t="n">
        <v>13298.2</v>
      </c>
      <c r="C3" s="10" t="n">
        <v>8032</v>
      </c>
    </row>
    <row r="4">
      <c r="A4" s="4" t="inlineStr">
        <is>
          <t>Less unamortized debt acquisition costs on Senior Notes and Note Purchase Agreements</t>
        </is>
      </c>
      <c r="B4" s="6" t="n">
        <v>-90.09999999999999</v>
      </c>
      <c r="C4" s="6" t="n">
        <v>-38.4</v>
      </c>
    </row>
    <row r="5">
      <c r="A5" s="4" t="inlineStr">
        <is>
          <t>Less unamortized discount on Bonds Payable</t>
        </is>
      </c>
      <c r="B5" s="7" t="n">
        <v>-51</v>
      </c>
      <c r="C5" s="6" t="n">
        <v>-28.6</v>
      </c>
    </row>
    <row r="6">
      <c r="A6" s="4" t="inlineStr">
        <is>
          <t>Semi-annual payments of interest, Net</t>
        </is>
      </c>
      <c r="B6" s="6" t="n">
        <v>13157.1</v>
      </c>
      <c r="C6" s="7" t="n">
        <v>7965</v>
      </c>
    </row>
    <row r="7">
      <c r="A7" s="4" t="inlineStr">
        <is>
          <t>Note Purchase Agreement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mi-annual payments of interest</t>
        </is>
      </c>
      <c r="B9" s="7" t="n">
        <v>3523</v>
      </c>
      <c r="C9" s="7" t="n">
        <v>3948</v>
      </c>
    </row>
    <row r="10">
      <c r="A10" s="4" t="inlineStr">
        <is>
          <t>Unsecured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mi-annual payments of interest</t>
        </is>
      </c>
      <c r="B12" s="7" t="n">
        <v>9550</v>
      </c>
      <c r="C12" s="7" t="n">
        <v>3550</v>
      </c>
    </row>
    <row r="13">
      <c r="A13" s="4" t="inlineStr">
        <is>
          <t>Fixed Rate of 4.60%, Balloon Due December 15, 2027 [Member] | Unsecured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mi-annual payments of interest</t>
        </is>
      </c>
      <c r="B15" s="7" t="n">
        <v>750</v>
      </c>
      <c r="C15" s="4" t="inlineStr">
        <is>
          <t xml:space="preserve"> </t>
        </is>
      </c>
    </row>
    <row r="16">
      <c r="A16" s="4" t="inlineStr">
        <is>
          <t>Fixed Rate of 4.85%, Balloon Due December 15, 2029 [Member] | Unsecured 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mi-annual payments of interest</t>
        </is>
      </c>
      <c r="B18" s="7" t="n">
        <v>750</v>
      </c>
      <c r="C18" s="4" t="inlineStr">
        <is>
          <t xml:space="preserve"> </t>
        </is>
      </c>
    </row>
    <row r="19">
      <c r="A19" s="4" t="inlineStr">
        <is>
          <t>Fixed Rate of 2.40%, Balloon Due November 9, 2031 [Member] | Unsecured 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mi-annual payments of interest</t>
        </is>
      </c>
      <c r="B21" s="7" t="n">
        <v>400</v>
      </c>
      <c r="C21" s="7" t="n">
        <v>400</v>
      </c>
    </row>
    <row r="22">
      <c r="A22" s="4" t="inlineStr">
        <is>
          <t>Fixed Rate of 5.00%, Balloon Due February 15, 2032 [Member] | Unsecured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mi-annual payments of interest</t>
        </is>
      </c>
      <c r="B24" s="7" t="n">
        <v>500</v>
      </c>
      <c r="C24" s="4" t="inlineStr">
        <is>
          <t xml:space="preserve"> </t>
        </is>
      </c>
    </row>
    <row r="25">
      <c r="A25" s="4" t="inlineStr">
        <is>
          <t>Fixed Rate of 5.50%, Balloon Due March 2, 2033 [Member] | Unsecured 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mi-annual payments of interest</t>
        </is>
      </c>
      <c r="B27" s="7" t="n">
        <v>350</v>
      </c>
      <c r="C27" s="7" t="n">
        <v>350</v>
      </c>
    </row>
    <row r="28">
      <c r="A28" s="4" t="inlineStr">
        <is>
          <t>Fixed Rate of 6.50%, Balloon due February 15, 2034 [Member] | Unsecured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mi-annual payments of interest</t>
        </is>
      </c>
      <c r="B30" s="7" t="n">
        <v>400</v>
      </c>
      <c r="C30" s="7" t="n">
        <v>400</v>
      </c>
    </row>
    <row r="31">
      <c r="A31" s="4" t="inlineStr">
        <is>
          <t>Fixed Rate of 5.45%, Balloon Due July 15, 2034 [Member] | Unsecured Senior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mi-annual payments of interest</t>
        </is>
      </c>
      <c r="B33" s="7" t="n">
        <v>500</v>
      </c>
      <c r="C33" s="4" t="inlineStr">
        <is>
          <t xml:space="preserve"> </t>
        </is>
      </c>
    </row>
    <row r="34">
      <c r="A34" s="4" t="inlineStr">
        <is>
          <t>Fixed Rate of 5.15%, Balloon Due February 15, 2035 [Member] | Unsecured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mi-annual payments of interest</t>
        </is>
      </c>
      <c r="B36" s="7" t="n">
        <v>1500</v>
      </c>
      <c r="C36" s="4" t="inlineStr">
        <is>
          <t xml:space="preserve"> </t>
        </is>
      </c>
    </row>
    <row r="37">
      <c r="A37" s="4" t="inlineStr">
        <is>
          <t>Fixed Rate of 3.50%, Balloon Due May 20, 2051 [Member] | Unsecured 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mi-annual payments of interest</t>
        </is>
      </c>
      <c r="B39" s="7" t="n">
        <v>850</v>
      </c>
      <c r="C39" s="7" t="n">
        <v>850</v>
      </c>
    </row>
    <row r="40">
      <c r="A40" s="4" t="inlineStr">
        <is>
          <t>Fixed Rate of 3.05%, Balloon Due March 9, 2052 [Member] | Unsecured Senior Not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mi-annual payments of interest</t>
        </is>
      </c>
      <c r="B42" s="7" t="n">
        <v>350</v>
      </c>
      <c r="C42" s="7" t="n">
        <v>350</v>
      </c>
    </row>
    <row r="43">
      <c r="A43" s="4" t="inlineStr">
        <is>
          <t>Fixed Rate of 5.75%, Balloon Due March 2, 2053 [Member] | Unsecured Senior Note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emi-annual payments of interest</t>
        </is>
      </c>
      <c r="B45" s="7" t="n">
        <v>600</v>
      </c>
      <c r="C45" s="7" t="n">
        <v>600</v>
      </c>
    </row>
    <row r="46">
      <c r="A46" s="4" t="inlineStr">
        <is>
          <t>Fixed Rate of 6.75%, Balloon Due February 15, 2054 [Member] | Unsecured Senior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mi-annual payments of interest</t>
        </is>
      </c>
      <c r="B48" s="7" t="n">
        <v>600</v>
      </c>
      <c r="C48" s="7" t="n">
        <v>600</v>
      </c>
    </row>
    <row r="49">
      <c r="A49" s="4" t="inlineStr">
        <is>
          <t>Fixed Rate of 5.75%, Balloon Due July 15, 2054 [Member] | Unsecured Senior Not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mi-annual payments of interest</t>
        </is>
      </c>
      <c r="B51" s="7" t="n">
        <v>500</v>
      </c>
      <c r="C51" s="4" t="inlineStr">
        <is>
          <t xml:space="preserve"> </t>
        </is>
      </c>
    </row>
    <row r="52">
      <c r="A52" s="4" t="inlineStr">
        <is>
          <t>Fixed Rate of 5.55%, Balloon Due February 15, 2055 [Member] | Unsecured Senior Note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mi-annual payments of interest</t>
        </is>
      </c>
      <c r="B54" s="7" t="n">
        <v>1500</v>
      </c>
      <c r="C54" s="4" t="inlineStr">
        <is>
          <t xml:space="preserve"> </t>
        </is>
      </c>
    </row>
    <row r="55">
      <c r="A55" s="4" t="inlineStr">
        <is>
          <t>Fixed Rate of 4.72%, Balloon due February 13, 2024 [Member] | Note Purchase Agreement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mi-annual payments of interest</t>
        </is>
      </c>
      <c r="B57" s="4" t="inlineStr">
        <is>
          <t xml:space="preserve"> </t>
        </is>
      </c>
      <c r="C57" s="7" t="n">
        <v>100</v>
      </c>
    </row>
    <row r="58">
      <c r="A58" s="4" t="inlineStr">
        <is>
          <t>Fixed Rate of 4.58%, Balloon Due February 27, 2024 [Member] | Note Purchase Agreement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emi-annual payments of interest</t>
        </is>
      </c>
      <c r="B60" s="4" t="inlineStr">
        <is>
          <t xml:space="preserve"> </t>
        </is>
      </c>
      <c r="C60" s="7" t="n">
        <v>325</v>
      </c>
    </row>
    <row r="61">
      <c r="A61" s="4" t="inlineStr">
        <is>
          <t>Fixed Rate of 4.31%, Balloon Due June 24, 2025 [Member] | Note Purchase Agreement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mi-annual payments of interest</t>
        </is>
      </c>
      <c r="B63" s="7" t="n">
        <v>200</v>
      </c>
      <c r="C63" s="7" t="n">
        <v>200</v>
      </c>
    </row>
    <row r="64">
      <c r="A64" s="4" t="inlineStr">
        <is>
          <t>Fixed Rate of 4.85%, Balloon due February 13, 2026 [Member] | Note Purchase Agreement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mi-annual payments of interest</t>
        </is>
      </c>
      <c r="B66" s="7" t="n">
        <v>140</v>
      </c>
      <c r="C66" s="7" t="n">
        <v>140</v>
      </c>
    </row>
    <row r="67">
      <c r="A67" s="4" t="inlineStr">
        <is>
          <t>Fixed Rate of 4.73%, Balloon Due February 27, 2026 [Member] | Note Purchase Agreement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emi-annual payments of interest</t>
        </is>
      </c>
      <c r="B69" s="7" t="n">
        <v>175</v>
      </c>
      <c r="C69" s="7" t="n">
        <v>175</v>
      </c>
    </row>
    <row r="70">
      <c r="A70" s="4" t="inlineStr">
        <is>
          <t>Fixed Rate of 4.40%, Balloon Due June 2, 2026 [Member] | Note Purchase Agreement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emi-annual payments of interest</t>
        </is>
      </c>
      <c r="B72" s="7" t="n">
        <v>175</v>
      </c>
      <c r="C72" s="7" t="n">
        <v>175</v>
      </c>
    </row>
    <row r="73">
      <c r="A73" s="4" t="inlineStr">
        <is>
          <t>Fixed Rate of 4.36%, Balloon Due June 24, 2026 [Member] | Note Purchase Agreements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emi-annual payments of interest</t>
        </is>
      </c>
      <c r="B75" s="7" t="n">
        <v>150</v>
      </c>
      <c r="C75" s="7" t="n">
        <v>150</v>
      </c>
    </row>
    <row r="76">
      <c r="A76" s="4" t="inlineStr">
        <is>
          <t>Fixed Rate of 3.75%, Balloon Due January 30, 2027 [Member] | Note Purchase Agreements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mi-annual payments of interest</t>
        </is>
      </c>
      <c r="B78" s="7" t="n">
        <v>30</v>
      </c>
      <c r="C78" s="7" t="n">
        <v>30</v>
      </c>
    </row>
    <row r="79">
      <c r="A79" s="4" t="inlineStr">
        <is>
          <t>Fixed Rate of 4.09%, Balloon Due June 27, 2027 [Member] | Note Purchase Agreements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emi-annual payments of interest</t>
        </is>
      </c>
      <c r="B81" s="7" t="n">
        <v>125</v>
      </c>
      <c r="C81" s="7" t="n">
        <v>125</v>
      </c>
    </row>
    <row r="82">
      <c r="A82" s="4" t="inlineStr">
        <is>
          <t>Fixed Rate of 4.09%, Balloon Due August 2, 2027 [Member] | Note Purchase Agreement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emi-annual payments of interest</t>
        </is>
      </c>
      <c r="B84" s="7" t="n">
        <v>125</v>
      </c>
      <c r="C84" s="7" t="n">
        <v>125</v>
      </c>
    </row>
    <row r="85">
      <c r="A85" s="4" t="inlineStr">
        <is>
          <t>Fixed Rate of 4.14%, Balloon Due August 4, 2027 [Member] | Note Purchase Agreement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emi-annual payments of interest</t>
        </is>
      </c>
      <c r="B87" s="7" t="n">
        <v>98</v>
      </c>
      <c r="C87" s="7" t="n">
        <v>98</v>
      </c>
    </row>
    <row r="88">
      <c r="A88" s="4" t="inlineStr">
        <is>
          <t>Fixed Rate of 3.46%, Balloon Due December 1, 2027 [Member] | Note Purchase Agreements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mi-annual payments of interest</t>
        </is>
      </c>
      <c r="B90" s="7" t="n">
        <v>100</v>
      </c>
      <c r="C90" s="7" t="n">
        <v>100</v>
      </c>
    </row>
    <row r="91">
      <c r="A91" s="4" t="inlineStr">
        <is>
          <t>Fixed Rate of 4.55%, Balloon Due June 2, 2028 [Member] | Note Purchase Agreements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emi-annual payments of interest</t>
        </is>
      </c>
      <c r="B93" s="7" t="n">
        <v>75</v>
      </c>
      <c r="C93" s="7" t="n">
        <v>75</v>
      </c>
    </row>
    <row r="94">
      <c r="A94" s="4" t="inlineStr">
        <is>
          <t>Fixed Rate of 4.34%, Balloon due June 13, 2028 [Member] | Note Purchase Agreements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emi-annual payments of interest</t>
        </is>
      </c>
      <c r="B96" s="7" t="n">
        <v>125</v>
      </c>
      <c r="C96" s="7" t="n">
        <v>125</v>
      </c>
    </row>
    <row r="97">
      <c r="A97" s="4" t="inlineStr">
        <is>
          <t>Fixed Rate of 5.04%, Balloon due February 13, 2029 [Member] | Note Purchase Agreements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emi-annual payments of interest</t>
        </is>
      </c>
      <c r="B99" s="7" t="n">
        <v>100</v>
      </c>
      <c r="C99" s="7" t="n">
        <v>100</v>
      </c>
    </row>
    <row r="100">
      <c r="A100" s="4" t="inlineStr">
        <is>
          <t>Fixed Rate of 4.98%, Balloon Due February 27, 2029 [Member] | Note Purchase Agreements [Memb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mi-annual payments of interest</t>
        </is>
      </c>
      <c r="B102" s="7" t="n">
        <v>100</v>
      </c>
      <c r="C102" s="7" t="n">
        <v>100</v>
      </c>
    </row>
    <row r="103">
      <c r="A103" s="4" t="inlineStr">
        <is>
          <t>Fixed Rate of 4.19%, Balloon Due June 27, 2029 [Member] | Note Purchase Agreements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emi-annual payments of interest</t>
        </is>
      </c>
      <c r="B105" s="7" t="n">
        <v>50</v>
      </c>
      <c r="C105" s="7" t="n">
        <v>50</v>
      </c>
    </row>
    <row r="106">
      <c r="A106" s="4" t="inlineStr">
        <is>
          <t>Fixed Rate of 4.19%, Balloon Due August 2, 2029 [Member] | Note Purchase Agreements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emi-annual payments of interest</t>
        </is>
      </c>
      <c r="B108" s="7" t="n">
        <v>50</v>
      </c>
      <c r="C108" s="7" t="n">
        <v>50</v>
      </c>
    </row>
    <row r="109">
      <c r="A109" s="4" t="inlineStr">
        <is>
          <t>Fixed Rate of 3.48%, Balloon Due December 2, 2029 [Member] | Note Purchase Agreements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emi-annual payments of interest</t>
        </is>
      </c>
      <c r="B111" s="7" t="n">
        <v>50</v>
      </c>
      <c r="C111" s="7" t="n">
        <v>50</v>
      </c>
    </row>
    <row r="112">
      <c r="A112" s="4" t="inlineStr">
        <is>
          <t>Fixed Rate of 3.99%, Balloon Due January 30, 2030 [Member] | Note Purchase Agreements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mi-annual payments of interest</t>
        </is>
      </c>
      <c r="B114" s="7" t="n">
        <v>341</v>
      </c>
      <c r="C114" s="7" t="n">
        <v>341</v>
      </c>
    </row>
    <row r="115">
      <c r="A115" s="4" t="inlineStr">
        <is>
          <t>Fixed Rate of 4.44%, Balloon Due June 13, 2030 [Member] | Note Purchase Agreements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emi-annual payments of interest</t>
        </is>
      </c>
      <c r="B117" s="7" t="n">
        <v>125</v>
      </c>
      <c r="C117" s="7" t="n">
        <v>125</v>
      </c>
    </row>
    <row r="118">
      <c r="A118" s="4" t="inlineStr">
        <is>
          <t>Fixed Rate of 5.14%, Balloon due March 13, 2031 [Member] | Note Purchase Agreements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emi-annual payments of interest</t>
        </is>
      </c>
      <c r="B120" s="7" t="n">
        <v>180</v>
      </c>
      <c r="C120" s="7" t="n">
        <v>180</v>
      </c>
    </row>
    <row r="121">
      <c r="A121" s="4" t="inlineStr">
        <is>
          <t>Fixed Rate of 4.70%, Balloon Due June 2, 2031 [Member] | Note Purchase Agreements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emi-annual payments of interest</t>
        </is>
      </c>
      <c r="B123" s="7" t="n">
        <v>25</v>
      </c>
      <c r="C123" s="7" t="n">
        <v>25</v>
      </c>
    </row>
    <row r="124">
      <c r="A124" s="4" t="inlineStr">
        <is>
          <t>Fixed Rate of 4.09%, Balloon Due January 30, 2032 [Member] | Note Purchase Agreements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emi-annual payments of interest</t>
        </is>
      </c>
      <c r="B126" s="7" t="n">
        <v>69</v>
      </c>
      <c r="C126" s="7" t="n">
        <v>69</v>
      </c>
    </row>
    <row r="127">
      <c r="A127" s="4" t="inlineStr">
        <is>
          <t>Fixed Rate of 4.34%, Balloon Due June 27, 2032 [Member] | Note Purchase Agreements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emi-annual payments of interest</t>
        </is>
      </c>
      <c r="B129" s="7" t="n">
        <v>75</v>
      </c>
      <c r="C129" s="7" t="n">
        <v>75</v>
      </c>
    </row>
    <row r="130">
      <c r="A130" s="4" t="inlineStr">
        <is>
          <t>Fixed Rate of 4.34%, Balloon Due August 2, 2032 [Member] | Note Purchase Agreements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emi-annual payments of interest</t>
        </is>
      </c>
      <c r="B132" s="7" t="n">
        <v>75</v>
      </c>
      <c r="C132" s="7" t="n">
        <v>75</v>
      </c>
    </row>
    <row r="133">
      <c r="A133" s="4" t="inlineStr">
        <is>
          <t>Fixed Rate of 4.59%, Balloon due June 13, 2033 [Member] | Note Purchase Agreements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Semi-annual payments of interest</t>
        </is>
      </c>
      <c r="B135" s="7" t="n">
        <v>125</v>
      </c>
      <c r="C135" s="7" t="n">
        <v>125</v>
      </c>
    </row>
    <row r="136">
      <c r="A136" s="4" t="inlineStr">
        <is>
          <t>Fixed Rate of 5.29%, balloon due March 13, 2034 [Member] | Note Purchase Agreements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emi-annual payments of interest</t>
        </is>
      </c>
      <c r="B138" s="7" t="n">
        <v>40</v>
      </c>
      <c r="C138" s="7" t="n">
        <v>40</v>
      </c>
    </row>
    <row r="139">
      <c r="A139" s="4" t="inlineStr">
        <is>
          <t>Fixed Rate of 4.48%, Balloon Due June 12, 2034 [Member] | Note Purchase Agreements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emi-annual payments of interest</t>
        </is>
      </c>
      <c r="B141" s="7" t="n">
        <v>175</v>
      </c>
      <c r="C141" s="7" t="n">
        <v>175</v>
      </c>
    </row>
    <row r="142">
      <c r="A142" s="4" t="inlineStr">
        <is>
          <t>Fixed Rate of 4.24%, Balloon Due January 30, 2035 [Member] | Note Purchase Agreements [Member]</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Semi-annual payments of interest</t>
        </is>
      </c>
      <c r="B144" s="7" t="n">
        <v>79</v>
      </c>
      <c r="C144" s="7" t="n">
        <v>79</v>
      </c>
    </row>
    <row r="145">
      <c r="A145" s="4" t="inlineStr">
        <is>
          <t>Fixed Rate of 2.44%, Balloon Due February 10, 2036 [Member] | Note Purchase Agreements [Memb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Semi-annual payments of interest</t>
        </is>
      </c>
      <c r="B147" s="7" t="n">
        <v>100</v>
      </c>
      <c r="C147" s="7" t="n">
        <v>100</v>
      </c>
    </row>
    <row r="148">
      <c r="A148" s="4" t="inlineStr">
        <is>
          <t>Fixed Rate of 2.46%, Balloon Due May 5, 2036 [Member] | Note Purchase Agreements [Member]</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Semi-annual payments of interest</t>
        </is>
      </c>
      <c r="B150" s="7" t="n">
        <v>75</v>
      </c>
      <c r="C150" s="7" t="n">
        <v>75</v>
      </c>
    </row>
    <row r="151">
      <c r="A151" s="4" t="inlineStr">
        <is>
          <t>Fixed Rate of 4.69%, Balloon Due June 13, 2038 [Member] | Note Purchase Agreements [Membe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emi-annual payments of interest</t>
        </is>
      </c>
      <c r="B153" s="7" t="n">
        <v>75</v>
      </c>
      <c r="C153" s="7" t="n">
        <v>75</v>
      </c>
    </row>
    <row r="154">
      <c r="A154" s="4" t="inlineStr">
        <is>
          <t>Fixed Rate of 5.45%, balloon due March 13, 2039 [Member] | Note Purchase Agreements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emi-annual payments of interest</t>
        </is>
      </c>
      <c r="B156" s="7" t="n">
        <v>40</v>
      </c>
      <c r="C156" s="7" t="n">
        <v>40</v>
      </c>
    </row>
    <row r="157">
      <c r="A157" s="4" t="inlineStr">
        <is>
          <t>Fixed Rate of 4.49%, Balloon Due January 30, 2040 [Member] | Note Purchase Agreements [Member]</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Semi-annual payments of interest</t>
        </is>
      </c>
      <c r="B159" s="7" t="n">
        <v>56</v>
      </c>
      <c r="C159" s="7" t="n">
        <v>56</v>
      </c>
    </row>
    <row r="160">
      <c r="A160" s="4" t="inlineStr">
        <is>
          <t>Prime or SOFR Plus up to 1.075%, Expires June 22, 2028 [Member] | Unsecured Multicurrency Credit Agreement [Member]</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Semi-annual payments of interest</t>
        </is>
      </c>
      <c r="B162" s="4" t="inlineStr">
        <is>
          <t xml:space="preserve"> </t>
        </is>
      </c>
      <c r="C162" s="7" t="n">
        <v>245</v>
      </c>
    </row>
    <row r="163">
      <c r="A163" s="4" t="inlineStr">
        <is>
          <t>Interbank rates plus 1.400% Expires October 31, 2026 [Member] | AUD Denominated Tranche [Member] | Facility B [Member] | Premium Financing Debt Facility [Membe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Semi-annual payments of interest</t>
        </is>
      </c>
      <c r="B165" s="6" t="n">
        <v>218.2</v>
      </c>
      <c r="C165" s="7" t="n">
        <v>249</v>
      </c>
    </row>
    <row r="166">
      <c r="A166" s="4" t="inlineStr">
        <is>
          <t>Interbank Rates Plus 0.830% Expires October 31, 2026 [Member] | AUD Denominated Tranche [Member] | Facility C and D [Member] | Premium Financing Debt Facility [Member]</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Semi-annual payments of interest</t>
        </is>
      </c>
      <c r="B168" s="4" t="inlineStr">
        <is>
          <t xml:space="preserve"> </t>
        </is>
      </c>
      <c r="C168" s="6" t="n">
        <v>31.4</v>
      </c>
    </row>
    <row r="169">
      <c r="A169" s="4" t="inlineStr">
        <is>
          <t>Interbank Rates Plus 0.990% Expires October 31, 2026 [Member] | NZD Denominated Tranche [Member] | Facility B [Member] | Premium Financing Debt Facility [Member]</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Semi-annual payments of interest</t>
        </is>
      </c>
      <c r="B171" s="7" t="n">
        <v>7</v>
      </c>
      <c r="C171" s="6" t="n">
        <v>8.6</v>
      </c>
    </row>
    <row r="172">
      <c r="A172" s="4" t="inlineStr">
        <is>
          <t>Interbank Rates Expires October 31, 2026 [Member] | Premium Financing Debt Facility [Member]</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Semi-annual payments of interest</t>
        </is>
      </c>
      <c r="B174" s="5" t="n">
        <v>225.2</v>
      </c>
      <c r="C174" s="10" t="n">
        <v>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and Other Debt Agreements - Summary of Corporate and Other Debt (Parenthetical) (Detail)</t>
        </is>
      </c>
      <c r="B1" s="2" t="inlineStr">
        <is>
          <t>12 Months Ended</t>
        </is>
      </c>
    </row>
    <row r="2">
      <c r="B2" s="2" t="inlineStr">
        <is>
          <t>Dec. 31, 2024</t>
        </is>
      </c>
      <c r="C2" s="2" t="inlineStr">
        <is>
          <t>Dec. 31, 2023</t>
        </is>
      </c>
    </row>
    <row r="3">
      <c r="A3" s="4" t="inlineStr">
        <is>
          <t>Premium Financing Deb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eriodic payments of interest and principal, expiry date</t>
        </is>
      </c>
      <c r="B5" s="4" t="inlineStr">
        <is>
          <t>Oct. 31,  2026</t>
        </is>
      </c>
      <c r="C5" s="4" t="inlineStr">
        <is>
          <t>Oct. 31,  2026</t>
        </is>
      </c>
    </row>
    <row r="6">
      <c r="A6" s="4" t="inlineStr">
        <is>
          <t>Fixed Rate of 4.60%, Balloon Due December 15,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iodic payment of interest</t>
        </is>
      </c>
      <c r="B8" s="13" t="n">
        <v>0.046</v>
      </c>
      <c r="C8" s="13" t="n">
        <v>0.046</v>
      </c>
    </row>
    <row r="9">
      <c r="A9" s="4" t="inlineStr">
        <is>
          <t>Periodic payments of interest and principal, expiry date</t>
        </is>
      </c>
      <c r="B9" s="4" t="inlineStr">
        <is>
          <t>Dec. 15,  2027</t>
        </is>
      </c>
      <c r="C9" s="4" t="inlineStr">
        <is>
          <t>Dec. 15,  2027</t>
        </is>
      </c>
    </row>
    <row r="10">
      <c r="A10" s="4" t="inlineStr">
        <is>
          <t>Fixed Rate of 4.85%, Balloon Due December 15, 2029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iodic payment of interest</t>
        </is>
      </c>
      <c r="B12" s="13" t="n">
        <v>0.0485</v>
      </c>
      <c r="C12" s="13" t="n">
        <v>0.0485</v>
      </c>
    </row>
    <row r="13">
      <c r="A13" s="4" t="inlineStr">
        <is>
          <t>Periodic payments of interest and principal, expiry date</t>
        </is>
      </c>
      <c r="B13" s="4" t="inlineStr">
        <is>
          <t>Dec. 15,  2029</t>
        </is>
      </c>
      <c r="C13" s="4" t="inlineStr">
        <is>
          <t>Dec. 15,  2029</t>
        </is>
      </c>
    </row>
    <row r="14">
      <c r="A14" s="4" t="inlineStr">
        <is>
          <t>Fixed Rate of 2.40%, Balloon Due November 9, 203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eriodic payment of interest</t>
        </is>
      </c>
      <c r="B16" s="13" t="n">
        <v>0.024</v>
      </c>
      <c r="C16" s="13" t="n">
        <v>0.024</v>
      </c>
    </row>
    <row r="17">
      <c r="A17" s="4" t="inlineStr">
        <is>
          <t>Periodic payments of interest and principal, expiry date</t>
        </is>
      </c>
      <c r="B17" s="4" t="inlineStr">
        <is>
          <t>Nov.  09,  2031</t>
        </is>
      </c>
      <c r="C17" s="4" t="inlineStr">
        <is>
          <t>Nov.  09,  2031</t>
        </is>
      </c>
    </row>
    <row r="18">
      <c r="A18" s="4" t="inlineStr">
        <is>
          <t>Fixed Rate of 5.00%, Balloon Due February 15, 2032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iodic payment of interest</t>
        </is>
      </c>
      <c r="B20" s="11" t="n">
        <v>0.05</v>
      </c>
      <c r="C20" s="11" t="n">
        <v>0.05</v>
      </c>
    </row>
    <row r="21">
      <c r="A21" s="4" t="inlineStr">
        <is>
          <t>Periodic payments of interest and principal, expiry date</t>
        </is>
      </c>
      <c r="B21" s="4" t="inlineStr">
        <is>
          <t>Feb. 15,  2032</t>
        </is>
      </c>
      <c r="C21" s="4" t="inlineStr">
        <is>
          <t>Feb. 15,  2032</t>
        </is>
      </c>
    </row>
    <row r="22">
      <c r="A22" s="4" t="inlineStr">
        <is>
          <t>Fixed Rate of 5.50%, Balloon Due March 2, 2033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eriodic payment of interest</t>
        </is>
      </c>
      <c r="B24" s="13" t="n">
        <v>0.055</v>
      </c>
      <c r="C24" s="13" t="n">
        <v>0.055</v>
      </c>
    </row>
    <row r="25">
      <c r="A25" s="4" t="inlineStr">
        <is>
          <t>Periodic payments of interest and principal, expiry date</t>
        </is>
      </c>
      <c r="B25" s="4" t="inlineStr">
        <is>
          <t>Mar.  02,  2033</t>
        </is>
      </c>
      <c r="C25" s="4" t="inlineStr">
        <is>
          <t>Mar.  02,  2033</t>
        </is>
      </c>
    </row>
    <row r="26">
      <c r="A26" s="4" t="inlineStr">
        <is>
          <t>Fixed Rate of 6.50%, Balloon due February 15, 2034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eriodic payment of interest</t>
        </is>
      </c>
      <c r="B28" s="13" t="n">
        <v>0.065</v>
      </c>
      <c r="C28" s="13" t="n">
        <v>0.065</v>
      </c>
    </row>
    <row r="29">
      <c r="A29" s="4" t="inlineStr">
        <is>
          <t>Periodic payments of interest and principal, expiry date</t>
        </is>
      </c>
      <c r="B29" s="4" t="inlineStr">
        <is>
          <t>Feb. 15,  2034</t>
        </is>
      </c>
      <c r="C29" s="4" t="inlineStr">
        <is>
          <t>Feb. 15,  2034</t>
        </is>
      </c>
    </row>
    <row r="30">
      <c r="A30" s="4" t="inlineStr">
        <is>
          <t>Fixed Rate of 5.45%, Balloon Due July 15, 2034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eriodic payment of interest</t>
        </is>
      </c>
      <c r="B32" s="13" t="n">
        <v>0.0545</v>
      </c>
      <c r="C32" s="13" t="n">
        <v>0.0545</v>
      </c>
    </row>
    <row r="33">
      <c r="A33" s="4" t="inlineStr">
        <is>
          <t>Periodic payments of interest and principal, expiry date</t>
        </is>
      </c>
      <c r="B33" s="4" t="inlineStr">
        <is>
          <t>Jul. 15,  2034</t>
        </is>
      </c>
      <c r="C33" s="4" t="inlineStr">
        <is>
          <t>Jul. 15,  2034</t>
        </is>
      </c>
    </row>
    <row r="34">
      <c r="A34" s="4" t="inlineStr">
        <is>
          <t>Fixed Rate of 5.15%, Balloon Due February 15, 2035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eriodic payment of interest</t>
        </is>
      </c>
      <c r="B36" s="13" t="n">
        <v>0.0515</v>
      </c>
      <c r="C36" s="13" t="n">
        <v>0.0515</v>
      </c>
    </row>
    <row r="37">
      <c r="A37" s="4" t="inlineStr">
        <is>
          <t>Periodic payments of interest and principal, expiry date</t>
        </is>
      </c>
      <c r="B37" s="4" t="inlineStr">
        <is>
          <t>Feb. 15,  2035</t>
        </is>
      </c>
      <c r="C37" s="4" t="inlineStr">
        <is>
          <t>Feb. 15,  2035</t>
        </is>
      </c>
    </row>
    <row r="38">
      <c r="A38" s="4" t="inlineStr">
        <is>
          <t>Fixed Rate of 3.50%, Balloon Due May 20, 2051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eriodic payment of interest</t>
        </is>
      </c>
      <c r="B40" s="13" t="n">
        <v>0.035</v>
      </c>
      <c r="C40" s="13" t="n">
        <v>0.035</v>
      </c>
    </row>
    <row r="41">
      <c r="A41" s="4" t="inlineStr">
        <is>
          <t>Periodic payments of interest and principal, expiry date</t>
        </is>
      </c>
      <c r="B41" s="4" t="inlineStr">
        <is>
          <t>May 20,  2051</t>
        </is>
      </c>
      <c r="C41" s="4" t="inlineStr">
        <is>
          <t>May 20,  2051</t>
        </is>
      </c>
    </row>
    <row r="42">
      <c r="A42" s="4" t="inlineStr">
        <is>
          <t>Fixed Rate of 3.05%, Balloon Due March 9, 2052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eriodic payment of interest</t>
        </is>
      </c>
      <c r="B44" s="13" t="n">
        <v>0.0305</v>
      </c>
      <c r="C44" s="13" t="n">
        <v>0.0305</v>
      </c>
    </row>
    <row r="45">
      <c r="A45" s="4" t="inlineStr">
        <is>
          <t>Periodic payments of interest and principal, expiry date</t>
        </is>
      </c>
      <c r="B45" s="4" t="inlineStr">
        <is>
          <t>Mar.  09,  2052</t>
        </is>
      </c>
      <c r="C45" s="4" t="inlineStr">
        <is>
          <t>Mar.  09,  2052</t>
        </is>
      </c>
    </row>
    <row r="46">
      <c r="A46" s="4" t="inlineStr">
        <is>
          <t>Fixed Rate of 5.75%, Balloon Due March 2, 2053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eriodic payment of interest</t>
        </is>
      </c>
      <c r="B48" s="13" t="n">
        <v>0.0575</v>
      </c>
      <c r="C48" s="13" t="n">
        <v>0.0575</v>
      </c>
    </row>
    <row r="49">
      <c r="A49" s="4" t="inlineStr">
        <is>
          <t>Periodic payments of interest and principal, expiry date</t>
        </is>
      </c>
      <c r="B49" s="4" t="inlineStr">
        <is>
          <t>Mar.  02,  2053</t>
        </is>
      </c>
      <c r="C49" s="4" t="inlineStr">
        <is>
          <t>Mar.  02,  2053</t>
        </is>
      </c>
    </row>
    <row r="50">
      <c r="A50" s="4" t="inlineStr">
        <is>
          <t>Fixed Rate of 6.75%, Balloon Due February 15, 2054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eriodic payment of interest</t>
        </is>
      </c>
      <c r="B52" s="13" t="n">
        <v>0.0675</v>
      </c>
      <c r="C52" s="13" t="n">
        <v>0.0675</v>
      </c>
    </row>
    <row r="53">
      <c r="A53" s="4" t="inlineStr">
        <is>
          <t>Periodic payments of interest and principal, expiry date</t>
        </is>
      </c>
      <c r="B53" s="4" t="inlineStr">
        <is>
          <t>Feb. 15,  2054</t>
        </is>
      </c>
      <c r="C53" s="4" t="inlineStr">
        <is>
          <t>Feb. 15,  2054</t>
        </is>
      </c>
    </row>
    <row r="54">
      <c r="A54" s="4" t="inlineStr">
        <is>
          <t>Fixed Rate of 5.75%, Balloon Due July 15, 2054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eriodic payment of interest</t>
        </is>
      </c>
      <c r="B56" s="13" t="n">
        <v>0.0575</v>
      </c>
      <c r="C56" s="13" t="n">
        <v>0.0575</v>
      </c>
    </row>
    <row r="57">
      <c r="A57" s="4" t="inlineStr">
        <is>
          <t>Periodic payments of interest and principal, expiry date</t>
        </is>
      </c>
      <c r="B57" s="4" t="inlineStr">
        <is>
          <t>Jul. 15,  2054</t>
        </is>
      </c>
      <c r="C57" s="4" t="inlineStr">
        <is>
          <t>Jul. 15,  2054</t>
        </is>
      </c>
    </row>
    <row r="58">
      <c r="A58" s="4" t="inlineStr">
        <is>
          <t>Fixed Rate of 5.55%, Balloon Due February 15, 2055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eriodic payment of interest</t>
        </is>
      </c>
      <c r="B60" s="13" t="n">
        <v>0.0555</v>
      </c>
      <c r="C60" s="13" t="n">
        <v>0.0555</v>
      </c>
    </row>
    <row r="61">
      <c r="A61" s="4" t="inlineStr">
        <is>
          <t>Periodic payments of interest and principal, expiry date</t>
        </is>
      </c>
      <c r="B61" s="4" t="inlineStr">
        <is>
          <t>Feb. 15,  2055</t>
        </is>
      </c>
      <c r="C61" s="4" t="inlineStr">
        <is>
          <t>Feb. 15,  2055</t>
        </is>
      </c>
    </row>
    <row r="62">
      <c r="A62" s="4" t="inlineStr">
        <is>
          <t>Fixed Rate of 4.72%, Balloon due February 13, 2024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eriodic payment of interest</t>
        </is>
      </c>
      <c r="B64" s="13" t="n">
        <v>0.0472</v>
      </c>
      <c r="C64" s="13" t="n">
        <v>0.0472</v>
      </c>
    </row>
    <row r="65">
      <c r="A65" s="4" t="inlineStr">
        <is>
          <t>Periodic payments of interest and principal, expiry date</t>
        </is>
      </c>
      <c r="B65" s="4" t="inlineStr">
        <is>
          <t>Feb. 13,  2024</t>
        </is>
      </c>
      <c r="C65" s="4" t="inlineStr">
        <is>
          <t>Feb. 13,  2024</t>
        </is>
      </c>
    </row>
    <row r="66">
      <c r="A66" s="4" t="inlineStr">
        <is>
          <t>Fixed Rate of 4.58%, Balloon Due February 27, 2024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eriodic payment of interest</t>
        </is>
      </c>
      <c r="B68" s="13" t="n">
        <v>0.0458</v>
      </c>
      <c r="C68" s="13" t="n">
        <v>0.0458</v>
      </c>
    </row>
    <row r="69">
      <c r="A69" s="4" t="inlineStr">
        <is>
          <t>Periodic payments of interest and principal, expiry date</t>
        </is>
      </c>
      <c r="B69" s="4" t="inlineStr">
        <is>
          <t>Feb. 27,  2024</t>
        </is>
      </c>
      <c r="C69" s="4" t="inlineStr">
        <is>
          <t>Feb. 27,  2024</t>
        </is>
      </c>
    </row>
    <row r="70">
      <c r="A70" s="4" t="inlineStr">
        <is>
          <t>Fixed Rate of 4.31%, Balloon Due June 24, 2025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Periodic payment of interest</t>
        </is>
      </c>
      <c r="B72" s="13" t="n">
        <v>0.0431</v>
      </c>
      <c r="C72" s="13" t="n">
        <v>0.0431</v>
      </c>
    </row>
    <row r="73">
      <c r="A73" s="4" t="inlineStr">
        <is>
          <t>Periodic payments of interest and principal, expiry date</t>
        </is>
      </c>
      <c r="B73" s="4" t="inlineStr">
        <is>
          <t>Jun. 24,  2025</t>
        </is>
      </c>
      <c r="C73" s="4" t="inlineStr">
        <is>
          <t>Jun. 24,  2025</t>
        </is>
      </c>
    </row>
    <row r="74">
      <c r="A74" s="4" t="inlineStr">
        <is>
          <t>Fixed Rate of 4.85%, Balloon due February 13, 2026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eriodic payment of interest</t>
        </is>
      </c>
      <c r="B76" s="13" t="n">
        <v>0.0485</v>
      </c>
      <c r="C76" s="13" t="n">
        <v>0.0485</v>
      </c>
    </row>
    <row r="77">
      <c r="A77" s="4" t="inlineStr">
        <is>
          <t>Periodic payments of interest and principal, expiry date</t>
        </is>
      </c>
      <c r="B77" s="4" t="inlineStr">
        <is>
          <t>Feb. 13,  2026</t>
        </is>
      </c>
      <c r="C77" s="4" t="inlineStr">
        <is>
          <t>Feb. 13,  2026</t>
        </is>
      </c>
    </row>
    <row r="78">
      <c r="A78" s="4" t="inlineStr">
        <is>
          <t>Fixed Rate of 4.73%, Balloon Due February 27, 2026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Periodic payment of interest</t>
        </is>
      </c>
      <c r="B80" s="13" t="n">
        <v>0.0473</v>
      </c>
      <c r="C80" s="13" t="n">
        <v>0.0473</v>
      </c>
    </row>
    <row r="81">
      <c r="A81" s="4" t="inlineStr">
        <is>
          <t>Periodic payments of interest and principal, expiry date</t>
        </is>
      </c>
      <c r="B81" s="4" t="inlineStr">
        <is>
          <t>Feb. 27,  2026</t>
        </is>
      </c>
      <c r="C81" s="4" t="inlineStr">
        <is>
          <t>Feb. 27,  2026</t>
        </is>
      </c>
    </row>
    <row r="82">
      <c r="A82" s="4" t="inlineStr">
        <is>
          <t>Fixed Rate of 4.40%, Balloon Due June 2, 2026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Periodic payment of interest</t>
        </is>
      </c>
      <c r="B84" s="13" t="n">
        <v>0.044</v>
      </c>
      <c r="C84" s="13" t="n">
        <v>0.044</v>
      </c>
    </row>
    <row r="85">
      <c r="A85" s="4" t="inlineStr">
        <is>
          <t>Periodic payments of interest and principal, expiry date</t>
        </is>
      </c>
      <c r="B85" s="4" t="inlineStr">
        <is>
          <t>Jun.  02,  2026</t>
        </is>
      </c>
      <c r="C85" s="4" t="inlineStr">
        <is>
          <t>Jun.  02,  2026</t>
        </is>
      </c>
    </row>
    <row r="86">
      <c r="A86" s="4" t="inlineStr">
        <is>
          <t>Fixed Rate of 4.36%, Balloon Due June 24, 2026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Periodic payment of interest</t>
        </is>
      </c>
      <c r="B88" s="13" t="n">
        <v>0.0436</v>
      </c>
      <c r="C88" s="13" t="n">
        <v>0.0436</v>
      </c>
    </row>
    <row r="89">
      <c r="A89" s="4" t="inlineStr">
        <is>
          <t>Periodic payments of interest and principal, expiry date</t>
        </is>
      </c>
      <c r="B89" s="4" t="inlineStr">
        <is>
          <t>Jun. 24,  2026</t>
        </is>
      </c>
      <c r="C89" s="4" t="inlineStr">
        <is>
          <t>Jun. 24,  2026</t>
        </is>
      </c>
    </row>
    <row r="90">
      <c r="A90" s="4" t="inlineStr">
        <is>
          <t>Fixed Rate of 3.75%, Balloon Due January 30, 2027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Periodic payment of interest</t>
        </is>
      </c>
      <c r="B92" s="13" t="n">
        <v>0.0375</v>
      </c>
      <c r="C92" s="13" t="n">
        <v>0.0375</v>
      </c>
    </row>
    <row r="93">
      <c r="A93" s="4" t="inlineStr">
        <is>
          <t>Periodic payments of interest and principal, expiry date</t>
        </is>
      </c>
      <c r="B93" s="4" t="inlineStr">
        <is>
          <t>Jan. 30,  2027</t>
        </is>
      </c>
      <c r="C93" s="4" t="inlineStr">
        <is>
          <t>Jan. 30,  2027</t>
        </is>
      </c>
    </row>
    <row r="94">
      <c r="A94" s="4" t="inlineStr">
        <is>
          <t>Fixed Rate of 4.09%, Balloon Due June 27, 2027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Periodic payment of interest</t>
        </is>
      </c>
      <c r="B96" s="13" t="n">
        <v>0.0409</v>
      </c>
      <c r="C96" s="13" t="n">
        <v>0.0409</v>
      </c>
    </row>
    <row r="97">
      <c r="A97" s="4" t="inlineStr">
        <is>
          <t>Periodic payments of interest and principal, expiry date</t>
        </is>
      </c>
      <c r="B97" s="4" t="inlineStr">
        <is>
          <t>Jun. 27,  2027</t>
        </is>
      </c>
      <c r="C97" s="4" t="inlineStr">
        <is>
          <t>Jun. 27,  2027</t>
        </is>
      </c>
    </row>
    <row r="98">
      <c r="A98" s="4" t="inlineStr">
        <is>
          <t>Fixed Rate of 4.09%, Balloon Due August 2, 2027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Periodic payment of interest</t>
        </is>
      </c>
      <c r="B100" s="13" t="n">
        <v>0.0409</v>
      </c>
      <c r="C100" s="13" t="n">
        <v>0.0409</v>
      </c>
    </row>
    <row r="101">
      <c r="A101" s="4" t="inlineStr">
        <is>
          <t>Periodic payments of interest and principal, expiry date</t>
        </is>
      </c>
      <c r="B101" s="4" t="inlineStr">
        <is>
          <t>Aug.  02,  2027</t>
        </is>
      </c>
      <c r="C101" s="4" t="inlineStr">
        <is>
          <t>Aug.  02,  2027</t>
        </is>
      </c>
    </row>
    <row r="102">
      <c r="A102" s="4" t="inlineStr">
        <is>
          <t>Fixed Rate of 4.14%, Balloon Due August 4, 2027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Periodic payment of interest</t>
        </is>
      </c>
      <c r="B104" s="13" t="n">
        <v>0.0414</v>
      </c>
      <c r="C104" s="13" t="n">
        <v>0.0414</v>
      </c>
    </row>
    <row r="105">
      <c r="A105" s="4" t="inlineStr">
        <is>
          <t>Periodic payments of interest and principal, expiry date</t>
        </is>
      </c>
      <c r="B105" s="4" t="inlineStr">
        <is>
          <t>Aug.  04,  2027</t>
        </is>
      </c>
      <c r="C105" s="4" t="inlineStr">
        <is>
          <t>Aug.  04,  2027</t>
        </is>
      </c>
    </row>
    <row r="106">
      <c r="A106" s="4" t="inlineStr">
        <is>
          <t>Fixed Rate of 3.46%, Balloon Due December 1, 2027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Periodic payment of interest</t>
        </is>
      </c>
      <c r="B108" s="13" t="n">
        <v>0.0346</v>
      </c>
      <c r="C108" s="13" t="n">
        <v>0.0346</v>
      </c>
    </row>
    <row r="109">
      <c r="A109" s="4" t="inlineStr">
        <is>
          <t>Periodic payments of interest and principal, expiry date</t>
        </is>
      </c>
      <c r="B109" s="4" t="inlineStr">
        <is>
          <t>Dec.  01,  2027</t>
        </is>
      </c>
      <c r="C109" s="4" t="inlineStr">
        <is>
          <t>Dec.  01,  2027</t>
        </is>
      </c>
    </row>
    <row r="110">
      <c r="A110" s="4" t="inlineStr">
        <is>
          <t>Fixed Rate of 4.55%, Balloon Due June 2, 2028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Periodic payment of interest</t>
        </is>
      </c>
      <c r="B112" s="13" t="n">
        <v>0.0455</v>
      </c>
      <c r="C112" s="13" t="n">
        <v>0.0455</v>
      </c>
    </row>
    <row r="113">
      <c r="A113" s="4" t="inlineStr">
        <is>
          <t>Periodic payments of interest and principal, expiry date</t>
        </is>
      </c>
      <c r="B113" s="4" t="inlineStr">
        <is>
          <t>Jun.  02,  2028</t>
        </is>
      </c>
      <c r="C113" s="4" t="inlineStr">
        <is>
          <t>Jun.  02,  2028</t>
        </is>
      </c>
    </row>
    <row r="114">
      <c r="A114" s="4" t="inlineStr">
        <is>
          <t>Fixed Rate of 4.34%, Balloon due June 13, 2028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Periodic payment of interest</t>
        </is>
      </c>
      <c r="B116" s="13" t="n">
        <v>0.0434</v>
      </c>
      <c r="C116" s="13" t="n">
        <v>0.0434</v>
      </c>
    </row>
    <row r="117">
      <c r="A117" s="4" t="inlineStr">
        <is>
          <t>Periodic payments of interest and principal, expiry date</t>
        </is>
      </c>
      <c r="B117" s="4" t="inlineStr">
        <is>
          <t>Jun. 13,  2028</t>
        </is>
      </c>
      <c r="C117" s="4" t="inlineStr">
        <is>
          <t>Jun. 13,  2028</t>
        </is>
      </c>
    </row>
    <row r="118">
      <c r="A118" s="4" t="inlineStr">
        <is>
          <t>Fixed Rate of 5.04%, Balloon due February 13, 2029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Periodic payment of interest</t>
        </is>
      </c>
      <c r="B120" s="13" t="n">
        <v>0.0504</v>
      </c>
      <c r="C120" s="13" t="n">
        <v>0.0504</v>
      </c>
    </row>
    <row r="121">
      <c r="A121" s="4" t="inlineStr">
        <is>
          <t>Periodic payments of interest and principal, expiry date</t>
        </is>
      </c>
      <c r="B121" s="4" t="inlineStr">
        <is>
          <t>Feb. 13,  2029</t>
        </is>
      </c>
      <c r="C121" s="4" t="inlineStr">
        <is>
          <t>Feb. 13,  2029</t>
        </is>
      </c>
    </row>
    <row r="122">
      <c r="A122" s="4" t="inlineStr">
        <is>
          <t>Fixed Rate of 4.98%, Balloon Due February 27, 2029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Periodic payment of interest</t>
        </is>
      </c>
      <c r="B124" s="13" t="n">
        <v>0.0498</v>
      </c>
      <c r="C124" s="13" t="n">
        <v>0.0498</v>
      </c>
    </row>
    <row r="125">
      <c r="A125" s="4" t="inlineStr">
        <is>
          <t>Periodic payments of interest and principal, expiry date</t>
        </is>
      </c>
      <c r="B125" s="4" t="inlineStr">
        <is>
          <t>Feb. 27,  2029</t>
        </is>
      </c>
      <c r="C125" s="4" t="inlineStr">
        <is>
          <t>Feb. 27,  2029</t>
        </is>
      </c>
    </row>
    <row r="126">
      <c r="A126" s="4" t="inlineStr">
        <is>
          <t>Fixed Rate of 4.19%, Balloon Due June 27, 2029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Periodic payment of interest</t>
        </is>
      </c>
      <c r="B128" s="13" t="n">
        <v>0.0419</v>
      </c>
      <c r="C128" s="13" t="n">
        <v>0.0419</v>
      </c>
    </row>
    <row r="129">
      <c r="A129" s="4" t="inlineStr">
        <is>
          <t>Periodic payments of interest and principal, expiry date</t>
        </is>
      </c>
      <c r="B129" s="4" t="inlineStr">
        <is>
          <t>Jun. 27,  2029</t>
        </is>
      </c>
      <c r="C129" s="4" t="inlineStr">
        <is>
          <t>Jun. 27,  2029</t>
        </is>
      </c>
    </row>
    <row r="130">
      <c r="A130" s="4" t="inlineStr">
        <is>
          <t>Fixed Rate of 4.19%, Balloon Due August 2, 2029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Periodic payment of interest</t>
        </is>
      </c>
      <c r="B132" s="13" t="n">
        <v>0.0419</v>
      </c>
      <c r="C132" s="13" t="n">
        <v>0.0419</v>
      </c>
    </row>
    <row r="133">
      <c r="A133" s="4" t="inlineStr">
        <is>
          <t>Periodic payments of interest and principal, expiry date</t>
        </is>
      </c>
      <c r="B133" s="4" t="inlineStr">
        <is>
          <t>Aug.  02,  2029</t>
        </is>
      </c>
      <c r="C133" s="4" t="inlineStr">
        <is>
          <t>Aug.  02,  2029</t>
        </is>
      </c>
    </row>
    <row r="134">
      <c r="A134" s="4" t="inlineStr">
        <is>
          <t>Fixed Rate of 3.48%, Balloon Due December 2, 2029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Periodic payment of interest</t>
        </is>
      </c>
      <c r="B136" s="13" t="n">
        <v>0.0348</v>
      </c>
      <c r="C136" s="13" t="n">
        <v>0.0348</v>
      </c>
    </row>
    <row r="137">
      <c r="A137" s="4" t="inlineStr">
        <is>
          <t>Periodic payments of interest and principal, expiry date</t>
        </is>
      </c>
      <c r="B137" s="4" t="inlineStr">
        <is>
          <t>Dec.  02,  2029</t>
        </is>
      </c>
      <c r="C137" s="4" t="inlineStr">
        <is>
          <t>Dec.  02,  2029</t>
        </is>
      </c>
    </row>
    <row r="138">
      <c r="A138" s="4" t="inlineStr">
        <is>
          <t>Fixed Rate of 3.99%, Balloon Due January 30, 2030 [Memb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Periodic payment of interest</t>
        </is>
      </c>
      <c r="B140" s="13" t="n">
        <v>0.0399</v>
      </c>
      <c r="C140" s="13" t="n">
        <v>0.0399</v>
      </c>
    </row>
    <row r="141">
      <c r="A141" s="4" t="inlineStr">
        <is>
          <t>Periodic payments of interest and principal, expiry date</t>
        </is>
      </c>
      <c r="B141" s="4" t="inlineStr">
        <is>
          <t>Jan. 30,  2030</t>
        </is>
      </c>
      <c r="C141" s="4" t="inlineStr">
        <is>
          <t>Jan. 30,  2030</t>
        </is>
      </c>
    </row>
    <row r="142">
      <c r="A142" s="4" t="inlineStr">
        <is>
          <t>Fixed Rate of 4.44%, Balloon Due June 13, 2030 [Member]</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Periodic payment of interest</t>
        </is>
      </c>
      <c r="B144" s="13" t="n">
        <v>0.0444</v>
      </c>
      <c r="C144" s="13" t="n">
        <v>0.0444</v>
      </c>
    </row>
    <row r="145">
      <c r="A145" s="4" t="inlineStr">
        <is>
          <t>Periodic payments of interest and principal, expiry date</t>
        </is>
      </c>
      <c r="B145" s="4" t="inlineStr">
        <is>
          <t>Jun. 13,  2030</t>
        </is>
      </c>
      <c r="C145" s="4" t="inlineStr">
        <is>
          <t>Jun. 13,  2030</t>
        </is>
      </c>
    </row>
    <row r="146">
      <c r="A146" s="4" t="inlineStr">
        <is>
          <t>Fixed Rate of 5.14%, Balloon due March 13, 2031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Periodic payment of interest</t>
        </is>
      </c>
      <c r="B148" s="13" t="n">
        <v>0.0514</v>
      </c>
      <c r="C148" s="13" t="n">
        <v>0.0514</v>
      </c>
    </row>
    <row r="149">
      <c r="A149" s="4" t="inlineStr">
        <is>
          <t>Periodic payments of interest and principal, expiry date</t>
        </is>
      </c>
      <c r="B149" s="4" t="inlineStr">
        <is>
          <t>Mar. 13,  2031</t>
        </is>
      </c>
      <c r="C149" s="4" t="inlineStr">
        <is>
          <t>Mar. 13,  2031</t>
        </is>
      </c>
    </row>
    <row r="150">
      <c r="A150" s="4" t="inlineStr">
        <is>
          <t>Fixed Rate of 4.70%, Balloon Due June 2, 2031 [Member]</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Periodic payment of interest</t>
        </is>
      </c>
      <c r="B152" s="13" t="n">
        <v>0.047</v>
      </c>
      <c r="C152" s="13" t="n">
        <v>0.047</v>
      </c>
    </row>
    <row r="153">
      <c r="A153" s="4" t="inlineStr">
        <is>
          <t>Periodic payments of interest and principal, expiry date</t>
        </is>
      </c>
      <c r="B153" s="4" t="inlineStr">
        <is>
          <t>Jun.  02,  2031</t>
        </is>
      </c>
      <c r="C153" s="4" t="inlineStr">
        <is>
          <t>Jun.  02,  2031</t>
        </is>
      </c>
    </row>
    <row r="154">
      <c r="A154" s="4" t="inlineStr">
        <is>
          <t>Fixed Rate of 2.46%, Balloon Due May 5, 2036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Periodic payment of interest</t>
        </is>
      </c>
      <c r="B156" s="13" t="n">
        <v>0.0246</v>
      </c>
      <c r="C156" s="13" t="n">
        <v>0.0246</v>
      </c>
    </row>
    <row r="157">
      <c r="A157" s="4" t="inlineStr">
        <is>
          <t>Periodic payments of interest and principal, expiry date</t>
        </is>
      </c>
      <c r="B157" s="4" t="inlineStr">
        <is>
          <t>May  05,  2036</t>
        </is>
      </c>
      <c r="C157" s="4" t="inlineStr">
        <is>
          <t>May  05,  2036</t>
        </is>
      </c>
    </row>
    <row r="158">
      <c r="A158" s="4" t="inlineStr">
        <is>
          <t>Fixed Rate of 4.09%, Balloon Due January 30, 2032 [Member]</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Periodic payment of interest</t>
        </is>
      </c>
      <c r="B160" s="13" t="n">
        <v>0.0409</v>
      </c>
      <c r="C160" s="13" t="n">
        <v>0.0409</v>
      </c>
    </row>
    <row r="161">
      <c r="A161" s="4" t="inlineStr">
        <is>
          <t>Periodic payments of interest and principal, expiry date</t>
        </is>
      </c>
      <c r="B161" s="4" t="inlineStr">
        <is>
          <t>Jan. 30,  2032</t>
        </is>
      </c>
      <c r="C161" s="4" t="inlineStr">
        <is>
          <t>Jan. 30,  2032</t>
        </is>
      </c>
    </row>
    <row r="162">
      <c r="A162" s="4" t="inlineStr">
        <is>
          <t>Fixed Rate of 4.34%, Balloon Due June 27, 2032 [Member]</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Periodic payment of interest</t>
        </is>
      </c>
      <c r="B164" s="13" t="n">
        <v>0.0434</v>
      </c>
      <c r="C164" s="13" t="n">
        <v>0.0434</v>
      </c>
    </row>
    <row r="165">
      <c r="A165" s="4" t="inlineStr">
        <is>
          <t>Periodic payments of interest and principal, expiry date</t>
        </is>
      </c>
      <c r="B165" s="4" t="inlineStr">
        <is>
          <t>Jun. 27,  2032</t>
        </is>
      </c>
      <c r="C165" s="4" t="inlineStr">
        <is>
          <t>Jun. 27,  2032</t>
        </is>
      </c>
    </row>
    <row r="166">
      <c r="A166" s="4" t="inlineStr">
        <is>
          <t>Fixed Rate of 4.34%, Balloon Due August 2, 2032 [Member]</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Periodic payment of interest</t>
        </is>
      </c>
      <c r="B168" s="13" t="n">
        <v>0.0434</v>
      </c>
      <c r="C168" s="13" t="n">
        <v>0.0434</v>
      </c>
    </row>
    <row r="169">
      <c r="A169" s="4" t="inlineStr">
        <is>
          <t>Periodic payments of interest and principal, expiry date</t>
        </is>
      </c>
      <c r="B169" s="4" t="inlineStr">
        <is>
          <t>Aug.  02,  2032</t>
        </is>
      </c>
      <c r="C169" s="4" t="inlineStr">
        <is>
          <t>Aug.  02,  2032</t>
        </is>
      </c>
    </row>
    <row r="170">
      <c r="A170" s="4" t="inlineStr">
        <is>
          <t>Fixed Rate of 4.59%, Balloon due June 13, 2033 [Member]</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Periodic payment of interest</t>
        </is>
      </c>
      <c r="B172" s="13" t="n">
        <v>0.0459</v>
      </c>
      <c r="C172" s="13" t="n">
        <v>0.0459</v>
      </c>
    </row>
    <row r="173">
      <c r="A173" s="4" t="inlineStr">
        <is>
          <t>Periodic payments of interest and principal, expiry date</t>
        </is>
      </c>
      <c r="B173" s="4" t="inlineStr">
        <is>
          <t>Jun. 13,  2033</t>
        </is>
      </c>
      <c r="C173" s="4" t="inlineStr">
        <is>
          <t>Jun. 13,  2033</t>
        </is>
      </c>
    </row>
    <row r="174">
      <c r="A174" s="4" t="inlineStr">
        <is>
          <t>Fixed Rate of 5.29%, balloon due March 13, 2034 [Member]</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Periodic payment of interest</t>
        </is>
      </c>
      <c r="B176" s="13" t="n">
        <v>0.0529</v>
      </c>
      <c r="C176" s="13" t="n">
        <v>0.0529</v>
      </c>
    </row>
    <row r="177">
      <c r="A177" s="4" t="inlineStr">
        <is>
          <t>Periodic payments of interest and principal, expiry date</t>
        </is>
      </c>
      <c r="B177" s="4" t="inlineStr">
        <is>
          <t>Mar. 13,  2034</t>
        </is>
      </c>
      <c r="C177" s="4" t="inlineStr">
        <is>
          <t>Mar. 13,  2034</t>
        </is>
      </c>
    </row>
    <row r="178">
      <c r="A178" s="4" t="inlineStr">
        <is>
          <t>Fixed Rate of 4.48%, Balloon Due June 12, 2034 [Member]</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Periodic payment of interest</t>
        </is>
      </c>
      <c r="B180" s="13" t="n">
        <v>0.0448</v>
      </c>
      <c r="C180" s="13" t="n">
        <v>0.0448</v>
      </c>
    </row>
    <row r="181">
      <c r="A181" s="4" t="inlineStr">
        <is>
          <t>Periodic payments of interest and principal, expiry date</t>
        </is>
      </c>
      <c r="B181" s="4" t="inlineStr">
        <is>
          <t>Jun. 12,  2034</t>
        </is>
      </c>
      <c r="C181" s="4" t="inlineStr">
        <is>
          <t>Jun. 12,  2034</t>
        </is>
      </c>
    </row>
    <row r="182">
      <c r="A182" s="4" t="inlineStr">
        <is>
          <t>Fixed Rate of 4.24%, Balloon Due January 30, 2035 [Member]</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Periodic payment of interest</t>
        </is>
      </c>
      <c r="B184" s="13" t="n">
        <v>0.0424</v>
      </c>
      <c r="C184" s="13" t="n">
        <v>0.0424</v>
      </c>
    </row>
    <row r="185">
      <c r="A185" s="4" t="inlineStr">
        <is>
          <t>Periodic payments of interest and principal, expiry date</t>
        </is>
      </c>
      <c r="B185" s="4" t="inlineStr">
        <is>
          <t>Jan. 30,  2035</t>
        </is>
      </c>
      <c r="C185" s="4" t="inlineStr">
        <is>
          <t>Jan. 30,  2035</t>
        </is>
      </c>
    </row>
    <row r="186">
      <c r="A186" s="4" t="inlineStr">
        <is>
          <t>Fixed Rate of 2.44%, Balloon Due February 10, 2036 [Member]</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Periodic payment of interest</t>
        </is>
      </c>
      <c r="B188" s="13" t="n">
        <v>0.0244</v>
      </c>
      <c r="C188" s="13" t="n">
        <v>0.0244</v>
      </c>
    </row>
    <row r="189">
      <c r="A189" s="4" t="inlineStr">
        <is>
          <t>Periodic payments of interest and principal, expiry date</t>
        </is>
      </c>
      <c r="B189" s="4" t="inlineStr">
        <is>
          <t>Feb. 10,  2036</t>
        </is>
      </c>
      <c r="C189" s="4" t="inlineStr">
        <is>
          <t>Feb. 10,  2036</t>
        </is>
      </c>
    </row>
    <row r="190">
      <c r="A190" s="4" t="inlineStr">
        <is>
          <t>Fixed Rate of 4.69%, Balloon Due June 13, 2038 [Member]</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Periodic payment of interest</t>
        </is>
      </c>
      <c r="B192" s="13" t="n">
        <v>0.0469</v>
      </c>
      <c r="C192" s="13" t="n">
        <v>0.0469</v>
      </c>
    </row>
    <row r="193">
      <c r="A193" s="4" t="inlineStr">
        <is>
          <t>Periodic payments of interest and principal, expiry date</t>
        </is>
      </c>
      <c r="B193" s="4" t="inlineStr">
        <is>
          <t>Jun. 13,  2038</t>
        </is>
      </c>
      <c r="C193" s="4" t="inlineStr">
        <is>
          <t>Jun. 13,  2038</t>
        </is>
      </c>
    </row>
    <row r="194">
      <c r="A194" s="4" t="inlineStr">
        <is>
          <t>Fixed Rate of 5.45%, balloon due March 13, 2039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Periodic payment of interest</t>
        </is>
      </c>
      <c r="B196" s="13" t="n">
        <v>0.0545</v>
      </c>
      <c r="C196" s="13" t="n">
        <v>0.0545</v>
      </c>
    </row>
    <row r="197">
      <c r="A197" s="4" t="inlineStr">
        <is>
          <t>Periodic payments of interest and principal, expiry date</t>
        </is>
      </c>
      <c r="B197" s="4" t="inlineStr">
        <is>
          <t>Mar. 13,  2039</t>
        </is>
      </c>
      <c r="C197" s="4" t="inlineStr">
        <is>
          <t>Mar. 13,  2039</t>
        </is>
      </c>
    </row>
    <row r="198">
      <c r="A198" s="4" t="inlineStr">
        <is>
          <t>Fixed Rate of 4.49%, Balloon Due January 30, 2040 [Member]</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Periodic payment of interest</t>
        </is>
      </c>
      <c r="B200" s="13" t="n">
        <v>0.0449</v>
      </c>
      <c r="C200" s="13" t="n">
        <v>0.0449</v>
      </c>
    </row>
    <row r="201">
      <c r="A201" s="4" t="inlineStr">
        <is>
          <t>Periodic payments of interest and principal, expiry date</t>
        </is>
      </c>
      <c r="B201" s="4" t="inlineStr">
        <is>
          <t>Jan. 30,  2040</t>
        </is>
      </c>
      <c r="C201" s="4" t="inlineStr">
        <is>
          <t>Jan. 30,  2040</t>
        </is>
      </c>
    </row>
    <row r="202">
      <c r="A202" s="4" t="inlineStr">
        <is>
          <t>Prime or SOFR Plus up to 1.075%, Expires June 22, 2028 [Member] | Credit Agreement [Member]</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Periodic payment of interest</t>
        </is>
      </c>
      <c r="B204" s="14" t="n">
        <v>0.01075</v>
      </c>
      <c r="C204" s="14" t="n">
        <v>0.01075</v>
      </c>
    </row>
    <row r="205">
      <c r="A205" s="4" t="inlineStr">
        <is>
          <t>Periodic payments of interest and principal, expiry date</t>
        </is>
      </c>
      <c r="B205" s="4" t="inlineStr">
        <is>
          <t>Jun. 22,  2028</t>
        </is>
      </c>
      <c r="C205" s="4" t="inlineStr">
        <is>
          <t>Jun. 22,  2028</t>
        </is>
      </c>
    </row>
    <row r="206">
      <c r="A206" s="4" t="inlineStr">
        <is>
          <t>Facility B [Member] | Interbank rates plus 1.400% Expires October 31, 2026 [Member] | Premium Financing Debt Facility [Member] | AUD Denominated Tranche [Member]</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Periodic payment of interest</t>
        </is>
      </c>
      <c r="B208" s="13" t="n">
        <v>0.014</v>
      </c>
      <c r="C208" s="13" t="n">
        <v>0.014</v>
      </c>
    </row>
    <row r="209">
      <c r="A209" s="4" t="inlineStr">
        <is>
          <t>Facility B [Member] | Interbank Rates Plus 1.850% Expires October 31, 2026 [Member] | Premium Financing Debt Facility [Member] | NZD Denominated Tranche [Member]</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Periodic payment of interest</t>
        </is>
      </c>
      <c r="B211" s="13" t="n">
        <v>0.0185</v>
      </c>
      <c r="C211" s="13" t="n">
        <v>0.0185</v>
      </c>
    </row>
    <row r="212">
      <c r="A212" s="4" t="inlineStr">
        <is>
          <t>Facility C and D [Member] | Interbank Rates Plus 0.830% Expires October 31, 2026 [Member] | Premium Financing Debt Facility [Member] | AUD Denominated Tranche [Member]</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Periodic payment of interest</t>
        </is>
      </c>
      <c r="B214" s="13" t="n">
        <v>0.0083</v>
      </c>
      <c r="C214" s="13" t="n">
        <v>0.0083</v>
      </c>
    </row>
    <row r="215">
      <c r="A215" s="4" t="inlineStr">
        <is>
          <t>Facility C and D [Member] | Interbank Rates Plus 0.990% Expires October 31, 2026 [Member] | Premium Financing Debt Facility [Member] | NZD Denominated Tranche [Member]</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Periodic payment of interest</t>
        </is>
      </c>
      <c r="B217" s="13" t="n">
        <v>0.009900000000000001</v>
      </c>
      <c r="C217" s="13" t="n">
        <v>0.0099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and Other Debt Agreements - Senior Notes - Additional Information (Detail) - USD ($) $ in Millions</t>
        </is>
      </c>
      <c r="B1" s="2" t="inlineStr">
        <is>
          <t>Dec. 19, 2024</t>
        </is>
      </c>
      <c r="C1" s="2" t="inlineStr">
        <is>
          <t>Feb. 12, 2024</t>
        </is>
      </c>
      <c r="D1" s="2" t="inlineStr">
        <is>
          <t>Nov. 02, 2023</t>
        </is>
      </c>
      <c r="E1" s="2" t="inlineStr">
        <is>
          <t>Mar. 02, 2023</t>
        </is>
      </c>
      <c r="F1" s="2" t="inlineStr">
        <is>
          <t>Dec. 31, 2024</t>
        </is>
      </c>
      <c r="G1" s="2" t="inlineStr">
        <is>
          <t>Dec. 31, 2023</t>
        </is>
      </c>
    </row>
    <row r="2">
      <c r="A2" s="4" t="inlineStr">
        <is>
          <t>Fixed Rate of 4.60%, Balloon Due December 15, 202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ic payment of interest</t>
        </is>
      </c>
      <c r="B4" s="4" t="inlineStr">
        <is>
          <t xml:space="preserve"> </t>
        </is>
      </c>
      <c r="C4" s="4" t="inlineStr">
        <is>
          <t xml:space="preserve"> </t>
        </is>
      </c>
      <c r="D4" s="4" t="inlineStr">
        <is>
          <t xml:space="preserve"> </t>
        </is>
      </c>
      <c r="E4" s="4" t="inlineStr">
        <is>
          <t xml:space="preserve"> </t>
        </is>
      </c>
      <c r="F4" s="13" t="n">
        <v>0.046</v>
      </c>
      <c r="G4" s="13" t="n">
        <v>0.046</v>
      </c>
    </row>
    <row r="5">
      <c r="A5" s="4" t="inlineStr">
        <is>
          <t>Fixed Rate of 4.85%, Balloon Due December 15, 202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ic payment of interest</t>
        </is>
      </c>
      <c r="B7" s="4" t="inlineStr">
        <is>
          <t xml:space="preserve"> </t>
        </is>
      </c>
      <c r="C7" s="4" t="inlineStr">
        <is>
          <t xml:space="preserve"> </t>
        </is>
      </c>
      <c r="D7" s="4" t="inlineStr">
        <is>
          <t xml:space="preserve"> </t>
        </is>
      </c>
      <c r="E7" s="4" t="inlineStr">
        <is>
          <t xml:space="preserve"> </t>
        </is>
      </c>
      <c r="F7" s="13" t="n">
        <v>0.0485</v>
      </c>
      <c r="G7" s="13" t="n">
        <v>0.0485</v>
      </c>
    </row>
    <row r="8">
      <c r="A8" s="4" t="inlineStr">
        <is>
          <t>Fixed Rate of 5.00%, Balloon Due February 15, 203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ic payment of interest</t>
        </is>
      </c>
      <c r="B10" s="4" t="inlineStr">
        <is>
          <t xml:space="preserve"> </t>
        </is>
      </c>
      <c r="C10" s="4" t="inlineStr">
        <is>
          <t xml:space="preserve"> </t>
        </is>
      </c>
      <c r="D10" s="4" t="inlineStr">
        <is>
          <t xml:space="preserve"> </t>
        </is>
      </c>
      <c r="E10" s="4" t="inlineStr">
        <is>
          <t xml:space="preserve"> </t>
        </is>
      </c>
      <c r="F10" s="11" t="n">
        <v>0.05</v>
      </c>
      <c r="G10" s="11" t="n">
        <v>0.05</v>
      </c>
    </row>
    <row r="11">
      <c r="A11" s="4" t="inlineStr">
        <is>
          <t>Fixed Rate of 5.15%, Balloon Due February 15, 203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ic payment of interest</t>
        </is>
      </c>
      <c r="B13" s="4" t="inlineStr">
        <is>
          <t xml:space="preserve"> </t>
        </is>
      </c>
      <c r="C13" s="4" t="inlineStr">
        <is>
          <t xml:space="preserve"> </t>
        </is>
      </c>
      <c r="D13" s="4" t="inlineStr">
        <is>
          <t xml:space="preserve"> </t>
        </is>
      </c>
      <c r="E13" s="4" t="inlineStr">
        <is>
          <t xml:space="preserve"> </t>
        </is>
      </c>
      <c r="F13" s="13" t="n">
        <v>0.0515</v>
      </c>
      <c r="G13" s="13" t="n">
        <v>0.0515</v>
      </c>
    </row>
    <row r="14">
      <c r="A14" s="4" t="inlineStr">
        <is>
          <t>Fixed Rate of 5.55%, Balloon Due February 15, 205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ic payment of interest</t>
        </is>
      </c>
      <c r="B16" s="4" t="inlineStr">
        <is>
          <t xml:space="preserve"> </t>
        </is>
      </c>
      <c r="C16" s="4" t="inlineStr">
        <is>
          <t xml:space="preserve"> </t>
        </is>
      </c>
      <c r="D16" s="4" t="inlineStr">
        <is>
          <t xml:space="preserve"> </t>
        </is>
      </c>
      <c r="E16" s="4" t="inlineStr">
        <is>
          <t xml:space="preserve"> </t>
        </is>
      </c>
      <c r="F16" s="13" t="n">
        <v>0.0555</v>
      </c>
      <c r="G16" s="13" t="n">
        <v>0.0555</v>
      </c>
    </row>
    <row r="17">
      <c r="A17" s="4" t="inlineStr">
        <is>
          <t>Fixed Rate of 5.45%, Balloon Due July 15, 203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ic payment of interest</t>
        </is>
      </c>
      <c r="B19" s="4" t="inlineStr">
        <is>
          <t xml:space="preserve"> </t>
        </is>
      </c>
      <c r="C19" s="4" t="inlineStr">
        <is>
          <t xml:space="preserve"> </t>
        </is>
      </c>
      <c r="D19" s="4" t="inlineStr">
        <is>
          <t xml:space="preserve"> </t>
        </is>
      </c>
      <c r="E19" s="4" t="inlineStr">
        <is>
          <t xml:space="preserve"> </t>
        </is>
      </c>
      <c r="F19" s="13" t="n">
        <v>0.0545</v>
      </c>
      <c r="G19" s="13" t="n">
        <v>0.0545</v>
      </c>
    </row>
    <row r="20">
      <c r="A20" s="4" t="inlineStr">
        <is>
          <t>Fixed Rate of 5.75%, Balloon Due July 15, 205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ic payment of interest</t>
        </is>
      </c>
      <c r="B22" s="4" t="inlineStr">
        <is>
          <t xml:space="preserve"> </t>
        </is>
      </c>
      <c r="C22" s="4" t="inlineStr">
        <is>
          <t xml:space="preserve"> </t>
        </is>
      </c>
      <c r="D22" s="4" t="inlineStr">
        <is>
          <t xml:space="preserve"> </t>
        </is>
      </c>
      <c r="E22" s="4" t="inlineStr">
        <is>
          <t xml:space="preserve"> </t>
        </is>
      </c>
      <c r="F22" s="13" t="n">
        <v>0.0575</v>
      </c>
      <c r="G22" s="13" t="n">
        <v>0.0575</v>
      </c>
    </row>
    <row r="23">
      <c r="A23" s="4" t="inlineStr">
        <is>
          <t>Fixed Rate of 6.50%, Balloon due February 15, 203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ic payment of interest</t>
        </is>
      </c>
      <c r="B25" s="4" t="inlineStr">
        <is>
          <t xml:space="preserve"> </t>
        </is>
      </c>
      <c r="C25" s="4" t="inlineStr">
        <is>
          <t xml:space="preserve"> </t>
        </is>
      </c>
      <c r="D25" s="4" t="inlineStr">
        <is>
          <t xml:space="preserve"> </t>
        </is>
      </c>
      <c r="E25" s="4" t="inlineStr">
        <is>
          <t xml:space="preserve"> </t>
        </is>
      </c>
      <c r="F25" s="13" t="n">
        <v>0.065</v>
      </c>
      <c r="G25" s="13" t="n">
        <v>0.065</v>
      </c>
    </row>
    <row r="26">
      <c r="A26" s="4" t="inlineStr">
        <is>
          <t>Fixed Rate of 3.50%, Balloon Due May 20, 205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iodic payment of interest</t>
        </is>
      </c>
      <c r="B28" s="4" t="inlineStr">
        <is>
          <t xml:space="preserve"> </t>
        </is>
      </c>
      <c r="C28" s="4" t="inlineStr">
        <is>
          <t xml:space="preserve"> </t>
        </is>
      </c>
      <c r="D28" s="4" t="inlineStr">
        <is>
          <t xml:space="preserve"> </t>
        </is>
      </c>
      <c r="E28" s="4" t="inlineStr">
        <is>
          <t xml:space="preserve"> </t>
        </is>
      </c>
      <c r="F28" s="13" t="n">
        <v>0.035</v>
      </c>
      <c r="G28" s="13" t="n">
        <v>0.035</v>
      </c>
    </row>
    <row r="29">
      <c r="A29" s="4" t="inlineStr">
        <is>
          <t>Fixed Rate of 5.75%, Balloon Due March 2, 205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ic payment of interest</t>
        </is>
      </c>
      <c r="B31" s="4" t="inlineStr">
        <is>
          <t xml:space="preserve"> </t>
        </is>
      </c>
      <c r="C31" s="4" t="inlineStr">
        <is>
          <t xml:space="preserve"> </t>
        </is>
      </c>
      <c r="D31" s="4" t="inlineStr">
        <is>
          <t xml:space="preserve"> </t>
        </is>
      </c>
      <c r="E31" s="4" t="inlineStr">
        <is>
          <t xml:space="preserve"> </t>
        </is>
      </c>
      <c r="F31" s="13" t="n">
        <v>0.0575</v>
      </c>
      <c r="G31" s="13" t="n">
        <v>0.0575</v>
      </c>
    </row>
    <row r="32">
      <c r="A32" s="4" t="inlineStr">
        <is>
          <t>Fixed Rate of 2.40%, Balloon Due November 9, 203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ic payment of interest</t>
        </is>
      </c>
      <c r="B34" s="4" t="inlineStr">
        <is>
          <t xml:space="preserve"> </t>
        </is>
      </c>
      <c r="C34" s="4" t="inlineStr">
        <is>
          <t xml:space="preserve"> </t>
        </is>
      </c>
      <c r="D34" s="4" t="inlineStr">
        <is>
          <t xml:space="preserve"> </t>
        </is>
      </c>
      <c r="E34" s="4" t="inlineStr">
        <is>
          <t xml:space="preserve"> </t>
        </is>
      </c>
      <c r="F34" s="13" t="n">
        <v>0.024</v>
      </c>
      <c r="G34" s="13" t="n">
        <v>0.024</v>
      </c>
    </row>
    <row r="35">
      <c r="A35" s="4" t="inlineStr">
        <is>
          <t>Fixed Rate of 3.05%, Balloon Due March 9, 205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ic payment of interest</t>
        </is>
      </c>
      <c r="B37" s="4" t="inlineStr">
        <is>
          <t xml:space="preserve"> </t>
        </is>
      </c>
      <c r="C37" s="4" t="inlineStr">
        <is>
          <t xml:space="preserve"> </t>
        </is>
      </c>
      <c r="D37" s="4" t="inlineStr">
        <is>
          <t xml:space="preserve"> </t>
        </is>
      </c>
      <c r="E37" s="4" t="inlineStr">
        <is>
          <t xml:space="preserve"> </t>
        </is>
      </c>
      <c r="F37" s="13" t="n">
        <v>0.0305</v>
      </c>
      <c r="G37" s="13" t="n">
        <v>0.0305</v>
      </c>
    </row>
    <row r="38">
      <c r="A38" s="4" t="inlineStr">
        <is>
          <t>Fixed Rate of 6.75%, Balloon Due February 15, 205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iodic payment of interest</t>
        </is>
      </c>
      <c r="B40" s="4" t="inlineStr">
        <is>
          <t xml:space="preserve"> </t>
        </is>
      </c>
      <c r="C40" s="4" t="inlineStr">
        <is>
          <t xml:space="preserve"> </t>
        </is>
      </c>
      <c r="D40" s="4" t="inlineStr">
        <is>
          <t xml:space="preserve"> </t>
        </is>
      </c>
      <c r="E40" s="4" t="inlineStr">
        <is>
          <t xml:space="preserve"> </t>
        </is>
      </c>
      <c r="F40" s="13" t="n">
        <v>0.0675</v>
      </c>
      <c r="G40" s="13" t="n">
        <v>0.0675</v>
      </c>
    </row>
    <row r="41">
      <c r="A41" s="4" t="inlineStr">
        <is>
          <t>Fixed Rate of 5.50%, Balloon Due March 2, 203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ic payment of interest</t>
        </is>
      </c>
      <c r="B43" s="4" t="inlineStr">
        <is>
          <t xml:space="preserve"> </t>
        </is>
      </c>
      <c r="C43" s="4" t="inlineStr">
        <is>
          <t xml:space="preserve"> </t>
        </is>
      </c>
      <c r="D43" s="4" t="inlineStr">
        <is>
          <t xml:space="preserve"> </t>
        </is>
      </c>
      <c r="E43" s="4" t="inlineStr">
        <is>
          <t xml:space="preserve"> </t>
        </is>
      </c>
      <c r="F43" s="13" t="n">
        <v>0.055</v>
      </c>
      <c r="G43" s="13" t="n">
        <v>0.055</v>
      </c>
    </row>
    <row r="44">
      <c r="A44" s="4" t="inlineStr">
        <is>
          <t>Unsecured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es issued and sold</t>
        </is>
      </c>
      <c r="B46" s="10" t="n">
        <v>5000</v>
      </c>
      <c r="C46" s="10" t="n">
        <v>1000</v>
      </c>
      <c r="D46" s="10" t="n">
        <v>1000</v>
      </c>
      <c r="E46" s="10" t="n">
        <v>950</v>
      </c>
      <c r="F46" s="4" t="inlineStr">
        <is>
          <t xml:space="preserve"> </t>
        </is>
      </c>
      <c r="G46" s="4" t="inlineStr">
        <is>
          <t xml:space="preserve"> </t>
        </is>
      </c>
    </row>
    <row r="47">
      <c r="A47" s="4" t="inlineStr">
        <is>
          <t>Weighted average interest rate</t>
        </is>
      </c>
      <c r="B47" s="13" t="n">
        <v>0.0525</v>
      </c>
      <c r="C47" s="13" t="n">
        <v>0.0571</v>
      </c>
      <c r="D47" s="13" t="n">
        <v>0.0597</v>
      </c>
      <c r="E47" s="13" t="n">
        <v>0.0505</v>
      </c>
      <c r="F47" s="4" t="inlineStr">
        <is>
          <t xml:space="preserve"> </t>
        </is>
      </c>
      <c r="G47" s="4" t="inlineStr">
        <is>
          <t xml:space="preserve"> </t>
        </is>
      </c>
    </row>
    <row r="48">
      <c r="A48" s="4" t="inlineStr">
        <is>
          <t>Realized a cash gain (loss) on hedging transaction</t>
        </is>
      </c>
      <c r="B48" s="5" t="n">
        <v>4.1</v>
      </c>
      <c r="C48" s="5" t="n">
        <v>1.4</v>
      </c>
      <c r="D48" s="10" t="n">
        <v>128</v>
      </c>
      <c r="E48" s="5" t="n">
        <v>112.7</v>
      </c>
      <c r="F48" s="4" t="inlineStr">
        <is>
          <t xml:space="preserve"> </t>
        </is>
      </c>
      <c r="G48" s="4" t="inlineStr">
        <is>
          <t xml:space="preserve"> </t>
        </is>
      </c>
    </row>
    <row r="49">
      <c r="A49" s="4" t="inlineStr">
        <is>
          <t>Derivative instrument, term</t>
        </is>
      </c>
      <c r="B49" s="4" t="inlineStr">
        <is>
          <t>10 years</t>
        </is>
      </c>
      <c r="C49" s="4" t="inlineStr">
        <is>
          <t>10 years</t>
        </is>
      </c>
      <c r="D49" s="4" t="inlineStr">
        <is>
          <t>10 years</t>
        </is>
      </c>
      <c r="E49" s="4" t="inlineStr">
        <is>
          <t>10 years</t>
        </is>
      </c>
      <c r="F49" s="4" t="inlineStr">
        <is>
          <t xml:space="preserve"> </t>
        </is>
      </c>
      <c r="G49" s="4" t="inlineStr">
        <is>
          <t xml:space="preserve"> </t>
        </is>
      </c>
    </row>
    <row r="50">
      <c r="A50" s="4" t="inlineStr">
        <is>
          <t>Unsecured Senior Notes [Member] | Fixed Rate of 4.60%, Balloon Due December 15,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issued and sold</t>
        </is>
      </c>
      <c r="B52" s="10" t="n">
        <v>7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iodic payment of interest</t>
        </is>
      </c>
      <c r="B53" s="13" t="n">
        <v>0.04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iodic payments of interest and principal, expiry year</t>
        </is>
      </c>
      <c r="B54" s="4" t="inlineStr">
        <is>
          <t>2027</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secured Senior Notes [Member] | Fixed Rate of 4.85%, Balloon Due December 15, 202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es issued and sold</t>
        </is>
      </c>
      <c r="B57" s="10" t="n">
        <v>75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iodic payment of interest</t>
        </is>
      </c>
      <c r="B58" s="13" t="n">
        <v>0.048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iodic payments of interest and principal, expiry year</t>
        </is>
      </c>
      <c r="B59" s="4" t="inlineStr">
        <is>
          <t>2029</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secured Senior Notes [Member] | Fixed Rate of 5.00%, Balloon Due February 15, 203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es issued and sold</t>
        </is>
      </c>
      <c r="B62" s="10" t="n">
        <v>5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iodic payment of interest</t>
        </is>
      </c>
      <c r="B63" s="11" t="n">
        <v>0.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iodic payments of interest and principal, expiry year</t>
        </is>
      </c>
      <c r="B64" s="4" t="inlineStr">
        <is>
          <t>2032</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secured Senior Notes [Member] | Fixed Rate of 5.15%, Balloon Due February 15, 203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es issued and sold</t>
        </is>
      </c>
      <c r="B67" s="10" t="n">
        <v>15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iodic payment of interest</t>
        </is>
      </c>
      <c r="B68" s="13" t="n">
        <v>0.051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iodic payments of interest and principal, expiry year</t>
        </is>
      </c>
      <c r="B69" s="4" t="inlineStr">
        <is>
          <t>2035</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secured Senior Notes [Member] | Fixed Rate of 5.55%, Balloon Due February 15, 205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issued and sold</t>
        </is>
      </c>
      <c r="B72" s="10" t="n">
        <v>15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iodic payment of interest</t>
        </is>
      </c>
      <c r="B73" s="13" t="n">
        <v>0.055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iodic payments of interest and principal, expiry year</t>
        </is>
      </c>
      <c r="B74" s="4" t="inlineStr">
        <is>
          <t>2055</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secured Senior Notes [Member] | Fixed Rate of 5.45%, Balloon Due July 15, 203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tes issued and sold</t>
        </is>
      </c>
      <c r="B77" s="4" t="inlineStr">
        <is>
          <t xml:space="preserve"> </t>
        </is>
      </c>
      <c r="C77" s="10" t="n">
        <v>500</v>
      </c>
      <c r="D77" s="4" t="inlineStr">
        <is>
          <t xml:space="preserve"> </t>
        </is>
      </c>
      <c r="E77" s="4" t="inlineStr">
        <is>
          <t xml:space="preserve"> </t>
        </is>
      </c>
      <c r="F77" s="4" t="inlineStr">
        <is>
          <t xml:space="preserve"> </t>
        </is>
      </c>
      <c r="G77" s="4" t="inlineStr">
        <is>
          <t xml:space="preserve"> </t>
        </is>
      </c>
    </row>
    <row r="78">
      <c r="A78" s="4" t="inlineStr">
        <is>
          <t>Periodic payment of interest</t>
        </is>
      </c>
      <c r="B78" s="4" t="inlineStr">
        <is>
          <t xml:space="preserve"> </t>
        </is>
      </c>
      <c r="C78" s="13" t="n">
        <v>0.0545</v>
      </c>
      <c r="D78" s="4" t="inlineStr">
        <is>
          <t xml:space="preserve"> </t>
        </is>
      </c>
      <c r="E78" s="4" t="inlineStr">
        <is>
          <t xml:space="preserve"> </t>
        </is>
      </c>
      <c r="F78" s="4" t="inlineStr">
        <is>
          <t xml:space="preserve"> </t>
        </is>
      </c>
      <c r="G78" s="4" t="inlineStr">
        <is>
          <t xml:space="preserve"> </t>
        </is>
      </c>
    </row>
    <row r="79">
      <c r="A79" s="4" t="inlineStr">
        <is>
          <t>Periodic payments of interest and principal, expiry year</t>
        </is>
      </c>
      <c r="B79" s="4" t="inlineStr">
        <is>
          <t xml:space="preserve"> </t>
        </is>
      </c>
      <c r="C79" s="4" t="inlineStr">
        <is>
          <t xml:space="preserve"> 2034</t>
        </is>
      </c>
      <c r="D79" s="4" t="inlineStr">
        <is>
          <t xml:space="preserve"> </t>
        </is>
      </c>
      <c r="E79" s="4" t="inlineStr">
        <is>
          <t xml:space="preserve"> </t>
        </is>
      </c>
      <c r="F79" s="4" t="inlineStr">
        <is>
          <t xml:space="preserve"> </t>
        </is>
      </c>
      <c r="G79" s="4" t="inlineStr">
        <is>
          <t xml:space="preserve"> </t>
        </is>
      </c>
    </row>
    <row r="80">
      <c r="A80" s="4" t="inlineStr">
        <is>
          <t>Unsecured Senior Notes [Member] | Fixed Rate of 5.75%, Balloon Due July 15, 205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es issued and sold</t>
        </is>
      </c>
      <c r="B82" s="4" t="inlineStr">
        <is>
          <t xml:space="preserve"> </t>
        </is>
      </c>
      <c r="C82" s="10" t="n">
        <v>500</v>
      </c>
      <c r="D82" s="4" t="inlineStr">
        <is>
          <t xml:space="preserve"> </t>
        </is>
      </c>
      <c r="E82" s="4" t="inlineStr">
        <is>
          <t xml:space="preserve"> </t>
        </is>
      </c>
      <c r="F82" s="4" t="inlineStr">
        <is>
          <t xml:space="preserve"> </t>
        </is>
      </c>
      <c r="G82" s="4" t="inlineStr">
        <is>
          <t xml:space="preserve"> </t>
        </is>
      </c>
    </row>
    <row r="83">
      <c r="A83" s="4" t="inlineStr">
        <is>
          <t>Periodic payment of interest</t>
        </is>
      </c>
      <c r="B83" s="4" t="inlineStr">
        <is>
          <t xml:space="preserve"> </t>
        </is>
      </c>
      <c r="C83" s="13" t="n">
        <v>0.0575</v>
      </c>
      <c r="D83" s="4" t="inlineStr">
        <is>
          <t xml:space="preserve"> </t>
        </is>
      </c>
      <c r="E83" s="4" t="inlineStr">
        <is>
          <t xml:space="preserve"> </t>
        </is>
      </c>
      <c r="F83" s="4" t="inlineStr">
        <is>
          <t xml:space="preserve"> </t>
        </is>
      </c>
      <c r="G83" s="4" t="inlineStr">
        <is>
          <t xml:space="preserve"> </t>
        </is>
      </c>
    </row>
    <row r="84">
      <c r="A84" s="4" t="inlineStr">
        <is>
          <t>Periodic payments of interest and principal, expiry year</t>
        </is>
      </c>
      <c r="B84" s="4" t="inlineStr">
        <is>
          <t xml:space="preserve"> </t>
        </is>
      </c>
      <c r="C84" s="4" t="inlineStr">
        <is>
          <t>2054</t>
        </is>
      </c>
      <c r="D84" s="4" t="inlineStr">
        <is>
          <t xml:space="preserve"> </t>
        </is>
      </c>
      <c r="E84" s="4" t="inlineStr">
        <is>
          <t xml:space="preserve"> </t>
        </is>
      </c>
      <c r="F84" s="4" t="inlineStr">
        <is>
          <t xml:space="preserve"> </t>
        </is>
      </c>
      <c r="G84" s="4" t="inlineStr">
        <is>
          <t xml:space="preserve"> </t>
        </is>
      </c>
    </row>
    <row r="85">
      <c r="A85" s="4" t="inlineStr">
        <is>
          <t>Unsecured Senior Notes [Member] | Fixed Rate of 6.50%, Balloon due February 15, 203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tes issued and sold</t>
        </is>
      </c>
      <c r="B87" s="4" t="inlineStr">
        <is>
          <t xml:space="preserve"> </t>
        </is>
      </c>
      <c r="C87" s="4" t="inlineStr">
        <is>
          <t xml:space="preserve"> </t>
        </is>
      </c>
      <c r="D87" s="10" t="n">
        <v>400</v>
      </c>
      <c r="E87" s="4" t="inlineStr">
        <is>
          <t xml:space="preserve"> </t>
        </is>
      </c>
      <c r="F87" s="4" t="inlineStr">
        <is>
          <t xml:space="preserve"> </t>
        </is>
      </c>
      <c r="G87" s="4" t="inlineStr">
        <is>
          <t xml:space="preserve"> </t>
        </is>
      </c>
    </row>
    <row r="88">
      <c r="A88" s="4" t="inlineStr">
        <is>
          <t>Periodic payment of interest</t>
        </is>
      </c>
      <c r="B88" s="4" t="inlineStr">
        <is>
          <t xml:space="preserve"> </t>
        </is>
      </c>
      <c r="C88" s="4" t="inlineStr">
        <is>
          <t xml:space="preserve"> </t>
        </is>
      </c>
      <c r="D88" s="13" t="n">
        <v>0.065</v>
      </c>
      <c r="E88" s="4" t="inlineStr">
        <is>
          <t xml:space="preserve"> </t>
        </is>
      </c>
      <c r="F88" s="4" t="inlineStr">
        <is>
          <t xml:space="preserve"> </t>
        </is>
      </c>
      <c r="G88" s="4" t="inlineStr">
        <is>
          <t xml:space="preserve"> </t>
        </is>
      </c>
    </row>
    <row r="89">
      <c r="A89" s="4" t="inlineStr">
        <is>
          <t>Periodic payments of interest and principal, expiry year</t>
        </is>
      </c>
      <c r="B89" s="4" t="inlineStr">
        <is>
          <t xml:space="preserve"> </t>
        </is>
      </c>
      <c r="C89" s="4" t="inlineStr">
        <is>
          <t xml:space="preserve"> </t>
        </is>
      </c>
      <c r="D89" s="4" t="inlineStr">
        <is>
          <t>2034</t>
        </is>
      </c>
      <c r="E89" s="4" t="inlineStr">
        <is>
          <t xml:space="preserve"> </t>
        </is>
      </c>
      <c r="F89" s="4" t="inlineStr">
        <is>
          <t xml:space="preserve"> </t>
        </is>
      </c>
      <c r="G89" s="4" t="inlineStr">
        <is>
          <t xml:space="preserve"> </t>
        </is>
      </c>
    </row>
    <row r="90">
      <c r="A90" s="4" t="inlineStr">
        <is>
          <t>Unsecured Senior Notes [Member] | Fixed Rate of 5.75%, Balloon Due March 2, 205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tes issued and sold</t>
        </is>
      </c>
      <c r="B92" s="4" t="inlineStr">
        <is>
          <t xml:space="preserve"> </t>
        </is>
      </c>
      <c r="C92" s="4" t="inlineStr">
        <is>
          <t xml:space="preserve"> </t>
        </is>
      </c>
      <c r="D92" s="4" t="inlineStr">
        <is>
          <t xml:space="preserve"> </t>
        </is>
      </c>
      <c r="E92" s="10" t="n">
        <v>600</v>
      </c>
      <c r="F92" s="4" t="inlineStr">
        <is>
          <t xml:space="preserve"> </t>
        </is>
      </c>
      <c r="G92" s="4" t="inlineStr">
        <is>
          <t xml:space="preserve"> </t>
        </is>
      </c>
    </row>
    <row r="93">
      <c r="A93" s="4" t="inlineStr">
        <is>
          <t>Periodic payment of interest</t>
        </is>
      </c>
      <c r="B93" s="4" t="inlineStr">
        <is>
          <t xml:space="preserve"> </t>
        </is>
      </c>
      <c r="C93" s="4" t="inlineStr">
        <is>
          <t xml:space="preserve"> </t>
        </is>
      </c>
      <c r="D93" s="4" t="inlineStr">
        <is>
          <t xml:space="preserve"> </t>
        </is>
      </c>
      <c r="E93" s="13" t="n">
        <v>0.0575</v>
      </c>
      <c r="F93" s="4" t="inlineStr">
        <is>
          <t xml:space="preserve"> </t>
        </is>
      </c>
      <c r="G93" s="4" t="inlineStr">
        <is>
          <t xml:space="preserve"> </t>
        </is>
      </c>
    </row>
    <row r="94">
      <c r="A94" s="4" t="inlineStr">
        <is>
          <t>Periodic payments of interest and principal, expiry year</t>
        </is>
      </c>
      <c r="B94" s="4" t="inlineStr">
        <is>
          <t xml:space="preserve"> </t>
        </is>
      </c>
      <c r="C94" s="4" t="inlineStr">
        <is>
          <t xml:space="preserve"> </t>
        </is>
      </c>
      <c r="D94" s="4" t="inlineStr">
        <is>
          <t xml:space="preserve"> </t>
        </is>
      </c>
      <c r="E94" s="4" t="inlineStr">
        <is>
          <t>2053</t>
        </is>
      </c>
      <c r="F94" s="4" t="inlineStr">
        <is>
          <t xml:space="preserve"> </t>
        </is>
      </c>
      <c r="G94" s="4" t="inlineStr">
        <is>
          <t xml:space="preserve"> </t>
        </is>
      </c>
    </row>
    <row r="95">
      <c r="A95" s="4" t="inlineStr">
        <is>
          <t>Unsecured Senior Notes [Member] | Fixed Rate of 6.75%, Balloon Due February 15, 205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es issued and sold</t>
        </is>
      </c>
      <c r="B97" s="4" t="inlineStr">
        <is>
          <t xml:space="preserve"> </t>
        </is>
      </c>
      <c r="C97" s="4" t="inlineStr">
        <is>
          <t xml:space="preserve"> </t>
        </is>
      </c>
      <c r="D97" s="10" t="n">
        <v>600</v>
      </c>
      <c r="E97" s="4" t="inlineStr">
        <is>
          <t xml:space="preserve"> </t>
        </is>
      </c>
      <c r="F97" s="4" t="inlineStr">
        <is>
          <t xml:space="preserve"> </t>
        </is>
      </c>
      <c r="G97" s="4" t="inlineStr">
        <is>
          <t xml:space="preserve"> </t>
        </is>
      </c>
    </row>
    <row r="98">
      <c r="A98" s="4" t="inlineStr">
        <is>
          <t>Periodic payment of interest</t>
        </is>
      </c>
      <c r="B98" s="4" t="inlineStr">
        <is>
          <t xml:space="preserve"> </t>
        </is>
      </c>
      <c r="C98" s="4" t="inlineStr">
        <is>
          <t xml:space="preserve"> </t>
        </is>
      </c>
      <c r="D98" s="13" t="n">
        <v>0.0675</v>
      </c>
      <c r="E98" s="4" t="inlineStr">
        <is>
          <t xml:space="preserve"> </t>
        </is>
      </c>
      <c r="F98" s="4" t="inlineStr">
        <is>
          <t xml:space="preserve"> </t>
        </is>
      </c>
      <c r="G98" s="4" t="inlineStr">
        <is>
          <t xml:space="preserve"> </t>
        </is>
      </c>
    </row>
    <row r="99">
      <c r="A99" s="4" t="inlineStr">
        <is>
          <t>Periodic payments of interest and principal, expiry year</t>
        </is>
      </c>
      <c r="B99" s="4" t="inlineStr">
        <is>
          <t xml:space="preserve"> </t>
        </is>
      </c>
      <c r="C99" s="4" t="inlineStr">
        <is>
          <t xml:space="preserve"> </t>
        </is>
      </c>
      <c r="D99" s="4" t="inlineStr">
        <is>
          <t>2054</t>
        </is>
      </c>
      <c r="E99" s="4" t="inlineStr">
        <is>
          <t xml:space="preserve"> </t>
        </is>
      </c>
      <c r="F99" s="4" t="inlineStr">
        <is>
          <t xml:space="preserve"> </t>
        </is>
      </c>
      <c r="G99" s="4" t="inlineStr">
        <is>
          <t xml:space="preserve"> </t>
        </is>
      </c>
    </row>
    <row r="100">
      <c r="A100" s="4" t="inlineStr">
        <is>
          <t>Unsecured Senior Notes [Member] | Fixed Rate of 5.50%, Balloon Due March 2, 203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tes issued and sold</t>
        </is>
      </c>
      <c r="B102" s="4" t="inlineStr">
        <is>
          <t xml:space="preserve"> </t>
        </is>
      </c>
      <c r="C102" s="4" t="inlineStr">
        <is>
          <t xml:space="preserve"> </t>
        </is>
      </c>
      <c r="D102" s="4" t="inlineStr">
        <is>
          <t xml:space="preserve"> </t>
        </is>
      </c>
      <c r="E102" s="10" t="n">
        <v>350</v>
      </c>
      <c r="F102" s="4" t="inlineStr">
        <is>
          <t xml:space="preserve"> </t>
        </is>
      </c>
      <c r="G102" s="4" t="inlineStr">
        <is>
          <t xml:space="preserve"> </t>
        </is>
      </c>
    </row>
    <row r="103">
      <c r="A103" s="4" t="inlineStr">
        <is>
          <t>Periodic payment of interest</t>
        </is>
      </c>
      <c r="B103" s="4" t="inlineStr">
        <is>
          <t xml:space="preserve"> </t>
        </is>
      </c>
      <c r="C103" s="4" t="inlineStr">
        <is>
          <t xml:space="preserve"> </t>
        </is>
      </c>
      <c r="D103" s="4" t="inlineStr">
        <is>
          <t xml:space="preserve"> </t>
        </is>
      </c>
      <c r="E103" s="13" t="n">
        <v>0.055</v>
      </c>
      <c r="F103" s="4" t="inlineStr">
        <is>
          <t xml:space="preserve"> </t>
        </is>
      </c>
      <c r="G103" s="4" t="inlineStr">
        <is>
          <t xml:space="preserve"> </t>
        </is>
      </c>
    </row>
    <row r="104">
      <c r="A104" s="4" t="inlineStr">
        <is>
          <t>Periodic payments of interest and principal, expiry year</t>
        </is>
      </c>
      <c r="B104" s="4" t="inlineStr">
        <is>
          <t xml:space="preserve"> </t>
        </is>
      </c>
      <c r="C104" s="4" t="inlineStr">
        <is>
          <t xml:space="preserve"> </t>
        </is>
      </c>
      <c r="D104" s="4" t="inlineStr">
        <is>
          <t xml:space="preserve"> </t>
        </is>
      </c>
      <c r="E104" s="4" t="inlineStr">
        <is>
          <t>2033</t>
        </is>
      </c>
      <c r="F104" s="4" t="inlineStr">
        <is>
          <t xml:space="preserve"> </t>
        </is>
      </c>
      <c r="G10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9" customWidth="1" min="5" max="5"/>
  </cols>
  <sheetData>
    <row r="1">
      <c r="A1" s="1" t="inlineStr">
        <is>
          <t>Credit and Other Debt Agreements - Note Purchase Agreements - Additional Information (Detail) - USD ($) $ in Millions</t>
        </is>
      </c>
      <c r="B1" s="2" t="inlineStr">
        <is>
          <t>1 Months Ended</t>
        </is>
      </c>
      <c r="E1" s="2" t="inlineStr">
        <is>
          <t>12 Months Ended</t>
        </is>
      </c>
    </row>
    <row r="2">
      <c r="B2" s="2" t="inlineStr">
        <is>
          <t>Feb. 29, 2024</t>
        </is>
      </c>
      <c r="C2" s="2" t="inlineStr">
        <is>
          <t>Jun. 30, 2023</t>
        </is>
      </c>
      <c r="D2" s="2" t="inlineStr">
        <is>
          <t>Feb. 28, 2023</t>
        </is>
      </c>
      <c r="E2" s="2" t="inlineStr">
        <is>
          <t>Dec. 31, 2024</t>
        </is>
      </c>
    </row>
    <row r="3">
      <c r="A3" s="4" t="inlineStr">
        <is>
          <t>Series HH not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13" t="n">
        <v>0.0472</v>
      </c>
      <c r="C5" s="4" t="inlineStr">
        <is>
          <t xml:space="preserve"> </t>
        </is>
      </c>
      <c r="D5" s="4" t="inlineStr">
        <is>
          <t xml:space="preserve"> </t>
        </is>
      </c>
      <c r="E5" s="4" t="inlineStr">
        <is>
          <t xml:space="preserve"> </t>
        </is>
      </c>
    </row>
    <row r="6">
      <c r="A6" s="4" t="inlineStr">
        <is>
          <t>Debt instrument, maturity date</t>
        </is>
      </c>
      <c r="B6" s="4" t="inlineStr">
        <is>
          <t>Feb. 13,  2024</t>
        </is>
      </c>
      <c r="C6" s="4" t="inlineStr">
        <is>
          <t xml:space="preserve"> </t>
        </is>
      </c>
      <c r="D6" s="4" t="inlineStr">
        <is>
          <t xml:space="preserve"> </t>
        </is>
      </c>
      <c r="E6" s="4" t="inlineStr">
        <is>
          <t xml:space="preserve"> </t>
        </is>
      </c>
    </row>
    <row r="7">
      <c r="A7" s="4" t="inlineStr">
        <is>
          <t>Operating cash to fund</t>
        </is>
      </c>
      <c r="B7" s="10" t="n">
        <v>100</v>
      </c>
      <c r="C7" s="4" t="inlineStr">
        <is>
          <t xml:space="preserve"> </t>
        </is>
      </c>
      <c r="D7" s="4" t="inlineStr">
        <is>
          <t xml:space="preserve"> </t>
        </is>
      </c>
      <c r="E7" s="4" t="inlineStr">
        <is>
          <t xml:space="preserve"> </t>
        </is>
      </c>
    </row>
    <row r="8">
      <c r="A8" s="4" t="inlineStr">
        <is>
          <t>Series H no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13" t="n">
        <v>0.0458</v>
      </c>
      <c r="C10" s="4" t="inlineStr">
        <is>
          <t xml:space="preserve"> </t>
        </is>
      </c>
      <c r="D10" s="4" t="inlineStr">
        <is>
          <t xml:space="preserve"> </t>
        </is>
      </c>
      <c r="E10" s="4" t="inlineStr">
        <is>
          <t xml:space="preserve"> </t>
        </is>
      </c>
    </row>
    <row r="11">
      <c r="A11" s="4" t="inlineStr">
        <is>
          <t>Debt instrument, maturity date</t>
        </is>
      </c>
      <c r="B11" s="4" t="inlineStr">
        <is>
          <t>Feb. 27,  2024</t>
        </is>
      </c>
      <c r="C11" s="4" t="inlineStr">
        <is>
          <t xml:space="preserve"> </t>
        </is>
      </c>
      <c r="D11" s="4" t="inlineStr">
        <is>
          <t xml:space="preserve"> </t>
        </is>
      </c>
      <c r="E11" s="4" t="inlineStr">
        <is>
          <t xml:space="preserve"> </t>
        </is>
      </c>
    </row>
    <row r="12">
      <c r="A12" s="4" t="inlineStr">
        <is>
          <t>Operating cash to fund</t>
        </is>
      </c>
      <c r="B12" s="10" t="n">
        <v>325</v>
      </c>
      <c r="C12" s="4" t="inlineStr">
        <is>
          <t xml:space="preserve"> </t>
        </is>
      </c>
      <c r="D12" s="4" t="inlineStr">
        <is>
          <t xml:space="preserve"> </t>
        </is>
      </c>
      <c r="E12" s="4" t="inlineStr">
        <is>
          <t xml:space="preserve"> </t>
        </is>
      </c>
    </row>
    <row r="13">
      <c r="A13" s="4" t="inlineStr">
        <is>
          <t>Series N no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13" t="n">
        <v>0.0413</v>
      </c>
      <c r="D15" s="4" t="inlineStr">
        <is>
          <t xml:space="preserve"> </t>
        </is>
      </c>
      <c r="E15" s="4" t="inlineStr">
        <is>
          <t xml:space="preserve"> </t>
        </is>
      </c>
    </row>
    <row r="16">
      <c r="A16" s="4" t="inlineStr">
        <is>
          <t>Debt instrument, maturity date</t>
        </is>
      </c>
      <c r="B16" s="4" t="inlineStr">
        <is>
          <t xml:space="preserve"> </t>
        </is>
      </c>
      <c r="C16" s="4" t="inlineStr">
        <is>
          <t>Jun. 24,  2023</t>
        </is>
      </c>
      <c r="D16" s="4" t="inlineStr">
        <is>
          <t xml:space="preserve"> </t>
        </is>
      </c>
      <c r="E16" s="4" t="inlineStr">
        <is>
          <t xml:space="preserve"> </t>
        </is>
      </c>
    </row>
    <row r="17">
      <c r="A17" s="4" t="inlineStr">
        <is>
          <t>Operating cash to fund</t>
        </is>
      </c>
      <c r="B17" s="4" t="inlineStr">
        <is>
          <t xml:space="preserve"> </t>
        </is>
      </c>
      <c r="C17" s="10" t="n">
        <v>200</v>
      </c>
      <c r="D17" s="4" t="inlineStr">
        <is>
          <t xml:space="preserve"> </t>
        </is>
      </c>
      <c r="E17" s="4" t="inlineStr">
        <is>
          <t xml:space="preserve"> </t>
        </is>
      </c>
    </row>
    <row r="18">
      <c r="A18" s="4" t="inlineStr">
        <is>
          <t>Series CC no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maturity date</t>
        </is>
      </c>
      <c r="B20" s="4" t="inlineStr">
        <is>
          <t xml:space="preserve"> </t>
        </is>
      </c>
      <c r="C20" s="4" t="inlineStr">
        <is>
          <t>Jun. 13,  2024</t>
        </is>
      </c>
      <c r="D20" s="4" t="inlineStr">
        <is>
          <t xml:space="preserve"> </t>
        </is>
      </c>
      <c r="E20" s="4" t="inlineStr">
        <is>
          <t xml:space="preserve"> </t>
        </is>
      </c>
    </row>
    <row r="21">
      <c r="A21" s="4" t="inlineStr">
        <is>
          <t>Quarterly payments of interest, description</t>
        </is>
      </c>
      <c r="B21" s="4" t="inlineStr">
        <is>
          <t xml:space="preserve"> </t>
        </is>
      </c>
      <c r="C21" s="4" t="inlineStr">
        <is>
          <t>90 day LIBOR</t>
        </is>
      </c>
      <c r="D21" s="4" t="inlineStr">
        <is>
          <t xml:space="preserve"> </t>
        </is>
      </c>
      <c r="E21" s="4" t="inlineStr">
        <is>
          <t xml:space="preserve"> </t>
        </is>
      </c>
    </row>
    <row r="22">
      <c r="A22" s="4" t="inlineStr">
        <is>
          <t>Quarterly payments of interest rate</t>
        </is>
      </c>
      <c r="B22" s="4" t="inlineStr">
        <is>
          <t xml:space="preserve"> </t>
        </is>
      </c>
      <c r="C22" s="13" t="n">
        <v>0.014</v>
      </c>
      <c r="D22" s="4" t="inlineStr">
        <is>
          <t xml:space="preserve"> </t>
        </is>
      </c>
      <c r="E22" s="4" t="inlineStr">
        <is>
          <t xml:space="preserve"> </t>
        </is>
      </c>
    </row>
    <row r="23">
      <c r="A23" s="4" t="inlineStr">
        <is>
          <t>Prepayment of debt</t>
        </is>
      </c>
      <c r="B23" s="4" t="inlineStr">
        <is>
          <t xml:space="preserve"> </t>
        </is>
      </c>
      <c r="C23" s="10" t="n">
        <v>50</v>
      </c>
      <c r="D23" s="4" t="inlineStr">
        <is>
          <t xml:space="preserve"> </t>
        </is>
      </c>
      <c r="E23" s="4" t="inlineStr">
        <is>
          <t xml:space="preserve"> </t>
        </is>
      </c>
    </row>
    <row r="24">
      <c r="A24" s="4" t="inlineStr">
        <is>
          <t>Series E no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4" t="inlineStr">
        <is>
          <t xml:space="preserve"> </t>
        </is>
      </c>
      <c r="D26" s="13" t="n">
        <v>0.0549</v>
      </c>
      <c r="E26" s="4" t="inlineStr">
        <is>
          <t xml:space="preserve"> </t>
        </is>
      </c>
    </row>
    <row r="27">
      <c r="A27" s="4" t="inlineStr">
        <is>
          <t>Debt instrument, maturity date</t>
        </is>
      </c>
      <c r="B27" s="4" t="inlineStr">
        <is>
          <t xml:space="preserve"> </t>
        </is>
      </c>
      <c r="C27" s="4" t="inlineStr">
        <is>
          <t xml:space="preserve"> </t>
        </is>
      </c>
      <c r="D27" s="4" t="inlineStr">
        <is>
          <t>Feb. 10,  2023</t>
        </is>
      </c>
      <c r="E27" s="4" t="inlineStr">
        <is>
          <t xml:space="preserve"> </t>
        </is>
      </c>
    </row>
    <row r="28">
      <c r="A28" s="4" t="inlineStr">
        <is>
          <t>Operating cash to fund</t>
        </is>
      </c>
      <c r="B28" s="4" t="inlineStr">
        <is>
          <t xml:space="preserve"> </t>
        </is>
      </c>
      <c r="C28" s="4" t="inlineStr">
        <is>
          <t xml:space="preserve"> </t>
        </is>
      </c>
      <c r="D28" s="10" t="n">
        <v>50</v>
      </c>
      <c r="E28" s="4" t="inlineStr">
        <is>
          <t xml:space="preserve"> </t>
        </is>
      </c>
    </row>
    <row r="29">
      <c r="A29" s="4" t="inlineStr">
        <is>
          <t>Note Purchase Agreement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unt payable to redeem the notes, percent of the principal amount</t>
        </is>
      </c>
      <c r="B31" s="4" t="inlineStr">
        <is>
          <t xml:space="preserve"> </t>
        </is>
      </c>
      <c r="C31" s="4" t="inlineStr">
        <is>
          <t xml:space="preserve"> </t>
        </is>
      </c>
      <c r="D31" s="4" t="inlineStr">
        <is>
          <t xml:space="preserve"> </t>
        </is>
      </c>
      <c r="E31" s="11" t="n">
        <v>1</v>
      </c>
    </row>
    <row r="32">
      <c r="A32" s="4" t="inlineStr">
        <is>
          <t>Discount rate used to compute the remaining scheduled payments of principal and interest</t>
        </is>
      </c>
      <c r="B32" s="4" t="inlineStr">
        <is>
          <t xml:space="preserve"> </t>
        </is>
      </c>
      <c r="C32" s="4" t="inlineStr">
        <is>
          <t xml:space="preserve"> </t>
        </is>
      </c>
      <c r="D32" s="4" t="inlineStr">
        <is>
          <t xml:space="preserve"> </t>
        </is>
      </c>
      <c r="E32" s="4" t="inlineStr">
        <is>
          <t>U.S. Treasury yield plus 0.5</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4" customWidth="1" min="7" max="7"/>
  </cols>
  <sheetData>
    <row r="1">
      <c r="A1" s="1" t="inlineStr">
        <is>
          <t>Consolidated Statement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Noncontrolling Interests [Member]</t>
        </is>
      </c>
    </row>
    <row r="2">
      <c r="A2" s="4" t="inlineStr">
        <is>
          <t>Beginning balance at Dec. 31, 2021</t>
        </is>
      </c>
      <c r="B2" s="5" t="n">
        <v>8560.1</v>
      </c>
      <c r="C2" s="5" t="n">
        <v>208.5</v>
      </c>
      <c r="D2" s="5" t="n">
        <v>6143.7</v>
      </c>
      <c r="E2" s="5" t="n">
        <v>2882.3</v>
      </c>
      <c r="F2" s="5" t="n">
        <v>-726.1</v>
      </c>
      <c r="G2" s="5" t="n">
        <v>51.7</v>
      </c>
    </row>
    <row r="3">
      <c r="A3" s="4" t="inlineStr">
        <is>
          <t>Beginning balance (in shares) at Dec. 31, 2021</t>
        </is>
      </c>
      <c r="B3" s="4" t="inlineStr">
        <is>
          <t xml:space="preserve"> </t>
        </is>
      </c>
      <c r="C3" s="6" t="n">
        <v>208.5</v>
      </c>
      <c r="D3" s="4" t="inlineStr">
        <is>
          <t xml:space="preserve"> </t>
        </is>
      </c>
      <c r="E3" s="4" t="inlineStr">
        <is>
          <t xml:space="preserve"> </t>
        </is>
      </c>
      <c r="F3" s="4" t="inlineStr">
        <is>
          <t xml:space="preserve"> </t>
        </is>
      </c>
      <c r="G3" s="4" t="inlineStr">
        <is>
          <t xml:space="preserve"> </t>
        </is>
      </c>
    </row>
    <row r="4">
      <c r="A4" s="4" t="inlineStr">
        <is>
          <t>Net earnings</t>
        </is>
      </c>
      <c r="B4" s="7" t="n">
        <v>1116</v>
      </c>
      <c r="C4" s="4" t="inlineStr">
        <is>
          <t xml:space="preserve"> </t>
        </is>
      </c>
      <c r="D4" s="4" t="inlineStr">
        <is>
          <t xml:space="preserve"> </t>
        </is>
      </c>
      <c r="E4" s="6" t="n">
        <v>1114.2</v>
      </c>
      <c r="F4" s="4" t="inlineStr">
        <is>
          <t xml:space="preserve"> </t>
        </is>
      </c>
      <c r="G4" s="6" t="n">
        <v>1.8</v>
      </c>
    </row>
    <row r="5">
      <c r="A5" s="4" t="inlineStr">
        <is>
          <t>Net purchase of subsidiary shares from noncontrolling interests</t>
        </is>
      </c>
      <c r="B5" s="6" t="n">
        <v>-3.2</v>
      </c>
      <c r="C5" s="4" t="inlineStr">
        <is>
          <t xml:space="preserve"> </t>
        </is>
      </c>
      <c r="D5" s="4" t="inlineStr">
        <is>
          <t xml:space="preserve"> </t>
        </is>
      </c>
      <c r="E5" s="4" t="inlineStr">
        <is>
          <t xml:space="preserve"> </t>
        </is>
      </c>
      <c r="F5" s="4" t="inlineStr">
        <is>
          <t xml:space="preserve"> </t>
        </is>
      </c>
      <c r="G5" s="6" t="n">
        <v>-3.2</v>
      </c>
    </row>
    <row r="6">
      <c r="A6" s="4" t="inlineStr">
        <is>
          <t>Dividends paid to noncontrolling interests</t>
        </is>
      </c>
      <c r="B6" s="6" t="n">
        <v>-3.5</v>
      </c>
      <c r="C6" s="4" t="inlineStr">
        <is>
          <t xml:space="preserve"> </t>
        </is>
      </c>
      <c r="D6" s="4" t="inlineStr">
        <is>
          <t xml:space="preserve"> </t>
        </is>
      </c>
      <c r="E6" s="4" t="inlineStr">
        <is>
          <t xml:space="preserve"> </t>
        </is>
      </c>
      <c r="F6" s="4" t="inlineStr">
        <is>
          <t xml:space="preserve"> </t>
        </is>
      </c>
      <c r="G6" s="6" t="n">
        <v>-3.5</v>
      </c>
    </row>
    <row r="7">
      <c r="A7" s="4" t="inlineStr">
        <is>
          <t>Net change in pension asset/liability, net of taxes</t>
        </is>
      </c>
      <c r="B7" s="6" t="n">
        <v>-12.3</v>
      </c>
      <c r="C7" s="4" t="inlineStr">
        <is>
          <t xml:space="preserve"> </t>
        </is>
      </c>
      <c r="D7" s="4" t="inlineStr">
        <is>
          <t xml:space="preserve"> </t>
        </is>
      </c>
      <c r="E7" s="4" t="inlineStr">
        <is>
          <t xml:space="preserve"> </t>
        </is>
      </c>
      <c r="F7" s="6" t="n">
        <v>-12.3</v>
      </c>
      <c r="G7" s="4" t="inlineStr">
        <is>
          <t xml:space="preserve"> </t>
        </is>
      </c>
    </row>
    <row r="8">
      <c r="A8" s="4" t="inlineStr">
        <is>
          <t>Foreign currency translation</t>
        </is>
      </c>
      <c r="B8" s="7" t="n">
        <v>-512</v>
      </c>
      <c r="C8" s="4" t="inlineStr">
        <is>
          <t xml:space="preserve"> </t>
        </is>
      </c>
      <c r="D8" s="4" t="inlineStr">
        <is>
          <t xml:space="preserve"> </t>
        </is>
      </c>
      <c r="E8" s="4" t="inlineStr">
        <is>
          <t xml:space="preserve"> </t>
        </is>
      </c>
      <c r="F8" s="6" t="n">
        <v>-511.8</v>
      </c>
      <c r="G8" s="6" t="n">
        <v>-0.2</v>
      </c>
    </row>
    <row r="9">
      <c r="A9" s="4" t="inlineStr">
        <is>
          <t>Change in fair value of derivative instruments, net of taxes</t>
        </is>
      </c>
      <c r="B9" s="6" t="n">
        <v>109.8</v>
      </c>
      <c r="C9" s="4" t="inlineStr">
        <is>
          <t xml:space="preserve"> </t>
        </is>
      </c>
      <c r="D9" s="4" t="inlineStr">
        <is>
          <t xml:space="preserve"> </t>
        </is>
      </c>
      <c r="E9" s="4" t="inlineStr">
        <is>
          <t xml:space="preserve"> </t>
        </is>
      </c>
      <c r="F9" s="6" t="n">
        <v>109.8</v>
      </c>
      <c r="G9" s="4" t="inlineStr">
        <is>
          <t xml:space="preserve"> </t>
        </is>
      </c>
    </row>
    <row r="10">
      <c r="A10" s="4" t="inlineStr">
        <is>
          <t>Compensation expense related to stock option plan grants</t>
        </is>
      </c>
      <c r="B10" s="6" t="n">
        <v>27.9</v>
      </c>
      <c r="C10" s="4" t="inlineStr">
        <is>
          <t xml:space="preserve"> </t>
        </is>
      </c>
      <c r="D10" s="6" t="n">
        <v>27.9</v>
      </c>
      <c r="E10" s="4" t="inlineStr">
        <is>
          <t xml:space="preserve"> </t>
        </is>
      </c>
      <c r="F10" s="4" t="inlineStr">
        <is>
          <t xml:space="preserve"> </t>
        </is>
      </c>
      <c r="G10" s="4" t="inlineStr">
        <is>
          <t xml:space="preserve"> </t>
        </is>
      </c>
    </row>
    <row r="11">
      <c r="A11" s="4" t="inlineStr">
        <is>
          <t>Common stock issued in: purchase transactions</t>
        </is>
      </c>
      <c r="B11" s="6" t="n">
        <v>165.5</v>
      </c>
      <c r="C11" s="5" t="n">
        <v>0.9</v>
      </c>
      <c r="D11" s="6" t="n">
        <v>164.6</v>
      </c>
      <c r="E11" s="4" t="inlineStr">
        <is>
          <t xml:space="preserve"> </t>
        </is>
      </c>
      <c r="F11" s="4" t="inlineStr">
        <is>
          <t xml:space="preserve"> </t>
        </is>
      </c>
      <c r="G11" s="4" t="inlineStr">
        <is>
          <t xml:space="preserve"> </t>
        </is>
      </c>
    </row>
    <row r="12">
      <c r="A12" s="4" t="inlineStr">
        <is>
          <t>Common stock issued in: purchase transactions (in shares)</t>
        </is>
      </c>
      <c r="B12" s="4" t="inlineStr">
        <is>
          <t xml:space="preserve"> </t>
        </is>
      </c>
      <c r="C12" s="6" t="n">
        <v>0.9</v>
      </c>
      <c r="D12" s="4" t="inlineStr">
        <is>
          <t xml:space="preserve"> </t>
        </is>
      </c>
      <c r="E12" s="4" t="inlineStr">
        <is>
          <t xml:space="preserve"> </t>
        </is>
      </c>
      <c r="F12" s="4" t="inlineStr">
        <is>
          <t xml:space="preserve"> </t>
        </is>
      </c>
      <c r="G12" s="4" t="inlineStr">
        <is>
          <t xml:space="preserve"> </t>
        </is>
      </c>
    </row>
    <row r="13">
      <c r="A13" s="4" t="inlineStr">
        <is>
          <t>Stock option plans</t>
        </is>
      </c>
      <c r="B13" s="6" t="n">
        <v>76.09999999999999</v>
      </c>
      <c r="C13" s="5" t="n">
        <v>1.4</v>
      </c>
      <c r="D13" s="6" t="n">
        <v>74.7</v>
      </c>
      <c r="E13" s="4" t="inlineStr">
        <is>
          <t xml:space="preserve"> </t>
        </is>
      </c>
      <c r="F13" s="4" t="inlineStr">
        <is>
          <t xml:space="preserve"> </t>
        </is>
      </c>
      <c r="G13" s="4" t="inlineStr">
        <is>
          <t xml:space="preserve"> </t>
        </is>
      </c>
    </row>
    <row r="14">
      <c r="A14" s="4" t="inlineStr">
        <is>
          <t>Stock option plans (in shares)</t>
        </is>
      </c>
      <c r="B14" s="4" t="inlineStr">
        <is>
          <t xml:space="preserve"> </t>
        </is>
      </c>
      <c r="C14" s="6" t="n">
        <v>1.4</v>
      </c>
      <c r="D14" s="4" t="inlineStr">
        <is>
          <t xml:space="preserve"> </t>
        </is>
      </c>
      <c r="E14" s="4" t="inlineStr">
        <is>
          <t xml:space="preserve"> </t>
        </is>
      </c>
      <c r="F14" s="4" t="inlineStr">
        <is>
          <t xml:space="preserve"> </t>
        </is>
      </c>
      <c r="G14" s="4" t="inlineStr">
        <is>
          <t xml:space="preserve"> </t>
        </is>
      </c>
    </row>
    <row r="15">
      <c r="A15" s="4" t="inlineStr">
        <is>
          <t>Employee stock purchase plan</t>
        </is>
      </c>
      <c r="B15" s="6" t="n">
        <v>47.6</v>
      </c>
      <c r="C15" s="5" t="n">
        <v>0.3</v>
      </c>
      <c r="D15" s="6" t="n">
        <v>47.3</v>
      </c>
      <c r="E15" s="4" t="inlineStr">
        <is>
          <t xml:space="preserve"> </t>
        </is>
      </c>
      <c r="F15" s="4" t="inlineStr">
        <is>
          <t xml:space="preserve"> </t>
        </is>
      </c>
      <c r="G15" s="4" t="inlineStr">
        <is>
          <t xml:space="preserve"> </t>
        </is>
      </c>
    </row>
    <row r="16">
      <c r="A16" s="4" t="inlineStr">
        <is>
          <t>Employee stock purchase plan (in shares)</t>
        </is>
      </c>
      <c r="B16" s="4" t="inlineStr">
        <is>
          <t xml:space="preserve"> </t>
        </is>
      </c>
      <c r="C16" s="6" t="n">
        <v>0.3</v>
      </c>
      <c r="D16" s="4" t="inlineStr">
        <is>
          <t xml:space="preserve"> </t>
        </is>
      </c>
      <c r="E16" s="4" t="inlineStr">
        <is>
          <t xml:space="preserve"> </t>
        </is>
      </c>
      <c r="F16" s="4" t="inlineStr">
        <is>
          <t xml:space="preserve"> </t>
        </is>
      </c>
      <c r="G16" s="4" t="inlineStr">
        <is>
          <t xml:space="preserve"> </t>
        </is>
      </c>
    </row>
    <row r="17">
      <c r="A17" s="4" t="inlineStr">
        <is>
          <t>Shares issued to benefit plans</t>
        </is>
      </c>
      <c r="B17" s="6" t="n">
        <v>74.40000000000001</v>
      </c>
      <c r="C17" s="5" t="n">
        <v>0.5</v>
      </c>
      <c r="D17" s="6" t="n">
        <v>73.90000000000001</v>
      </c>
      <c r="E17" s="4" t="inlineStr">
        <is>
          <t xml:space="preserve"> </t>
        </is>
      </c>
      <c r="F17" s="4" t="inlineStr">
        <is>
          <t xml:space="preserve"> </t>
        </is>
      </c>
      <c r="G17" s="4" t="inlineStr">
        <is>
          <t xml:space="preserve"> </t>
        </is>
      </c>
    </row>
    <row r="18">
      <c r="A18" s="4" t="inlineStr">
        <is>
          <t>Shares issued to benefit plans (in shares)</t>
        </is>
      </c>
      <c r="B18" s="4" t="inlineStr">
        <is>
          <t xml:space="preserve"> </t>
        </is>
      </c>
      <c r="C18" s="6" t="n">
        <v>0.5</v>
      </c>
      <c r="D18" s="4" t="inlineStr">
        <is>
          <t xml:space="preserve"> </t>
        </is>
      </c>
      <c r="E18" s="4" t="inlineStr">
        <is>
          <t xml:space="preserve"> </t>
        </is>
      </c>
      <c r="F18" s="4" t="inlineStr">
        <is>
          <t xml:space="preserve"> </t>
        </is>
      </c>
      <c r="G18" s="4" t="inlineStr">
        <is>
          <t xml:space="preserve"> </t>
        </is>
      </c>
    </row>
    <row r="19">
      <c r="A19" s="4" t="inlineStr">
        <is>
          <t>Deferred compensation and restricted stock</t>
        </is>
      </c>
      <c r="B19" s="6" t="n">
        <v>-21.9</v>
      </c>
      <c r="C19" s="5" t="n">
        <v>0.3</v>
      </c>
      <c r="D19" s="6" t="n">
        <v>-22.2</v>
      </c>
      <c r="E19" s="4" t="inlineStr">
        <is>
          <t xml:space="preserve"> </t>
        </is>
      </c>
      <c r="F19" s="4" t="inlineStr">
        <is>
          <t xml:space="preserve"> </t>
        </is>
      </c>
      <c r="G19" s="4" t="inlineStr">
        <is>
          <t xml:space="preserve"> </t>
        </is>
      </c>
    </row>
    <row r="20">
      <c r="A20" s="4" t="inlineStr">
        <is>
          <t>Deferred compensation and restricted (in shares)</t>
        </is>
      </c>
      <c r="B20" s="4" t="inlineStr">
        <is>
          <t xml:space="preserve"> </t>
        </is>
      </c>
      <c r="C20" s="6" t="n">
        <v>0.3</v>
      </c>
      <c r="D20" s="4" t="inlineStr">
        <is>
          <t xml:space="preserve"> </t>
        </is>
      </c>
      <c r="E20" s="4" t="inlineStr">
        <is>
          <t xml:space="preserve"> </t>
        </is>
      </c>
      <c r="F20" s="4" t="inlineStr">
        <is>
          <t xml:space="preserve"> </t>
        </is>
      </c>
      <c r="G20" s="4" t="inlineStr">
        <is>
          <t xml:space="preserve"> </t>
        </is>
      </c>
    </row>
    <row r="21">
      <c r="A21" s="4" t="inlineStr">
        <is>
          <t>Cash dividends declared on common stock</t>
        </is>
      </c>
      <c r="B21" s="6" t="n">
        <v>-434.3</v>
      </c>
      <c r="C21" s="4" t="inlineStr">
        <is>
          <t xml:space="preserve"> </t>
        </is>
      </c>
      <c r="D21" s="4" t="inlineStr">
        <is>
          <t xml:space="preserve"> </t>
        </is>
      </c>
      <c r="E21" s="6" t="n">
        <v>-434.3</v>
      </c>
      <c r="F21" s="4" t="inlineStr">
        <is>
          <t xml:space="preserve"> </t>
        </is>
      </c>
      <c r="G21" s="4" t="inlineStr">
        <is>
          <t xml:space="preserve"> </t>
        </is>
      </c>
    </row>
    <row r="22">
      <c r="A22" s="4" t="inlineStr">
        <is>
          <t>Ending balance at Dec. 31, 2022</t>
        </is>
      </c>
      <c r="B22" s="6" t="n">
        <v>9190.200000000001</v>
      </c>
      <c r="C22" s="5" t="n">
        <v>211.9</v>
      </c>
      <c r="D22" s="6" t="n">
        <v>6509.9</v>
      </c>
      <c r="E22" s="6" t="n">
        <v>3562.2</v>
      </c>
      <c r="F22" s="6" t="n">
        <v>-1140.4</v>
      </c>
      <c r="G22" s="6" t="n">
        <v>46.6</v>
      </c>
    </row>
    <row r="23">
      <c r="A23" s="4" t="inlineStr">
        <is>
          <t>Ending balance (in shares) at Dec. 31, 2022</t>
        </is>
      </c>
      <c r="B23" s="4" t="inlineStr">
        <is>
          <t xml:space="preserve"> </t>
        </is>
      </c>
      <c r="C23" s="6" t="n">
        <v>211.9</v>
      </c>
      <c r="D23" s="4" t="inlineStr">
        <is>
          <t xml:space="preserve"> </t>
        </is>
      </c>
      <c r="E23" s="4" t="inlineStr">
        <is>
          <t xml:space="preserve"> </t>
        </is>
      </c>
      <c r="F23" s="4" t="inlineStr">
        <is>
          <t xml:space="preserve"> </t>
        </is>
      </c>
      <c r="G23" s="4" t="inlineStr">
        <is>
          <t xml:space="preserve"> </t>
        </is>
      </c>
    </row>
    <row r="24">
      <c r="A24" s="4" t="inlineStr">
        <is>
          <t>Net earnings</t>
        </is>
      </c>
      <c r="B24" s="7" t="n">
        <v>966</v>
      </c>
      <c r="C24" s="4" t="inlineStr">
        <is>
          <t xml:space="preserve"> </t>
        </is>
      </c>
      <c r="D24" s="4" t="inlineStr">
        <is>
          <t xml:space="preserve"> </t>
        </is>
      </c>
      <c r="E24" s="6" t="n">
        <v>969.5</v>
      </c>
      <c r="F24" s="4" t="inlineStr">
        <is>
          <t xml:space="preserve"> </t>
        </is>
      </c>
      <c r="G24" s="6" t="n">
        <v>-3.5</v>
      </c>
    </row>
    <row r="25">
      <c r="A25" s="4" t="inlineStr">
        <is>
          <t>Net purchase of subsidiary shares from noncontrolling interests</t>
        </is>
      </c>
      <c r="B25" s="6" t="n">
        <v>-3.1</v>
      </c>
      <c r="C25" s="4" t="inlineStr">
        <is>
          <t xml:space="preserve"> </t>
        </is>
      </c>
      <c r="D25" s="4" t="inlineStr">
        <is>
          <t xml:space="preserve"> </t>
        </is>
      </c>
      <c r="E25" s="4" t="inlineStr">
        <is>
          <t xml:space="preserve"> </t>
        </is>
      </c>
      <c r="F25" s="4" t="inlineStr">
        <is>
          <t xml:space="preserve"> </t>
        </is>
      </c>
      <c r="G25" s="6" t="n">
        <v>-3.1</v>
      </c>
    </row>
    <row r="26">
      <c r="A26" s="4" t="inlineStr">
        <is>
          <t>Dividends paid to noncontrolling interests</t>
        </is>
      </c>
      <c r="B26" s="7" t="n">
        <v>-1</v>
      </c>
      <c r="C26" s="4" t="inlineStr">
        <is>
          <t xml:space="preserve"> </t>
        </is>
      </c>
      <c r="D26" s="4" t="inlineStr">
        <is>
          <t xml:space="preserve"> </t>
        </is>
      </c>
      <c r="E26" s="4" t="inlineStr">
        <is>
          <t xml:space="preserve"> </t>
        </is>
      </c>
      <c r="F26" s="4" t="inlineStr">
        <is>
          <t xml:space="preserve"> </t>
        </is>
      </c>
      <c r="G26" s="7" t="n">
        <v>-1</v>
      </c>
    </row>
    <row r="27">
      <c r="A27" s="4" t="inlineStr">
        <is>
          <t>Net change in pension asset/liability, net of taxes</t>
        </is>
      </c>
      <c r="B27" s="6" t="n">
        <v>12.3</v>
      </c>
      <c r="C27" s="4" t="inlineStr">
        <is>
          <t xml:space="preserve"> </t>
        </is>
      </c>
      <c r="D27" s="4" t="inlineStr">
        <is>
          <t xml:space="preserve"> </t>
        </is>
      </c>
      <c r="E27" s="4" t="inlineStr">
        <is>
          <t xml:space="preserve"> </t>
        </is>
      </c>
      <c r="F27" s="6" t="n">
        <v>12.3</v>
      </c>
      <c r="G27" s="4" t="inlineStr">
        <is>
          <t xml:space="preserve"> </t>
        </is>
      </c>
    </row>
    <row r="28">
      <c r="A28" s="4" t="inlineStr">
        <is>
          <t>Foreign currency translation</t>
        </is>
      </c>
      <c r="B28" s="6" t="n">
        <v>258.8</v>
      </c>
      <c r="C28" s="4" t="inlineStr">
        <is>
          <t xml:space="preserve"> </t>
        </is>
      </c>
      <c r="D28" s="4" t="inlineStr">
        <is>
          <t xml:space="preserve"> </t>
        </is>
      </c>
      <c r="E28" s="4" t="inlineStr">
        <is>
          <t xml:space="preserve"> </t>
        </is>
      </c>
      <c r="F28" s="6" t="n">
        <v>257.8</v>
      </c>
      <c r="G28" s="7" t="n">
        <v>1</v>
      </c>
    </row>
    <row r="29">
      <c r="A29" s="4" t="inlineStr">
        <is>
          <t>Change in fair value of derivative instruments, net of taxes</t>
        </is>
      </c>
      <c r="B29" s="6" t="n">
        <v>78.2</v>
      </c>
      <c r="C29" s="4" t="inlineStr">
        <is>
          <t xml:space="preserve"> </t>
        </is>
      </c>
      <c r="D29" s="4" t="inlineStr">
        <is>
          <t xml:space="preserve"> </t>
        </is>
      </c>
      <c r="E29" s="4" t="inlineStr">
        <is>
          <t xml:space="preserve"> </t>
        </is>
      </c>
      <c r="F29" s="6" t="n">
        <v>78.2</v>
      </c>
      <c r="G29" s="4" t="inlineStr">
        <is>
          <t xml:space="preserve"> </t>
        </is>
      </c>
    </row>
    <row r="30">
      <c r="A30" s="4" t="inlineStr">
        <is>
          <t>Compensation expense related to stock option plan grants</t>
        </is>
      </c>
      <c r="B30" s="6" t="n">
        <v>33.5</v>
      </c>
      <c r="C30" s="4" t="inlineStr">
        <is>
          <t xml:space="preserve"> </t>
        </is>
      </c>
      <c r="D30" s="6" t="n">
        <v>33.5</v>
      </c>
      <c r="E30" s="4" t="inlineStr">
        <is>
          <t xml:space="preserve"> </t>
        </is>
      </c>
      <c r="F30" s="4" t="inlineStr">
        <is>
          <t xml:space="preserve"> </t>
        </is>
      </c>
      <c r="G30" s="4" t="inlineStr">
        <is>
          <t xml:space="preserve"> </t>
        </is>
      </c>
    </row>
    <row r="31">
      <c r="A31" s="4" t="inlineStr">
        <is>
          <t>Common stock issued in: purchase transactions</t>
        </is>
      </c>
      <c r="B31" s="6" t="n">
        <v>525.8</v>
      </c>
      <c r="C31" s="5" t="n">
        <v>2.5</v>
      </c>
      <c r="D31" s="6" t="n">
        <v>523.3</v>
      </c>
      <c r="E31" s="4" t="inlineStr">
        <is>
          <t xml:space="preserve"> </t>
        </is>
      </c>
      <c r="F31" s="4" t="inlineStr">
        <is>
          <t xml:space="preserve"> </t>
        </is>
      </c>
      <c r="G31" s="4" t="inlineStr">
        <is>
          <t xml:space="preserve"> </t>
        </is>
      </c>
    </row>
    <row r="32">
      <c r="A32" s="4" t="inlineStr">
        <is>
          <t>Common stock issued in: purchase transactions (in shares)</t>
        </is>
      </c>
      <c r="B32" s="4" t="inlineStr">
        <is>
          <t xml:space="preserve"> </t>
        </is>
      </c>
      <c r="C32" s="6" t="n">
        <v>2.5</v>
      </c>
      <c r="D32" s="4" t="inlineStr">
        <is>
          <t xml:space="preserve"> </t>
        </is>
      </c>
      <c r="E32" s="4" t="inlineStr">
        <is>
          <t xml:space="preserve"> </t>
        </is>
      </c>
      <c r="F32" s="4" t="inlineStr">
        <is>
          <t xml:space="preserve"> </t>
        </is>
      </c>
      <c r="G32" s="4" t="inlineStr">
        <is>
          <t xml:space="preserve"> </t>
        </is>
      </c>
    </row>
    <row r="33">
      <c r="A33" s="4" t="inlineStr">
        <is>
          <t>Stock option plans</t>
        </is>
      </c>
      <c r="B33" s="5" t="n">
        <v>65.2</v>
      </c>
      <c r="C33" s="5" t="n">
        <v>1.2</v>
      </c>
      <c r="D33" s="7" t="n">
        <v>64</v>
      </c>
      <c r="E33" s="4" t="inlineStr">
        <is>
          <t xml:space="preserve"> </t>
        </is>
      </c>
      <c r="F33" s="4" t="inlineStr">
        <is>
          <t xml:space="preserve"> </t>
        </is>
      </c>
      <c r="G33" s="4" t="inlineStr">
        <is>
          <t xml:space="preserve"> </t>
        </is>
      </c>
    </row>
    <row r="34">
      <c r="A34" s="4" t="inlineStr">
        <is>
          <t>Stock option plans (in shares)</t>
        </is>
      </c>
      <c r="B34" s="6" t="n">
        <v>1.3</v>
      </c>
      <c r="C34" s="6" t="n">
        <v>1.2</v>
      </c>
      <c r="D34" s="4" t="inlineStr">
        <is>
          <t xml:space="preserve"> </t>
        </is>
      </c>
      <c r="E34" s="4" t="inlineStr">
        <is>
          <t xml:space="preserve"> </t>
        </is>
      </c>
      <c r="F34" s="4" t="inlineStr">
        <is>
          <t xml:space="preserve"> </t>
        </is>
      </c>
      <c r="G34" s="4" t="inlineStr">
        <is>
          <t xml:space="preserve"> </t>
        </is>
      </c>
    </row>
    <row r="35">
      <c r="A35" s="4" t="inlineStr">
        <is>
          <t>Employee stock purchase plan</t>
        </is>
      </c>
      <c r="B35" s="10" t="n">
        <v>55</v>
      </c>
      <c r="C35" s="5" t="n">
        <v>0.3</v>
      </c>
      <c r="D35" s="6" t="n">
        <v>54.7</v>
      </c>
      <c r="E35" s="4" t="inlineStr">
        <is>
          <t xml:space="preserve"> </t>
        </is>
      </c>
      <c r="F35" s="4" t="inlineStr">
        <is>
          <t xml:space="preserve"> </t>
        </is>
      </c>
      <c r="G35" s="4" t="inlineStr">
        <is>
          <t xml:space="preserve"> </t>
        </is>
      </c>
    </row>
    <row r="36">
      <c r="A36" s="4" t="inlineStr">
        <is>
          <t>Employee stock purchase plan (in shares)</t>
        </is>
      </c>
      <c r="B36" s="4" t="inlineStr">
        <is>
          <t xml:space="preserve"> </t>
        </is>
      </c>
      <c r="C36" s="6" t="n">
        <v>0.3</v>
      </c>
      <c r="D36" s="4" t="inlineStr">
        <is>
          <t xml:space="preserve"> </t>
        </is>
      </c>
      <c r="E36" s="4" t="inlineStr">
        <is>
          <t xml:space="preserve"> </t>
        </is>
      </c>
      <c r="F36" s="4" t="inlineStr">
        <is>
          <t xml:space="preserve"> </t>
        </is>
      </c>
      <c r="G36" s="4" t="inlineStr">
        <is>
          <t xml:space="preserve"> </t>
        </is>
      </c>
    </row>
    <row r="37">
      <c r="A37" s="4" t="inlineStr">
        <is>
          <t>Shares issued to benefit plans</t>
        </is>
      </c>
      <c r="B37" s="6" t="n">
        <v>84.59999999999999</v>
      </c>
      <c r="C37" s="5" t="n">
        <v>0.4</v>
      </c>
      <c r="D37" s="6" t="n">
        <v>84.2</v>
      </c>
      <c r="E37" s="4" t="inlineStr">
        <is>
          <t xml:space="preserve"> </t>
        </is>
      </c>
      <c r="F37" s="4" t="inlineStr">
        <is>
          <t xml:space="preserve"> </t>
        </is>
      </c>
      <c r="G37" s="4" t="inlineStr">
        <is>
          <t xml:space="preserve"> </t>
        </is>
      </c>
    </row>
    <row r="38">
      <c r="A38" s="4" t="inlineStr">
        <is>
          <t>Shares issued to benefit plans (in shares)</t>
        </is>
      </c>
      <c r="B38" s="4" t="inlineStr">
        <is>
          <t xml:space="preserve"> </t>
        </is>
      </c>
      <c r="C38" s="6" t="n">
        <v>0.4</v>
      </c>
      <c r="D38" s="4" t="inlineStr">
        <is>
          <t xml:space="preserve"> </t>
        </is>
      </c>
      <c r="E38" s="4" t="inlineStr">
        <is>
          <t xml:space="preserve"> </t>
        </is>
      </c>
      <c r="F38" s="4" t="inlineStr">
        <is>
          <t xml:space="preserve"> </t>
        </is>
      </c>
      <c r="G38" s="4" t="inlineStr">
        <is>
          <t xml:space="preserve"> </t>
        </is>
      </c>
    </row>
    <row r="39">
      <c r="A39" s="4" t="inlineStr">
        <is>
          <t>Deferred compensation and restricted stock</t>
        </is>
      </c>
      <c r="B39" s="6" t="n">
        <v>28.6</v>
      </c>
      <c r="C39" s="5" t="n">
        <v>0.4</v>
      </c>
      <c r="D39" s="6" t="n">
        <v>28.2</v>
      </c>
      <c r="E39" s="4" t="inlineStr">
        <is>
          <t xml:space="preserve"> </t>
        </is>
      </c>
      <c r="F39" s="4" t="inlineStr">
        <is>
          <t xml:space="preserve"> </t>
        </is>
      </c>
      <c r="G39" s="4" t="inlineStr">
        <is>
          <t xml:space="preserve"> </t>
        </is>
      </c>
    </row>
    <row r="40">
      <c r="A40" s="4" t="inlineStr">
        <is>
          <t>Deferred compensation and restricted (in shares)</t>
        </is>
      </c>
      <c r="B40" s="4" t="inlineStr">
        <is>
          <t xml:space="preserve"> </t>
        </is>
      </c>
      <c r="C40" s="6" t="n">
        <v>0.4</v>
      </c>
      <c r="D40" s="4" t="inlineStr">
        <is>
          <t xml:space="preserve"> </t>
        </is>
      </c>
      <c r="E40" s="4" t="inlineStr">
        <is>
          <t xml:space="preserve"> </t>
        </is>
      </c>
      <c r="F40" s="4" t="inlineStr">
        <is>
          <t xml:space="preserve"> </t>
        </is>
      </c>
      <c r="G40" s="4" t="inlineStr">
        <is>
          <t xml:space="preserve"> </t>
        </is>
      </c>
    </row>
    <row r="41">
      <c r="A41" s="4" t="inlineStr">
        <is>
          <t>Cash dividends declared on common stock</t>
        </is>
      </c>
      <c r="B41" s="6" t="n">
        <v>-478.8</v>
      </c>
      <c r="C41" s="4" t="inlineStr">
        <is>
          <t xml:space="preserve"> </t>
        </is>
      </c>
      <c r="D41" s="4" t="inlineStr">
        <is>
          <t xml:space="preserve"> </t>
        </is>
      </c>
      <c r="E41" s="6" t="n">
        <v>-478.8</v>
      </c>
      <c r="F41" s="4" t="inlineStr">
        <is>
          <t xml:space="preserve"> </t>
        </is>
      </c>
      <c r="G41" s="4" t="inlineStr">
        <is>
          <t xml:space="preserve"> </t>
        </is>
      </c>
    </row>
    <row r="42">
      <c r="A42" s="4" t="inlineStr">
        <is>
          <t>Ending balance at Dec. 31, 2023</t>
        </is>
      </c>
      <c r="B42" s="5" t="n">
        <v>10815.3</v>
      </c>
      <c r="C42" s="5" t="n">
        <v>216.7</v>
      </c>
      <c r="D42" s="6" t="n">
        <v>7297.8</v>
      </c>
      <c r="E42" s="6" t="n">
        <v>4052.9</v>
      </c>
      <c r="F42" s="6" t="n">
        <v>-792.1</v>
      </c>
      <c r="G42" s="7" t="n">
        <v>40</v>
      </c>
    </row>
    <row r="43">
      <c r="A43" s="4" t="inlineStr">
        <is>
          <t>Ending balance (in shares) at Dec. 31, 2023</t>
        </is>
      </c>
      <c r="B43" s="6" t="n">
        <v>216.7</v>
      </c>
      <c r="C43" s="6" t="n">
        <v>216.7</v>
      </c>
      <c r="D43" s="4" t="inlineStr">
        <is>
          <t xml:space="preserve"> </t>
        </is>
      </c>
      <c r="E43" s="4" t="inlineStr">
        <is>
          <t xml:space="preserve"> </t>
        </is>
      </c>
      <c r="F43" s="4" t="inlineStr">
        <is>
          <t xml:space="preserve"> </t>
        </is>
      </c>
      <c r="G43" s="4" t="inlineStr">
        <is>
          <t xml:space="preserve"> </t>
        </is>
      </c>
    </row>
    <row r="44">
      <c r="A44" s="4" t="inlineStr">
        <is>
          <t>Net earnings</t>
        </is>
      </c>
      <c r="B44" s="5" t="n">
        <v>1470.4</v>
      </c>
      <c r="C44" s="4" t="inlineStr">
        <is>
          <t xml:space="preserve"> </t>
        </is>
      </c>
      <c r="D44" s="4" t="inlineStr">
        <is>
          <t xml:space="preserve"> </t>
        </is>
      </c>
      <c r="E44" s="6" t="n">
        <v>1462.7</v>
      </c>
      <c r="F44" s="4" t="inlineStr">
        <is>
          <t xml:space="preserve"> </t>
        </is>
      </c>
      <c r="G44" s="6" t="n">
        <v>7.7</v>
      </c>
    </row>
    <row r="45">
      <c r="A45" s="4" t="inlineStr">
        <is>
          <t>Net purchase of subsidiary shares from noncontrolling interests</t>
        </is>
      </c>
      <c r="B45" s="6" t="n">
        <v>-17.9</v>
      </c>
      <c r="C45" s="4" t="inlineStr">
        <is>
          <t xml:space="preserve"> </t>
        </is>
      </c>
      <c r="D45" s="4" t="inlineStr">
        <is>
          <t xml:space="preserve"> </t>
        </is>
      </c>
      <c r="E45" s="4" t="inlineStr">
        <is>
          <t xml:space="preserve"> </t>
        </is>
      </c>
      <c r="F45" s="4" t="inlineStr">
        <is>
          <t xml:space="preserve"> </t>
        </is>
      </c>
      <c r="G45" s="6" t="n">
        <v>-17.9</v>
      </c>
    </row>
    <row r="46">
      <c r="A46" s="4" t="inlineStr">
        <is>
          <t>Dividends paid to noncontrolling interests</t>
        </is>
      </c>
      <c r="B46" s="6" t="n">
        <v>-3.8</v>
      </c>
      <c r="C46" s="4" t="inlineStr">
        <is>
          <t xml:space="preserve"> </t>
        </is>
      </c>
      <c r="D46" s="4" t="inlineStr">
        <is>
          <t xml:space="preserve"> </t>
        </is>
      </c>
      <c r="E46" s="4" t="inlineStr">
        <is>
          <t xml:space="preserve"> </t>
        </is>
      </c>
      <c r="F46" s="4" t="inlineStr">
        <is>
          <t xml:space="preserve"> </t>
        </is>
      </c>
      <c r="G46" s="6" t="n">
        <v>-3.8</v>
      </c>
    </row>
    <row r="47">
      <c r="A47" s="4" t="inlineStr">
        <is>
          <t>Net change in pension asset/liability, net of taxes</t>
        </is>
      </c>
      <c r="B47" s="6" t="n">
        <v>13.9</v>
      </c>
      <c r="C47" s="4" t="inlineStr">
        <is>
          <t xml:space="preserve"> </t>
        </is>
      </c>
      <c r="D47" s="4" t="inlineStr">
        <is>
          <t xml:space="preserve"> </t>
        </is>
      </c>
      <c r="E47" s="4" t="inlineStr">
        <is>
          <t xml:space="preserve"> </t>
        </is>
      </c>
      <c r="F47" s="6" t="n">
        <v>13.9</v>
      </c>
      <c r="G47" s="4" t="inlineStr">
        <is>
          <t xml:space="preserve"> </t>
        </is>
      </c>
    </row>
    <row r="48">
      <c r="A48" s="4" t="inlineStr">
        <is>
          <t>Foreign currency translation</t>
        </is>
      </c>
      <c r="B48" s="6" t="n">
        <v>-365.3</v>
      </c>
      <c r="C48" s="4" t="inlineStr">
        <is>
          <t xml:space="preserve"> </t>
        </is>
      </c>
      <c r="D48" s="4" t="inlineStr">
        <is>
          <t xml:space="preserve"> </t>
        </is>
      </c>
      <c r="E48" s="4" t="inlineStr">
        <is>
          <t xml:space="preserve"> </t>
        </is>
      </c>
      <c r="F48" s="6" t="n">
        <v>-365.4</v>
      </c>
      <c r="G48" s="6" t="n">
        <v>0.1</v>
      </c>
    </row>
    <row r="49">
      <c r="A49" s="4" t="inlineStr">
        <is>
          <t>Change in fair value of derivative instruments, net of taxes</t>
        </is>
      </c>
      <c r="B49" s="6" t="n">
        <v>-7.5</v>
      </c>
      <c r="C49" s="4" t="inlineStr">
        <is>
          <t xml:space="preserve"> </t>
        </is>
      </c>
      <c r="D49" s="4" t="inlineStr">
        <is>
          <t xml:space="preserve"> </t>
        </is>
      </c>
      <c r="E49" s="4" t="inlineStr">
        <is>
          <t xml:space="preserve"> </t>
        </is>
      </c>
      <c r="F49" s="6" t="n">
        <v>-7.5</v>
      </c>
      <c r="G49" s="4" t="inlineStr">
        <is>
          <t xml:space="preserve"> </t>
        </is>
      </c>
    </row>
    <row r="50">
      <c r="A50" s="4" t="inlineStr">
        <is>
          <t>Compensation expense related to stock option plan grants</t>
        </is>
      </c>
      <c r="B50" s="6" t="n">
        <v>47.8</v>
      </c>
      <c r="C50" s="4" t="inlineStr">
        <is>
          <t xml:space="preserve"> </t>
        </is>
      </c>
      <c r="D50" s="6" t="n">
        <v>47.8</v>
      </c>
      <c r="E50" s="4" t="inlineStr">
        <is>
          <t xml:space="preserve"> </t>
        </is>
      </c>
      <c r="F50" s="4" t="inlineStr">
        <is>
          <t xml:space="preserve"> </t>
        </is>
      </c>
      <c r="G50" s="4" t="inlineStr">
        <is>
          <t xml:space="preserve"> </t>
        </is>
      </c>
    </row>
    <row r="51">
      <c r="A51" s="4" t="inlineStr">
        <is>
          <t>Common stock issued in: purchase transactions</t>
        </is>
      </c>
      <c r="B51" s="6" t="n">
        <v>140.8</v>
      </c>
      <c r="C51" s="5" t="n">
        <v>0.6</v>
      </c>
      <c r="D51" s="6" t="n">
        <v>140.2</v>
      </c>
      <c r="E51" s="4" t="inlineStr">
        <is>
          <t xml:space="preserve"> </t>
        </is>
      </c>
      <c r="F51" s="4" t="inlineStr">
        <is>
          <t xml:space="preserve"> </t>
        </is>
      </c>
      <c r="G51" s="4" t="inlineStr">
        <is>
          <t xml:space="preserve"> </t>
        </is>
      </c>
    </row>
    <row r="52">
      <c r="A52" s="4" t="inlineStr">
        <is>
          <t>Common stock issued in: purchase transactions (in shares)</t>
        </is>
      </c>
      <c r="B52" s="4" t="inlineStr">
        <is>
          <t xml:space="preserve"> </t>
        </is>
      </c>
      <c r="C52" s="6" t="n">
        <v>0.6</v>
      </c>
      <c r="D52" s="4" t="inlineStr">
        <is>
          <t xml:space="preserve"> </t>
        </is>
      </c>
      <c r="E52" s="4" t="inlineStr">
        <is>
          <t xml:space="preserve"> </t>
        </is>
      </c>
      <c r="F52" s="4" t="inlineStr">
        <is>
          <t xml:space="preserve"> </t>
        </is>
      </c>
      <c r="G52" s="4" t="inlineStr">
        <is>
          <t xml:space="preserve"> </t>
        </is>
      </c>
    </row>
    <row r="53">
      <c r="A53" s="4" t="inlineStr">
        <is>
          <t>Stock option plans</t>
        </is>
      </c>
      <c r="B53" s="5" t="n">
        <v>92.7</v>
      </c>
      <c r="C53" s="5" t="n">
        <v>1.3</v>
      </c>
      <c r="D53" s="6" t="n">
        <v>91.40000000000001</v>
      </c>
      <c r="E53" s="4" t="inlineStr">
        <is>
          <t xml:space="preserve"> </t>
        </is>
      </c>
      <c r="F53" s="4" t="inlineStr">
        <is>
          <t xml:space="preserve"> </t>
        </is>
      </c>
      <c r="G53" s="4" t="inlineStr">
        <is>
          <t xml:space="preserve"> </t>
        </is>
      </c>
    </row>
    <row r="54">
      <c r="A54" s="4" t="inlineStr">
        <is>
          <t>Stock option plans (in shares)</t>
        </is>
      </c>
      <c r="B54" s="6" t="n">
        <v>1.4</v>
      </c>
      <c r="C54" s="6" t="n">
        <v>1.3</v>
      </c>
      <c r="D54" s="4" t="inlineStr">
        <is>
          <t xml:space="preserve"> </t>
        </is>
      </c>
      <c r="E54" s="4" t="inlineStr">
        <is>
          <t xml:space="preserve"> </t>
        </is>
      </c>
      <c r="F54" s="4" t="inlineStr">
        <is>
          <t xml:space="preserve"> </t>
        </is>
      </c>
      <c r="G54" s="4" t="inlineStr">
        <is>
          <t xml:space="preserve"> </t>
        </is>
      </c>
    </row>
    <row r="55">
      <c r="A55" s="4" t="inlineStr">
        <is>
          <t>Employee stock purchase plan</t>
        </is>
      </c>
      <c r="B55" s="5" t="n">
        <v>69.8</v>
      </c>
      <c r="C55" s="5" t="n">
        <v>0.3</v>
      </c>
      <c r="D55" s="6" t="n">
        <v>69.5</v>
      </c>
      <c r="E55" s="4" t="inlineStr">
        <is>
          <t xml:space="preserve"> </t>
        </is>
      </c>
      <c r="F55" s="4" t="inlineStr">
        <is>
          <t xml:space="preserve"> </t>
        </is>
      </c>
      <c r="G55" s="4" t="inlineStr">
        <is>
          <t xml:space="preserve"> </t>
        </is>
      </c>
    </row>
    <row r="56">
      <c r="A56" s="4" t="inlineStr">
        <is>
          <t>Employee stock purchase plan (in shares)</t>
        </is>
      </c>
      <c r="B56" s="4" t="inlineStr">
        <is>
          <t xml:space="preserve"> </t>
        </is>
      </c>
      <c r="C56" s="6" t="n">
        <v>0.3</v>
      </c>
      <c r="D56" s="4" t="inlineStr">
        <is>
          <t xml:space="preserve"> </t>
        </is>
      </c>
      <c r="E56" s="4" t="inlineStr">
        <is>
          <t xml:space="preserve"> </t>
        </is>
      </c>
      <c r="F56" s="4" t="inlineStr">
        <is>
          <t xml:space="preserve"> </t>
        </is>
      </c>
      <c r="G56" s="4" t="inlineStr">
        <is>
          <t xml:space="preserve"> </t>
        </is>
      </c>
    </row>
    <row r="57">
      <c r="A57" s="4" t="inlineStr">
        <is>
          <t>Shares issued to benefit plans</t>
        </is>
      </c>
      <c r="B57" s="6" t="n">
        <v>98.5</v>
      </c>
      <c r="C57" s="5" t="n">
        <v>0.4</v>
      </c>
      <c r="D57" s="6" t="n">
        <v>98.09999999999999</v>
      </c>
      <c r="E57" s="4" t="inlineStr">
        <is>
          <t xml:space="preserve"> </t>
        </is>
      </c>
      <c r="F57" s="4" t="inlineStr">
        <is>
          <t xml:space="preserve"> </t>
        </is>
      </c>
      <c r="G57" s="4" t="inlineStr">
        <is>
          <t xml:space="preserve"> </t>
        </is>
      </c>
    </row>
    <row r="58">
      <c r="A58" s="4" t="inlineStr">
        <is>
          <t>Shares issued to benefit plans (in shares)</t>
        </is>
      </c>
      <c r="B58" s="4" t="inlineStr">
        <is>
          <t xml:space="preserve"> </t>
        </is>
      </c>
      <c r="C58" s="6" t="n">
        <v>0.4</v>
      </c>
      <c r="D58" s="4" t="inlineStr">
        <is>
          <t xml:space="preserve"> </t>
        </is>
      </c>
      <c r="E58" s="4" t="inlineStr">
        <is>
          <t xml:space="preserve"> </t>
        </is>
      </c>
      <c r="F58" s="4" t="inlineStr">
        <is>
          <t xml:space="preserve"> </t>
        </is>
      </c>
      <c r="G58" s="4" t="inlineStr">
        <is>
          <t xml:space="preserve"> </t>
        </is>
      </c>
    </row>
    <row r="59">
      <c r="A59" s="4" t="inlineStr">
        <is>
          <t>Deferred compensation and restricted stock</t>
        </is>
      </c>
      <c r="B59" s="6" t="n">
        <v>10.4</v>
      </c>
      <c r="C59" s="5" t="n">
        <v>0.3</v>
      </c>
      <c r="D59" s="6" t="n">
        <v>10.1</v>
      </c>
      <c r="E59" s="4" t="inlineStr">
        <is>
          <t xml:space="preserve"> </t>
        </is>
      </c>
      <c r="F59" s="4" t="inlineStr">
        <is>
          <t xml:space="preserve"> </t>
        </is>
      </c>
      <c r="G59" s="4" t="inlineStr">
        <is>
          <t xml:space="preserve"> </t>
        </is>
      </c>
    </row>
    <row r="60">
      <c r="A60" s="4" t="inlineStr">
        <is>
          <t>Deferred compensation and restricted (in shares)</t>
        </is>
      </c>
      <c r="B60" s="4" t="inlineStr">
        <is>
          <t xml:space="preserve"> </t>
        </is>
      </c>
      <c r="C60" s="6" t="n">
        <v>0.3</v>
      </c>
      <c r="D60" s="4" t="inlineStr">
        <is>
          <t xml:space="preserve"> </t>
        </is>
      </c>
      <c r="E60" s="4" t="inlineStr">
        <is>
          <t xml:space="preserve"> </t>
        </is>
      </c>
      <c r="F60" s="4" t="inlineStr">
        <is>
          <t xml:space="preserve"> </t>
        </is>
      </c>
      <c r="G60" s="4" t="inlineStr">
        <is>
          <t xml:space="preserve"> </t>
        </is>
      </c>
    </row>
    <row r="61">
      <c r="A61" s="4" t="inlineStr">
        <is>
          <t>Stock issuance from public offering</t>
        </is>
      </c>
      <c r="B61" s="6" t="n">
        <v>8344.4</v>
      </c>
      <c r="C61" s="5" t="n">
        <v>30.4</v>
      </c>
      <c r="D61" s="7" t="n">
        <v>8314</v>
      </c>
      <c r="E61" s="4" t="inlineStr">
        <is>
          <t xml:space="preserve"> </t>
        </is>
      </c>
      <c r="F61" s="4" t="inlineStr">
        <is>
          <t xml:space="preserve"> </t>
        </is>
      </c>
      <c r="G61" s="4" t="inlineStr">
        <is>
          <t xml:space="preserve"> </t>
        </is>
      </c>
    </row>
    <row r="62">
      <c r="A62" s="4" t="inlineStr">
        <is>
          <t>Stock issuance from public offering (in shares)</t>
        </is>
      </c>
      <c r="B62" s="4" t="inlineStr">
        <is>
          <t xml:space="preserve"> </t>
        </is>
      </c>
      <c r="C62" s="6" t="n">
        <v>30.4</v>
      </c>
      <c r="D62" s="4" t="inlineStr">
        <is>
          <t xml:space="preserve"> </t>
        </is>
      </c>
      <c r="E62" s="4" t="inlineStr">
        <is>
          <t xml:space="preserve"> </t>
        </is>
      </c>
      <c r="F62" s="4" t="inlineStr">
        <is>
          <t xml:space="preserve"> </t>
        </is>
      </c>
      <c r="G62" s="4" t="inlineStr">
        <is>
          <t xml:space="preserve"> </t>
        </is>
      </c>
    </row>
    <row r="63">
      <c r="A63" s="4" t="inlineStr">
        <is>
          <t>Cash dividends declared on common stock</t>
        </is>
      </c>
      <c r="B63" s="6" t="n">
        <v>-529.9</v>
      </c>
      <c r="C63" s="4" t="inlineStr">
        <is>
          <t xml:space="preserve"> </t>
        </is>
      </c>
      <c r="D63" s="4" t="inlineStr">
        <is>
          <t xml:space="preserve"> </t>
        </is>
      </c>
      <c r="E63" s="6" t="n">
        <v>-529.9</v>
      </c>
      <c r="F63" s="4" t="inlineStr">
        <is>
          <t xml:space="preserve"> </t>
        </is>
      </c>
      <c r="G63" s="4" t="inlineStr">
        <is>
          <t xml:space="preserve"> </t>
        </is>
      </c>
    </row>
    <row r="64">
      <c r="A64" s="4" t="inlineStr">
        <is>
          <t>Ending balance at Dec. 31, 2024</t>
        </is>
      </c>
      <c r="B64" s="5" t="n">
        <v>20179.6</v>
      </c>
      <c r="C64" s="10" t="n">
        <v>250</v>
      </c>
      <c r="D64" s="5" t="n">
        <v>16068.9</v>
      </c>
      <c r="E64" s="5" t="n">
        <v>4985.7</v>
      </c>
      <c r="F64" s="5" t="n">
        <v>-1151.1</v>
      </c>
      <c r="G64" s="5" t="n">
        <v>26.1</v>
      </c>
    </row>
    <row r="65">
      <c r="A65" s="4" t="inlineStr">
        <is>
          <t>Ending balance (in shares) at Dec. 31, 2024</t>
        </is>
      </c>
      <c r="B65" s="7" t="n">
        <v>250</v>
      </c>
      <c r="C65" s="7" t="n">
        <v>250</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Credit and Other Debt Agreements - Credit Agreement - Additional Information (Detail) $ in Millions, $ in Millions</t>
        </is>
      </c>
      <c r="C1" s="2" t="inlineStr">
        <is>
          <t>12 Months Ended</t>
        </is>
      </c>
    </row>
    <row r="2">
      <c r="B2" s="2" t="inlineStr">
        <is>
          <t>Jun. 22, 2023 USD ($)</t>
        </is>
      </c>
      <c r="C2" s="2" t="inlineStr">
        <is>
          <t>Dec. 31, 2024 AUD ($)</t>
        </is>
      </c>
      <c r="D2" s="2" t="inlineStr">
        <is>
          <t>Dec. 31, 2024 NZD ($)</t>
        </is>
      </c>
      <c r="E2" s="2" t="inlineStr">
        <is>
          <t>Dec. 31, 2024 USD ($)</t>
        </is>
      </c>
      <c r="F2" s="2" t="inlineStr">
        <is>
          <t>Dec. 31, 2024 AUD ($)</t>
        </is>
      </c>
      <c r="G2" s="2" t="inlineStr">
        <is>
          <t>Dec. 31, 2024 NZD ($)</t>
        </is>
      </c>
      <c r="H2" s="2" t="inlineStr">
        <is>
          <t>Dec. 31, 2023 USD ($)</t>
        </is>
      </c>
      <c r="I2" s="2" t="inlineStr">
        <is>
          <t>Nov.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iabilities</t>
        </is>
      </c>
      <c r="B4" s="4" t="inlineStr">
        <is>
          <t xml:space="preserve"> </t>
        </is>
      </c>
      <c r="C4" s="4" t="inlineStr">
        <is>
          <t xml:space="preserve"> </t>
        </is>
      </c>
      <c r="D4" s="4" t="inlineStr">
        <is>
          <t xml:space="preserve"> </t>
        </is>
      </c>
      <c r="E4" s="10" t="n">
        <v>44075600000</v>
      </c>
      <c r="F4" s="4" t="inlineStr">
        <is>
          <t xml:space="preserve"> </t>
        </is>
      </c>
      <c r="G4" s="4" t="inlineStr">
        <is>
          <t xml:space="preserve"> </t>
        </is>
      </c>
      <c r="H4" s="10" t="n">
        <v>40800500000</v>
      </c>
      <c r="I4" s="4" t="inlineStr">
        <is>
          <t xml:space="preserve"> </t>
        </is>
      </c>
    </row>
    <row r="5">
      <c r="A5" s="4" t="inlineStr">
        <is>
          <t>Long-term debt</t>
        </is>
      </c>
      <c r="B5" s="4" t="inlineStr">
        <is>
          <t xml:space="preserve"> </t>
        </is>
      </c>
      <c r="C5" s="4" t="inlineStr">
        <is>
          <t xml:space="preserve"> </t>
        </is>
      </c>
      <c r="D5" s="4" t="inlineStr">
        <is>
          <t xml:space="preserve"> </t>
        </is>
      </c>
      <c r="E5" s="7" t="n">
        <v>23000000</v>
      </c>
      <c r="F5" s="4" t="inlineStr">
        <is>
          <t xml:space="preserve"> </t>
        </is>
      </c>
      <c r="G5" s="4" t="inlineStr">
        <is>
          <t xml:space="preserve"> </t>
        </is>
      </c>
      <c r="H5" s="4" t="inlineStr">
        <is>
          <t xml:space="preserve"> </t>
        </is>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Current Borrowing Capacity</t>
        </is>
      </c>
      <c r="B9" s="10" t="n">
        <v>12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700000000</v>
      </c>
    </row>
    <row r="10">
      <c r="A10" s="4" t="inlineStr">
        <is>
          <t>Line of credit facility, amount outstanding</t>
        </is>
      </c>
      <c r="B10" s="4" t="inlineStr">
        <is>
          <t xml:space="preserve"> </t>
        </is>
      </c>
      <c r="C10" s="4" t="inlineStr">
        <is>
          <t xml:space="preserve"> </t>
        </is>
      </c>
      <c r="D10" s="4" t="inlineStr">
        <is>
          <t xml:space="preserve"> </t>
        </is>
      </c>
      <c r="E10" s="7" t="n">
        <v>225200000</v>
      </c>
      <c r="F10" s="4" t="inlineStr">
        <is>
          <t xml:space="preserve"> </t>
        </is>
      </c>
      <c r="G10" s="4" t="inlineStr">
        <is>
          <t xml:space="preserve"> </t>
        </is>
      </c>
      <c r="H10" s="4" t="inlineStr">
        <is>
          <t xml:space="preserve"> </t>
        </is>
      </c>
      <c r="I10" s="4" t="inlineStr">
        <is>
          <t xml:space="preserve"> </t>
        </is>
      </c>
    </row>
    <row r="11">
      <c r="A11" s="4" t="inlineStr">
        <is>
          <t>Interest rate for facility</t>
        </is>
      </c>
      <c r="B11" s="4" t="inlineStr">
        <is>
          <t xml:space="preserve"> </t>
        </is>
      </c>
      <c r="C11" s="4" t="inlineStr">
        <is>
          <t>The interest rates on Facility B are Interbank rates, which vary by tranche, duration and currency, plus a margin of 1.400% and 1.850% for the AU$ and NZ$ tranches, respectively.  The interest rates on Facilities C and D are 30 day Interbank rates, plus a margin of 0.830% and 0.990% for the AU$ and NZ$ tranches, respectively.  The annual fee for Facility B is 0.56% and 0.8325% for the undrawn commitments for the AU$ and NZ$ tranches, respectively.  The annual fee for Facility C is 0.77% and for Facility D is 0.90% of the total commitments of the facilities</t>
        </is>
      </c>
      <c r="D11" s="4" t="inlineStr">
        <is>
          <t>The interest rates on Facility B are Interbank rates, which vary by tranche, duration and currency, plus a margin of 1.400% and 1.850% for the AU$ and NZ$ tranches, respectively.  The interest rates on Facilities C and D are 30 day Interbank rates, plus a margin of 0.830% and 0.990% for the AU$ and NZ$ tranches, respectively.  The annual fee for Facility B is 0.56% and 0.8325% for the undrawn commitments for the AU$ and NZ$ tranches, respectively.  The annual fee for Facility C is 0.77% and for Facility D is 0.90% of the total commitments of the facilitie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ir value amount</t>
        </is>
      </c>
      <c r="B12" s="4" t="inlineStr">
        <is>
          <t xml:space="preserve"> </t>
        </is>
      </c>
      <c r="C12" s="4" t="inlineStr">
        <is>
          <t xml:space="preserve"> </t>
        </is>
      </c>
      <c r="D12" s="4" t="inlineStr">
        <is>
          <t xml:space="preserve"> </t>
        </is>
      </c>
      <c r="E12" s="7" t="n">
        <v>225200000</v>
      </c>
      <c r="F12" s="4" t="inlineStr">
        <is>
          <t xml:space="preserve"> </t>
        </is>
      </c>
      <c r="G12" s="4" t="inlineStr">
        <is>
          <t xml:space="preserve"> </t>
        </is>
      </c>
      <c r="H12" s="4" t="inlineStr">
        <is>
          <t xml:space="preserve"> </t>
        </is>
      </c>
      <c r="I12" s="4" t="inlineStr">
        <is>
          <t xml:space="preserve"> </t>
        </is>
      </c>
    </row>
    <row r="13">
      <c r="A13" s="4" t="inlineStr">
        <is>
          <t>Letter of Credit Sub-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Current Borrowing Capacity</t>
        </is>
      </c>
      <c r="B15" s="10"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Two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amount outstanding</t>
        </is>
      </c>
      <c r="B18" s="4" t="inlineStr">
        <is>
          <t xml:space="preserve"> </t>
        </is>
      </c>
      <c r="C18" s="4" t="inlineStr">
        <is>
          <t xml:space="preserve"> </t>
        </is>
      </c>
      <c r="D18" s="4" t="inlineStr">
        <is>
          <t xml:space="preserve"> </t>
        </is>
      </c>
      <c r="E18" s="4" t="inlineStr">
        <is>
          <t xml:space="preserve"> </t>
        </is>
      </c>
      <c r="F18" s="10" t="n">
        <v>350</v>
      </c>
      <c r="G18" s="10" t="n">
        <v>0</v>
      </c>
      <c r="H18" s="4" t="inlineStr">
        <is>
          <t xml:space="preserve"> </t>
        </is>
      </c>
      <c r="I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7" t="n">
        <v>60</v>
      </c>
      <c r="G19" s="7" t="n">
        <v>25</v>
      </c>
      <c r="H19" s="4" t="inlineStr">
        <is>
          <t xml:space="preserve"> </t>
        </is>
      </c>
      <c r="I19" s="4" t="inlineStr">
        <is>
          <t xml:space="preserve"> </t>
        </is>
      </c>
    </row>
    <row r="20">
      <c r="A20" s="4" t="inlineStr">
        <is>
          <t>Net borrowings on premium financing debt facility</t>
        </is>
      </c>
      <c r="B20" s="4" t="inlineStr">
        <is>
          <t xml:space="preserve"> </t>
        </is>
      </c>
      <c r="C20" s="10" t="n">
        <v>410</v>
      </c>
      <c r="D20" s="10" t="n">
        <v>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Three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amount outstanding</t>
        </is>
      </c>
      <c r="B23" s="4" t="inlineStr">
        <is>
          <t xml:space="preserve"> </t>
        </is>
      </c>
      <c r="C23" s="4" t="inlineStr">
        <is>
          <t xml:space="preserve"> </t>
        </is>
      </c>
      <c r="D23" s="4" t="inlineStr">
        <is>
          <t xml:space="preserve"> </t>
        </is>
      </c>
      <c r="E23" s="4" t="inlineStr">
        <is>
          <t xml:space="preserve"> </t>
        </is>
      </c>
      <c r="F23" s="7" t="n">
        <v>0</v>
      </c>
      <c r="G23" s="4" t="inlineStr">
        <is>
          <t xml:space="preserve"> </t>
        </is>
      </c>
      <c r="H23" s="4" t="inlineStr">
        <is>
          <t xml:space="preserve"> </t>
        </is>
      </c>
      <c r="I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4" t="inlineStr">
        <is>
          <t xml:space="preserve"> </t>
        </is>
      </c>
      <c r="F24" s="10" t="n">
        <v>60</v>
      </c>
      <c r="G24" s="4" t="inlineStr">
        <is>
          <t xml:space="preserve"> </t>
        </is>
      </c>
      <c r="H24" s="4" t="inlineStr">
        <is>
          <t xml:space="preserve"> </t>
        </is>
      </c>
      <c r="I24" s="4" t="inlineStr">
        <is>
          <t xml:space="preserve"> </t>
        </is>
      </c>
    </row>
    <row r="25">
      <c r="A25" s="4" t="inlineStr">
        <is>
          <t>Net borrowings on premium financing debt facility</t>
        </is>
      </c>
      <c r="B25" s="4" t="inlineStr">
        <is>
          <t xml:space="preserve"> </t>
        </is>
      </c>
      <c r="C25" s="10" t="n">
        <v>390</v>
      </c>
      <c r="D25" s="10" t="n">
        <v>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fee percentage</t>
        </is>
      </c>
      <c r="B26" s="4" t="inlineStr">
        <is>
          <t xml:space="preserve"> </t>
        </is>
      </c>
      <c r="C26" s="13" t="n">
        <v>0.0077</v>
      </c>
      <c r="D26" s="13" t="n">
        <v>0.007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Four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12.5</v>
      </c>
      <c r="H29" s="4" t="inlineStr">
        <is>
          <t xml:space="preserve"> </t>
        </is>
      </c>
      <c r="I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2.5</v>
      </c>
      <c r="H30" s="4" t="inlineStr">
        <is>
          <t xml:space="preserve"> </t>
        </is>
      </c>
      <c r="I30" s="4" t="inlineStr">
        <is>
          <t xml:space="preserve"> </t>
        </is>
      </c>
    </row>
    <row r="31">
      <c r="A31" s="4" t="inlineStr">
        <is>
          <t>Net borrowings on premium financing debt facility</t>
        </is>
      </c>
      <c r="B31" s="4" t="inlineStr">
        <is>
          <t xml:space="preserve"> </t>
        </is>
      </c>
      <c r="C31" s="10" t="n">
        <v>60</v>
      </c>
      <c r="D31" s="10" t="n">
        <v>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fee percentage</t>
        </is>
      </c>
      <c r="B32" s="4" t="inlineStr">
        <is>
          <t xml:space="preserve"> </t>
        </is>
      </c>
      <c r="C32" s="13" t="n">
        <v>0.008999999999999999</v>
      </c>
      <c r="D32" s="13" t="n">
        <v>0.0089999999999999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UD Denominated Tranche [Member] | Revolving Credit Facility [Member] | Facility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margin percentage on interest rate</t>
        </is>
      </c>
      <c r="B35" s="4" t="inlineStr">
        <is>
          <t xml:space="preserve"> </t>
        </is>
      </c>
      <c r="C35" s="13" t="n">
        <v>0.014</v>
      </c>
      <c r="D35" s="13" t="n">
        <v>0.01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fee percentage</t>
        </is>
      </c>
      <c r="B36" s="4" t="inlineStr">
        <is>
          <t xml:space="preserve"> </t>
        </is>
      </c>
      <c r="C36" s="13" t="n">
        <v>0.0056</v>
      </c>
      <c r="D36" s="13" t="n">
        <v>0.005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UD Denominated Tranche [Member] | Revolving Credit Facility [Member] | Facility C and 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margin percentage on interest rate</t>
        </is>
      </c>
      <c r="B39" s="4" t="inlineStr">
        <is>
          <t xml:space="preserve"> </t>
        </is>
      </c>
      <c r="C39" s="13" t="n">
        <v>0.0083</v>
      </c>
      <c r="D39" s="13" t="n">
        <v>0.008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ZD Denominated Tranche [Member] | Revolving Credit Facility [Member] | Facility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margin percentage on interest rate</t>
        </is>
      </c>
      <c r="B42" s="4" t="inlineStr">
        <is>
          <t xml:space="preserve"> </t>
        </is>
      </c>
      <c r="C42" s="13" t="n">
        <v>0.0185</v>
      </c>
      <c r="D42" s="13" t="n">
        <v>0.01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fee percentage</t>
        </is>
      </c>
      <c r="B43" s="4" t="inlineStr">
        <is>
          <t xml:space="preserve"> </t>
        </is>
      </c>
      <c r="C43" s="15" t="n">
        <v>0.008325000000000001</v>
      </c>
      <c r="D43" s="15" t="n">
        <v>0.00832500000000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ZD Denominated Tranche [Member] | Revolving Credit Facility [Member] | Facility C and 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margin percentage on interest rate</t>
        </is>
      </c>
      <c r="B46" s="4" t="inlineStr">
        <is>
          <t xml:space="preserve"> </t>
        </is>
      </c>
      <c r="C46" s="13" t="n">
        <v>0.009900000000000001</v>
      </c>
      <c r="D46" s="13" t="n">
        <v>0.009900000000000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 Purchase Agreements [Member] |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fair value of amount outstanding</t>
        </is>
      </c>
      <c r="B49" s="4" t="inlineStr">
        <is>
          <t xml:space="preserve"> </t>
        </is>
      </c>
      <c r="C49" s="4" t="inlineStr">
        <is>
          <t xml:space="preserve"> </t>
        </is>
      </c>
      <c r="D49" s="4" t="inlineStr">
        <is>
          <t xml:space="preserve"> </t>
        </is>
      </c>
      <c r="E49" s="7" t="n">
        <v>12072700000</v>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4" t="inlineStr">
        <is>
          <t xml:space="preserve"> </t>
        </is>
      </c>
      <c r="D50" s="4" t="inlineStr">
        <is>
          <t xml:space="preserve"> </t>
        </is>
      </c>
      <c r="E50" s="7" t="n">
        <v>13073000000</v>
      </c>
      <c r="F50" s="4" t="inlineStr">
        <is>
          <t xml:space="preserve"> </t>
        </is>
      </c>
      <c r="G50" s="4" t="inlineStr">
        <is>
          <t xml:space="preserve"> </t>
        </is>
      </c>
      <c r="H50" s="4" t="inlineStr">
        <is>
          <t xml:space="preserve"> </t>
        </is>
      </c>
      <c r="I50" s="4" t="inlineStr">
        <is>
          <t xml:space="preserve"> </t>
        </is>
      </c>
    </row>
    <row r="51">
      <c r="A51" s="4" t="inlineStr">
        <is>
          <t>Unsecured Multicurrency Credit Agreement [Member] | Standby Letters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7" t="n">
        <v>1689100000</v>
      </c>
      <c r="F53" s="4" t="inlineStr">
        <is>
          <t xml:space="preserve"> </t>
        </is>
      </c>
      <c r="G53" s="4" t="inlineStr">
        <is>
          <t xml:space="preserve"> </t>
        </is>
      </c>
      <c r="H53" s="4" t="inlineStr">
        <is>
          <t xml:space="preserve"> </t>
        </is>
      </c>
      <c r="I53" s="4" t="inlineStr">
        <is>
          <t xml:space="preserve"> </t>
        </is>
      </c>
    </row>
    <row r="54">
      <c r="A54" s="4" t="inlineStr">
        <is>
          <t>Line of credit facility, amount outstanding</t>
        </is>
      </c>
      <c r="B54" s="4" t="inlineStr">
        <is>
          <t xml:space="preserve"> </t>
        </is>
      </c>
      <c r="C54" s="4" t="inlineStr">
        <is>
          <t xml:space="preserve"> </t>
        </is>
      </c>
      <c r="D54" s="4" t="inlineStr">
        <is>
          <t xml:space="preserve"> </t>
        </is>
      </c>
      <c r="E54" s="7" t="n">
        <v>10900000</v>
      </c>
      <c r="F54" s="4" t="inlineStr">
        <is>
          <t xml:space="preserve"> </t>
        </is>
      </c>
      <c r="G54" s="4" t="inlineStr">
        <is>
          <t xml:space="preserve"> </t>
        </is>
      </c>
      <c r="H54" s="4" t="inlineStr">
        <is>
          <t xml:space="preserve"> </t>
        </is>
      </c>
      <c r="I54" s="4" t="inlineStr">
        <is>
          <t xml:space="preserve"> </t>
        </is>
      </c>
    </row>
    <row r="55">
      <c r="A55" s="4" t="inlineStr">
        <is>
          <t>Total liabilities</t>
        </is>
      </c>
      <c r="B55" s="4" t="inlineStr">
        <is>
          <t xml:space="preserve"> </t>
        </is>
      </c>
      <c r="C55" s="4" t="inlineStr">
        <is>
          <t xml:space="preserve"> </t>
        </is>
      </c>
      <c r="D55" s="4" t="inlineStr">
        <is>
          <t xml:space="preserve"> </t>
        </is>
      </c>
      <c r="E55" s="7" t="n">
        <v>12000000</v>
      </c>
      <c r="F55" s="4" t="inlineStr">
        <is>
          <t xml:space="preserve"> </t>
        </is>
      </c>
      <c r="G55" s="4" t="inlineStr">
        <is>
          <t xml:space="preserve"> </t>
        </is>
      </c>
      <c r="H55" s="4" t="inlineStr">
        <is>
          <t xml:space="preserve"> </t>
        </is>
      </c>
      <c r="I55" s="4" t="inlineStr">
        <is>
          <t xml:space="preserve"> </t>
        </is>
      </c>
    </row>
    <row r="56">
      <c r="A56" s="4" t="inlineStr">
        <is>
          <t>Line of credit facility, fair value of amount outstanding</t>
        </is>
      </c>
      <c r="B56" s="4" t="inlineStr">
        <is>
          <t xml:space="preserve"> </t>
        </is>
      </c>
      <c r="C56" s="4" t="inlineStr">
        <is>
          <t xml:space="preserve"> </t>
        </is>
      </c>
      <c r="D56" s="4" t="inlineStr">
        <is>
          <t xml:space="preserve"> </t>
        </is>
      </c>
      <c r="E56" s="10" t="n">
        <v>0</v>
      </c>
      <c r="F56" s="4" t="inlineStr">
        <is>
          <t xml:space="preserve"> </t>
        </is>
      </c>
      <c r="G56" s="4" t="inlineStr">
        <is>
          <t xml:space="preserve"> </t>
        </is>
      </c>
      <c r="H56" s="4" t="inlineStr">
        <is>
          <t xml:space="preserve"> </t>
        </is>
      </c>
      <c r="I56" s="4" t="inlineStr">
        <is>
          <t xml:space="preserve"> </t>
        </is>
      </c>
    </row>
    <row r="57">
      <c r="A57" s="4" t="inlineStr">
        <is>
          <t>Unsecured Multicurrency Credit Agree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s on base rate loans</t>
        </is>
      </c>
      <c r="B59" s="4" t="inlineStr">
        <is>
          <t xml:space="preserve"> </t>
        </is>
      </c>
      <c r="C59" s="11" t="n">
        <v>0</v>
      </c>
      <c r="D59" s="11"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rate over SOFR rate, eurocurrency rate or RFR rate</t>
        </is>
      </c>
      <c r="B60" s="4" t="inlineStr">
        <is>
          <t xml:space="preserve"> </t>
        </is>
      </c>
      <c r="C60" s="14" t="n">
        <v>0.00775</v>
      </c>
      <c r="D60" s="14" t="n">
        <v>0.0077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facility fee of revolving credit facility</t>
        </is>
      </c>
      <c r="B61" s="4" t="inlineStr">
        <is>
          <t xml:space="preserve"> </t>
        </is>
      </c>
      <c r="C61" s="13" t="n">
        <v>0.001</v>
      </c>
      <c r="D61" s="13" t="n">
        <v>0.0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secured Multicurrency Credit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s on base rate loans</t>
        </is>
      </c>
      <c r="B64" s="4" t="inlineStr">
        <is>
          <t xml:space="preserve"> </t>
        </is>
      </c>
      <c r="C64" s="14" t="n">
        <v>0.00375</v>
      </c>
      <c r="D64" s="14" t="n">
        <v>0.003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rate over SOFR rate, eurocurrency rate or RFR rate</t>
        </is>
      </c>
      <c r="B65" s="4" t="inlineStr">
        <is>
          <t xml:space="preserve"> </t>
        </is>
      </c>
      <c r="C65" s="14" t="n">
        <v>0.01375</v>
      </c>
      <c r="D65" s="14" t="n">
        <v>0.0137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nual facility fee of revolving credit facility</t>
        </is>
      </c>
      <c r="B66" s="4" t="inlineStr">
        <is>
          <t xml:space="preserve"> </t>
        </is>
      </c>
      <c r="C66" s="13" t="n">
        <v>0.0025</v>
      </c>
      <c r="D66" s="13" t="n">
        <v>0.0025</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PS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ntrolling interests</t>
        </is>
      </c>
      <c r="B4" s="5" t="n">
        <v>1462.7</v>
      </c>
      <c r="C4" s="5" t="n">
        <v>969.5</v>
      </c>
      <c r="D4" s="5" t="n">
        <v>1114.2</v>
      </c>
    </row>
    <row r="5">
      <c r="A5" s="4" t="inlineStr">
        <is>
          <t>Weighted average number of common shares outstanding</t>
        </is>
      </c>
      <c r="B5" s="6" t="n">
        <v>220.5</v>
      </c>
      <c r="C5" s="6" t="n">
        <v>214.9</v>
      </c>
      <c r="D5" s="6" t="n">
        <v>210.3</v>
      </c>
    </row>
    <row r="6">
      <c r="A6" s="4" t="inlineStr">
        <is>
          <t>Dilutive effect of stock options using the treasury stock method</t>
        </is>
      </c>
      <c r="B6" s="6" t="n">
        <v>4.5</v>
      </c>
      <c r="C6" s="6" t="n">
        <v>4.4</v>
      </c>
      <c r="D6" s="6" t="n">
        <v>4.4</v>
      </c>
    </row>
    <row r="7">
      <c r="A7" s="4" t="inlineStr">
        <is>
          <t>Weighted average number of common and common equivalent shares outstanding</t>
        </is>
      </c>
      <c r="B7" s="7" t="n">
        <v>225</v>
      </c>
      <c r="C7" s="6" t="n">
        <v>219.3</v>
      </c>
      <c r="D7" s="6" t="n">
        <v>214.7</v>
      </c>
    </row>
    <row r="8">
      <c r="A8" s="4" t="inlineStr">
        <is>
          <t>Basic net earnings per share</t>
        </is>
      </c>
      <c r="B8" s="8" t="n">
        <v>6.63</v>
      </c>
      <c r="C8" s="8" t="n">
        <v>4.51</v>
      </c>
      <c r="D8" s="5" t="n">
        <v>5.3</v>
      </c>
    </row>
    <row r="9">
      <c r="A9" s="4" t="inlineStr">
        <is>
          <t>Diluted net earnings per share</t>
        </is>
      </c>
      <c r="B9" s="5" t="n">
        <v>6.5</v>
      </c>
      <c r="C9" s="8" t="n">
        <v>4.42</v>
      </c>
      <c r="D9" s="8" t="n">
        <v>5.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tock-based awards shares outstanding</t>
        </is>
      </c>
      <c r="B4" s="6" t="n">
        <v>0.9</v>
      </c>
      <c r="C4" s="6" t="n">
        <v>0.9</v>
      </c>
      <c r="D4" s="7"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Stock Option Plans - Additional information (Detail) - USD ($) $ / shares in Units, $ in Millions</t>
        </is>
      </c>
      <c r="G1" s="2" t="inlineStr">
        <is>
          <t>12 Months Ended</t>
        </is>
      </c>
    </row>
    <row r="2">
      <c r="B2" s="2" t="inlineStr">
        <is>
          <t>Mar. 01, 2024</t>
        </is>
      </c>
      <c r="C2" s="2" t="inlineStr">
        <is>
          <t>Mar. 15, 2023</t>
        </is>
      </c>
      <c r="D2" s="2" t="inlineStr">
        <is>
          <t>May 10, 2022</t>
        </is>
      </c>
      <c r="E2" s="2" t="inlineStr">
        <is>
          <t>Mar. 15, 2022</t>
        </is>
      </c>
      <c r="F2" s="2" t="inlineStr">
        <is>
          <t>Feb. 01, 2022</t>
        </is>
      </c>
      <c r="G2" s="2" t="inlineStr">
        <is>
          <t>Dec. 31, 2024</t>
        </is>
      </c>
      <c r="H2" s="2" t="inlineStr">
        <is>
          <t>Dec. 31, 2023</t>
        </is>
      </c>
      <c r="I2" s="2" t="inlineStr">
        <is>
          <t>Dec. 31, 2022</t>
        </is>
      </c>
    </row>
    <row r="3">
      <c r="A3" s="3" t="inlineStr">
        <is>
          <t>Stock Op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related to stock option grants</t>
        </is>
      </c>
      <c r="B4" s="4" t="inlineStr">
        <is>
          <t xml:space="preserve"> </t>
        </is>
      </c>
      <c r="C4" s="4" t="inlineStr">
        <is>
          <t xml:space="preserve"> </t>
        </is>
      </c>
      <c r="D4" s="4" t="inlineStr">
        <is>
          <t xml:space="preserve"> </t>
        </is>
      </c>
      <c r="E4" s="4" t="inlineStr">
        <is>
          <t xml:space="preserve"> </t>
        </is>
      </c>
      <c r="F4" s="4" t="inlineStr">
        <is>
          <t xml:space="preserve"> </t>
        </is>
      </c>
      <c r="G4" s="5" t="n">
        <v>47.8</v>
      </c>
      <c r="H4" s="5" t="n">
        <v>33.5</v>
      </c>
      <c r="I4" s="5" t="n">
        <v>27.9</v>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243.7</v>
      </c>
      <c r="H5" s="5" t="n">
        <v>181.6</v>
      </c>
      <c r="I5" s="5" t="n">
        <v>168.2</v>
      </c>
    </row>
    <row r="6">
      <c r="A6" s="4" t="inlineStr">
        <is>
          <t>Total unrecognized compensation cost related to nonvested options</t>
        </is>
      </c>
      <c r="B6" s="4" t="inlineStr">
        <is>
          <t xml:space="preserve"> </t>
        </is>
      </c>
      <c r="C6" s="4" t="inlineStr">
        <is>
          <t xml:space="preserve"> </t>
        </is>
      </c>
      <c r="D6" s="4" t="inlineStr">
        <is>
          <t xml:space="preserve"> </t>
        </is>
      </c>
      <c r="E6" s="4" t="inlineStr">
        <is>
          <t xml:space="preserve"> </t>
        </is>
      </c>
      <c r="F6" s="4" t="inlineStr">
        <is>
          <t xml:space="preserve"> </t>
        </is>
      </c>
      <c r="G6" s="5" t="n">
        <v>123.8</v>
      </c>
      <c r="H6" s="4" t="inlineStr">
        <is>
          <t xml:space="preserve"> </t>
        </is>
      </c>
      <c r="I6" s="4" t="inlineStr">
        <is>
          <t xml:space="preserve"> </t>
        </is>
      </c>
    </row>
    <row r="7">
      <c r="A7" s="4" t="inlineStr">
        <is>
          <t>Weighted average period,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t>
        </is>
      </c>
      <c r="H7" s="4" t="inlineStr">
        <is>
          <t xml:space="preserve"> </t>
        </is>
      </c>
      <c r="I7" s="4" t="inlineStr">
        <is>
          <t xml:space="preserve"> </t>
        </is>
      </c>
    </row>
    <row r="8">
      <c r="A8" s="4" t="inlineStr">
        <is>
          <t>Black-Scholes Option Pricing Mod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Option Pl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fair value per option for all options</t>
        </is>
      </c>
      <c r="B10" s="4" t="inlineStr">
        <is>
          <t xml:space="preserve"> </t>
        </is>
      </c>
      <c r="C10" s="4" t="inlineStr">
        <is>
          <t xml:space="preserve"> </t>
        </is>
      </c>
      <c r="D10" s="4" t="inlineStr">
        <is>
          <t xml:space="preserve"> </t>
        </is>
      </c>
      <c r="E10" s="4" t="inlineStr">
        <is>
          <t xml:space="preserve"> </t>
        </is>
      </c>
      <c r="F10" s="4" t="inlineStr">
        <is>
          <t xml:space="preserve"> </t>
        </is>
      </c>
      <c r="G10" s="8" t="n">
        <v>69.55</v>
      </c>
      <c r="H10" s="8" t="n">
        <v>46.48</v>
      </c>
      <c r="I10" s="8" t="n">
        <v>33.25</v>
      </c>
    </row>
    <row r="11">
      <c r="A11" s="4" t="inlineStr">
        <is>
          <t>Long 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 Option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granted, Share pool</t>
        </is>
      </c>
      <c r="B13" s="4" t="inlineStr">
        <is>
          <t xml:space="preserve"> </t>
        </is>
      </c>
      <c r="C13" s="4" t="inlineStr">
        <is>
          <t xml:space="preserve"> </t>
        </is>
      </c>
      <c r="D13" s="7" t="n">
        <v>13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gainst the pool</t>
        </is>
      </c>
      <c r="B14" s="4" t="inlineStr">
        <is>
          <t xml:space="preserve"> </t>
        </is>
      </c>
      <c r="C14" s="4" t="inlineStr">
        <is>
          <t xml:space="preserve"> </t>
        </is>
      </c>
      <c r="D14" s="6" t="n">
        <v>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shares available</t>
        </is>
      </c>
      <c r="B15" s="4" t="inlineStr">
        <is>
          <t xml:space="preserve"> </t>
        </is>
      </c>
      <c r="C15" s="4" t="inlineStr">
        <is>
          <t xml:space="preserve"> </t>
        </is>
      </c>
      <c r="D15" s="7" t="n">
        <v>3500000</v>
      </c>
      <c r="E15" s="4" t="inlineStr">
        <is>
          <t xml:space="preserve"> </t>
        </is>
      </c>
      <c r="F15" s="4" t="inlineStr">
        <is>
          <t xml:space="preserve"> </t>
        </is>
      </c>
      <c r="G15" s="7" t="n">
        <v>2500000</v>
      </c>
      <c r="H15" s="4" t="inlineStr">
        <is>
          <t xml:space="preserve"> </t>
        </is>
      </c>
      <c r="I15" s="4" t="inlineStr">
        <is>
          <t xml:space="preserve"> </t>
        </is>
      </c>
    </row>
    <row r="16">
      <c r="A16" s="4" t="inlineStr">
        <is>
          <t>Number Of Periods Options Expi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row>
    <row r="17">
      <c r="A17" s="4" t="inlineStr">
        <is>
          <t>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7" t="n">
        <v>11100000</v>
      </c>
      <c r="H17" s="4" t="inlineStr">
        <is>
          <t xml:space="preserve"> </t>
        </is>
      </c>
      <c r="I17" s="4" t="inlineStr">
        <is>
          <t xml:space="preserve"> </t>
        </is>
      </c>
    </row>
    <row r="18">
      <c r="A18" s="4" t="inlineStr">
        <is>
          <t>Long Term Incentive Plan [Member] | Officer and Key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 Option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vailable for grant</t>
        </is>
      </c>
      <c r="B20" s="7" t="n">
        <v>1044000</v>
      </c>
      <c r="C20" s="7" t="n">
        <v>113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granted, exercise percentage, on the third anniversary date of the grant</t>
        </is>
      </c>
      <c r="B21" s="11" t="n">
        <v>0.34</v>
      </c>
      <c r="C21" s="11" t="n">
        <v>0.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granted, exercise percentage, on the fourth anniversary date of the grant</t>
        </is>
      </c>
      <c r="B22" s="11" t="n">
        <v>0.33</v>
      </c>
      <c r="C22" s="11" t="n">
        <v>0.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granted, exercise percentage, on the fifth anniversary date of the grant</t>
        </is>
      </c>
      <c r="B23" s="11" t="n">
        <v>0.33</v>
      </c>
      <c r="C23" s="11" t="n">
        <v>0.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Option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exercise price of stock options, percent of fair market value of a share of common stock on the date of grant</t>
        </is>
      </c>
      <c r="B26" s="4" t="inlineStr">
        <is>
          <t xml:space="preserve"> </t>
        </is>
      </c>
      <c r="C26" s="4" t="inlineStr">
        <is>
          <t xml:space="preserve"> </t>
        </is>
      </c>
      <c r="D26" s="4" t="inlineStr">
        <is>
          <t xml:space="preserve"> </t>
        </is>
      </c>
      <c r="E26" s="4" t="inlineStr">
        <is>
          <t xml:space="preserve"> </t>
        </is>
      </c>
      <c r="F26" s="4" t="inlineStr">
        <is>
          <t xml:space="preserve"> </t>
        </is>
      </c>
      <c r="G26" s="11" t="n">
        <v>1</v>
      </c>
      <c r="H26" s="4" t="inlineStr">
        <is>
          <t xml:space="preserve"> </t>
        </is>
      </c>
      <c r="I26" s="4" t="inlineStr">
        <is>
          <t xml:space="preserve"> </t>
        </is>
      </c>
    </row>
    <row r="27">
      <c r="A27" s="4" t="inlineStr">
        <is>
          <t>2017 Long Term Incentive Plan [Member] | Officer and Key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available for grant</t>
        </is>
      </c>
      <c r="B29" s="4" t="inlineStr">
        <is>
          <t xml:space="preserve"> </t>
        </is>
      </c>
      <c r="C29" s="4" t="inlineStr">
        <is>
          <t xml:space="preserve"> </t>
        </is>
      </c>
      <c r="D29" s="4" t="inlineStr">
        <is>
          <t xml:space="preserve"> </t>
        </is>
      </c>
      <c r="E29" s="7" t="n">
        <v>1141000</v>
      </c>
      <c r="F29" s="7" t="n">
        <v>1197000</v>
      </c>
      <c r="G29" s="4" t="inlineStr">
        <is>
          <t xml:space="preserve"> </t>
        </is>
      </c>
      <c r="H29" s="4" t="inlineStr">
        <is>
          <t xml:space="preserve"> </t>
        </is>
      </c>
      <c r="I29" s="4" t="inlineStr">
        <is>
          <t xml:space="preserve"> </t>
        </is>
      </c>
    </row>
    <row r="30">
      <c r="A30" s="4" t="inlineStr">
        <is>
          <t>Stock options granted, exercise percentage, on the third anniversary date of the grant</t>
        </is>
      </c>
      <c r="B30" s="4" t="inlineStr">
        <is>
          <t xml:space="preserve"> </t>
        </is>
      </c>
      <c r="C30" s="4" t="inlineStr">
        <is>
          <t xml:space="preserve"> </t>
        </is>
      </c>
      <c r="D30" s="4" t="inlineStr">
        <is>
          <t xml:space="preserve"> </t>
        </is>
      </c>
      <c r="E30" s="11" t="n">
        <v>0.34</v>
      </c>
      <c r="F30" s="11" t="n">
        <v>0.34</v>
      </c>
      <c r="G30" s="4" t="inlineStr">
        <is>
          <t xml:space="preserve"> </t>
        </is>
      </c>
      <c r="H30" s="4" t="inlineStr">
        <is>
          <t xml:space="preserve"> </t>
        </is>
      </c>
      <c r="I30" s="4" t="inlineStr">
        <is>
          <t xml:space="preserve"> </t>
        </is>
      </c>
    </row>
    <row r="31">
      <c r="A31" s="4" t="inlineStr">
        <is>
          <t>Stock options granted, exercise percentage, on the fourth anniversary date of the grant</t>
        </is>
      </c>
      <c r="B31" s="4" t="inlineStr">
        <is>
          <t xml:space="preserve"> </t>
        </is>
      </c>
      <c r="C31" s="4" t="inlineStr">
        <is>
          <t xml:space="preserve"> </t>
        </is>
      </c>
      <c r="D31" s="4" t="inlineStr">
        <is>
          <t xml:space="preserve"> </t>
        </is>
      </c>
      <c r="E31" s="11" t="n">
        <v>0.33</v>
      </c>
      <c r="F31" s="11" t="n">
        <v>0.33</v>
      </c>
      <c r="G31" s="4" t="inlineStr">
        <is>
          <t xml:space="preserve"> </t>
        </is>
      </c>
      <c r="H31" s="4" t="inlineStr">
        <is>
          <t xml:space="preserve"> </t>
        </is>
      </c>
      <c r="I31" s="4" t="inlineStr">
        <is>
          <t xml:space="preserve"> </t>
        </is>
      </c>
    </row>
    <row r="32">
      <c r="A32" s="4" t="inlineStr">
        <is>
          <t>Stock options granted, exercise percentage, on the fifth anniversary date of the grant</t>
        </is>
      </c>
      <c r="B32" s="4" t="inlineStr">
        <is>
          <t xml:space="preserve"> </t>
        </is>
      </c>
      <c r="C32" s="4" t="inlineStr">
        <is>
          <t xml:space="preserve"> </t>
        </is>
      </c>
      <c r="D32" s="4" t="inlineStr">
        <is>
          <t xml:space="preserve"> </t>
        </is>
      </c>
      <c r="E32" s="11" t="n">
        <v>0.33</v>
      </c>
      <c r="F32" s="11" t="n">
        <v>0.33</v>
      </c>
      <c r="G32" s="4" t="inlineStr">
        <is>
          <t xml:space="preserve"> </t>
        </is>
      </c>
      <c r="H32" s="4" t="inlineStr">
        <is>
          <t xml:space="preserve"> </t>
        </is>
      </c>
      <c r="I32" s="4" t="inlineStr">
        <is>
          <t xml:space="preserve"> </t>
        </is>
      </c>
    </row>
    <row r="33">
      <c r="A33" s="4" t="inlineStr">
        <is>
          <t>2017 Long Term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Option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period for the exercise of stock options,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7 years</t>
        </is>
      </c>
      <c r="I35" s="4" t="inlineStr">
        <is>
          <t>7 years</t>
        </is>
      </c>
    </row>
    <row r="36">
      <c r="A36" s="4" t="inlineStr">
        <is>
          <t>2017 Long Term Incentive Pl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Option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iod of service from grant date stock options awarded not subject to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c r="I38" s="4" t="inlineStr">
        <is>
          <t>2 years</t>
        </is>
      </c>
    </row>
    <row r="39">
      <c r="A39" s="4" t="inlineStr">
        <is>
          <t>2017 Long Term Incentive Plan [Member] | Minimum [Member] |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 Option Pl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age of employee with not subject to award forfeiture on condition compli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62 years</t>
        </is>
      </c>
      <c r="H41" s="4" t="inlineStr">
        <is>
          <t>55 years</t>
        </is>
      </c>
      <c r="I41" s="4" t="inlineStr">
        <is>
          <t>55 years</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 Option Plans - Black-Scholes Option Pricing Model with Weighted Average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01</v>
      </c>
      <c r="C4" s="13" t="n">
        <v>0.012</v>
      </c>
      <c r="D4" s="13" t="n">
        <v>0.013</v>
      </c>
    </row>
    <row r="5">
      <c r="A5" s="4" t="inlineStr">
        <is>
          <t>Expected risk-free interest rate</t>
        </is>
      </c>
      <c r="B5" s="13" t="n">
        <v>0.042</v>
      </c>
      <c r="C5" s="13" t="n">
        <v>0.036</v>
      </c>
      <c r="D5" s="13" t="n">
        <v>0.019</v>
      </c>
    </row>
    <row r="6">
      <c r="A6" s="4" t="inlineStr">
        <is>
          <t>Volatility</t>
        </is>
      </c>
      <c r="B6" s="13" t="n">
        <v>0.253</v>
      </c>
      <c r="C6" s="11" t="n">
        <v>0.25</v>
      </c>
      <c r="D6" s="13" t="n">
        <v>0.231</v>
      </c>
    </row>
    <row r="7">
      <c r="A7" s="4" t="inlineStr">
        <is>
          <t>Expected life (in years)</t>
        </is>
      </c>
      <c r="B7" s="4" t="inlineStr">
        <is>
          <t>5 years 6 months</t>
        </is>
      </c>
      <c r="C7" s="4" t="inlineStr">
        <is>
          <t>5 years 6 months</t>
        </is>
      </c>
      <c r="D7" s="4" t="inlineStr">
        <is>
          <t>5 years 4 months 24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s - Stock Option Activity and Related Information (Detail) - USD ($) $ / shares in Units, shares in Millions,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Under Option, Beginning balance</t>
        </is>
      </c>
      <c r="B4" s="6" t="n">
        <v>7.9</v>
      </c>
      <c r="C4" s="6" t="n">
        <v>8.300000000000001</v>
      </c>
    </row>
    <row r="5">
      <c r="A5" s="4" t="inlineStr">
        <is>
          <t>Shares Under Option, Granted</t>
        </is>
      </c>
      <c r="B5" s="7" t="n">
        <v>1</v>
      </c>
      <c r="C5" s="6" t="n">
        <v>1.2</v>
      </c>
    </row>
    <row r="6">
      <c r="A6" s="4" t="inlineStr">
        <is>
          <t>Shares Under Option, Exercised</t>
        </is>
      </c>
      <c r="B6" s="6" t="n">
        <v>-1.4</v>
      </c>
      <c r="C6" s="6" t="n">
        <v>-1.3</v>
      </c>
    </row>
    <row r="7">
      <c r="A7" s="4" t="inlineStr">
        <is>
          <t>Shares Under Option, Forfeited or canceled</t>
        </is>
      </c>
      <c r="B7" s="6" t="n">
        <v>-0.2</v>
      </c>
      <c r="C7" s="6" t="n">
        <v>-0.3</v>
      </c>
    </row>
    <row r="8">
      <c r="A8" s="4" t="inlineStr">
        <is>
          <t>Shares Under Option, Ending balance</t>
        </is>
      </c>
      <c r="B8" s="6" t="n">
        <v>7.3</v>
      </c>
      <c r="C8" s="6" t="n">
        <v>7.9</v>
      </c>
    </row>
    <row r="9">
      <c r="A9" s="4" t="inlineStr">
        <is>
          <t>Shares Under Option, Exercisable at end of year</t>
        </is>
      </c>
      <c r="B9" s="6" t="n">
        <v>1.7</v>
      </c>
      <c r="C9" s="6" t="n">
        <v>1.8</v>
      </c>
    </row>
    <row r="10">
      <c r="A10" s="4" t="inlineStr">
        <is>
          <t>Shares Under Option, Ending unvested and expected to vest</t>
        </is>
      </c>
      <c r="B10" s="6" t="n">
        <v>5.2</v>
      </c>
      <c r="C10" s="6" t="n">
        <v>5.7</v>
      </c>
    </row>
    <row r="11">
      <c r="A11" s="4" t="inlineStr">
        <is>
          <t>Weighted Average Exercise Price, Beginning balance</t>
        </is>
      </c>
      <c r="B11" s="8" t="n">
        <v>123.85</v>
      </c>
      <c r="C11" s="8" t="n">
        <v>107.47</v>
      </c>
    </row>
    <row r="12">
      <c r="A12" s="4" t="inlineStr">
        <is>
          <t>Weighted Average Exercise Price, Granted</t>
        </is>
      </c>
      <c r="B12" s="9" t="n">
        <v>243.54</v>
      </c>
      <c r="C12" s="9" t="n">
        <v>177.78</v>
      </c>
    </row>
    <row r="13">
      <c r="A13" s="4" t="inlineStr">
        <is>
          <t>Weighted Average Exercise Price, Exercised</t>
        </is>
      </c>
      <c r="B13" s="9" t="n">
        <v>77.93000000000001</v>
      </c>
      <c r="C13" s="9" t="n">
        <v>62.33</v>
      </c>
    </row>
    <row r="14">
      <c r="A14" s="4" t="inlineStr">
        <is>
          <t>Weighted Average Exercise Price, Forfeited or canceled</t>
        </is>
      </c>
      <c r="B14" s="9" t="n">
        <v>160.87</v>
      </c>
      <c r="C14" s="9" t="n">
        <v>143.78</v>
      </c>
    </row>
    <row r="15">
      <c r="A15" s="4" t="inlineStr">
        <is>
          <t>Weighted Average Exercise Price, Ending balance</t>
        </is>
      </c>
      <c r="B15" s="9" t="n">
        <v>148.26</v>
      </c>
      <c r="C15" s="9" t="n">
        <v>123.85</v>
      </c>
    </row>
    <row r="16">
      <c r="A16" s="4" t="inlineStr">
        <is>
          <t>Weighted Average Exercise Price, Exercisable at end of year</t>
        </is>
      </c>
      <c r="B16" s="9" t="n">
        <v>90.06</v>
      </c>
      <c r="C16" s="9" t="n">
        <v>73.04000000000001</v>
      </c>
    </row>
    <row r="17">
      <c r="A17" s="4" t="inlineStr">
        <is>
          <t>Weighted Average Exercise Price, Ending unvested and expected to vest</t>
        </is>
      </c>
      <c r="B17" s="8" t="n">
        <v>164.49</v>
      </c>
      <c r="C17" s="8" t="n">
        <v>137.02</v>
      </c>
    </row>
    <row r="18">
      <c r="A18" s="4" t="inlineStr">
        <is>
          <t>Weighted Average Remaining Contractual Term (in years), Ending balance</t>
        </is>
      </c>
      <c r="B18" s="4" t="inlineStr">
        <is>
          <t>3 years 9 months 10 days</t>
        </is>
      </c>
      <c r="C18" s="4" t="inlineStr">
        <is>
          <t>3 years 11 months 19 days</t>
        </is>
      </c>
    </row>
    <row r="19">
      <c r="A19" s="4" t="inlineStr">
        <is>
          <t>Weighted Average Remaining Contractual Term (in years), Exercisable at end of year</t>
        </is>
      </c>
      <c r="B19" s="4" t="inlineStr">
        <is>
          <t>1 year 9 months 10 days</t>
        </is>
      </c>
      <c r="C19" s="4" t="inlineStr">
        <is>
          <t>1 year 7 months 17 days</t>
        </is>
      </c>
    </row>
    <row r="20">
      <c r="A20" s="4" t="inlineStr">
        <is>
          <t>Weighted Average Remaining Contractual Term (in years), Ending unvested and expected to vest</t>
        </is>
      </c>
      <c r="B20" s="4" t="inlineStr">
        <is>
          <t>4 years 4 months 24 days</t>
        </is>
      </c>
      <c r="C20" s="4" t="inlineStr">
        <is>
          <t>4 years 7 months 6 days</t>
        </is>
      </c>
    </row>
    <row r="21">
      <c r="A21" s="4" t="inlineStr">
        <is>
          <t>Aggregate Intrinsic Value, Ending Balance</t>
        </is>
      </c>
      <c r="B21" s="5" t="n">
        <v>995.3</v>
      </c>
      <c r="C21" s="5" t="n">
        <v>793.9</v>
      </c>
    </row>
    <row r="22">
      <c r="A22" s="4" t="inlineStr">
        <is>
          <t>Aggregate Intrinsic Value, Exercisable at end of year</t>
        </is>
      </c>
      <c r="B22" s="6" t="n">
        <v>336.9</v>
      </c>
      <c r="C22" s="6" t="n">
        <v>266.4</v>
      </c>
    </row>
    <row r="23">
      <c r="A23" s="4" t="inlineStr">
        <is>
          <t>Aggregate Intrinsic Value, Ending unvested and expected to vest</t>
        </is>
      </c>
      <c r="B23" s="5" t="n">
        <v>624.4</v>
      </c>
      <c r="C23" s="5" t="n">
        <v>49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Option Plans - Stock Options Outstanding and Exercisable (Detail) - $ / shares</t>
        </is>
      </c>
      <c r="B1" s="2" t="inlineStr">
        <is>
          <t>12 Months Ended</t>
        </is>
      </c>
    </row>
    <row r="2">
      <c r="B2" s="2" t="inlineStr">
        <is>
          <t>Dec. 31, 2024</t>
        </is>
      </c>
      <c r="C2" s="2" t="inlineStr">
        <is>
          <t>Dec. 31, 2023</t>
        </is>
      </c>
      <c r="D2" s="2" t="inlineStr">
        <is>
          <t>Dec. 31,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Range of Exercise Prices, minimum</t>
        </is>
      </c>
      <c r="B4" s="8" t="n">
        <v>70.73999999999999</v>
      </c>
      <c r="C4" s="4" t="inlineStr">
        <is>
          <t xml:space="preserve"> </t>
        </is>
      </c>
      <c r="D4" s="4" t="inlineStr">
        <is>
          <t xml:space="preserve"> </t>
        </is>
      </c>
    </row>
    <row r="5">
      <c r="A5" s="4" t="inlineStr">
        <is>
          <t>Range of Exercise Prices, maximum</t>
        </is>
      </c>
      <c r="B5" s="8" t="n">
        <v>243.54</v>
      </c>
      <c r="C5" s="4" t="inlineStr">
        <is>
          <t xml:space="preserve"> </t>
        </is>
      </c>
      <c r="D5" s="4" t="inlineStr">
        <is>
          <t xml:space="preserve"> </t>
        </is>
      </c>
    </row>
    <row r="6">
      <c r="A6" s="4" t="inlineStr">
        <is>
          <t>Option Outstanding, Number Outstanding</t>
        </is>
      </c>
      <c r="B6" s="6" t="n">
        <v>7.3</v>
      </c>
      <c r="C6" s="4" t="inlineStr">
        <is>
          <t xml:space="preserve"> </t>
        </is>
      </c>
      <c r="D6" s="4" t="inlineStr">
        <is>
          <t xml:space="preserve"> </t>
        </is>
      </c>
    </row>
    <row r="7">
      <c r="A7" s="4" t="inlineStr">
        <is>
          <t>Option Outstanding, Weighted Average Remaining Contractual Term (in years)</t>
        </is>
      </c>
      <c r="B7" s="4" t="inlineStr">
        <is>
          <t>3 years 9 months 10 days</t>
        </is>
      </c>
      <c r="C7" s="4" t="inlineStr">
        <is>
          <t>3 years 11 months 19 days</t>
        </is>
      </c>
      <c r="D7" s="4" t="inlineStr">
        <is>
          <t xml:space="preserve"> </t>
        </is>
      </c>
    </row>
    <row r="8">
      <c r="A8" s="4" t="inlineStr">
        <is>
          <t>Option Outstanding, Weighted Average Exercise Price</t>
        </is>
      </c>
      <c r="B8" s="8" t="n">
        <v>148.26</v>
      </c>
      <c r="C8" s="8" t="n">
        <v>123.85</v>
      </c>
      <c r="D8" s="8" t="n">
        <v>107.47</v>
      </c>
    </row>
    <row r="9">
      <c r="A9" s="4" t="inlineStr">
        <is>
          <t>Options Exercisable, Number Exercisable</t>
        </is>
      </c>
      <c r="B9" s="6" t="n">
        <v>1.7</v>
      </c>
      <c r="C9" s="4" t="inlineStr">
        <is>
          <t xml:space="preserve"> </t>
        </is>
      </c>
      <c r="D9" s="4" t="inlineStr">
        <is>
          <t xml:space="preserve"> </t>
        </is>
      </c>
    </row>
    <row r="10">
      <c r="A10" s="4" t="inlineStr">
        <is>
          <t>Option Exercisable, Weighted Average Exercise Price</t>
        </is>
      </c>
      <c r="B10" s="8" t="n">
        <v>90.06</v>
      </c>
      <c r="C10" s="4" t="inlineStr">
        <is>
          <t xml:space="preserve"> </t>
        </is>
      </c>
      <c r="D10" s="4" t="inlineStr">
        <is>
          <t xml:space="preserve"> </t>
        </is>
      </c>
    </row>
    <row r="11">
      <c r="A11" s="4" t="inlineStr">
        <is>
          <t>Exercise Prices Range $ 70.74 - $ 70.74 [Member]</t>
        </is>
      </c>
      <c r="B11" s="4" t="inlineStr">
        <is>
          <t xml:space="preserve"> </t>
        </is>
      </c>
      <c r="C11" s="4" t="inlineStr">
        <is>
          <t xml:space="preserve"> </t>
        </is>
      </c>
      <c r="D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c r="D12" s="4" t="inlineStr">
        <is>
          <t xml:space="preserve"> </t>
        </is>
      </c>
    </row>
    <row r="13">
      <c r="A13" s="4" t="inlineStr">
        <is>
          <t>Range of Exercise Prices, minimum</t>
        </is>
      </c>
      <c r="B13" s="9" t="n">
        <v>70.73999999999999</v>
      </c>
      <c r="C13" s="4" t="inlineStr">
        <is>
          <t xml:space="preserve"> </t>
        </is>
      </c>
      <c r="D13" s="4" t="inlineStr">
        <is>
          <t xml:space="preserve"> </t>
        </is>
      </c>
    </row>
    <row r="14">
      <c r="A14" s="4" t="inlineStr">
        <is>
          <t>Range of Exercise Prices, maximum</t>
        </is>
      </c>
      <c r="B14" s="8" t="n">
        <v>70.73999999999999</v>
      </c>
      <c r="C14" s="4" t="inlineStr">
        <is>
          <t xml:space="preserve"> </t>
        </is>
      </c>
      <c r="D14" s="4" t="inlineStr">
        <is>
          <t xml:space="preserve"> </t>
        </is>
      </c>
    </row>
    <row r="15">
      <c r="A15" s="4" t="inlineStr">
        <is>
          <t>Option Outstanding, Number Outstanding</t>
        </is>
      </c>
      <c r="B15" s="6" t="n">
        <v>0.2</v>
      </c>
      <c r="C15" s="4" t="inlineStr">
        <is>
          <t xml:space="preserve"> </t>
        </is>
      </c>
      <c r="D15" s="4" t="inlineStr">
        <is>
          <t xml:space="preserve"> </t>
        </is>
      </c>
    </row>
    <row r="16">
      <c r="A16" s="4" t="inlineStr">
        <is>
          <t>Option Outstanding, Weighted Average Remaining Contractual Term (in years)</t>
        </is>
      </c>
      <c r="B16" s="4" t="inlineStr">
        <is>
          <t>2 months 12 days</t>
        </is>
      </c>
      <c r="C16" s="4" t="inlineStr">
        <is>
          <t xml:space="preserve"> </t>
        </is>
      </c>
      <c r="D16" s="4" t="inlineStr">
        <is>
          <t xml:space="preserve"> </t>
        </is>
      </c>
    </row>
    <row r="17">
      <c r="A17" s="4" t="inlineStr">
        <is>
          <t>Option Outstanding, Weighted Average Exercise Price</t>
        </is>
      </c>
      <c r="B17" s="8" t="n">
        <v>70.73999999999999</v>
      </c>
      <c r="C17" s="4" t="inlineStr">
        <is>
          <t xml:space="preserve"> </t>
        </is>
      </c>
      <c r="D17" s="4" t="inlineStr">
        <is>
          <t xml:space="preserve"> </t>
        </is>
      </c>
    </row>
    <row r="18">
      <c r="A18" s="4" t="inlineStr">
        <is>
          <t>Options Exercisable, Number Exercisable</t>
        </is>
      </c>
      <c r="B18" s="6" t="n">
        <v>0.2</v>
      </c>
      <c r="C18" s="4" t="inlineStr">
        <is>
          <t xml:space="preserve"> </t>
        </is>
      </c>
      <c r="D18" s="4" t="inlineStr">
        <is>
          <t xml:space="preserve"> </t>
        </is>
      </c>
    </row>
    <row r="19">
      <c r="A19" s="4" t="inlineStr">
        <is>
          <t>Option Exercisable, Weighted Average Exercise Price</t>
        </is>
      </c>
      <c r="B19" s="8" t="n">
        <v>70.73999999999999</v>
      </c>
      <c r="C19" s="4" t="inlineStr">
        <is>
          <t xml:space="preserve"> </t>
        </is>
      </c>
      <c r="D19" s="4" t="inlineStr">
        <is>
          <t xml:space="preserve"> </t>
        </is>
      </c>
    </row>
    <row r="20">
      <c r="A20" s="4" t="inlineStr">
        <is>
          <t>Exercise Prices Range $ 79.59 - $ 79.59 [Member]</t>
        </is>
      </c>
      <c r="B20" s="4" t="inlineStr">
        <is>
          <t xml:space="preserve"> </t>
        </is>
      </c>
      <c r="C20" s="4" t="inlineStr">
        <is>
          <t xml:space="preserve"> </t>
        </is>
      </c>
      <c r="D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c r="D21" s="4" t="inlineStr">
        <is>
          <t xml:space="preserve"> </t>
        </is>
      </c>
    </row>
    <row r="22">
      <c r="A22" s="4" t="inlineStr">
        <is>
          <t>Range of Exercise Prices, minimum</t>
        </is>
      </c>
      <c r="B22" s="9" t="n">
        <v>79.59</v>
      </c>
      <c r="C22" s="4" t="inlineStr">
        <is>
          <t xml:space="preserve"> </t>
        </is>
      </c>
      <c r="D22" s="4" t="inlineStr">
        <is>
          <t xml:space="preserve"> </t>
        </is>
      </c>
    </row>
    <row r="23">
      <c r="A23" s="4" t="inlineStr">
        <is>
          <t>Range of Exercise Prices, maximum</t>
        </is>
      </c>
      <c r="B23" s="8" t="n">
        <v>79.59</v>
      </c>
      <c r="C23" s="4" t="inlineStr">
        <is>
          <t xml:space="preserve"> </t>
        </is>
      </c>
      <c r="D23" s="4" t="inlineStr">
        <is>
          <t xml:space="preserve"> </t>
        </is>
      </c>
    </row>
    <row r="24">
      <c r="A24" s="4" t="inlineStr">
        <is>
          <t>Option Outstanding, Number Outstanding</t>
        </is>
      </c>
      <c r="B24" s="6" t="n">
        <v>0.6</v>
      </c>
      <c r="C24" s="4" t="inlineStr">
        <is>
          <t xml:space="preserve"> </t>
        </is>
      </c>
      <c r="D24" s="4" t="inlineStr">
        <is>
          <t xml:space="preserve"> </t>
        </is>
      </c>
    </row>
    <row r="25">
      <c r="A25" s="4" t="inlineStr">
        <is>
          <t>Option Outstanding, Weighted Average Remaining Contractual Term (in years)</t>
        </is>
      </c>
      <c r="B25" s="4" t="inlineStr">
        <is>
          <t>1 year 2 months 12 days</t>
        </is>
      </c>
      <c r="C25" s="4" t="inlineStr">
        <is>
          <t xml:space="preserve"> </t>
        </is>
      </c>
      <c r="D25" s="4" t="inlineStr">
        <is>
          <t xml:space="preserve"> </t>
        </is>
      </c>
    </row>
    <row r="26">
      <c r="A26" s="4" t="inlineStr">
        <is>
          <t>Option Outstanding, Weighted Average Exercise Price</t>
        </is>
      </c>
      <c r="B26" s="8" t="n">
        <v>79.59</v>
      </c>
      <c r="C26" s="4" t="inlineStr">
        <is>
          <t xml:space="preserve"> </t>
        </is>
      </c>
      <c r="D26" s="4" t="inlineStr">
        <is>
          <t xml:space="preserve"> </t>
        </is>
      </c>
    </row>
    <row r="27">
      <c r="A27" s="4" t="inlineStr">
        <is>
          <t>Options Exercisable, Number Exercisable</t>
        </is>
      </c>
      <c r="B27" s="6" t="n">
        <v>0.6</v>
      </c>
      <c r="C27" s="4" t="inlineStr">
        <is>
          <t xml:space="preserve"> </t>
        </is>
      </c>
      <c r="D27" s="4" t="inlineStr">
        <is>
          <t xml:space="preserve"> </t>
        </is>
      </c>
    </row>
    <row r="28">
      <c r="A28" s="4" t="inlineStr">
        <is>
          <t>Option Exercisable, Weighted Average Exercise Price</t>
        </is>
      </c>
      <c r="B28" s="8" t="n">
        <v>79.59</v>
      </c>
      <c r="C28" s="4" t="inlineStr">
        <is>
          <t xml:space="preserve"> </t>
        </is>
      </c>
      <c r="D28" s="4" t="inlineStr">
        <is>
          <t xml:space="preserve"> </t>
        </is>
      </c>
    </row>
    <row r="29">
      <c r="A29" s="4" t="inlineStr">
        <is>
          <t>Exercise Prices Range $ 86.17 - $ 86.17 [Member]</t>
        </is>
      </c>
      <c r="B29" s="4" t="inlineStr">
        <is>
          <t xml:space="preserve"> </t>
        </is>
      </c>
      <c r="C29" s="4" t="inlineStr">
        <is>
          <t xml:space="preserve"> </t>
        </is>
      </c>
      <c r="D29" s="4" t="inlineStr">
        <is>
          <t xml:space="preserve"> </t>
        </is>
      </c>
    </row>
    <row r="30">
      <c r="A30" s="3" t="inlineStr">
        <is>
          <t>Share-based Compensation, Shares Authorized under Stock Option Plans, Exercise Price Range [Line Items]</t>
        </is>
      </c>
      <c r="B30" s="4" t="inlineStr">
        <is>
          <t xml:space="preserve"> </t>
        </is>
      </c>
      <c r="C30" s="4" t="inlineStr">
        <is>
          <t xml:space="preserve"> </t>
        </is>
      </c>
      <c r="D30" s="4" t="inlineStr">
        <is>
          <t xml:space="preserve"> </t>
        </is>
      </c>
    </row>
    <row r="31">
      <c r="A31" s="4" t="inlineStr">
        <is>
          <t>Range of Exercise Prices, minimum</t>
        </is>
      </c>
      <c r="B31" s="9" t="n">
        <v>86.17</v>
      </c>
      <c r="C31" s="4" t="inlineStr">
        <is>
          <t xml:space="preserve"> </t>
        </is>
      </c>
      <c r="D31" s="4" t="inlineStr">
        <is>
          <t xml:space="preserve"> </t>
        </is>
      </c>
    </row>
    <row r="32">
      <c r="A32" s="4" t="inlineStr">
        <is>
          <t>Range of Exercise Prices, maximum</t>
        </is>
      </c>
      <c r="B32" s="8" t="n">
        <v>86.17</v>
      </c>
      <c r="C32" s="4" t="inlineStr">
        <is>
          <t xml:space="preserve"> </t>
        </is>
      </c>
      <c r="D32" s="4" t="inlineStr">
        <is>
          <t xml:space="preserve"> </t>
        </is>
      </c>
    </row>
    <row r="33">
      <c r="A33" s="4" t="inlineStr">
        <is>
          <t>Option Outstanding, Number Outstanding</t>
        </is>
      </c>
      <c r="B33" s="7" t="n">
        <v>1</v>
      </c>
      <c r="C33" s="4" t="inlineStr">
        <is>
          <t xml:space="preserve"> </t>
        </is>
      </c>
      <c r="D33" s="4" t="inlineStr">
        <is>
          <t xml:space="preserve"> </t>
        </is>
      </c>
    </row>
    <row r="34">
      <c r="A34" s="4" t="inlineStr">
        <is>
          <t>Option Outstanding, Weighted Average Remaining Contractual Term (in years)</t>
        </is>
      </c>
      <c r="B34" s="4" t="inlineStr">
        <is>
          <t>2 years 2 months 8 days</t>
        </is>
      </c>
      <c r="C34" s="4" t="inlineStr">
        <is>
          <t xml:space="preserve"> </t>
        </is>
      </c>
      <c r="D34" s="4" t="inlineStr">
        <is>
          <t xml:space="preserve"> </t>
        </is>
      </c>
    </row>
    <row r="35">
      <c r="A35" s="4" t="inlineStr">
        <is>
          <t>Option Outstanding, Weighted Average Exercise Price</t>
        </is>
      </c>
      <c r="B35" s="8" t="n">
        <v>86.17</v>
      </c>
      <c r="C35" s="4" t="inlineStr">
        <is>
          <t xml:space="preserve"> </t>
        </is>
      </c>
      <c r="D35" s="4" t="inlineStr">
        <is>
          <t xml:space="preserve"> </t>
        </is>
      </c>
    </row>
    <row r="36">
      <c r="A36" s="4" t="inlineStr">
        <is>
          <t>Options Exercisable, Number Exercisable</t>
        </is>
      </c>
      <c r="B36" s="6" t="n">
        <v>0.6</v>
      </c>
      <c r="C36" s="4" t="inlineStr">
        <is>
          <t xml:space="preserve"> </t>
        </is>
      </c>
      <c r="D36" s="4" t="inlineStr">
        <is>
          <t xml:space="preserve"> </t>
        </is>
      </c>
    </row>
    <row r="37">
      <c r="A37" s="4" t="inlineStr">
        <is>
          <t>Option Exercisable, Weighted Average Exercise Price</t>
        </is>
      </c>
      <c r="B37" s="8" t="n">
        <v>86.17</v>
      </c>
      <c r="C37" s="4" t="inlineStr">
        <is>
          <t xml:space="preserve"> </t>
        </is>
      </c>
      <c r="D37" s="4" t="inlineStr">
        <is>
          <t xml:space="preserve"> </t>
        </is>
      </c>
    </row>
    <row r="38">
      <c r="A38" s="4" t="inlineStr">
        <is>
          <t>Exercise Prices Range $ 127.90 - $ 127.90 [Member]</t>
        </is>
      </c>
      <c r="B38" s="4" t="inlineStr">
        <is>
          <t xml:space="preserve"> </t>
        </is>
      </c>
      <c r="C38" s="4" t="inlineStr">
        <is>
          <t xml:space="preserve"> </t>
        </is>
      </c>
      <c r="D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c r="D39" s="4" t="inlineStr">
        <is>
          <t xml:space="preserve"> </t>
        </is>
      </c>
    </row>
    <row r="40">
      <c r="A40" s="4" t="inlineStr">
        <is>
          <t>Range of Exercise Prices, minimum</t>
        </is>
      </c>
      <c r="B40" s="9" t="n">
        <v>127.9</v>
      </c>
      <c r="C40" s="4" t="inlineStr">
        <is>
          <t xml:space="preserve"> </t>
        </is>
      </c>
      <c r="D40" s="4" t="inlineStr">
        <is>
          <t xml:space="preserve"> </t>
        </is>
      </c>
    </row>
    <row r="41">
      <c r="A41" s="4" t="inlineStr">
        <is>
          <t>Range of Exercise Prices, maximum</t>
        </is>
      </c>
      <c r="B41" s="8" t="n">
        <v>127.9</v>
      </c>
      <c r="C41" s="4" t="inlineStr">
        <is>
          <t xml:space="preserve"> </t>
        </is>
      </c>
      <c r="D41" s="4" t="inlineStr">
        <is>
          <t xml:space="preserve"> </t>
        </is>
      </c>
    </row>
    <row r="42">
      <c r="A42" s="4" t="inlineStr">
        <is>
          <t>Option Outstanding, Number Outstanding</t>
        </is>
      </c>
      <c r="B42" s="6" t="n">
        <v>1.3</v>
      </c>
      <c r="C42" s="4" t="inlineStr">
        <is>
          <t xml:space="preserve"> </t>
        </is>
      </c>
      <c r="D42" s="4" t="inlineStr">
        <is>
          <t xml:space="preserve"> </t>
        </is>
      </c>
    </row>
    <row r="43">
      <c r="A43" s="4" t="inlineStr">
        <is>
          <t>Option Outstanding, Weighted Average Remaining Contractual Term (in years)</t>
        </is>
      </c>
      <c r="B43" s="4" t="inlineStr">
        <is>
          <t>3 years 2 months 15 days</t>
        </is>
      </c>
      <c r="C43" s="4" t="inlineStr">
        <is>
          <t xml:space="preserve"> </t>
        </is>
      </c>
      <c r="D43" s="4" t="inlineStr">
        <is>
          <t xml:space="preserve"> </t>
        </is>
      </c>
    </row>
    <row r="44">
      <c r="A44" s="4" t="inlineStr">
        <is>
          <t>Option Outstanding, Weighted Average Exercise Price</t>
        </is>
      </c>
      <c r="B44" s="8" t="n">
        <v>127.9</v>
      </c>
      <c r="C44" s="4" t="inlineStr">
        <is>
          <t xml:space="preserve"> </t>
        </is>
      </c>
      <c r="D44" s="4" t="inlineStr">
        <is>
          <t xml:space="preserve"> </t>
        </is>
      </c>
    </row>
    <row r="45">
      <c r="A45" s="4" t="inlineStr">
        <is>
          <t>Options Exercisable, Number Exercisable</t>
        </is>
      </c>
      <c r="B45" s="6" t="n">
        <v>0.3</v>
      </c>
      <c r="C45" s="4" t="inlineStr">
        <is>
          <t xml:space="preserve"> </t>
        </is>
      </c>
      <c r="D45" s="4" t="inlineStr">
        <is>
          <t xml:space="preserve"> </t>
        </is>
      </c>
    </row>
    <row r="46">
      <c r="A46" s="4" t="inlineStr">
        <is>
          <t>Option Exercisable, Weighted Average Exercise Price</t>
        </is>
      </c>
      <c r="B46" s="8" t="n">
        <v>127.9</v>
      </c>
      <c r="C46" s="4" t="inlineStr">
        <is>
          <t xml:space="preserve"> </t>
        </is>
      </c>
      <c r="D46" s="4" t="inlineStr">
        <is>
          <t xml:space="preserve"> </t>
        </is>
      </c>
    </row>
    <row r="47">
      <c r="A47" s="4" t="inlineStr">
        <is>
          <t>Exercise Prices Range $ 156.85 - $ 156.85 [Member]</t>
        </is>
      </c>
      <c r="B47" s="4" t="inlineStr">
        <is>
          <t xml:space="preserve"> </t>
        </is>
      </c>
      <c r="C47" s="4" t="inlineStr">
        <is>
          <t xml:space="preserve"> </t>
        </is>
      </c>
      <c r="D47" s="4" t="inlineStr">
        <is>
          <t xml:space="preserve"> </t>
        </is>
      </c>
    </row>
    <row r="48">
      <c r="A48" s="3" t="inlineStr">
        <is>
          <t>Share-based Compensation, Shares Authorized under Stock Option Plans, Exercise Price Range [Line Items]</t>
        </is>
      </c>
      <c r="B48" s="4" t="inlineStr">
        <is>
          <t xml:space="preserve"> </t>
        </is>
      </c>
      <c r="C48" s="4" t="inlineStr">
        <is>
          <t xml:space="preserve"> </t>
        </is>
      </c>
      <c r="D48" s="4" t="inlineStr">
        <is>
          <t xml:space="preserve"> </t>
        </is>
      </c>
    </row>
    <row r="49">
      <c r="A49" s="4" t="inlineStr">
        <is>
          <t>Range of Exercise Prices, minimum</t>
        </is>
      </c>
      <c r="B49" s="9" t="n">
        <v>156.85</v>
      </c>
      <c r="C49" s="4" t="inlineStr">
        <is>
          <t xml:space="preserve"> </t>
        </is>
      </c>
      <c r="D49" s="4" t="inlineStr">
        <is>
          <t xml:space="preserve"> </t>
        </is>
      </c>
    </row>
    <row r="50">
      <c r="A50" s="4" t="inlineStr">
        <is>
          <t>Range of Exercise Prices, maximum</t>
        </is>
      </c>
      <c r="B50" s="8" t="n">
        <v>156.85</v>
      </c>
      <c r="C50" s="4" t="inlineStr">
        <is>
          <t xml:space="preserve"> </t>
        </is>
      </c>
      <c r="D50" s="4" t="inlineStr">
        <is>
          <t xml:space="preserve"> </t>
        </is>
      </c>
    </row>
    <row r="51">
      <c r="A51" s="4" t="inlineStr">
        <is>
          <t>Option Outstanding, Number Outstanding</t>
        </is>
      </c>
      <c r="B51" s="7" t="n">
        <v>1</v>
      </c>
      <c r="C51" s="4" t="inlineStr">
        <is>
          <t xml:space="preserve"> </t>
        </is>
      </c>
      <c r="D51" s="4" t="inlineStr">
        <is>
          <t xml:space="preserve"> </t>
        </is>
      </c>
    </row>
    <row r="52">
      <c r="A52" s="4" t="inlineStr">
        <is>
          <t>Option Outstanding, Weighted Average Remaining Contractual Term (in years)</t>
        </is>
      </c>
      <c r="B52" s="4" t="inlineStr">
        <is>
          <t>4 years 1 month 2 days</t>
        </is>
      </c>
      <c r="C52" s="4" t="inlineStr">
        <is>
          <t xml:space="preserve"> </t>
        </is>
      </c>
      <c r="D52" s="4" t="inlineStr">
        <is>
          <t xml:space="preserve"> </t>
        </is>
      </c>
    </row>
    <row r="53">
      <c r="A53" s="4" t="inlineStr">
        <is>
          <t>Option Outstanding, Weighted Average Exercise Price</t>
        </is>
      </c>
      <c r="B53" s="8" t="n">
        <v>156.85</v>
      </c>
      <c r="C53" s="4" t="inlineStr">
        <is>
          <t xml:space="preserve"> </t>
        </is>
      </c>
      <c r="D53" s="4" t="inlineStr">
        <is>
          <t xml:space="preserve"> </t>
        </is>
      </c>
    </row>
    <row r="54">
      <c r="A54" s="4" t="inlineStr">
        <is>
          <t>Exercise Prices Range $ 158.56 - $ 161.14 [Member]</t>
        </is>
      </c>
      <c r="B54" s="4" t="inlineStr">
        <is>
          <t xml:space="preserve"> </t>
        </is>
      </c>
      <c r="C54" s="4" t="inlineStr">
        <is>
          <t xml:space="preserve"> </t>
        </is>
      </c>
      <c r="D54" s="4" t="inlineStr">
        <is>
          <t xml:space="preserve"> </t>
        </is>
      </c>
    </row>
    <row r="55">
      <c r="A55" s="3" t="inlineStr">
        <is>
          <t>Share-based Compensation, Shares Authorized under Stock Option Plans, Exercise Price Range [Line Items]</t>
        </is>
      </c>
      <c r="B55" s="4" t="inlineStr">
        <is>
          <t xml:space="preserve"> </t>
        </is>
      </c>
      <c r="C55" s="4" t="inlineStr">
        <is>
          <t xml:space="preserve"> </t>
        </is>
      </c>
      <c r="D55" s="4" t="inlineStr">
        <is>
          <t xml:space="preserve"> </t>
        </is>
      </c>
    </row>
    <row r="56">
      <c r="A56" s="4" t="inlineStr">
        <is>
          <t>Range of Exercise Prices, minimum</t>
        </is>
      </c>
      <c r="B56" s="9" t="n">
        <v>158.56</v>
      </c>
      <c r="C56" s="4" t="inlineStr">
        <is>
          <t xml:space="preserve"> </t>
        </is>
      </c>
      <c r="D56" s="4" t="inlineStr">
        <is>
          <t xml:space="preserve"> </t>
        </is>
      </c>
    </row>
    <row r="57">
      <c r="A57" s="4" t="inlineStr">
        <is>
          <t>Range of Exercise Prices, maximum</t>
        </is>
      </c>
      <c r="B57" s="8" t="n">
        <v>161.14</v>
      </c>
      <c r="C57" s="4" t="inlineStr">
        <is>
          <t xml:space="preserve"> </t>
        </is>
      </c>
      <c r="D57" s="4" t="inlineStr">
        <is>
          <t xml:space="preserve"> </t>
        </is>
      </c>
    </row>
    <row r="58">
      <c r="A58" s="4" t="inlineStr">
        <is>
          <t>Option Outstanding, Number Outstanding</t>
        </is>
      </c>
      <c r="B58" s="6" t="n">
        <v>1.1</v>
      </c>
      <c r="C58" s="4" t="inlineStr">
        <is>
          <t xml:space="preserve"> </t>
        </is>
      </c>
      <c r="D58" s="4" t="inlineStr">
        <is>
          <t xml:space="preserve"> </t>
        </is>
      </c>
    </row>
    <row r="59">
      <c r="A59" s="4" t="inlineStr">
        <is>
          <t>Option Outstanding, Weighted Average Remaining Contractual Term (in years)</t>
        </is>
      </c>
      <c r="B59" s="4" t="inlineStr">
        <is>
          <t>4 years 2 months 15 days</t>
        </is>
      </c>
      <c r="C59" s="4" t="inlineStr">
        <is>
          <t xml:space="preserve"> </t>
        </is>
      </c>
      <c r="D59" s="4" t="inlineStr">
        <is>
          <t xml:space="preserve"> </t>
        </is>
      </c>
    </row>
    <row r="60">
      <c r="A60" s="4" t="inlineStr">
        <is>
          <t>Option Outstanding, Weighted Average Exercise Price</t>
        </is>
      </c>
      <c r="B60" s="8" t="n">
        <v>158.65</v>
      </c>
      <c r="C60" s="4" t="inlineStr">
        <is>
          <t xml:space="preserve"> </t>
        </is>
      </c>
      <c r="D60" s="4" t="inlineStr">
        <is>
          <t xml:space="preserve"> </t>
        </is>
      </c>
    </row>
    <row r="61">
      <c r="A61" s="4" t="inlineStr">
        <is>
          <t>Exercise Prices Range $ 177.09 - $ 202.13 [Member]</t>
        </is>
      </c>
      <c r="B61" s="4" t="inlineStr">
        <is>
          <t xml:space="preserve"> </t>
        </is>
      </c>
      <c r="C61" s="4" t="inlineStr">
        <is>
          <t xml:space="preserve"> </t>
        </is>
      </c>
      <c r="D61" s="4" t="inlineStr">
        <is>
          <t xml:space="preserve"> </t>
        </is>
      </c>
    </row>
    <row r="62">
      <c r="A62" s="3" t="inlineStr">
        <is>
          <t>Share-based Compensation, Shares Authorized under Stock Option Plans, Exercise Price Range [Line Items]</t>
        </is>
      </c>
      <c r="B62" s="4" t="inlineStr">
        <is>
          <t xml:space="preserve"> </t>
        </is>
      </c>
      <c r="C62" s="4" t="inlineStr">
        <is>
          <t xml:space="preserve"> </t>
        </is>
      </c>
      <c r="D62" s="4" t="inlineStr">
        <is>
          <t xml:space="preserve"> </t>
        </is>
      </c>
    </row>
    <row r="63">
      <c r="A63" s="4" t="inlineStr">
        <is>
          <t>Range of Exercise Prices, minimum</t>
        </is>
      </c>
      <c r="B63" s="9" t="n">
        <v>177.09</v>
      </c>
      <c r="C63" s="4" t="inlineStr">
        <is>
          <t xml:space="preserve"> </t>
        </is>
      </c>
      <c r="D63" s="4" t="inlineStr">
        <is>
          <t xml:space="preserve"> </t>
        </is>
      </c>
    </row>
    <row r="64">
      <c r="A64" s="4" t="inlineStr">
        <is>
          <t>Range of Exercise Prices, maximum</t>
        </is>
      </c>
      <c r="B64" s="8" t="n">
        <v>202.13</v>
      </c>
      <c r="C64" s="4" t="inlineStr">
        <is>
          <t xml:space="preserve"> </t>
        </is>
      </c>
      <c r="D64" s="4" t="inlineStr">
        <is>
          <t xml:space="preserve"> </t>
        </is>
      </c>
    </row>
    <row r="65">
      <c r="A65" s="4" t="inlineStr">
        <is>
          <t>Option Outstanding, Number Outstanding</t>
        </is>
      </c>
      <c r="B65" s="6" t="n">
        <v>1.1</v>
      </c>
      <c r="C65" s="4" t="inlineStr">
        <is>
          <t xml:space="preserve"> </t>
        </is>
      </c>
      <c r="D65" s="4" t="inlineStr">
        <is>
          <t xml:space="preserve"> </t>
        </is>
      </c>
    </row>
    <row r="66">
      <c r="A66" s="4" t="inlineStr">
        <is>
          <t>Option Outstanding, Weighted Average Remaining Contractual Term (in years)</t>
        </is>
      </c>
      <c r="B66" s="4" t="inlineStr">
        <is>
          <t>5 years 2 months 15 days</t>
        </is>
      </c>
      <c r="C66" s="4" t="inlineStr">
        <is>
          <t xml:space="preserve"> </t>
        </is>
      </c>
      <c r="D66" s="4" t="inlineStr">
        <is>
          <t xml:space="preserve"> </t>
        </is>
      </c>
    </row>
    <row r="67">
      <c r="A67" s="4" t="inlineStr">
        <is>
          <t>Option Outstanding, Weighted Average Exercise Price</t>
        </is>
      </c>
      <c r="B67" s="8" t="n">
        <v>177.8</v>
      </c>
      <c r="C67" s="4" t="inlineStr">
        <is>
          <t xml:space="preserve"> </t>
        </is>
      </c>
      <c r="D67" s="4" t="inlineStr">
        <is>
          <t xml:space="preserve"> </t>
        </is>
      </c>
    </row>
    <row r="68">
      <c r="A68" s="4" t="inlineStr">
        <is>
          <t>Exercise Prices Range $ 238.88 - $ 243.54 [Member]</t>
        </is>
      </c>
      <c r="B68" s="4" t="inlineStr">
        <is>
          <t xml:space="preserve"> </t>
        </is>
      </c>
      <c r="C68" s="4" t="inlineStr">
        <is>
          <t xml:space="preserve"> </t>
        </is>
      </c>
      <c r="D68" s="4" t="inlineStr">
        <is>
          <t xml:space="preserve"> </t>
        </is>
      </c>
    </row>
    <row r="69">
      <c r="A69" s="3" t="inlineStr">
        <is>
          <t>Share-based Compensation, Shares Authorized under Stock Option Plans, Exercise Price Range [Line Items]</t>
        </is>
      </c>
      <c r="B69" s="4" t="inlineStr">
        <is>
          <t xml:space="preserve"> </t>
        </is>
      </c>
      <c r="C69" s="4" t="inlineStr">
        <is>
          <t xml:space="preserve"> </t>
        </is>
      </c>
      <c r="D69" s="4" t="inlineStr">
        <is>
          <t xml:space="preserve"> </t>
        </is>
      </c>
    </row>
    <row r="70">
      <c r="A70" s="4" t="inlineStr">
        <is>
          <t>Range of Exercise Prices, minimum</t>
        </is>
      </c>
      <c r="B70" s="9" t="n">
        <v>238.88</v>
      </c>
      <c r="C70" s="4" t="inlineStr">
        <is>
          <t xml:space="preserve"> </t>
        </is>
      </c>
      <c r="D70" s="4" t="inlineStr">
        <is>
          <t xml:space="preserve"> </t>
        </is>
      </c>
    </row>
    <row r="71">
      <c r="A71" s="4" t="inlineStr">
        <is>
          <t>Range of Exercise Prices, maximum</t>
        </is>
      </c>
      <c r="B71" s="8" t="n">
        <v>243.54</v>
      </c>
      <c r="C71" s="4" t="inlineStr">
        <is>
          <t xml:space="preserve"> </t>
        </is>
      </c>
      <c r="D71" s="4" t="inlineStr">
        <is>
          <t xml:space="preserve"> </t>
        </is>
      </c>
    </row>
    <row r="72">
      <c r="A72" s="4" t="inlineStr">
        <is>
          <t>Option Outstanding, Number Outstanding</t>
        </is>
      </c>
      <c r="B72" s="7" t="n">
        <v>1</v>
      </c>
      <c r="C72" s="4" t="inlineStr">
        <is>
          <t xml:space="preserve"> </t>
        </is>
      </c>
      <c r="D72" s="4" t="inlineStr">
        <is>
          <t xml:space="preserve"> </t>
        </is>
      </c>
    </row>
    <row r="73">
      <c r="A73" s="4" t="inlineStr">
        <is>
          <t>Option Outstanding, Weighted Average Remaining Contractual Term (in years)</t>
        </is>
      </c>
      <c r="B73" s="4" t="inlineStr">
        <is>
          <t>6 years 2 months 1 day</t>
        </is>
      </c>
      <c r="C73" s="4" t="inlineStr">
        <is>
          <t xml:space="preserve"> </t>
        </is>
      </c>
      <c r="D73" s="4" t="inlineStr">
        <is>
          <t xml:space="preserve"> </t>
        </is>
      </c>
    </row>
    <row r="74">
      <c r="A74" s="4" t="inlineStr">
        <is>
          <t>Option Outstanding, Weighted Average Exercise Price</t>
        </is>
      </c>
      <c r="B74" s="8" t="n">
        <v>243.54</v>
      </c>
      <c r="C74" s="4" t="inlineStr">
        <is>
          <t xml:space="preserve"> </t>
        </is>
      </c>
      <c r="D7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Deferred Compensation - Additional Information (Detail) - USD ($) shares in Millions</t>
        </is>
      </c>
      <c r="B1" s="2" t="inlineStr">
        <is>
          <t>3 Months Ended</t>
        </is>
      </c>
      <c r="E1" s="2" t="inlineStr">
        <is>
          <t>12 Months Ended</t>
        </is>
      </c>
    </row>
    <row r="2">
      <c r="B2" s="2" t="inlineStr">
        <is>
          <t>Mar. 31, 2024</t>
        </is>
      </c>
      <c r="C2" s="2" t="inlineStr">
        <is>
          <t>Mar. 31, 2023</t>
        </is>
      </c>
      <c r="D2" s="2" t="inlineStr">
        <is>
          <t>Mar. 31, 2022</t>
        </is>
      </c>
      <c r="E2" s="2" t="inlineStr">
        <is>
          <t>Dec. 31, 2024</t>
        </is>
      </c>
      <c r="F2" s="2" t="inlineStr">
        <is>
          <t>Dec. 31, 2023</t>
        </is>
      </c>
      <c r="G2" s="2" t="inlineStr">
        <is>
          <t>Dec. 31, 2022</t>
        </is>
      </c>
    </row>
    <row r="3">
      <c r="A3" s="3" t="inlineStr">
        <is>
          <t>Investments And Employee Deferred Compensa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Equity Participation Plan, distributions to key executives, age</t>
        </is>
      </c>
      <c r="B4" s="4" t="inlineStr">
        <is>
          <t xml:space="preserve"> </t>
        </is>
      </c>
      <c r="C4" s="4" t="inlineStr">
        <is>
          <t xml:space="preserve"> </t>
        </is>
      </c>
      <c r="D4" s="4" t="inlineStr">
        <is>
          <t xml:space="preserve"> </t>
        </is>
      </c>
      <c r="E4" s="4" t="inlineStr">
        <is>
          <t>age 62 (or the one-year anniversary of the date of the grant for participants over the age of 61 as of the grant date) or upon or after their actual retirement if later.</t>
        </is>
      </c>
      <c r="F4" s="4" t="inlineStr">
        <is>
          <t xml:space="preserve"> </t>
        </is>
      </c>
      <c r="G4" s="4" t="inlineStr">
        <is>
          <t xml:space="preserve"> </t>
        </is>
      </c>
    </row>
    <row r="5">
      <c r="A5" s="4" t="inlineStr">
        <is>
          <t>Deferred Equity Participation Sub-plans, distributions requisite service description</t>
        </is>
      </c>
      <c r="B5" s="4" t="inlineStr">
        <is>
          <t xml:space="preserve"> </t>
        </is>
      </c>
      <c r="C5" s="4" t="inlineStr">
        <is>
          <t xml:space="preserve"> </t>
        </is>
      </c>
      <c r="D5" s="4" t="inlineStr">
        <is>
          <t xml:space="preserve"> </t>
        </is>
      </c>
      <c r="E5" s="4" t="inlineStr">
        <is>
          <t>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is>
      </c>
      <c r="F5" s="4" t="inlineStr">
        <is>
          <t xml:space="preserve"> </t>
        </is>
      </c>
      <c r="G5" s="4" t="inlineStr">
        <is>
          <t xml:space="preserve"> </t>
        </is>
      </c>
    </row>
    <row r="6">
      <c r="A6" s="4" t="inlineStr">
        <is>
          <t>Deferred Equity Participation Sub-plans, distributions to key executives, age</t>
        </is>
      </c>
      <c r="B6" s="4" t="inlineStr">
        <is>
          <t xml:space="preserve"> </t>
        </is>
      </c>
      <c r="C6" s="4" t="inlineStr">
        <is>
          <t xml:space="preserve"> </t>
        </is>
      </c>
      <c r="D6" s="4" t="inlineStr">
        <is>
          <t xml:space="preserve"> </t>
        </is>
      </c>
      <c r="E6" s="4" t="inlineStr">
        <is>
          <t>age 65</t>
        </is>
      </c>
      <c r="F6" s="4" t="inlineStr">
        <is>
          <t xml:space="preserve"> </t>
        </is>
      </c>
      <c r="G6" s="4" t="inlineStr">
        <is>
          <t xml:space="preserve"> </t>
        </is>
      </c>
    </row>
    <row r="7">
      <c r="A7" s="4" t="inlineStr">
        <is>
          <t>Deferred Equity Participation Plan (DE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And Employee Deferred Compensation Pla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s approved by committee, value</t>
        </is>
      </c>
      <c r="B9" s="10" t="n">
        <v>23200000</v>
      </c>
      <c r="C9" s="10" t="n">
        <v>25100000</v>
      </c>
      <c r="D9" s="10" t="n">
        <v>26300000</v>
      </c>
      <c r="E9" s="4" t="inlineStr">
        <is>
          <t xml:space="preserve"> </t>
        </is>
      </c>
      <c r="F9" s="4" t="inlineStr">
        <is>
          <t xml:space="preserve"> </t>
        </is>
      </c>
      <c r="G9" s="4" t="inlineStr">
        <is>
          <t xml:space="preserve"> </t>
        </is>
      </c>
    </row>
    <row r="10">
      <c r="A10" s="4" t="inlineStr">
        <is>
          <t>Charge to compensation expenses related to awards</t>
        </is>
      </c>
      <c r="B10" s="4" t="inlineStr">
        <is>
          <t xml:space="preserve"> </t>
        </is>
      </c>
      <c r="C10" s="4" t="inlineStr">
        <is>
          <t xml:space="preserve"> </t>
        </is>
      </c>
      <c r="D10" s="4" t="inlineStr">
        <is>
          <t xml:space="preserve"> </t>
        </is>
      </c>
      <c r="E10" s="10" t="n">
        <v>20900000</v>
      </c>
      <c r="F10" s="10" t="n">
        <v>21700000</v>
      </c>
      <c r="G10" s="10" t="n">
        <v>18500000</v>
      </c>
    </row>
    <row r="11">
      <c r="A11" s="4" t="inlineStr">
        <is>
          <t>Unearned deferred compensation, value</t>
        </is>
      </c>
      <c r="B11" s="4" t="inlineStr">
        <is>
          <t xml:space="preserve"> </t>
        </is>
      </c>
      <c r="C11" s="4" t="inlineStr">
        <is>
          <t xml:space="preserve"> </t>
        </is>
      </c>
      <c r="D11" s="4" t="inlineStr">
        <is>
          <t xml:space="preserve"> </t>
        </is>
      </c>
      <c r="E11" s="10" t="n">
        <v>77000000</v>
      </c>
      <c r="F11" s="10" t="n">
        <v>81100000</v>
      </c>
      <c r="G11" s="4" t="inlineStr">
        <is>
          <t xml:space="preserve"> </t>
        </is>
      </c>
    </row>
    <row r="12">
      <c r="A12" s="4" t="inlineStr">
        <is>
          <t>Unearned deferred compensation, shares</t>
        </is>
      </c>
      <c r="B12" s="4" t="inlineStr">
        <is>
          <t xml:space="preserve"> </t>
        </is>
      </c>
      <c r="C12" s="4" t="inlineStr">
        <is>
          <t xml:space="preserve"> </t>
        </is>
      </c>
      <c r="D12" s="4" t="inlineStr">
        <is>
          <t xml:space="preserve"> </t>
        </is>
      </c>
      <c r="E12" s="6" t="n">
        <v>2.2</v>
      </c>
      <c r="F12" s="6" t="n">
        <v>2.2</v>
      </c>
      <c r="G12" s="4" t="inlineStr">
        <is>
          <t xml:space="preserve"> </t>
        </is>
      </c>
    </row>
    <row r="13">
      <c r="A13" s="4" t="inlineStr">
        <is>
          <t>Total intrinsic value of unvested equity based awards</t>
        </is>
      </c>
      <c r="B13" s="4" t="inlineStr">
        <is>
          <t xml:space="preserve"> </t>
        </is>
      </c>
      <c r="C13" s="4" t="inlineStr">
        <is>
          <t xml:space="preserve"> </t>
        </is>
      </c>
      <c r="D13" s="4" t="inlineStr">
        <is>
          <t xml:space="preserve"> </t>
        </is>
      </c>
      <c r="E13" s="10" t="n">
        <v>616400000</v>
      </c>
      <c r="F13" s="10" t="n">
        <v>504900000</v>
      </c>
      <c r="G13" s="4" t="inlineStr">
        <is>
          <t xml:space="preserve"> </t>
        </is>
      </c>
    </row>
    <row r="14">
      <c r="A14" s="4" t="inlineStr">
        <is>
          <t>Cash and equity awards with aggregate fair value vested and distributed to participants</t>
        </is>
      </c>
      <c r="B14" s="4" t="inlineStr">
        <is>
          <t xml:space="preserve"> </t>
        </is>
      </c>
      <c r="C14" s="4" t="inlineStr">
        <is>
          <t xml:space="preserve"> </t>
        </is>
      </c>
      <c r="D14" s="4" t="inlineStr">
        <is>
          <t xml:space="preserve"> </t>
        </is>
      </c>
      <c r="E14" s="7" t="n">
        <v>40400000</v>
      </c>
      <c r="F14" s="7" t="n">
        <v>78100000</v>
      </c>
      <c r="G14" s="7" t="n">
        <v>45600000</v>
      </c>
    </row>
    <row r="15">
      <c r="A15" s="4" t="inlineStr">
        <is>
          <t>Deferred Equity Participation Plan Sub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And Employee Deferred Compensation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approved by committee, value</t>
        </is>
      </c>
      <c r="B17" s="4" t="inlineStr">
        <is>
          <t xml:space="preserve"> </t>
        </is>
      </c>
      <c r="C17" s="4" t="inlineStr">
        <is>
          <t xml:space="preserve"> </t>
        </is>
      </c>
      <c r="D17" s="4" t="inlineStr">
        <is>
          <t xml:space="preserve"> </t>
        </is>
      </c>
      <c r="E17" s="7" t="n">
        <v>2300000</v>
      </c>
      <c r="F17" s="7" t="n">
        <v>3000000</v>
      </c>
      <c r="G17" s="7" t="n">
        <v>1900000</v>
      </c>
    </row>
    <row r="18">
      <c r="A18" s="4" t="inlineStr">
        <is>
          <t>Charge to compensation expenses related to awards</t>
        </is>
      </c>
      <c r="B18" s="4" t="inlineStr">
        <is>
          <t xml:space="preserve"> </t>
        </is>
      </c>
      <c r="C18" s="4" t="inlineStr">
        <is>
          <t xml:space="preserve"> </t>
        </is>
      </c>
      <c r="D18" s="4" t="inlineStr">
        <is>
          <t xml:space="preserve"> </t>
        </is>
      </c>
      <c r="E18" s="7" t="n">
        <v>2100000</v>
      </c>
      <c r="F18" s="7" t="n">
        <v>2600000</v>
      </c>
      <c r="G18" s="7" t="n">
        <v>2300000</v>
      </c>
    </row>
    <row r="19">
      <c r="A19" s="4" t="inlineStr">
        <is>
          <t>Distributions from the sub-plans</t>
        </is>
      </c>
      <c r="B19" s="4" t="inlineStr">
        <is>
          <t xml:space="preserve"> </t>
        </is>
      </c>
      <c r="C19" s="4" t="inlineStr">
        <is>
          <t xml:space="preserve"> </t>
        </is>
      </c>
      <c r="D19" s="4" t="inlineStr">
        <is>
          <t xml:space="preserve"> </t>
        </is>
      </c>
      <c r="E19" s="7" t="n">
        <v>3000000</v>
      </c>
      <c r="F19" s="7" t="n">
        <v>13800000</v>
      </c>
      <c r="G19" s="7" t="n">
        <v>0</v>
      </c>
    </row>
    <row r="20">
      <c r="A20" s="4" t="inlineStr">
        <is>
          <t>Deferred Cash Participation Plan (DC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And Employee Deferred Compensation Pl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s approved by committee, value</t>
        </is>
      </c>
      <c r="B22" s="10" t="n">
        <v>8100000</v>
      </c>
      <c r="C22" s="10" t="n">
        <v>9800000</v>
      </c>
      <c r="D22" s="10" t="n">
        <v>8300000</v>
      </c>
      <c r="E22" s="4" t="inlineStr">
        <is>
          <t xml:space="preserve"> </t>
        </is>
      </c>
      <c r="F22" s="4" t="inlineStr">
        <is>
          <t xml:space="preserve"> </t>
        </is>
      </c>
      <c r="G22" s="4" t="inlineStr">
        <is>
          <t xml:space="preserve"> </t>
        </is>
      </c>
    </row>
    <row r="23">
      <c r="A23" s="4" t="inlineStr">
        <is>
          <t>Charge to compensation expenses related to awards</t>
        </is>
      </c>
      <c r="B23" s="4" t="inlineStr">
        <is>
          <t xml:space="preserve"> </t>
        </is>
      </c>
      <c r="C23" s="4" t="inlineStr">
        <is>
          <t xml:space="preserve"> </t>
        </is>
      </c>
      <c r="D23" s="4" t="inlineStr">
        <is>
          <t xml:space="preserve"> </t>
        </is>
      </c>
      <c r="E23" s="7" t="n">
        <v>19300000</v>
      </c>
      <c r="F23" s="7" t="n">
        <v>17300000</v>
      </c>
      <c r="G23" s="7" t="n">
        <v>13400000</v>
      </c>
    </row>
    <row r="24">
      <c r="A24" s="4" t="inlineStr">
        <is>
          <t>Cash and equity awards with aggregate fair value vested and distributed to participants</t>
        </is>
      </c>
      <c r="B24" s="4" t="inlineStr">
        <is>
          <t xml:space="preserve"> </t>
        </is>
      </c>
      <c r="C24" s="4" t="inlineStr">
        <is>
          <t xml:space="preserve"> </t>
        </is>
      </c>
      <c r="D24" s="4" t="inlineStr">
        <is>
          <t xml:space="preserve"> </t>
        </is>
      </c>
      <c r="E24" s="10" t="n">
        <v>43800000</v>
      </c>
      <c r="F24" s="10" t="n">
        <v>23200000</v>
      </c>
      <c r="G24" s="10" t="n">
        <v>169000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9" customWidth="1" min="5" max="5"/>
    <col width="29" customWidth="1" min="6" max="6"/>
    <col width="21" customWidth="1" min="7" max="7"/>
    <col width="21" customWidth="1" min="8" max="8"/>
    <col width="21" customWidth="1" min="9" max="9"/>
    <col width="21" customWidth="1" min="10" max="10"/>
    <col width="21" customWidth="1" min="11" max="11"/>
    <col width="80" customWidth="1" min="12" max="12"/>
    <col width="29" customWidth="1" min="13" max="13"/>
    <col width="29" customWidth="1" min="14" max="14"/>
    <col width="22" customWidth="1" min="15" max="15"/>
    <col width="29" customWidth="1" min="16" max="16"/>
  </cols>
  <sheetData>
    <row r="1">
      <c r="A1" s="1" t="inlineStr">
        <is>
          <t>Restricted Stock, Performance Share and Cash Awards - Additional Information (Detail) $ in Millions</t>
        </is>
      </c>
      <c r="F1" s="2" t="inlineStr">
        <is>
          <t>3 Months Ended</t>
        </is>
      </c>
      <c r="L1" s="2" t="inlineStr">
        <is>
          <t>12 Months Ended</t>
        </is>
      </c>
    </row>
    <row r="2">
      <c r="B2" s="2" t="inlineStr">
        <is>
          <t>Mar. 01, 2024 USD ($) shares</t>
        </is>
      </c>
      <c r="C2" s="2" t="inlineStr">
        <is>
          <t>Mar. 15, 2023 USD ($) shares</t>
        </is>
      </c>
      <c r="D2" s="2" t="inlineStr">
        <is>
          <t>May 10, 2022 shares</t>
        </is>
      </c>
      <c r="E2" s="2" t="inlineStr">
        <is>
          <t>Mar. 15, 2022 USD ($) shares</t>
        </is>
      </c>
      <c r="F2" s="2" t="inlineStr">
        <is>
          <t>Dec. 31, 2024 USD ($) shares</t>
        </is>
      </c>
      <c r="G2" s="2" t="inlineStr">
        <is>
          <t>Sep. 30, 2024 shares</t>
        </is>
      </c>
      <c r="H2" s="2" t="inlineStr">
        <is>
          <t>Jun. 30, 2024 shares</t>
        </is>
      </c>
      <c r="I2" s="2" t="inlineStr">
        <is>
          <t>Mar. 31, 2024 shares</t>
        </is>
      </c>
      <c r="J2" s="2" t="inlineStr">
        <is>
          <t>Mar. 31, 2023 shares</t>
        </is>
      </c>
      <c r="K2" s="2" t="inlineStr">
        <is>
          <t>Mar. 31, 2022 shares</t>
        </is>
      </c>
      <c r="L2" s="2" t="inlineStr">
        <is>
          <t>Dec. 31, 2024 USD ($) TIME shares</t>
        </is>
      </c>
      <c r="M2" s="2" t="inlineStr">
        <is>
          <t>Dec. 31, 2023 USD ($) shares</t>
        </is>
      </c>
      <c r="N2" s="2" t="inlineStr">
        <is>
          <t>Dec. 31, 2022 USD ($) shares</t>
        </is>
      </c>
      <c r="O2" s="2" t="inlineStr">
        <is>
          <t>Dec. 31, 2021 USD ($)</t>
        </is>
      </c>
      <c r="P2" s="2" t="inlineStr">
        <is>
          <t>Mar. 16, 2021 USD ($)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ommon Stock Options Restricted Stock Warrants And Changes In Capitaliz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granted in the period</t>
        </is>
      </c>
      <c r="B5" s="4" t="inlineStr">
        <is>
          <t xml:space="preserve"> </t>
        </is>
      </c>
      <c r="C5" s="4" t="inlineStr">
        <is>
          <t xml:space="preserve"> </t>
        </is>
      </c>
      <c r="D5" s="4" t="inlineStr">
        <is>
          <t xml:space="preserve"> </t>
        </is>
      </c>
      <c r="E5" s="4" t="inlineStr">
        <is>
          <t xml:space="preserve"> </t>
        </is>
      </c>
      <c r="F5" s="7" t="n">
        <v>2300</v>
      </c>
      <c r="G5" s="7" t="n">
        <v>700</v>
      </c>
      <c r="H5" s="7" t="n">
        <v>800</v>
      </c>
      <c r="I5" s="7" t="n">
        <v>344600</v>
      </c>
      <c r="J5" s="7" t="n">
        <v>390000</v>
      </c>
      <c r="K5" s="7" t="n">
        <v>641000</v>
      </c>
      <c r="L5" s="7" t="n">
        <v>355245</v>
      </c>
      <c r="M5" s="7" t="n">
        <v>396913</v>
      </c>
      <c r="N5" s="7" t="n">
        <v>650355</v>
      </c>
      <c r="O5" s="4" t="inlineStr">
        <is>
          <t xml:space="preserve"> </t>
        </is>
      </c>
      <c r="P5" s="4" t="inlineStr">
        <is>
          <t xml:space="preserve"> </t>
        </is>
      </c>
    </row>
    <row r="6">
      <c r="A6" s="4" t="inlineStr">
        <is>
          <t>Share based payment award vesting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Mar.  01,  2029</t>
        </is>
      </c>
      <c r="J6" s="4" t="inlineStr">
        <is>
          <t>Mar. 15,  2028</t>
        </is>
      </c>
      <c r="K6" s="4" t="inlineStr">
        <is>
          <t>Mar. 15,  2027</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iod of service from grant date stock options awarded not subject to forfe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2 years</t>
        </is>
      </c>
      <c r="K7" s="4" t="inlineStr">
        <is>
          <t>2 years</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or uni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3.8</v>
      </c>
      <c r="M8" s="5" t="n">
        <v>43.4</v>
      </c>
      <c r="N8" s="5" t="n">
        <v>36.4</v>
      </c>
      <c r="O8" s="4" t="inlineStr">
        <is>
          <t xml:space="preserve"> </t>
        </is>
      </c>
      <c r="P8" s="4" t="inlineStr">
        <is>
          <t xml:space="preserve"> </t>
        </is>
      </c>
    </row>
    <row r="9">
      <c r="A9" s="4" t="inlineStr">
        <is>
          <t>Restricted Stock Units (RSUs) [Member] | Executive Officer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mon Stock Options Restricted Stock Warrants And Changes In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age of employee with not subject to award forfeiture on condition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5 years</t>
        </is>
      </c>
      <c r="J11" s="4" t="inlineStr">
        <is>
          <t>55 years</t>
        </is>
      </c>
      <c r="K11" s="4" t="inlineStr">
        <is>
          <t>55 years</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vested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on Stock Options Restricted Stock Warrants And Changes In 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intrinsic value | $</t>
        </is>
      </c>
      <c r="B14" s="4" t="inlineStr">
        <is>
          <t xml:space="preserve"> </t>
        </is>
      </c>
      <c r="C14" s="4" t="inlineStr">
        <is>
          <t xml:space="preserve"> </t>
        </is>
      </c>
      <c r="D14" s="4" t="inlineStr">
        <is>
          <t xml:space="preserve"> </t>
        </is>
      </c>
      <c r="E14" s="4" t="inlineStr">
        <is>
          <t xml:space="preserve"> </t>
        </is>
      </c>
      <c r="F14" s="5" t="n">
        <v>548.9</v>
      </c>
      <c r="G14" s="4" t="inlineStr">
        <is>
          <t xml:space="preserve"> </t>
        </is>
      </c>
      <c r="H14" s="4" t="inlineStr">
        <is>
          <t xml:space="preserve"> </t>
        </is>
      </c>
      <c r="I14" s="4" t="inlineStr">
        <is>
          <t xml:space="preserve"> </t>
        </is>
      </c>
      <c r="J14" s="4" t="inlineStr">
        <is>
          <t xml:space="preserve"> </t>
        </is>
      </c>
      <c r="K14" s="4" t="inlineStr">
        <is>
          <t xml:space="preserve"> </t>
        </is>
      </c>
      <c r="L14" s="6" t="n">
        <v>548.9</v>
      </c>
      <c r="M14" s="6" t="n">
        <v>468.5</v>
      </c>
      <c r="N14" s="4" t="inlineStr">
        <is>
          <t xml:space="preserve"> </t>
        </is>
      </c>
      <c r="O14" s="4" t="inlineStr">
        <is>
          <t xml:space="preserve"> </t>
        </is>
      </c>
      <c r="P14" s="4" t="inlineStr">
        <is>
          <t xml:space="preserve"> </t>
        </is>
      </c>
    </row>
    <row r="15">
      <c r="A15" s="4" t="inlineStr">
        <is>
          <t>Equity awards with an aggregate fair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3.5</v>
      </c>
      <c r="M15" s="6" t="n">
        <v>62.2</v>
      </c>
      <c r="N15" s="4" t="inlineStr">
        <is>
          <t xml:space="preserve"> </t>
        </is>
      </c>
      <c r="O15" s="4" t="inlineStr">
        <is>
          <t xml:space="preserve"> </t>
        </is>
      </c>
      <c r="P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on Stock Options Restricted Stock Warrants And Changes In 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or uni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2</v>
      </c>
      <c r="M18" s="7" t="n">
        <v>20</v>
      </c>
      <c r="N18" s="6" t="n">
        <v>15.2</v>
      </c>
      <c r="O18" s="4" t="inlineStr">
        <is>
          <t xml:space="preserve"> </t>
        </is>
      </c>
      <c r="P18" s="4" t="inlineStr">
        <is>
          <t xml:space="preserve"> </t>
        </is>
      </c>
    </row>
    <row r="19">
      <c r="A19" s="4" t="inlineStr">
        <is>
          <t>Total intrinsic value | $</t>
        </is>
      </c>
      <c r="B19" s="4" t="inlineStr">
        <is>
          <t xml:space="preserve"> </t>
        </is>
      </c>
      <c r="C19" s="4" t="inlineStr">
        <is>
          <t xml:space="preserve"> </t>
        </is>
      </c>
      <c r="D19" s="4" t="inlineStr">
        <is>
          <t xml:space="preserve"> </t>
        </is>
      </c>
      <c r="E19" s="4" t="inlineStr">
        <is>
          <t xml:space="preserve"> </t>
        </is>
      </c>
      <c r="F19" s="10" t="n">
        <v>93</v>
      </c>
      <c r="G19" s="4" t="inlineStr">
        <is>
          <t xml:space="preserve"> </t>
        </is>
      </c>
      <c r="H19" s="4" t="inlineStr">
        <is>
          <t xml:space="preserve"> </t>
        </is>
      </c>
      <c r="I19" s="4" t="inlineStr">
        <is>
          <t xml:space="preserve"> </t>
        </is>
      </c>
      <c r="J19" s="4" t="inlineStr">
        <is>
          <t xml:space="preserve"> </t>
        </is>
      </c>
      <c r="K19" s="4" t="inlineStr">
        <is>
          <t xml:space="preserve"> </t>
        </is>
      </c>
      <c r="L19" s="7" t="n">
        <v>93</v>
      </c>
      <c r="M19" s="6" t="n">
        <v>75.2</v>
      </c>
      <c r="N19" s="4" t="inlineStr">
        <is>
          <t xml:space="preserve"> </t>
        </is>
      </c>
      <c r="O19" s="4" t="inlineStr">
        <is>
          <t xml:space="preserve"> </t>
        </is>
      </c>
      <c r="P19" s="4" t="inlineStr">
        <is>
          <t xml:space="preserve"> </t>
        </is>
      </c>
    </row>
    <row r="20">
      <c r="A20" s="4" t="inlineStr">
        <is>
          <t>Equity awards with an aggregate fair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6</v>
      </c>
      <c r="M20" s="5" t="n">
        <v>28.9</v>
      </c>
      <c r="N20" s="6" t="n">
        <v>21.8</v>
      </c>
      <c r="O20" s="4" t="inlineStr">
        <is>
          <t xml:space="preserve"> </t>
        </is>
      </c>
      <c r="P20" s="4" t="inlineStr">
        <is>
          <t xml:space="preserve"> </t>
        </is>
      </c>
    </row>
    <row r="21">
      <c r="A21" s="4" t="inlineStr">
        <is>
          <t>Performance share awards approved, Fair value | $</t>
        </is>
      </c>
      <c r="B21" s="5" t="n">
        <v>14.2</v>
      </c>
      <c r="C21" s="5" t="n">
        <v>10.3</v>
      </c>
      <c r="D21" s="4" t="inlineStr">
        <is>
          <t xml:space="preserve"> </t>
        </is>
      </c>
      <c r="E21" s="5" t="n">
        <v>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esting period, years</t>
        </is>
      </c>
      <c r="B22" s="4" t="inlineStr">
        <is>
          <t>3 years</t>
        </is>
      </c>
      <c r="C22" s="4" t="inlineStr">
        <is>
          <t>3 years</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17 Performance Share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on Stock Options Restricted Stock Warrants And Changes In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visional awards,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The 2024, 2023 and 2022 awards are subject to a three-year performance period that began on January 1, 2024, 2023 and 2022, respectively, and vest on the three-year anniversary of the date of grant (March 1, 2027, March 15, 2026 and March 15, 2025).</t>
        </is>
      </c>
      <c r="M25" s="4" t="inlineStr">
        <is>
          <t xml:space="preserve"> </t>
        </is>
      </c>
      <c r="N25" s="4" t="inlineStr">
        <is>
          <t xml:space="preserve"> </t>
        </is>
      </c>
      <c r="O25" s="4" t="inlineStr">
        <is>
          <t xml:space="preserve"> </t>
        </is>
      </c>
      <c r="P25" s="4" t="inlineStr">
        <is>
          <t xml:space="preserve"> </t>
        </is>
      </c>
    </row>
    <row r="26">
      <c r="A26" s="4" t="inlineStr">
        <is>
          <t>Cash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on Stock Options Restricted Stock Warrants And Changes In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granted in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v>
      </c>
      <c r="M28" s="7" t="n">
        <v>0</v>
      </c>
      <c r="N28" s="4" t="inlineStr">
        <is>
          <t xml:space="preserve"> </t>
        </is>
      </c>
      <c r="O28" s="4" t="inlineStr">
        <is>
          <t xml:space="preserve"> </t>
        </is>
      </c>
      <c r="P28" s="4" t="inlineStr">
        <is>
          <t xml:space="preserve"> </t>
        </is>
      </c>
    </row>
    <row r="29">
      <c r="A29" s="4" t="inlineStr">
        <is>
          <t>Cash Awards [Member] | Officer and Key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on Stock Options Restricted Stock Warrants And Changes In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visional awards,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The ultimate award value will be equal to the trailing twelve‑month price of our common stock, multiplied by the number of units subject to the award, but limited to between 0.5 and 1.5 times the original value of the units determined as of the grant date.</t>
        </is>
      </c>
      <c r="M31" s="4" t="inlineStr">
        <is>
          <t xml:space="preserve"> </t>
        </is>
      </c>
      <c r="N31" s="4" t="inlineStr">
        <is>
          <t xml:space="preserve"> </t>
        </is>
      </c>
      <c r="O31" s="4" t="inlineStr">
        <is>
          <t xml:space="preserve"> </t>
        </is>
      </c>
      <c r="P31" s="4" t="inlineStr">
        <is>
          <t xml:space="preserve"> </t>
        </is>
      </c>
    </row>
    <row r="32">
      <c r="A32" s="4" t="inlineStr">
        <is>
          <t>Vesting period,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3 years</t>
        </is>
      </c>
      <c r="M32" s="4" t="inlineStr">
        <is>
          <t xml:space="preserve"> </t>
        </is>
      </c>
      <c r="N32" s="4" t="inlineStr">
        <is>
          <t xml:space="preserve"> </t>
        </is>
      </c>
      <c r="O32" s="4" t="inlineStr">
        <is>
          <t xml:space="preserve"> </t>
        </is>
      </c>
      <c r="P32" s="4" t="inlineStr">
        <is>
          <t xml:space="preserve"> </t>
        </is>
      </c>
    </row>
    <row r="33">
      <c r="A33" s="4" t="inlineStr">
        <is>
          <t>Provisional compensation cash awards approved for future grant by compensation committee, value | $</t>
        </is>
      </c>
      <c r="B33" s="4" t="inlineStr">
        <is>
          <t xml:space="preserve"> </t>
        </is>
      </c>
      <c r="C33" s="4" t="inlineStr">
        <is>
          <t xml:space="preserve"> </t>
        </is>
      </c>
      <c r="D33" s="4" t="inlineStr">
        <is>
          <t xml:space="preserve"> </t>
        </is>
      </c>
      <c r="E33" s="5" t="n">
        <v>1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8.8</v>
      </c>
    </row>
    <row r="34">
      <c r="A34" s="4" t="inlineStr">
        <is>
          <t>Provisional compensation cash award approved for future grant by compensation committee, units</t>
        </is>
      </c>
      <c r="B34" s="4" t="inlineStr">
        <is>
          <t xml:space="preserve"> </t>
        </is>
      </c>
      <c r="C34" s="4" t="inlineStr">
        <is>
          <t xml:space="preserve"> </t>
        </is>
      </c>
      <c r="D34" s="4" t="inlineStr">
        <is>
          <t xml:space="preserve"> </t>
        </is>
      </c>
      <c r="E34" s="7" t="n">
        <v>1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47000</v>
      </c>
    </row>
    <row r="35">
      <c r="A35" s="4" t="inlineStr">
        <is>
          <t>Performance awards period,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 year</t>
        </is>
      </c>
      <c r="M35" s="4" t="inlineStr">
        <is>
          <t xml:space="preserve"> </t>
        </is>
      </c>
      <c r="N35" s="4" t="inlineStr">
        <is>
          <t xml:space="preserve"> </t>
        </is>
      </c>
      <c r="O35" s="4" t="inlineStr">
        <is>
          <t xml:space="preserve"> </t>
        </is>
      </c>
      <c r="P35" s="4" t="inlineStr">
        <is>
          <t xml:space="preserve"> </t>
        </is>
      </c>
    </row>
    <row r="36">
      <c r="A36" s="4" t="inlineStr">
        <is>
          <t>Ultimate award value, multiples of original value of the units, minimum |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5</v>
      </c>
      <c r="M36" s="4" t="inlineStr">
        <is>
          <t xml:space="preserve"> </t>
        </is>
      </c>
      <c r="N36" s="4" t="inlineStr">
        <is>
          <t xml:space="preserve"> </t>
        </is>
      </c>
      <c r="O36" s="4" t="inlineStr">
        <is>
          <t xml:space="preserve"> </t>
        </is>
      </c>
      <c r="P36" s="4" t="inlineStr">
        <is>
          <t xml:space="preserve"> </t>
        </is>
      </c>
    </row>
    <row r="37">
      <c r="A37" s="4" t="inlineStr">
        <is>
          <t>Ultimate award value, multiples of original value of the units, maximum | TI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v>
      </c>
      <c r="M37" s="4" t="inlineStr">
        <is>
          <t xml:space="preserve"> </t>
        </is>
      </c>
      <c r="N37" s="4" t="inlineStr">
        <is>
          <t xml:space="preserve"> </t>
        </is>
      </c>
      <c r="O37" s="4" t="inlineStr">
        <is>
          <t xml:space="preserve"> </t>
        </is>
      </c>
      <c r="P37" s="4" t="inlineStr">
        <is>
          <t xml:space="preserve"> </t>
        </is>
      </c>
    </row>
    <row r="38">
      <c r="A38" s="4" t="inlineStr">
        <is>
          <t>2022 Provisional Cash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on Stock Options Restricted Stock Warrants And Changes In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sh-based compensation awards, expens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2</v>
      </c>
      <c r="M40" s="5" t="n">
        <v>13.4</v>
      </c>
      <c r="N40" s="7" t="n">
        <v>0</v>
      </c>
      <c r="O40" s="4" t="inlineStr">
        <is>
          <t xml:space="preserve"> </t>
        </is>
      </c>
      <c r="P40" s="4" t="inlineStr">
        <is>
          <t xml:space="preserve"> </t>
        </is>
      </c>
    </row>
    <row r="41">
      <c r="A41" s="4" t="inlineStr">
        <is>
          <t>Performance awards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Jan.  01,  2025</t>
        </is>
      </c>
      <c r="M41" s="4" t="inlineStr">
        <is>
          <t xml:space="preserve"> </t>
        </is>
      </c>
      <c r="N41" s="4" t="inlineStr">
        <is>
          <t xml:space="preserve"> </t>
        </is>
      </c>
      <c r="O41" s="4" t="inlineStr">
        <is>
          <t xml:space="preserve"> </t>
        </is>
      </c>
      <c r="P41" s="4" t="inlineStr">
        <is>
          <t xml:space="preserve"> </t>
        </is>
      </c>
    </row>
    <row r="42">
      <c r="A42" s="4" t="inlineStr">
        <is>
          <t>2022 Provisional Cash Awards [Member] | Officer and Key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on Stock Options Restricted Stock Warrants And Changes In 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visional compensation cash award approved for future grant by compensation committe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22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1 Provisional Cash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on Stock Options Restricted Stock Warrants And Changes In 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visional compensation cash award approved for future grant by compensation committee, units</t>
        </is>
      </c>
      <c r="B47" s="4" t="inlineStr">
        <is>
          <t xml:space="preserve"> </t>
        </is>
      </c>
      <c r="C47" s="4" t="inlineStr">
        <is>
          <t xml:space="preserve"> </t>
        </is>
      </c>
      <c r="D47" s="4" t="inlineStr">
        <is>
          <t xml:space="preserve"> </t>
        </is>
      </c>
      <c r="E47" s="4" t="inlineStr">
        <is>
          <t xml:space="preserve"> </t>
        </is>
      </c>
      <c r="F47" s="7" t="n">
        <v>129000</v>
      </c>
      <c r="G47" s="4" t="inlineStr">
        <is>
          <t xml:space="preserve"> </t>
        </is>
      </c>
      <c r="H47" s="4" t="inlineStr">
        <is>
          <t xml:space="preserve"> </t>
        </is>
      </c>
      <c r="I47" s="4" t="inlineStr">
        <is>
          <t xml:space="preserve"> </t>
        </is>
      </c>
      <c r="J47" s="4" t="inlineStr">
        <is>
          <t xml:space="preserve"> </t>
        </is>
      </c>
      <c r="K47" s="4" t="inlineStr">
        <is>
          <t xml:space="preserve"> </t>
        </is>
      </c>
      <c r="L47" s="7" t="n">
        <v>129000</v>
      </c>
      <c r="M47" s="4" t="inlineStr">
        <is>
          <t xml:space="preserve"> </t>
        </is>
      </c>
      <c r="N47" s="4" t="inlineStr">
        <is>
          <t xml:space="preserve"> </t>
        </is>
      </c>
      <c r="O47" s="4" t="inlineStr">
        <is>
          <t xml:space="preserve"> </t>
        </is>
      </c>
      <c r="P47" s="4" t="inlineStr">
        <is>
          <t xml:space="preserve"> </t>
        </is>
      </c>
    </row>
    <row r="48">
      <c r="A48" s="4" t="inlineStr">
        <is>
          <t>Cash-based compensation awards, expens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3.1</v>
      </c>
      <c r="N48" s="5" t="n">
        <v>12.4</v>
      </c>
      <c r="O48" s="10" t="n">
        <v>0</v>
      </c>
      <c r="P48" s="4" t="inlineStr">
        <is>
          <t xml:space="preserve"> </t>
        </is>
      </c>
    </row>
    <row r="49">
      <c r="A49" s="4" t="inlineStr">
        <is>
          <t>Performance awards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Jan.  01,  2024</t>
        </is>
      </c>
      <c r="M49" s="4" t="inlineStr">
        <is>
          <t xml:space="preserve"> </t>
        </is>
      </c>
      <c r="N49" s="4" t="inlineStr">
        <is>
          <t xml:space="preserve"> </t>
        </is>
      </c>
      <c r="O49" s="4" t="inlineStr">
        <is>
          <t xml:space="preserve"> </t>
        </is>
      </c>
      <c r="P49" s="4" t="inlineStr">
        <is>
          <t xml:space="preserve"> </t>
        </is>
      </c>
    </row>
    <row r="50">
      <c r="A50" s="4" t="inlineStr">
        <is>
          <t>Cash award with aggregate fair value vested and distributed to particip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4</v>
      </c>
      <c r="M50" s="4" t="inlineStr">
        <is>
          <t xml:space="preserve"> </t>
        </is>
      </c>
      <c r="N50" s="4" t="inlineStr">
        <is>
          <t xml:space="preserve"> </t>
        </is>
      </c>
      <c r="O50" s="4" t="inlineStr">
        <is>
          <t xml:space="preserve"> </t>
        </is>
      </c>
      <c r="P50" s="4" t="inlineStr">
        <is>
          <t xml:space="preserve"> </t>
        </is>
      </c>
    </row>
    <row r="51">
      <c r="A51" s="4" t="inlineStr">
        <is>
          <t>2021 Provisional Cash Awards [Member] | Officer and Key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on Stock Options Restricted Stock Warrants And Changes In 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visional compensation cash award approved for future grant by compensation committe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43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2020 Provisional Cash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mmon Stock Options Restricted Stock Warrants And Changes In 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visional compensation cash award approved for future grant by compensation committe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91000</v>
      </c>
      <c r="N56" s="4" t="inlineStr">
        <is>
          <t xml:space="preserve"> </t>
        </is>
      </c>
      <c r="O56" s="4" t="inlineStr">
        <is>
          <t xml:space="preserve"> </t>
        </is>
      </c>
      <c r="P56" s="4" t="inlineStr">
        <is>
          <t xml:space="preserve"> </t>
        </is>
      </c>
    </row>
    <row r="57">
      <c r="A57" s="4" t="inlineStr">
        <is>
          <t>Cash award with aggregate fair value vested and distributed to participa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4.7</v>
      </c>
      <c r="N57" s="4" t="inlineStr">
        <is>
          <t xml:space="preserve"> </t>
        </is>
      </c>
      <c r="O57" s="4" t="inlineStr">
        <is>
          <t xml:space="preserve"> </t>
        </is>
      </c>
      <c r="P57" s="4" t="inlineStr">
        <is>
          <t xml:space="preserve"> </t>
        </is>
      </c>
    </row>
    <row r="58">
      <c r="A58" s="4" t="inlineStr">
        <is>
          <t>2019 Provisional Cash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on Stock Options Restricted Stock Warrants And Changes In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visional compensation cash award approved for future grant by compensation committee,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177000</v>
      </c>
      <c r="O60" s="4" t="inlineStr">
        <is>
          <t xml:space="preserve"> </t>
        </is>
      </c>
      <c r="P60" s="4" t="inlineStr">
        <is>
          <t xml:space="preserve"> </t>
        </is>
      </c>
    </row>
    <row r="61">
      <c r="A61" s="4" t="inlineStr">
        <is>
          <t>Cash award with aggregate fair value vested and distributed to participan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1.1</v>
      </c>
      <c r="O61" s="4" t="inlineStr">
        <is>
          <t xml:space="preserve"> </t>
        </is>
      </c>
      <c r="P61" s="4" t="inlineStr">
        <is>
          <t xml:space="preserve"> </t>
        </is>
      </c>
    </row>
    <row r="62">
      <c r="A62" s="4" t="inlineStr">
        <is>
          <t>Long Term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mmon Stock Options Restricted Stock Warrants And Changes In 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available for grant</t>
        </is>
      </c>
      <c r="B64" s="4" t="inlineStr">
        <is>
          <t xml:space="preserve"> </t>
        </is>
      </c>
      <c r="C64" s="4" t="inlineStr">
        <is>
          <t xml:space="preserve"> </t>
        </is>
      </c>
      <c r="D64" s="4" t="inlineStr">
        <is>
          <t xml:space="preserve"> </t>
        </is>
      </c>
      <c r="E64" s="4" t="inlineStr">
        <is>
          <t xml:space="preserve"> </t>
        </is>
      </c>
      <c r="F64" s="7" t="n">
        <v>11100000</v>
      </c>
      <c r="G64" s="4" t="inlineStr">
        <is>
          <t xml:space="preserve"> </t>
        </is>
      </c>
      <c r="H64" s="4" t="inlineStr">
        <is>
          <t xml:space="preserve"> </t>
        </is>
      </c>
      <c r="I64" s="4" t="inlineStr">
        <is>
          <t xml:space="preserve"> </t>
        </is>
      </c>
      <c r="J64" s="4" t="inlineStr">
        <is>
          <t xml:space="preserve"> </t>
        </is>
      </c>
      <c r="K64" s="4" t="inlineStr">
        <is>
          <t xml:space="preserve"> </t>
        </is>
      </c>
      <c r="L64" s="7" t="n">
        <v>11100000</v>
      </c>
      <c r="M64" s="4" t="inlineStr">
        <is>
          <t xml:space="preserve"> </t>
        </is>
      </c>
      <c r="N64" s="4" t="inlineStr">
        <is>
          <t xml:space="preserve"> </t>
        </is>
      </c>
      <c r="O64" s="4" t="inlineStr">
        <is>
          <t xml:space="preserve"> </t>
        </is>
      </c>
      <c r="P64" s="4" t="inlineStr">
        <is>
          <t xml:space="preserve"> </t>
        </is>
      </c>
    </row>
    <row r="65">
      <c r="A65" s="4" t="inlineStr">
        <is>
          <t>Shares granted in the period</t>
        </is>
      </c>
      <c r="B65" s="4" t="inlineStr">
        <is>
          <t xml:space="preserve"> </t>
        </is>
      </c>
      <c r="C65" s="4" t="inlineStr">
        <is>
          <t xml:space="preserve"> </t>
        </is>
      </c>
      <c r="D65" s="7" t="n">
        <v>3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2500000</v>
      </c>
      <c r="M65" s="4" t="inlineStr">
        <is>
          <t xml:space="preserve"> </t>
        </is>
      </c>
      <c r="N65" s="4" t="inlineStr">
        <is>
          <t xml:space="preserve"> </t>
        </is>
      </c>
      <c r="O65" s="4" t="inlineStr">
        <is>
          <t xml:space="preserve"> </t>
        </is>
      </c>
      <c r="P65" s="4" t="inlineStr">
        <is>
          <t xml:space="preserve"> </t>
        </is>
      </c>
    </row>
    <row r="66">
      <c r="A66" s="4" t="inlineStr">
        <is>
          <t>Long Term Incentive Plan [Member] | Officer and Key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mmon Stock Options Restricted Stock Warrants And Changes In 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available for grant</t>
        </is>
      </c>
      <c r="B68" s="7" t="n">
        <v>1044000</v>
      </c>
      <c r="C68" s="7" t="n">
        <v>113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ng Term Incentive Plan [Member] | Restricted Stock, Restricted Stock Units and Performance Unit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mmon Stock Options Restricted Stock Warrants And Changes In 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authorized</t>
        </is>
      </c>
      <c r="B71" s="4" t="inlineStr">
        <is>
          <t xml:space="preserve"> </t>
        </is>
      </c>
      <c r="C71" s="4" t="inlineStr">
        <is>
          <t xml:space="preserve"> </t>
        </is>
      </c>
      <c r="D71" s="4" t="inlineStr">
        <is>
          <t xml:space="preserve"> </t>
        </is>
      </c>
      <c r="E71" s="4" t="inlineStr">
        <is>
          <t xml:space="preserve"> </t>
        </is>
      </c>
      <c r="F71" s="7" t="n">
        <v>4000000</v>
      </c>
      <c r="G71" s="4" t="inlineStr">
        <is>
          <t xml:space="preserve"> </t>
        </is>
      </c>
      <c r="H71" s="4" t="inlineStr">
        <is>
          <t xml:space="preserve"> </t>
        </is>
      </c>
      <c r="I71" s="4" t="inlineStr">
        <is>
          <t xml:space="preserve"> </t>
        </is>
      </c>
      <c r="J71" s="4" t="inlineStr">
        <is>
          <t xml:space="preserve"> </t>
        </is>
      </c>
      <c r="K71" s="4" t="inlineStr">
        <is>
          <t xml:space="preserve"> </t>
        </is>
      </c>
      <c r="L71" s="7" t="n">
        <v>4000000</v>
      </c>
      <c r="M71" s="4" t="inlineStr">
        <is>
          <t xml:space="preserve"> </t>
        </is>
      </c>
      <c r="N71" s="4" t="inlineStr">
        <is>
          <t xml:space="preserve"> </t>
        </is>
      </c>
      <c r="O71" s="4" t="inlineStr">
        <is>
          <t xml:space="preserve"> </t>
        </is>
      </c>
      <c r="P71" s="4" t="inlineStr">
        <is>
          <t xml:space="preserve"> </t>
        </is>
      </c>
    </row>
    <row r="72">
      <c r="A72" s="4" t="inlineStr">
        <is>
          <t>Shares available for grant</t>
        </is>
      </c>
      <c r="B72" s="4" t="inlineStr">
        <is>
          <t xml:space="preserve"> </t>
        </is>
      </c>
      <c r="C72" s="4" t="inlineStr">
        <is>
          <t xml:space="preserve"> </t>
        </is>
      </c>
      <c r="D72" s="4" t="inlineStr">
        <is>
          <t xml:space="preserve"> </t>
        </is>
      </c>
      <c r="E72" s="4" t="inlineStr">
        <is>
          <t xml:space="preserve"> </t>
        </is>
      </c>
      <c r="F72" s="7" t="n">
        <v>2500000</v>
      </c>
      <c r="G72" s="4" t="inlineStr">
        <is>
          <t xml:space="preserve"> </t>
        </is>
      </c>
      <c r="H72" s="4" t="inlineStr">
        <is>
          <t xml:space="preserve"> </t>
        </is>
      </c>
      <c r="I72" s="4" t="inlineStr">
        <is>
          <t xml:space="preserve"> </t>
        </is>
      </c>
      <c r="J72" s="4" t="inlineStr">
        <is>
          <t xml:space="preserve"> </t>
        </is>
      </c>
      <c r="K72" s="4" t="inlineStr">
        <is>
          <t xml:space="preserve"> </t>
        </is>
      </c>
      <c r="L72" s="7" t="n">
        <v>2500000</v>
      </c>
      <c r="M72" s="4" t="inlineStr">
        <is>
          <t xml:space="preserve"> </t>
        </is>
      </c>
      <c r="N72" s="4" t="inlineStr">
        <is>
          <t xml:space="preserve"> </t>
        </is>
      </c>
      <c r="O72" s="4" t="inlineStr">
        <is>
          <t xml:space="preserve"> </t>
        </is>
      </c>
      <c r="P72" s="4" t="inlineStr">
        <is>
          <t xml:space="preserve"> </t>
        </is>
      </c>
    </row>
    <row r="73">
      <c r="A73" s="4" t="inlineStr">
        <is>
          <t>Long Term Incentive Plan [Member] | Restricted Stock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mmon Stock Options Restricted Stock Warrants And Changes In 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granted in th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355245</v>
      </c>
      <c r="M75" s="7" t="n">
        <v>396913</v>
      </c>
      <c r="N75" s="7" t="n">
        <v>650355</v>
      </c>
      <c r="O75" s="4" t="inlineStr">
        <is>
          <t xml:space="preserve"> </t>
        </is>
      </c>
      <c r="P75" s="4" t="inlineStr">
        <is>
          <t xml:space="preserve"> </t>
        </is>
      </c>
    </row>
    <row r="76">
      <c r="A76" s="4" t="inlineStr">
        <is>
          <t>Fair value of grants in perio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5.09999999999999</v>
      </c>
      <c r="M76" s="10" t="n">
        <v>67</v>
      </c>
      <c r="N76" s="5" t="n">
        <v>99.40000000000001</v>
      </c>
      <c r="O76" s="4" t="inlineStr">
        <is>
          <t xml:space="preserve"> </t>
        </is>
      </c>
      <c r="P76" s="4" t="inlineStr">
        <is>
          <t xml:space="preserve"> </t>
        </is>
      </c>
    </row>
    <row r="77">
      <c r="A77" s="4" t="inlineStr">
        <is>
          <t>Long Term Incentive Plan [Member] | Performance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mmon Stock Options Restricted Stock Warrants And Changes In 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authorized</t>
        </is>
      </c>
      <c r="B79" s="7" t="n">
        <v>58000</v>
      </c>
      <c r="C79" s="7" t="n">
        <v>58000</v>
      </c>
      <c r="D79" s="4" t="inlineStr">
        <is>
          <t xml:space="preserve"> </t>
        </is>
      </c>
      <c r="E79" s="7" t="n">
        <v>5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 Term Incentive Plan [Member] | Performance Shares [Member] | Executive Officer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mmon Stock Options Restricted Stock Warrants And Changes In 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Minimum age of employee with not subject to award forfeiture on condition compliance</t>
        </is>
      </c>
      <c r="B82" s="4" t="inlineStr">
        <is>
          <t>62 years</t>
        </is>
      </c>
      <c r="C82" s="4" t="inlineStr">
        <is>
          <t>55 years</t>
        </is>
      </c>
      <c r="D82" s="4" t="inlineStr">
        <is>
          <t xml:space="preserve"> </t>
        </is>
      </c>
      <c r="E82" s="4" t="inlineStr">
        <is>
          <t>55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iod of service from grant date stock options awarded not subject to forfeiture</t>
        </is>
      </c>
      <c r="B83" s="4" t="inlineStr">
        <is>
          <t xml:space="preserve"> </t>
        </is>
      </c>
      <c r="C83" s="4" t="inlineStr">
        <is>
          <t>2 years</t>
        </is>
      </c>
      <c r="D83" s="4" t="inlineStr">
        <is>
          <t xml:space="preserve"> </t>
        </is>
      </c>
      <c r="E83" s="4" t="inlineStr">
        <is>
          <t>2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F1:K1"/>
    <mergeCell ref="L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ricted Stock, Performance Share and Cash Awards - Schedule of Restricted Stock Awards Vesting Periods (Detail) - Restricted Stock Units Granted [Member] - shares</t>
        </is>
      </c>
      <c r="B1" s="2" t="inlineStr">
        <is>
          <t>3 Months Ended</t>
        </is>
      </c>
      <c r="H1" s="2" t="inlineStr">
        <is>
          <t>12 Months Ended</t>
        </is>
      </c>
    </row>
    <row r="2">
      <c r="B2" s="2" t="inlineStr">
        <is>
          <t>Dec. 31, 2024</t>
        </is>
      </c>
      <c r="C2" s="2" t="inlineStr">
        <is>
          <t>Sep. 30, 2024</t>
        </is>
      </c>
      <c r="D2" s="2" t="inlineStr">
        <is>
          <t>Jun. 30, 2024</t>
        </is>
      </c>
      <c r="E2" s="2" t="inlineStr">
        <is>
          <t>Mar. 31, 2024</t>
        </is>
      </c>
      <c r="F2" s="2" t="inlineStr">
        <is>
          <t>Mar. 31, 2023</t>
        </is>
      </c>
      <c r="G2" s="2" t="inlineStr">
        <is>
          <t>Mar. 31, 2022</t>
        </is>
      </c>
      <c r="H2" s="2" t="inlineStr">
        <is>
          <t>Dec. 31, 2024</t>
        </is>
      </c>
      <c r="I2" s="2" t="inlineStr">
        <is>
          <t>Dec. 31, 2023</t>
        </is>
      </c>
      <c r="J2" s="2" t="inlineStr">
        <is>
          <t>Dec. 31, 2022</t>
        </is>
      </c>
    </row>
    <row r="3">
      <c r="A3" s="3" t="inlineStr">
        <is>
          <t>Ves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granted in the period</t>
        </is>
      </c>
      <c r="B4" s="7" t="n">
        <v>2300</v>
      </c>
      <c r="C4" s="7" t="n">
        <v>700</v>
      </c>
      <c r="D4" s="7" t="n">
        <v>800</v>
      </c>
      <c r="E4" s="7" t="n">
        <v>344600</v>
      </c>
      <c r="F4" s="7" t="n">
        <v>390000</v>
      </c>
      <c r="G4" s="7" t="n">
        <v>641000</v>
      </c>
      <c r="H4" s="7" t="n">
        <v>355245</v>
      </c>
      <c r="I4" s="7" t="n">
        <v>396913</v>
      </c>
      <c r="J4" s="7" t="n">
        <v>650355</v>
      </c>
    </row>
    <row r="5">
      <c r="A5" s="4" t="inlineStr">
        <is>
          <t>Vesting Period One Y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es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granted in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800</v>
      </c>
      <c r="I7" s="7" t="n">
        <v>7360</v>
      </c>
      <c r="J7" s="7" t="n">
        <v>9270</v>
      </c>
    </row>
    <row r="8">
      <c r="A8" s="4" t="inlineStr">
        <is>
          <t>Vesting period,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t>
        </is>
      </c>
      <c r="I8" s="4" t="inlineStr">
        <is>
          <t xml:space="preserve"> </t>
        </is>
      </c>
      <c r="J8" s="4" t="inlineStr">
        <is>
          <t xml:space="preserve"> </t>
        </is>
      </c>
    </row>
    <row r="9">
      <c r="A9" s="4" t="inlineStr">
        <is>
          <t>Vesting Period Fiv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Ves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granted in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48445</v>
      </c>
      <c r="I11" s="7" t="n">
        <v>389553</v>
      </c>
      <c r="J11" s="7" t="n">
        <v>641085</v>
      </c>
    </row>
    <row r="12">
      <c r="A12" s="4" t="inlineStr">
        <is>
          <t>Vesting period,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row>
  </sheetData>
  <mergeCells count="3">
    <mergeCell ref="A1:A2"/>
    <mergeCell ref="B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n net change in pension asset/liability</t>
        </is>
      </c>
      <c r="B4" s="5" t="n">
        <v>3.3</v>
      </c>
      <c r="C4" s="10" t="n">
        <v>3</v>
      </c>
      <c r="D4" s="10" t="n">
        <v>-3</v>
      </c>
    </row>
    <row r="5">
      <c r="A5" s="4" t="inlineStr">
        <is>
          <t>Net change in fair value of derivative instruments, tax</t>
        </is>
      </c>
      <c r="B5" s="5" t="n">
        <v>-2.5</v>
      </c>
      <c r="C5" s="5" t="n">
        <v>26.8</v>
      </c>
      <c r="D5" s="5" t="n">
        <v>3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ing non-cash, pre-tax loss amount</t>
        </is>
      </c>
      <c r="B4" s="10" t="n">
        <v>34200000</v>
      </c>
      <c r="C4" s="4" t="inlineStr">
        <is>
          <t xml:space="preserve"> </t>
        </is>
      </c>
      <c r="D4" s="4" t="inlineStr">
        <is>
          <t xml:space="preserve"> </t>
        </is>
      </c>
    </row>
    <row r="5">
      <c r="A5" s="4" t="inlineStr">
        <is>
          <t>Adjustment to consolidated statement of comprehensive earnings</t>
        </is>
      </c>
      <c r="B5" s="7" t="n">
        <v>-12800000</v>
      </c>
      <c r="C5" s="10" t="n">
        <v>-16900000</v>
      </c>
      <c r="D5" s="10" t="n">
        <v>11700000</v>
      </c>
    </row>
    <row r="6">
      <c r="A6" s="4" t="inlineStr">
        <is>
          <t>Write-down of prepaid pension asset</t>
        </is>
      </c>
      <c r="B6" s="7" t="n">
        <v>16500000</v>
      </c>
      <c r="C6" s="4" t="inlineStr">
        <is>
          <t xml:space="preserve"> </t>
        </is>
      </c>
      <c r="D6" s="4" t="inlineStr">
        <is>
          <t xml:space="preserve"> </t>
        </is>
      </c>
    </row>
    <row r="7">
      <c r="A7" s="4" t="inlineStr">
        <is>
          <t>(Reversal) of deferred tax asset</t>
        </is>
      </c>
      <c r="B7" s="10" t="n">
        <v>-4600000</v>
      </c>
      <c r="C7" s="4" t="inlineStr">
        <is>
          <t xml:space="preserve"> </t>
        </is>
      </c>
      <c r="D7" s="4" t="inlineStr">
        <is>
          <t xml:space="preserve"> </t>
        </is>
      </c>
    </row>
    <row r="8">
      <c r="A8" s="4" t="inlineStr">
        <is>
          <t>Expected period of return on plan assets, years</t>
        </is>
      </c>
      <c r="B8" s="4" t="inlineStr">
        <is>
          <t>10 years</t>
        </is>
      </c>
      <c r="C8" s="4" t="inlineStr">
        <is>
          <t>10 years</t>
        </is>
      </c>
      <c r="D8" s="4" t="inlineStr">
        <is>
          <t xml:space="preserve"> </t>
        </is>
      </c>
    </row>
    <row r="9">
      <c r="A9" s="4" t="inlineStr">
        <is>
          <t>Minimum contribution by employer</t>
        </is>
      </c>
      <c r="B9" s="10" t="n">
        <v>0</v>
      </c>
      <c r="C9" s="10" t="n">
        <v>0</v>
      </c>
      <c r="D9" s="7" t="n">
        <v>0</v>
      </c>
    </row>
    <row r="10">
      <c r="A10" s="4" t="inlineStr">
        <is>
          <t>Discretionary contributions by employer</t>
        </is>
      </c>
      <c r="B10" s="7" t="n">
        <v>0</v>
      </c>
      <c r="C10" s="7" t="n">
        <v>0</v>
      </c>
      <c r="D10" s="7" t="n">
        <v>0</v>
      </c>
    </row>
    <row r="11">
      <c r="A11" s="4" t="inlineStr">
        <is>
          <t>Funded status of the plan (underfunded)</t>
        </is>
      </c>
      <c r="B11" s="7" t="n">
        <v>16500000</v>
      </c>
      <c r="C11" s="7" t="n">
        <v>12900000</v>
      </c>
      <c r="D11" s="4" t="inlineStr">
        <is>
          <t xml:space="preserve"> </t>
        </is>
      </c>
    </row>
    <row r="12">
      <c r="A12" s="4" t="inlineStr">
        <is>
          <t>Fair value of plan assets</t>
        </is>
      </c>
      <c r="B12" s="10" t="n">
        <v>312500000</v>
      </c>
      <c r="C12" s="7" t="n">
        <v>228900000</v>
      </c>
      <c r="D12" s="7" t="n">
        <v>212500000</v>
      </c>
    </row>
    <row r="13">
      <c r="A13" s="4" t="inlineStr">
        <is>
          <t>Funded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nded status of the plan (underfunded)</t>
        </is>
      </c>
      <c r="B15" s="4" t="inlineStr">
        <is>
          <t xml:space="preserve"> </t>
        </is>
      </c>
      <c r="C15" s="7" t="n">
        <v>10800000</v>
      </c>
      <c r="D15" s="4" t="inlineStr">
        <is>
          <t xml:space="preserve"> </t>
        </is>
      </c>
    </row>
    <row r="16">
      <c r="A16" s="4" t="inlineStr">
        <is>
          <t>Unfunded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unded status of the plan (underfunded)</t>
        </is>
      </c>
      <c r="B18" s="4" t="inlineStr">
        <is>
          <t xml:space="preserve"> </t>
        </is>
      </c>
      <c r="C18" s="7" t="n">
        <v>-1300000</v>
      </c>
      <c r="D18" s="4" t="inlineStr">
        <is>
          <t xml:space="preserve"> </t>
        </is>
      </c>
    </row>
    <row r="19">
      <c r="A19" s="4" t="inlineStr">
        <is>
          <t>BCHR Holdings, L.P. [Member] | Unfunded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unded status of the plan (underfunded)</t>
        </is>
      </c>
      <c r="B21" s="4" t="inlineStr">
        <is>
          <t xml:space="preserve"> </t>
        </is>
      </c>
      <c r="C21" s="7" t="n">
        <v>-21600000</v>
      </c>
      <c r="D21" s="4" t="inlineStr">
        <is>
          <t xml:space="preserve"> </t>
        </is>
      </c>
    </row>
    <row r="22">
      <c r="A22" s="4" t="inlineStr">
        <is>
          <t>Foreign Retirement Plan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Matching contributions by employer, percentage</t>
        </is>
      </c>
      <c r="B24" s="11" t="n">
        <v>1</v>
      </c>
      <c r="C24" s="4" t="inlineStr">
        <is>
          <t xml:space="preserve"> </t>
        </is>
      </c>
      <c r="D24" s="4" t="inlineStr">
        <is>
          <t xml:space="preserve"> </t>
        </is>
      </c>
    </row>
    <row r="25">
      <c r="A25" s="4" t="inlineStr">
        <is>
          <t>Percentage of employer matching contributions on eligible compensation</t>
        </is>
      </c>
      <c r="B25" s="11" t="n">
        <v>0.05</v>
      </c>
      <c r="C25" s="4" t="inlineStr">
        <is>
          <t xml:space="preserve"> </t>
        </is>
      </c>
      <c r="D25" s="4" t="inlineStr">
        <is>
          <t xml:space="preserve"> </t>
        </is>
      </c>
    </row>
    <row r="26">
      <c r="A26" s="4" t="inlineStr">
        <is>
          <t>Contribution expense to plan</t>
        </is>
      </c>
      <c r="B26" s="10" t="n">
        <v>92600000</v>
      </c>
      <c r="C26" s="10" t="n">
        <v>76700000</v>
      </c>
      <c r="D26" s="10" t="n">
        <v>62900000</v>
      </c>
    </row>
    <row r="27">
      <c r="A27" s="4" t="inlineStr">
        <is>
          <t>Additional percentage of eligible compensation for matching contributions by employer</t>
        </is>
      </c>
      <c r="B27" s="11" t="n">
        <v>0.05</v>
      </c>
      <c r="C27" s="4" t="inlineStr">
        <is>
          <t xml:space="preserve"> </t>
        </is>
      </c>
      <c r="D27" s="4" t="inlineStr">
        <is>
          <t xml:space="preserve"> </t>
        </is>
      </c>
    </row>
    <row r="28">
      <c r="A28" s="4" t="inlineStr">
        <is>
          <t>Qualified Contributory Savings and Thrift 401(k) Plan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Matching contributions by employer, percentage</t>
        </is>
      </c>
      <c r="B30" s="11" t="n">
        <v>1</v>
      </c>
      <c r="C30" s="4" t="inlineStr">
        <is>
          <t xml:space="preserve"> </t>
        </is>
      </c>
      <c r="D30" s="4" t="inlineStr">
        <is>
          <t xml:space="preserve"> </t>
        </is>
      </c>
    </row>
    <row r="31">
      <c r="A31" s="4" t="inlineStr">
        <is>
          <t>Percentage of employer matching contributions on eligible compensation</t>
        </is>
      </c>
      <c r="B31" s="11" t="n">
        <v>0.05</v>
      </c>
      <c r="C31" s="11" t="n">
        <v>0.05</v>
      </c>
      <c r="D31" s="11" t="n">
        <v>0.05</v>
      </c>
    </row>
    <row r="32">
      <c r="A32" s="4" t="inlineStr">
        <is>
          <t>Matching contributions vesting schedule</t>
        </is>
      </c>
      <c r="B32" s="4" t="inlineStr">
        <is>
          <t>5 years</t>
        </is>
      </c>
      <c r="C32" s="4" t="inlineStr">
        <is>
          <t xml:space="preserve"> </t>
        </is>
      </c>
      <c r="D32" s="4" t="inlineStr">
        <is>
          <t xml:space="preserve"> </t>
        </is>
      </c>
    </row>
    <row r="33">
      <c r="A33" s="4" t="inlineStr">
        <is>
          <t>Contribution expense to plan</t>
        </is>
      </c>
      <c r="B33" s="10" t="n">
        <v>105400000</v>
      </c>
      <c r="C33" s="10" t="n">
        <v>86000000</v>
      </c>
      <c r="D33" s="10" t="n">
        <v>73800000</v>
      </c>
    </row>
    <row r="34">
      <c r="A34" s="4" t="inlineStr">
        <is>
          <t>Nonqualified Deferred Compensation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centage of employer matching contributions on eligible compensation</t>
        </is>
      </c>
      <c r="B36" s="11" t="n">
        <v>0.05</v>
      </c>
      <c r="C36" s="4" t="inlineStr">
        <is>
          <t xml:space="preserve"> </t>
        </is>
      </c>
      <c r="D36" s="4" t="inlineStr">
        <is>
          <t xml:space="preserve"> </t>
        </is>
      </c>
    </row>
    <row r="37">
      <c r="A37" s="4" t="inlineStr">
        <is>
          <t>Contribution expense to plan</t>
        </is>
      </c>
      <c r="B37" s="10" t="n">
        <v>14300000</v>
      </c>
      <c r="C37" s="7" t="n">
        <v>12300000</v>
      </c>
      <c r="D37" s="10" t="n">
        <v>11000000</v>
      </c>
    </row>
    <row r="38">
      <c r="A38" s="4" t="inlineStr">
        <is>
          <t>Fair value of plan assets</t>
        </is>
      </c>
      <c r="B38" s="10" t="n">
        <v>909100000</v>
      </c>
      <c r="C38" s="10" t="n">
        <v>728400000</v>
      </c>
      <c r="D3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tirement Plans - Reconciliation of Balances of Pension Benefit Obligation and Fair Value of Plan Assets (Detail) - USD ($)</t>
        </is>
      </c>
      <c r="B1" s="2" t="inlineStr">
        <is>
          <t>12 Months Ended</t>
        </is>
      </c>
    </row>
    <row r="2">
      <c r="B2" s="2" t="inlineStr">
        <is>
          <t>Dec. 31, 2024</t>
        </is>
      </c>
      <c r="C2" s="2" t="inlineStr">
        <is>
          <t>Dec. 31, 2023</t>
        </is>
      </c>
      <c r="D2" s="2" t="inlineStr">
        <is>
          <t>Dec. 31, 2022</t>
        </is>
      </c>
    </row>
    <row r="3">
      <c r="A3" s="3" t="inlineStr">
        <is>
          <t>Change in pension benefit obligation:</t>
        </is>
      </c>
      <c r="B3" s="4" t="inlineStr">
        <is>
          <t xml:space="preserve"> </t>
        </is>
      </c>
      <c r="C3" s="4" t="inlineStr">
        <is>
          <t xml:space="preserve"> </t>
        </is>
      </c>
      <c r="D3" s="4" t="inlineStr">
        <is>
          <t xml:space="preserve"> </t>
        </is>
      </c>
    </row>
    <row r="4">
      <c r="A4" s="4" t="inlineStr">
        <is>
          <t>Benefit obligation at beginning of year</t>
        </is>
      </c>
      <c r="B4" s="10" t="n">
        <v>216000000</v>
      </c>
      <c r="C4" s="10" t="n">
        <v>211900000</v>
      </c>
      <c r="D4" s="4" t="inlineStr">
        <is>
          <t xml:space="preserve"> </t>
        </is>
      </c>
    </row>
    <row r="5">
      <c r="A5" s="4" t="inlineStr">
        <is>
          <t>Service cost</t>
        </is>
      </c>
      <c r="B5" s="7" t="n">
        <v>600000</v>
      </c>
      <c r="C5" s="7" t="n">
        <v>3300000</v>
      </c>
      <c r="D5" s="10" t="n">
        <v>500000</v>
      </c>
    </row>
    <row r="6">
      <c r="A6" s="4" t="inlineStr">
        <is>
          <t>Interest cost</t>
        </is>
      </c>
      <c r="B6" s="10" t="n">
        <v>9900000</v>
      </c>
      <c r="C6" s="10" t="n">
        <v>10700000</v>
      </c>
      <c r="D6" s="7" t="n">
        <v>6800000</v>
      </c>
    </row>
    <row r="7">
      <c r="A7" s="4" t="inlineStr">
        <is>
          <t>Defined Benefit Plan, Net Periodic Benefit Cost (Credit), Interest Cost, Statement of Income or Comprehensive Income [Extensible Enumeration]</t>
        </is>
      </c>
      <c r="B7" s="4" t="inlineStr">
        <is>
          <t>Compensation expense</t>
        </is>
      </c>
      <c r="C7" s="4" t="inlineStr">
        <is>
          <t>Compensation expense</t>
        </is>
      </c>
      <c r="D7" s="4" t="inlineStr">
        <is>
          <t xml:space="preserve"> </t>
        </is>
      </c>
    </row>
    <row r="8">
      <c r="A8" s="4" t="inlineStr">
        <is>
          <t>Merger of the Buck U.S. pension plan</t>
        </is>
      </c>
      <c r="B8" s="10" t="n">
        <v>95400000</v>
      </c>
      <c r="C8" s="4" t="inlineStr">
        <is>
          <t xml:space="preserve"> </t>
        </is>
      </c>
      <c r="D8" s="4" t="inlineStr">
        <is>
          <t xml:space="preserve"> </t>
        </is>
      </c>
    </row>
    <row r="9">
      <c r="A9" s="4" t="inlineStr">
        <is>
          <t>Net actuarial loss (gain)</t>
        </is>
      </c>
      <c r="B9" s="7" t="n">
        <v>-10500000</v>
      </c>
      <c r="C9" s="10" t="n">
        <v>8800000</v>
      </c>
      <c r="D9" s="4" t="inlineStr">
        <is>
          <t xml:space="preserve"> </t>
        </is>
      </c>
    </row>
    <row r="10">
      <c r="A10" s="4" t="inlineStr">
        <is>
          <t>Benefits paid</t>
        </is>
      </c>
      <c r="B10" s="7" t="n">
        <v>-15400000</v>
      </c>
      <c r="C10" s="7" t="n">
        <v>-18700000</v>
      </c>
      <c r="D10" s="4" t="inlineStr">
        <is>
          <t xml:space="preserve"> </t>
        </is>
      </c>
    </row>
    <row r="11">
      <c r="A11" s="4" t="inlineStr">
        <is>
          <t>Benefit obligation at end of year</t>
        </is>
      </c>
      <c r="B11" s="7" t="n">
        <v>296000000</v>
      </c>
      <c r="C11" s="7" t="n">
        <v>216000000</v>
      </c>
      <c r="D11" s="7" t="n">
        <v>21190000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7" t="n">
        <v>228900000</v>
      </c>
      <c r="C13" s="7" t="n">
        <v>212500000</v>
      </c>
      <c r="D13" s="4" t="inlineStr">
        <is>
          <t xml:space="preserve"> </t>
        </is>
      </c>
    </row>
    <row r="14">
      <c r="A14" s="4" t="inlineStr">
        <is>
          <t>Actual (loss) return on plan assets</t>
        </is>
      </c>
      <c r="B14" s="7" t="n">
        <v>15300000</v>
      </c>
      <c r="C14" s="7" t="n">
        <v>35100000</v>
      </c>
      <c r="D14" s="4" t="inlineStr">
        <is>
          <t xml:space="preserve"> </t>
        </is>
      </c>
    </row>
    <row r="15">
      <c r="A15" s="4" t="inlineStr">
        <is>
          <t>Merger of the Buck U.S. pension plan</t>
        </is>
      </c>
      <c r="B15" s="7" t="n">
        <v>83700000</v>
      </c>
      <c r="C15" s="4" t="inlineStr">
        <is>
          <t xml:space="preserve"> </t>
        </is>
      </c>
      <c r="D15" s="4" t="inlineStr">
        <is>
          <t xml:space="preserve"> </t>
        </is>
      </c>
    </row>
    <row r="16">
      <c r="A16" s="4" t="inlineStr">
        <is>
          <t>Contributions by the Company</t>
        </is>
      </c>
      <c r="B16" s="7" t="n">
        <v>0</v>
      </c>
      <c r="C16" s="7" t="n">
        <v>0</v>
      </c>
      <c r="D16" s="7" t="n">
        <v>0</v>
      </c>
    </row>
    <row r="17">
      <c r="A17" s="4" t="inlineStr">
        <is>
          <t>Benefits paid</t>
        </is>
      </c>
      <c r="B17" s="7" t="n">
        <v>-15400000</v>
      </c>
      <c r="C17" s="7" t="n">
        <v>-18700000</v>
      </c>
      <c r="D17" s="4" t="inlineStr">
        <is>
          <t xml:space="preserve"> </t>
        </is>
      </c>
    </row>
    <row r="18">
      <c r="A18" s="4" t="inlineStr">
        <is>
          <t>Fair value of plan assets at end of year</t>
        </is>
      </c>
      <c r="B18" s="7" t="n">
        <v>312500000</v>
      </c>
      <c r="C18" s="7" t="n">
        <v>228900000</v>
      </c>
      <c r="D18" s="10" t="n">
        <v>212500000</v>
      </c>
    </row>
    <row r="19">
      <c r="A19" s="4" t="inlineStr">
        <is>
          <t>Funded status of the plan (underfunded)</t>
        </is>
      </c>
      <c r="B19" s="7" t="n">
        <v>16500000</v>
      </c>
      <c r="C19" s="7" t="n">
        <v>12900000</v>
      </c>
      <c r="D19" s="4" t="inlineStr">
        <is>
          <t xml:space="preserve"> </t>
        </is>
      </c>
    </row>
    <row r="20">
      <c r="A20" s="3" t="inlineStr">
        <is>
          <t>Amounts recognized in the consolidated balance sheet consist of:</t>
        </is>
      </c>
      <c r="B20" s="4" t="inlineStr">
        <is>
          <t xml:space="preserve"> </t>
        </is>
      </c>
      <c r="C20" s="4" t="inlineStr">
        <is>
          <t xml:space="preserve"> </t>
        </is>
      </c>
      <c r="D20" s="4" t="inlineStr">
        <is>
          <t xml:space="preserve"> </t>
        </is>
      </c>
    </row>
    <row r="21">
      <c r="A21" s="4" t="inlineStr">
        <is>
          <t>Noncurrent assets - prepaid pension asset</t>
        </is>
      </c>
      <c r="B21" s="7" t="n">
        <v>16500000</v>
      </c>
      <c r="C21" s="7" t="n">
        <v>12900000</v>
      </c>
      <c r="D21" s="4" t="inlineStr">
        <is>
          <t xml:space="preserve"> </t>
        </is>
      </c>
    </row>
    <row r="22">
      <c r="A22" s="4" t="inlineStr">
        <is>
          <t>Accumulated other comprehensive income</t>
        </is>
      </c>
      <c r="B22" s="7" t="n">
        <v>17700000</v>
      </c>
      <c r="C22" s="7" t="n">
        <v>37300000</v>
      </c>
      <c r="D22" s="4" t="inlineStr">
        <is>
          <t xml:space="preserve"> </t>
        </is>
      </c>
    </row>
    <row r="23">
      <c r="A23" s="4" t="inlineStr">
        <is>
          <t>Net amount included in retained earnings</t>
        </is>
      </c>
      <c r="B23" s="10" t="n">
        <v>34200000</v>
      </c>
      <c r="C23" s="10" t="n">
        <v>50200000</v>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Plans - Components of Net Periodic Pension Benefit Cost and Other Changes in Plan Assets and Obligations Recognized in Earnings and Other Comprehensive Earnings (Detail) - USD ($) $ in Millions</t>
        </is>
      </c>
      <c r="B1" s="2" t="inlineStr">
        <is>
          <t>12 Months Ended</t>
        </is>
      </c>
    </row>
    <row r="2">
      <c r="B2" s="2" t="inlineStr">
        <is>
          <t>Dec. 31, 2024</t>
        </is>
      </c>
      <c r="C2" s="2" t="inlineStr">
        <is>
          <t>Dec. 31, 2023</t>
        </is>
      </c>
      <c r="D2" s="2" t="inlineStr">
        <is>
          <t>Dec. 31, 2022</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5" t="n">
        <v>0.6</v>
      </c>
      <c r="C4" s="5" t="n">
        <v>3.3</v>
      </c>
      <c r="D4" s="5" t="n">
        <v>0.5</v>
      </c>
    </row>
    <row r="5">
      <c r="A5" s="4" t="inlineStr">
        <is>
          <t>Interest cost on benefit obligation</t>
        </is>
      </c>
      <c r="B5" s="6" t="n">
        <v>9.9</v>
      </c>
      <c r="C5" s="6" t="n">
        <v>10.7</v>
      </c>
      <c r="D5" s="6" t="n">
        <v>6.8</v>
      </c>
    </row>
    <row r="6">
      <c r="A6" s="4" t="inlineStr">
        <is>
          <t>Expected return on plan assets</t>
        </is>
      </c>
      <c r="B6" s="5" t="n">
        <v>-15.4</v>
      </c>
      <c r="C6" s="5" t="n">
        <v>-14.2</v>
      </c>
      <c r="D6" s="5" t="n">
        <v>-19.1</v>
      </c>
    </row>
    <row r="7">
      <c r="A7" s="4" t="inlineStr">
        <is>
          <t>Defined Benefit Plan, Net Periodic Benefit (Cost) Credit, Expected Return (Loss), Statement of Income or Comprehensive Income [Extensible Enumeration]</t>
        </is>
      </c>
      <c r="B7" s="4" t="inlineStr">
        <is>
          <t>Compensation expense</t>
        </is>
      </c>
      <c r="C7" s="4" t="inlineStr">
        <is>
          <t>Compensation expense</t>
        </is>
      </c>
      <c r="D7" s="4" t="inlineStr">
        <is>
          <t>Compensation expense</t>
        </is>
      </c>
    </row>
    <row r="8">
      <c r="A8" s="4" t="inlineStr">
        <is>
          <t>Amortization of net loss</t>
        </is>
      </c>
      <c r="B8" s="5" t="n">
        <v>2.5</v>
      </c>
      <c r="C8" s="5" t="n">
        <v>4.9</v>
      </c>
      <c r="D8" s="5" t="n">
        <v>2.4</v>
      </c>
    </row>
    <row r="9">
      <c r="A9" s="4" t="inlineStr">
        <is>
          <t>Defined Benefit Plan, Net Periodic Benefit (Cost) Credit, Amortization of Gain (Loss), Statement of Income or Comprehensive Income [Extensible Enumeration]</t>
        </is>
      </c>
      <c r="B9" s="4" t="inlineStr">
        <is>
          <t>Compensation expense</t>
        </is>
      </c>
      <c r="C9" s="4" t="inlineStr">
        <is>
          <t>Compensation expense</t>
        </is>
      </c>
      <c r="D9" s="4" t="inlineStr">
        <is>
          <t>Compensation expense</t>
        </is>
      </c>
    </row>
    <row r="10">
      <c r="A10" s="4" t="inlineStr">
        <is>
          <t>Net periodic benefit income (cost)</t>
        </is>
      </c>
      <c r="B10" s="5" t="n">
        <v>-2.4</v>
      </c>
      <c r="C10" s="5" t="n">
        <v>4.7</v>
      </c>
      <c r="D10" s="5" t="n">
        <v>-9.4</v>
      </c>
    </row>
    <row r="11">
      <c r="A11" s="3" t="inlineStr">
        <is>
          <t>Other changes in plan assets and obligations recognized in other comprehensive earnings:</t>
        </is>
      </c>
      <c r="B11" s="4" t="inlineStr">
        <is>
          <t xml:space="preserve"> </t>
        </is>
      </c>
      <c r="C11" s="4" t="inlineStr">
        <is>
          <t xml:space="preserve"> </t>
        </is>
      </c>
      <c r="D11" s="4" t="inlineStr">
        <is>
          <t xml:space="preserve"> </t>
        </is>
      </c>
    </row>
    <row r="12">
      <c r="A12" s="4" t="inlineStr">
        <is>
          <t>Net loss (gain) incurred</t>
        </is>
      </c>
      <c r="B12" s="6" t="n">
        <v>-10.3</v>
      </c>
      <c r="C12" s="7" t="n">
        <v>-12</v>
      </c>
      <c r="D12" s="6" t="n">
        <v>14.1</v>
      </c>
    </row>
    <row r="13">
      <c r="A13" s="4" t="inlineStr">
        <is>
          <t>Amortization of net loss</t>
        </is>
      </c>
      <c r="B13" s="6" t="n">
        <v>-2.5</v>
      </c>
      <c r="C13" s="6" t="n">
        <v>-4.9</v>
      </c>
      <c r="D13" s="6" t="n">
        <v>-2.4</v>
      </c>
    </row>
    <row r="14">
      <c r="A14" s="4" t="inlineStr">
        <is>
          <t>Total recognized in other comprehensive income (loss)</t>
        </is>
      </c>
      <c r="B14" s="6" t="n">
        <v>-12.8</v>
      </c>
      <c r="C14" s="6" t="n">
        <v>-16.9</v>
      </c>
      <c r="D14" s="6" t="n">
        <v>11.7</v>
      </c>
    </row>
    <row r="15">
      <c r="A15" s="4" t="inlineStr">
        <is>
          <t>Total recognized in net periodic pension cost and other comprehensive income (loss)</t>
        </is>
      </c>
      <c r="B15" s="5" t="n">
        <v>-15.2</v>
      </c>
      <c r="C15" s="5" t="n">
        <v>-12.2</v>
      </c>
      <c r="D15" s="5" t="n">
        <v>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Weighted Average Assumptions of Pension Benefit Obligation and Net Periodic Pension Benefit Cost (Detail)</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 pension benefit obligation</t>
        </is>
      </c>
      <c r="B4" s="13" t="n">
        <v>0.055</v>
      </c>
      <c r="C4" s="13" t="n">
        <v>0.0475</v>
      </c>
      <c r="D4" s="4" t="inlineStr">
        <is>
          <t xml:space="preserve"> </t>
        </is>
      </c>
    </row>
    <row r="5">
      <c r="A5" s="4" t="inlineStr">
        <is>
          <t>Weighted average expected long-term rate of return on plan assets, pension benefit obligation</t>
        </is>
      </c>
      <c r="B5" s="11" t="n">
        <v>0.07000000000000001</v>
      </c>
      <c r="C5" s="11" t="n">
        <v>0.07000000000000001</v>
      </c>
      <c r="D5" s="4" t="inlineStr">
        <is>
          <t xml:space="preserve"> </t>
        </is>
      </c>
    </row>
    <row r="6">
      <c r="A6" s="4" t="inlineStr">
        <is>
          <t>Discount rate, net periodic pension benefit cost</t>
        </is>
      </c>
      <c r="B6" s="13" t="n">
        <v>0.0475</v>
      </c>
      <c r="C6" s="13" t="n">
        <v>0.0525</v>
      </c>
      <c r="D6" s="13" t="n">
        <v>0.025</v>
      </c>
    </row>
    <row r="7">
      <c r="A7" s="4" t="inlineStr">
        <is>
          <t>Weighted average expected long-term rate of return on plan assets, net periodic pension benefit cost</t>
        </is>
      </c>
      <c r="B7" s="11" t="n">
        <v>0.07000000000000001</v>
      </c>
      <c r="C7" s="11" t="n">
        <v>0.07000000000000001</v>
      </c>
      <c r="D7" s="11" t="n">
        <v>0.070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Benefit Payments Expected to be Paid by Plan (Detail) $ in Millions</t>
        </is>
      </c>
      <c r="B1" s="2" t="inlineStr">
        <is>
          <t>Dec. 31, 2024 USD ($)</t>
        </is>
      </c>
    </row>
    <row r="2">
      <c r="A2" s="3" t="inlineStr">
        <is>
          <t>Defined Benefit Plan, Expected Future Benefit Payment [Abstract]</t>
        </is>
      </c>
      <c r="B2" s="4" t="inlineStr">
        <is>
          <t xml:space="preserve"> </t>
        </is>
      </c>
    </row>
    <row r="3">
      <c r="A3" s="4" t="inlineStr">
        <is>
          <t>2025</t>
        </is>
      </c>
      <c r="B3" s="5" t="n">
        <v>25.2</v>
      </c>
    </row>
    <row r="4">
      <c r="A4" s="4" t="inlineStr">
        <is>
          <t>2026</t>
        </is>
      </c>
      <c r="B4" s="6" t="n">
        <v>22.1</v>
      </c>
    </row>
    <row r="5">
      <c r="A5" s="4" t="inlineStr">
        <is>
          <t>2027</t>
        </is>
      </c>
      <c r="B5" s="6" t="n">
        <v>22.5</v>
      </c>
    </row>
    <row r="6">
      <c r="A6" s="4" t="inlineStr">
        <is>
          <t>2028</t>
        </is>
      </c>
      <c r="B6" s="6" t="n">
        <v>22.5</v>
      </c>
    </row>
    <row r="7">
      <c r="A7" s="4" t="inlineStr">
        <is>
          <t>2029</t>
        </is>
      </c>
      <c r="B7" s="6" t="n">
        <v>22.6</v>
      </c>
    </row>
    <row r="8">
      <c r="A8" s="4" t="inlineStr">
        <is>
          <t>2030 to 2034</t>
        </is>
      </c>
      <c r="B8" s="5" t="n">
        <v>44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Plan's Weighted Average Asset Allocations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weighted average asset</t>
        </is>
      </c>
      <c r="B3" s="11" t="n">
        <v>1</v>
      </c>
      <c r="C3" s="11"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weighted average asset</t>
        </is>
      </c>
      <c r="B6" s="11" t="n">
        <v>0</v>
      </c>
      <c r="C6" s="11" t="n">
        <v>0.61</v>
      </c>
    </row>
    <row r="7">
      <c r="A7" s="4" t="inlineStr">
        <is>
          <t>Debt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weighted average asset</t>
        </is>
      </c>
      <c r="B9" s="11" t="n">
        <v>1</v>
      </c>
      <c r="C9" s="11" t="n">
        <v>0.32</v>
      </c>
    </row>
    <row r="10">
      <c r="A10" s="4" t="inlineStr">
        <is>
          <t>Real Estat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weighted average asset</t>
        </is>
      </c>
      <c r="B12" s="11" t="n">
        <v>0</v>
      </c>
      <c r="C12" s="11" t="n">
        <v>0.070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Plan's Assets Carried at Fair Value (Detail)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t>
        </is>
      </c>
      <c r="B3" s="5" t="n">
        <v>312.5</v>
      </c>
      <c r="C3" s="5" t="n">
        <v>228.9</v>
      </c>
      <c r="D3" s="5" t="n">
        <v>212.5</v>
      </c>
    </row>
    <row r="4">
      <c r="A4" s="4" t="inlineStr">
        <is>
          <t>Level 2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t>
        </is>
      </c>
      <c r="B6" s="6" t="n">
        <v>205.7</v>
      </c>
      <c r="C6" s="6" t="n">
        <v>120.3</v>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t>
        </is>
      </c>
      <c r="B9" s="5" t="n">
        <v>106.8</v>
      </c>
      <c r="C9" s="5" t="n">
        <v>108.6</v>
      </c>
      <c r="D9" s="5" t="n">
        <v>99.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econciliation of Beginning and Ending Balances for Level 3 Assets of Plan Measured at Fair Value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5" t="n">
        <v>228.9</v>
      </c>
      <c r="C4" s="5" t="n">
        <v>212.5</v>
      </c>
    </row>
    <row r="5">
      <c r="A5" s="4" t="inlineStr">
        <is>
          <t>Fair value of plan assets at end of year</t>
        </is>
      </c>
      <c r="B5" s="6" t="n">
        <v>312.5</v>
      </c>
      <c r="C5" s="6" t="n">
        <v>228.9</v>
      </c>
    </row>
    <row r="6">
      <c r="A6" s="4" t="inlineStr">
        <is>
          <t>Level 3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 at beginning of year</t>
        </is>
      </c>
      <c r="B8" s="6" t="n">
        <v>108.6</v>
      </c>
      <c r="C8" s="6" t="n">
        <v>99.59999999999999</v>
      </c>
    </row>
    <row r="9">
      <c r="A9" s="4" t="inlineStr">
        <is>
          <t>Settlements</t>
        </is>
      </c>
      <c r="B9" s="6" t="n">
        <v>-10.6</v>
      </c>
      <c r="C9" s="6" t="n">
        <v>-1.4</v>
      </c>
    </row>
    <row r="10">
      <c r="A10" s="4" t="inlineStr">
        <is>
          <t>Unrealized gain</t>
        </is>
      </c>
      <c r="B10" s="6" t="n">
        <v>8.800000000000001</v>
      </c>
      <c r="C10" s="6" t="n">
        <v>10.4</v>
      </c>
    </row>
    <row r="11">
      <c r="A11" s="4" t="inlineStr">
        <is>
          <t>Fair value of plan assets at end of year</t>
        </is>
      </c>
      <c r="B11" s="5" t="n">
        <v>106.8</v>
      </c>
      <c r="C11" s="5" t="n">
        <v>10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ases - Components of Lease Expense (Detail) $ in Millions</t>
        </is>
      </c>
      <c r="B1" s="2" t="inlineStr">
        <is>
          <t>12 Months Ended</t>
        </is>
      </c>
    </row>
    <row r="2">
      <c r="B2" s="2" t="inlineStr">
        <is>
          <t>Dec. 31, 2024 USD ($)</t>
        </is>
      </c>
    </row>
    <row r="3">
      <c r="A3" s="4" t="inlineStr">
        <is>
          <t>Total net lease expense</t>
        </is>
      </c>
      <c r="B3" s="5" t="n">
        <v>168.5</v>
      </c>
    </row>
    <row r="4">
      <c r="A4" s="4" t="inlineStr">
        <is>
          <t>Operating [Member]</t>
        </is>
      </c>
      <c r="B4" s="4" t="inlineStr">
        <is>
          <t xml:space="preserve"> </t>
        </is>
      </c>
    </row>
    <row r="5">
      <c r="A5" s="4" t="inlineStr">
        <is>
          <t>Operating lease expense</t>
        </is>
      </c>
      <c r="B5" s="6" t="n">
        <v>142.5</v>
      </c>
    </row>
    <row r="6">
      <c r="A6" s="4" t="inlineStr">
        <is>
          <t>Variable lease expense</t>
        </is>
      </c>
      <c r="B6" s="6" t="n">
        <v>27.4</v>
      </c>
    </row>
    <row r="7">
      <c r="A7" s="4" t="inlineStr">
        <is>
          <t>Investment Income [Member]</t>
        </is>
      </c>
      <c r="B7" s="4" t="inlineStr">
        <is>
          <t xml:space="preserve"> </t>
        </is>
      </c>
    </row>
    <row r="8">
      <c r="A8" s="4" t="inlineStr">
        <is>
          <t>Sublease income</t>
        </is>
      </c>
      <c r="B8" s="5" t="n">
        <v>-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Leases (Detail) $ in Millions</t>
        </is>
      </c>
      <c r="B1" s="2" t="inlineStr">
        <is>
          <t>12 Months Ended</t>
        </is>
      </c>
    </row>
    <row r="2">
      <c r="B2" s="2" t="inlineStr">
        <is>
          <t>Dec. 31, 2024 USD ($)</t>
        </is>
      </c>
    </row>
    <row r="3">
      <c r="A3" s="3" t="inlineStr">
        <is>
          <t>Cash paid for amounts included in the measurement of lease liabilities:</t>
        </is>
      </c>
      <c r="B3" s="4" t="inlineStr">
        <is>
          <t xml:space="preserve"> </t>
        </is>
      </c>
    </row>
    <row r="4">
      <c r="A4" s="4" t="inlineStr">
        <is>
          <t>Operating cash flows from operating leases</t>
        </is>
      </c>
      <c r="B4" s="5" t="n">
        <v>124.1</v>
      </c>
    </row>
    <row r="5">
      <c r="A5" s="4" t="inlineStr">
        <is>
          <t>Right-of-use assets obtained in exchange for new operating lease liabilities</t>
        </is>
      </c>
      <c r="B5" s="5" t="n">
        <v>9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62.7</v>
      </c>
      <c r="C4" s="5" t="n">
        <v>969.5</v>
      </c>
      <c r="D4" s="5" t="n">
        <v>111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Leases - Summary of Supplemental Balance Sheet Information Related to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ight-of-use assets</t>
        </is>
      </c>
      <c r="B3" s="5" t="n">
        <v>377.8</v>
      </c>
      <c r="C3" s="5" t="n">
        <v>400.3</v>
      </c>
    </row>
    <row r="4">
      <c r="A4" s="4" t="inlineStr">
        <is>
          <t>Other current lease liabilities</t>
        </is>
      </c>
      <c r="B4" s="5" t="n">
        <v>91.8</v>
      </c>
      <c r="C4" s="4" t="inlineStr">
        <is>
          <t xml:space="preserve"> </t>
        </is>
      </c>
    </row>
    <row r="5">
      <c r="A5" s="4" t="inlineStr">
        <is>
          <t>Operating Lease, Liability, Current, Statement of Financial Position [Extensible Enumeration]</t>
        </is>
      </c>
      <c r="B5" s="4" t="inlineStr">
        <is>
          <t>Accrued compensation and other current liabilities</t>
        </is>
      </c>
      <c r="C5" s="4" t="inlineStr">
        <is>
          <t xml:space="preserve"> </t>
        </is>
      </c>
    </row>
    <row r="6">
      <c r="A6" s="4" t="inlineStr">
        <is>
          <t>Lease liabilities</t>
        </is>
      </c>
      <c r="B6" s="5" t="n">
        <v>328.1</v>
      </c>
      <c r="C6" s="5" t="n">
        <v>352.2</v>
      </c>
    </row>
    <row r="7">
      <c r="A7" s="4" t="inlineStr">
        <is>
          <t>Total lease liabilities</t>
        </is>
      </c>
      <c r="B7" s="5" t="n">
        <v>419.9</v>
      </c>
      <c r="C7" s="4" t="inlineStr">
        <is>
          <t xml:space="preserve"> </t>
        </is>
      </c>
    </row>
    <row r="8">
      <c r="A8" s="4" t="inlineStr">
        <is>
          <t>Weighted-average remaining lease term, years</t>
        </is>
      </c>
      <c r="B8" s="4" t="inlineStr">
        <is>
          <t>5 years</t>
        </is>
      </c>
      <c r="C8" s="4" t="inlineStr">
        <is>
          <t xml:space="preserve"> </t>
        </is>
      </c>
    </row>
    <row r="9">
      <c r="A9" s="4" t="inlineStr">
        <is>
          <t>Weighted-average discount rate</t>
        </is>
      </c>
      <c r="B9" s="13" t="n">
        <v>0.045</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ies (Detail) $ in Millions</t>
        </is>
      </c>
      <c r="B1" s="2" t="inlineStr">
        <is>
          <t>Dec. 31, 2024 USD ($)</t>
        </is>
      </c>
    </row>
    <row r="2">
      <c r="A2" s="3" t="inlineStr">
        <is>
          <t>Leases [Abstract]</t>
        </is>
      </c>
      <c r="B2" s="4" t="inlineStr">
        <is>
          <t xml:space="preserve"> </t>
        </is>
      </c>
    </row>
    <row r="3">
      <c r="A3" s="4" t="inlineStr">
        <is>
          <t>2025</t>
        </is>
      </c>
      <c r="B3" s="5" t="n">
        <v>113.9</v>
      </c>
    </row>
    <row r="4">
      <c r="A4" s="4" t="inlineStr">
        <is>
          <t>2026</t>
        </is>
      </c>
      <c r="B4" s="6" t="n">
        <v>103.6</v>
      </c>
    </row>
    <row r="5">
      <c r="A5" s="4" t="inlineStr">
        <is>
          <t>2027</t>
        </is>
      </c>
      <c r="B5" s="6" t="n">
        <v>83.8</v>
      </c>
    </row>
    <row r="6">
      <c r="A6" s="4" t="inlineStr">
        <is>
          <t>2028</t>
        </is>
      </c>
      <c r="B6" s="6" t="n">
        <v>62.8</v>
      </c>
    </row>
    <row r="7">
      <c r="A7" s="4" t="inlineStr">
        <is>
          <t>2029</t>
        </is>
      </c>
      <c r="B7" s="6" t="n">
        <v>33.9</v>
      </c>
    </row>
    <row r="8">
      <c r="A8" s="4" t="inlineStr">
        <is>
          <t>Thereafter</t>
        </is>
      </c>
      <c r="B8" s="6" t="n">
        <v>74.3</v>
      </c>
    </row>
    <row r="9">
      <c r="A9" s="4" t="inlineStr">
        <is>
          <t>Total lease payments</t>
        </is>
      </c>
      <c r="B9" s="6" t="n">
        <v>472.3</v>
      </c>
    </row>
    <row r="10">
      <c r="A10" s="4" t="inlineStr">
        <is>
          <t>Less interest</t>
        </is>
      </c>
      <c r="B10" s="6" t="n">
        <v>-52.4</v>
      </c>
    </row>
    <row r="11">
      <c r="A11" s="4" t="inlineStr">
        <is>
          <t>Total</t>
        </is>
      </c>
      <c r="B11" s="5" t="n">
        <v>41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4" customWidth="1" min="2" max="2"/>
  </cols>
  <sheetData>
    <row r="1">
      <c r="A1" s="1" t="inlineStr">
        <is>
          <t>Leases - Additional Information (Detail) $ in Millions</t>
        </is>
      </c>
      <c r="B1" s="2" t="inlineStr">
        <is>
          <t>12 Months Ended</t>
        </is>
      </c>
    </row>
    <row r="2">
      <c r="B2" s="2" t="inlineStr">
        <is>
          <t>Dec. 31, 2024 USD ($)</t>
        </is>
      </c>
    </row>
    <row r="3">
      <c r="A3" s="4" t="inlineStr">
        <is>
          <t>Lessee, operating lease, option to extend</t>
        </is>
      </c>
      <c r="B3" s="4" t="inlineStr">
        <is>
          <t>10.0</t>
        </is>
      </c>
    </row>
    <row r="4">
      <c r="A4" s="4" t="inlineStr">
        <is>
          <t>Operating lease liability not yet commenced</t>
        </is>
      </c>
      <c r="B4" s="5" t="n">
        <v>20.9</v>
      </c>
    </row>
    <row r="5">
      <c r="A5" s="4" t="inlineStr">
        <is>
          <t>Minimum [Member]</t>
        </is>
      </c>
      <c r="B5" s="4" t="inlineStr">
        <is>
          <t xml:space="preserve"> </t>
        </is>
      </c>
    </row>
    <row r="6">
      <c r="A6" s="4" t="inlineStr">
        <is>
          <t>Operating lease, remaining lease term</t>
        </is>
      </c>
      <c r="B6" s="4" t="inlineStr">
        <is>
          <t>0 years</t>
        </is>
      </c>
    </row>
    <row r="7">
      <c r="A7" s="4" t="inlineStr">
        <is>
          <t>Lessee, operating lease, lease not yet commenced, term of contract</t>
        </is>
      </c>
      <c r="B7" s="4" t="inlineStr">
        <is>
          <t>1 year</t>
        </is>
      </c>
    </row>
    <row r="8">
      <c r="A8" s="4" t="inlineStr">
        <is>
          <t>Maximum [Member]</t>
        </is>
      </c>
      <c r="B8" s="4" t="inlineStr">
        <is>
          <t xml:space="preserve"> </t>
        </is>
      </c>
    </row>
    <row r="9">
      <c r="A9" s="4" t="inlineStr">
        <is>
          <t>Operating lease, remaining lease term</t>
        </is>
      </c>
      <c r="B9" s="4" t="inlineStr">
        <is>
          <t>12 years</t>
        </is>
      </c>
    </row>
    <row r="10">
      <c r="A10" s="4" t="inlineStr">
        <is>
          <t>Lessee, operating lease, lease not yet commenced, term of contract</t>
        </is>
      </c>
      <c r="B10" s="4" t="inlineStr">
        <is>
          <t>11 years 1 month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y - Summary of Notional and Fair Values of Derivative Instruments (Detail) - USD ($)</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Notional Amount</t>
        </is>
      </c>
      <c r="C3" s="10" t="n">
        <v>24400000</v>
      </c>
      <c r="D3" s="10" t="n">
        <v>217800000</v>
      </c>
    </row>
    <row r="4">
      <c r="A4" s="4" t="inlineStr">
        <is>
          <t>Derivative Assets</t>
        </is>
      </c>
      <c r="C4" s="7" t="n">
        <v>8800000</v>
      </c>
      <c r="D4" s="7" t="n">
        <v>18100000</v>
      </c>
    </row>
    <row r="5">
      <c r="A5" s="4" t="inlineStr">
        <is>
          <t>Derivative Liabilities</t>
        </is>
      </c>
      <c r="C5" s="7" t="n">
        <v>5300000</v>
      </c>
      <c r="D5" s="7" t="n">
        <v>13600000</v>
      </c>
    </row>
    <row r="6">
      <c r="A6" s="4" t="inlineStr">
        <is>
          <t>Interest Rate Contrac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Notional Amount</t>
        </is>
      </c>
      <c r="C8" s="4" t="inlineStr">
        <is>
          <t xml:space="preserve"> </t>
        </is>
      </c>
      <c r="D8" s="7" t="n">
        <v>150000000</v>
      </c>
    </row>
    <row r="9">
      <c r="A9" s="4" t="inlineStr">
        <is>
          <t>Interest Rate Contracts [Member] | Accrued compensation and other current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Liabilities</t>
        </is>
      </c>
      <c r="C11" s="4" t="inlineStr">
        <is>
          <t xml:space="preserve"> </t>
        </is>
      </c>
      <c r="D11" s="7" t="n">
        <v>5700000</v>
      </c>
    </row>
    <row r="12">
      <c r="A12" s="4" t="inlineStr">
        <is>
          <t>Foreign Exchange Contrac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Notional Amount</t>
        </is>
      </c>
      <c r="B14" s="4" t="inlineStr">
        <is>
          <t>[1]</t>
        </is>
      </c>
      <c r="C14" s="7" t="n">
        <v>24400000</v>
      </c>
      <c r="D14" s="7" t="n">
        <v>67800000</v>
      </c>
    </row>
    <row r="15">
      <c r="A15" s="4" t="inlineStr">
        <is>
          <t>Foreign Exchange Contracts [Member] | Other current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Assets</t>
        </is>
      </c>
      <c r="B17" s="4" t="inlineStr">
        <is>
          <t>[1]</t>
        </is>
      </c>
      <c r="C17" s="7" t="n">
        <v>6200000</v>
      </c>
      <c r="D17" s="7" t="n">
        <v>3900000</v>
      </c>
    </row>
    <row r="18">
      <c r="A18" s="4" t="inlineStr">
        <is>
          <t>Foreign Exchange Contracts [Member] | Other noncurrent Asset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Assets</t>
        </is>
      </c>
      <c r="C20" s="7" t="n">
        <v>2600000</v>
      </c>
      <c r="D20" s="7" t="n">
        <v>14200000</v>
      </c>
    </row>
    <row r="21">
      <c r="A21" s="4" t="inlineStr">
        <is>
          <t>Foreign Exchange Contracts [Member] | Accrued compensation and other current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ies</t>
        </is>
      </c>
      <c r="B23" s="4" t="inlineStr">
        <is>
          <t>[1]</t>
        </is>
      </c>
      <c r="C23" s="7" t="n">
        <v>2400000</v>
      </c>
      <c r="D23" s="7" t="n">
        <v>3900000</v>
      </c>
    </row>
    <row r="24">
      <c r="A24" s="4" t="inlineStr">
        <is>
          <t>Foreign Exchange Contracts [Member] | Other noncurrent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Liabilities</t>
        </is>
      </c>
      <c r="C26" s="10" t="n">
        <v>2900000</v>
      </c>
      <c r="D26" s="10" t="n">
        <v>4000000</v>
      </c>
    </row>
    <row r="27"/>
    <row r="28">
      <c r="A28" s="4" t="inlineStr">
        <is>
          <t>[1] Included within foreign exchange contracts at December 31, 2024 were $ 595.4 million of call options offset with $ 595.4 million of put options, and $ 1.2 million of buy forwards offset with $ 25.6 million of sell forwards. Included within foreign exchange contracts at December 31, 2023 were $ 331.3 million of call options offset with $ 331.3 million of put options, and $ 5.5 million of buy forwards offset with $ 73.3 million of sell forwards.</t>
        </is>
      </c>
    </row>
  </sheetData>
  <mergeCells count="3">
    <mergeCell ref="A1:B1"/>
    <mergeCell ref="A27:C27"/>
    <mergeCell ref="A28:C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ummary of Notional and Fair Values of Derivative Instruments (Parenthetical) (Detail) - Foreign Exchange Contracts [Member] - USD ($) $ in Millions</t>
        </is>
      </c>
      <c r="B1" s="2" t="inlineStr">
        <is>
          <t>Dec. 31, 2024</t>
        </is>
      </c>
      <c r="C1" s="2" t="inlineStr">
        <is>
          <t>Dec. 31, 2023</t>
        </is>
      </c>
    </row>
    <row r="2">
      <c r="A2" s="4" t="inlineStr">
        <is>
          <t>Call Optio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derivative contracts</t>
        </is>
      </c>
      <c r="B4" s="5" t="n">
        <v>595.4</v>
      </c>
      <c r="C4" s="5" t="n">
        <v>331.3</v>
      </c>
    </row>
    <row r="5">
      <c r="A5" s="4" t="inlineStr">
        <is>
          <t>Put Optio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derivative contracts</t>
        </is>
      </c>
      <c r="B7" s="6" t="n">
        <v>595.4</v>
      </c>
      <c r="C7" s="6" t="n">
        <v>331.3</v>
      </c>
    </row>
    <row r="8">
      <c r="A8" s="4" t="inlineStr">
        <is>
          <t>Forward Contracts [Member] | Call Option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exchange derivative contracts</t>
        </is>
      </c>
      <c r="B10" s="6" t="n">
        <v>25.6</v>
      </c>
      <c r="C10" s="6" t="n">
        <v>73.3</v>
      </c>
    </row>
    <row r="11">
      <c r="A11" s="4" t="inlineStr">
        <is>
          <t>Forward Contracts [Member] | Put Optio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exchange derivative contracts</t>
        </is>
      </c>
      <c r="B13" s="5" t="n">
        <v>1.2</v>
      </c>
      <c r="C13" s="5" t="n">
        <v>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s and Hedging Activity - Summary of Amounts of Derivative Gains (Losses) Recognized In Accumulated Other Comprehensive Loss (Detail) - USD ($) $ in Millions</t>
        </is>
      </c>
      <c r="C1" s="2" t="inlineStr">
        <is>
          <t>12 Months Ended</t>
        </is>
      </c>
    </row>
    <row r="2">
      <c r="C2" s="2" t="inlineStr">
        <is>
          <t>Dec. 31, 2024</t>
        </is>
      </c>
      <c r="D2" s="2" t="inlineStr">
        <is>
          <t>Dec. 31, 2023</t>
        </is>
      </c>
    </row>
    <row r="3">
      <c r="A3" s="3" t="inlineStr">
        <is>
          <t>Derivative Instruments, Gain (Loss) [Line Items]</t>
        </is>
      </c>
      <c r="C3" s="4" t="inlineStr">
        <is>
          <t xml:space="preserve"> </t>
        </is>
      </c>
      <c r="D3" s="4" t="inlineStr">
        <is>
          <t xml:space="preserve"> </t>
        </is>
      </c>
    </row>
    <row r="4">
      <c r="A4" s="4" t="inlineStr">
        <is>
          <t>Amount of Gain (Loss) Recognized in Accumulated Other Comprehensive Loss</t>
        </is>
      </c>
      <c r="B4" s="4" t="inlineStr">
        <is>
          <t>[1]</t>
        </is>
      </c>
      <c r="C4" s="5" t="n">
        <v>-16.8</v>
      </c>
      <c r="D4" s="5" t="n">
        <v>101.9</v>
      </c>
    </row>
    <row r="5">
      <c r="A5" s="4" t="inlineStr">
        <is>
          <t>Amount of Gain (Loss) Reclassified from Accumulated Other Comprehensive Loss into Earnings</t>
        </is>
      </c>
      <c r="C5" s="6" t="n">
        <v>-6.8</v>
      </c>
      <c r="D5" s="6" t="n">
        <v>-3.1</v>
      </c>
    </row>
    <row r="6">
      <c r="A6" s="4" t="inlineStr">
        <is>
          <t>Amount of Gain (Loss) Recognized in Earnings Related to Amount Excluded from Effectiveness Testing</t>
        </is>
      </c>
      <c r="C6" s="6" t="n">
        <v>1.4</v>
      </c>
      <c r="D6" s="7" t="n">
        <v>3</v>
      </c>
    </row>
    <row r="7">
      <c r="A7" s="4" t="inlineStr">
        <is>
          <t>Interest Rate Contracts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Amount of Gain (Loss) Reclassified from Accumulated Other Comprehensive Loss into Earnings</t>
        </is>
      </c>
      <c r="C9" s="5" t="n">
        <v>-1.2</v>
      </c>
      <c r="D9" s="5" t="n">
        <v>-1.1</v>
      </c>
    </row>
    <row r="10">
      <c r="A10" s="4" t="inlineStr">
        <is>
          <t>Derivative Instrument, Gain (Loss) Reclassified from AOCI into Income, Effective Portion, Statement of Income or Comprehensive Income [Extensible Enumeration]</t>
        </is>
      </c>
      <c r="C10" s="4" t="inlineStr">
        <is>
          <t>Interest</t>
        </is>
      </c>
      <c r="D10" s="4" t="inlineStr">
        <is>
          <t>Interest</t>
        </is>
      </c>
    </row>
    <row r="11">
      <c r="A11" s="4" t="inlineStr">
        <is>
          <t>Foreign Exchange Contract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Amount of Gain (Loss) Reclassified from Accumulated Other Comprehensive Loss into Earnings</t>
        </is>
      </c>
      <c r="C13" s="10" t="n">
        <v>-2</v>
      </c>
      <c r="D13" s="5" t="n">
        <v>1.3</v>
      </c>
    </row>
    <row r="14">
      <c r="A14" s="4" t="inlineStr">
        <is>
          <t>Amount of Gain (Loss) Recognized in Earnings Related to Amount Excluded from Effectiveness Testing</t>
        </is>
      </c>
      <c r="C14" s="4" t="inlineStr">
        <is>
          <t xml:space="preserve"> </t>
        </is>
      </c>
      <c r="D14" s="5" t="n">
        <v>-0.1</v>
      </c>
    </row>
    <row r="15">
      <c r="A15" s="4" t="inlineStr">
        <is>
          <t>Derivative Instrument, Gain (Loss) Reclassified from AOCI into Income, Effective Portion, Statement of Income or Comprehensive Income [Extensible Enumeration]</t>
        </is>
      </c>
      <c r="C15" s="4" t="inlineStr">
        <is>
          <t>Total revenues</t>
        </is>
      </c>
      <c r="D15" s="4" t="inlineStr">
        <is>
          <t>Total revenues</t>
        </is>
      </c>
    </row>
    <row r="16">
      <c r="A16" s="4" t="inlineStr">
        <is>
          <t>Interest expense [Member] | Interest Rate Contracts [Member]</t>
        </is>
      </c>
      <c r="C16" s="4" t="inlineStr">
        <is>
          <t xml:space="preserve"> </t>
        </is>
      </c>
      <c r="D16" s="4" t="inlineStr">
        <is>
          <t xml:space="preserve"> </t>
        </is>
      </c>
    </row>
    <row r="17">
      <c r="A17" s="3" t="inlineStr">
        <is>
          <t>Derivative Instruments, Gain (Loss) [Line Items]</t>
        </is>
      </c>
      <c r="C17" s="4" t="inlineStr">
        <is>
          <t xml:space="preserve"> </t>
        </is>
      </c>
      <c r="D17" s="4" t="inlineStr">
        <is>
          <t xml:space="preserve"> </t>
        </is>
      </c>
    </row>
    <row r="18">
      <c r="A18" s="4" t="inlineStr">
        <is>
          <t>Amount of Gain (Loss) Recognized in Accumulated Other Comprehensive Loss</t>
        </is>
      </c>
      <c r="B18" s="4" t="inlineStr">
        <is>
          <t>[1]</t>
        </is>
      </c>
      <c r="C18" s="5" t="n">
        <v>-6.1</v>
      </c>
      <c r="D18" s="5" t="n">
        <v>63.9</v>
      </c>
    </row>
    <row r="19">
      <c r="A19" s="4" t="inlineStr">
        <is>
          <t>Commission revenue [Member] | Foreign Exchange Contracts [Member]</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Amount of Gain (Loss) Recognized in Accumulated Other Comprehensive Loss</t>
        </is>
      </c>
      <c r="B21" s="4" t="inlineStr">
        <is>
          <t>[1]</t>
        </is>
      </c>
      <c r="C21" s="6" t="n">
        <v>-10.7</v>
      </c>
      <c r="D21" s="7" t="n">
        <v>38</v>
      </c>
    </row>
    <row r="22">
      <c r="A22" s="4" t="inlineStr">
        <is>
          <t>Compensation expense [Member]</t>
        </is>
      </c>
      <c r="C22" s="4" t="inlineStr">
        <is>
          <t xml:space="preserve"> </t>
        </is>
      </c>
      <c r="D22" s="4" t="inlineStr">
        <is>
          <t xml:space="preserve"> </t>
        </is>
      </c>
    </row>
    <row r="23">
      <c r="A23" s="3" t="inlineStr">
        <is>
          <t>Derivative Instruments, Gain (Loss) [Line Items]</t>
        </is>
      </c>
      <c r="C23" s="4" t="inlineStr">
        <is>
          <t xml:space="preserve"> </t>
        </is>
      </c>
      <c r="D23" s="4" t="inlineStr">
        <is>
          <t xml:space="preserve"> </t>
        </is>
      </c>
    </row>
    <row r="24">
      <c r="A24" s="4" t="inlineStr">
        <is>
          <t>Amount of Gain (Loss) Reclassified from Accumulated Other Comprehensive Loss into Earnings</t>
        </is>
      </c>
      <c r="C24" s="6" t="n">
        <v>-2.2</v>
      </c>
      <c r="D24" s="6" t="n">
        <v>-1.9</v>
      </c>
    </row>
    <row r="25">
      <c r="A25" s="4" t="inlineStr">
        <is>
          <t>Amount of Gain (Loss) Recognized in Earnings Related to Amount Excluded from Effectiveness Testing</t>
        </is>
      </c>
      <c r="C25" s="5" t="n">
        <v>0.8</v>
      </c>
      <c r="D25" s="5" t="n">
        <v>1.8</v>
      </c>
    </row>
    <row r="26">
      <c r="A26" s="4" t="inlineStr">
        <is>
          <t>Derivative Instrument, Gain (Loss) Reclassified from AOCI into Income, Effective Portion, Statement of Income or Comprehensive Income [Extensible Enumeration]</t>
        </is>
      </c>
      <c r="C26" s="4" t="inlineStr">
        <is>
          <t>Compensation</t>
        </is>
      </c>
      <c r="D26" s="4" t="inlineStr">
        <is>
          <t>Compensation</t>
        </is>
      </c>
    </row>
    <row r="27">
      <c r="A27" s="4" t="inlineStr">
        <is>
          <t>Operating expense [Member]</t>
        </is>
      </c>
      <c r="C27" s="4" t="inlineStr">
        <is>
          <t xml:space="preserve"> </t>
        </is>
      </c>
      <c r="D27" s="4" t="inlineStr">
        <is>
          <t xml:space="preserve"> </t>
        </is>
      </c>
    </row>
    <row r="28">
      <c r="A28" s="3" t="inlineStr">
        <is>
          <t>Derivative Instruments, Gain (Loss) [Line Items]</t>
        </is>
      </c>
      <c r="C28" s="4" t="inlineStr">
        <is>
          <t xml:space="preserve"> </t>
        </is>
      </c>
      <c r="D28" s="4" t="inlineStr">
        <is>
          <t xml:space="preserve"> </t>
        </is>
      </c>
    </row>
    <row r="29">
      <c r="A29" s="4" t="inlineStr">
        <is>
          <t>Amount of Gain (Loss) Reclassified from Accumulated Other Comprehensive Loss into Earnings</t>
        </is>
      </c>
      <c r="C29" s="5" t="n">
        <v>-1.4</v>
      </c>
      <c r="D29" s="5" t="n">
        <v>-1.4</v>
      </c>
    </row>
    <row r="30">
      <c r="A30" s="4" t="inlineStr">
        <is>
          <t>Amount of Gain (Loss) Recognized in Earnings Related to Amount Excluded from Effectiveness Testing</t>
        </is>
      </c>
      <c r="C30" s="5" t="n">
        <v>0.6</v>
      </c>
      <c r="D30" s="5" t="n">
        <v>1.3</v>
      </c>
    </row>
    <row r="31">
      <c r="A31" s="4" t="inlineStr">
        <is>
          <t>Derivative Instrument, Gain (Loss) Reclassified from AOCI into Income, Effective Portion, Statement of Income or Comprehensive Income [Extensible Enumeration]</t>
        </is>
      </c>
      <c r="C31" s="4" t="inlineStr">
        <is>
          <t>Operating</t>
        </is>
      </c>
      <c r="D31" s="4" t="inlineStr">
        <is>
          <t>Operating</t>
        </is>
      </c>
    </row>
    <row r="32"/>
    <row r="33">
      <c r="A33" s="4" t="inlineStr">
        <is>
          <t>[1] During 2024, the amount excluded from the assessment of hedge effectiveness for our foreign exchange contracts recognized in accumulated other comprehensive loss was a loss of $ 0.2 million.</t>
        </is>
      </c>
    </row>
  </sheetData>
  <mergeCells count="4">
    <mergeCell ref="A1:B2"/>
    <mergeCell ref="C1:D1"/>
    <mergeCell ref="A32:C32"/>
    <mergeCell ref="A33:C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Summary of Amounts of Derivative Gains (Losses) Recognized In Accumulated Other Comprehensive Loss (Parenthetical)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foreign currency transaction and translation adjustment, net of tax</t>
        </is>
      </c>
      <c r="B4" s="5" t="n">
        <v>-365.3</v>
      </c>
      <c r="C4" s="5" t="n">
        <v>258.8</v>
      </c>
      <c r="D4" s="10" t="n">
        <v>-512</v>
      </c>
    </row>
    <row r="5">
      <c r="A5" s="4" t="inlineStr">
        <is>
          <t>Foreign Exchang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Other comprehensive income (loss), foreign currency transaction and translation adjustment, net of tax</t>
        </is>
      </c>
      <c r="B7" s="5" t="n">
        <v>0.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y - Additional Information (Detail) $ in Million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Estimated pretax gain to be reclassified from accumulated other comprehensive income into earnings</t>
        </is>
      </c>
      <c r="B4" s="5" t="n">
        <v>15.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 Contractual Obligations (Detail) $ in Millions</t>
        </is>
      </c>
      <c r="B1" s="2" t="inlineStr">
        <is>
          <t>Dec. 31, 2024 USD ($)</t>
        </is>
      </c>
    </row>
    <row r="2">
      <c r="A2" s="4" t="inlineStr">
        <is>
          <t>Senior Notes [Member]</t>
        </is>
      </c>
      <c r="B2" s="4" t="inlineStr">
        <is>
          <t xml:space="preserve"> </t>
        </is>
      </c>
    </row>
    <row r="3">
      <c r="A3" s="3" t="inlineStr">
        <is>
          <t>Commitments Contingencies And Off Balance Sheet Arrangements [Line Items]</t>
        </is>
      </c>
      <c r="B3" s="4" t="inlineStr">
        <is>
          <t xml:space="preserve"> </t>
        </is>
      </c>
    </row>
    <row r="4">
      <c r="A4" s="4" t="inlineStr">
        <is>
          <t>Contractual Obligations, Payments Due by Period, 2027</t>
        </is>
      </c>
      <c r="B4" s="10" t="n">
        <v>750</v>
      </c>
    </row>
    <row r="5">
      <c r="A5" s="4" t="inlineStr">
        <is>
          <t>Contractual Obligations, Payments Due by Period, 2029</t>
        </is>
      </c>
      <c r="B5" s="7" t="n">
        <v>750</v>
      </c>
    </row>
    <row r="6">
      <c r="A6" s="4" t="inlineStr">
        <is>
          <t>Contractual Obligations, Payments Due by Period, Thereafter</t>
        </is>
      </c>
      <c r="B6" s="7" t="n">
        <v>8050</v>
      </c>
    </row>
    <row r="7">
      <c r="A7" s="4" t="inlineStr">
        <is>
          <t>Contractual Obligations, Payments Due by Period, Total</t>
        </is>
      </c>
      <c r="B7" s="7" t="n">
        <v>9550</v>
      </c>
    </row>
    <row r="8">
      <c r="A8" s="4" t="inlineStr">
        <is>
          <t>Note Purchase Agreements [Member]</t>
        </is>
      </c>
      <c r="B8" s="4" t="inlineStr">
        <is>
          <t xml:space="preserve"> </t>
        </is>
      </c>
    </row>
    <row r="9">
      <c r="A9" s="3" t="inlineStr">
        <is>
          <t>Commitments Contingencies And Off Balance Sheet Arrangements [Line Items]</t>
        </is>
      </c>
      <c r="B9" s="4" t="inlineStr">
        <is>
          <t xml:space="preserve"> </t>
        </is>
      </c>
    </row>
    <row r="10">
      <c r="A10" s="4" t="inlineStr">
        <is>
          <t>Contractual Obligations, Payments Due by Period, 2025</t>
        </is>
      </c>
      <c r="B10" s="7" t="n">
        <v>200</v>
      </c>
    </row>
    <row r="11">
      <c r="A11" s="4" t="inlineStr">
        <is>
          <t>Contractual Obligations, Payments Due by Period, 2026</t>
        </is>
      </c>
      <c r="B11" s="7" t="n">
        <v>640</v>
      </c>
    </row>
    <row r="12">
      <c r="A12" s="4" t="inlineStr">
        <is>
          <t>Contractual Obligations, Payments Due by Period, 2027</t>
        </is>
      </c>
      <c r="B12" s="7" t="n">
        <v>478</v>
      </c>
    </row>
    <row r="13">
      <c r="A13" s="4" t="inlineStr">
        <is>
          <t>Contractual Obligations, Payments Due by Period, 2028</t>
        </is>
      </c>
      <c r="B13" s="7" t="n">
        <v>200</v>
      </c>
    </row>
    <row r="14">
      <c r="A14" s="4" t="inlineStr">
        <is>
          <t>Contractual Obligations, Payments Due by Period, 2029</t>
        </is>
      </c>
      <c r="B14" s="7" t="n">
        <v>350</v>
      </c>
    </row>
    <row r="15">
      <c r="A15" s="4" t="inlineStr">
        <is>
          <t>Contractual Obligations, Payments Due by Period, Thereafter</t>
        </is>
      </c>
      <c r="B15" s="7" t="n">
        <v>1655</v>
      </c>
    </row>
    <row r="16">
      <c r="A16" s="4" t="inlineStr">
        <is>
          <t>Contractual Obligations, Payments Due by Period, Total</t>
        </is>
      </c>
      <c r="B16" s="7" t="n">
        <v>3523</v>
      </c>
    </row>
    <row r="17">
      <c r="A17" s="4" t="inlineStr">
        <is>
          <t>Premium Financing Debt Facility [Member]</t>
        </is>
      </c>
      <c r="B17" s="4" t="inlineStr">
        <is>
          <t xml:space="preserve"> </t>
        </is>
      </c>
    </row>
    <row r="18">
      <c r="A18" s="3" t="inlineStr">
        <is>
          <t>Commitments Contingencies And Off Balance Sheet Arrangements [Line Items]</t>
        </is>
      </c>
      <c r="B18" s="4" t="inlineStr">
        <is>
          <t xml:space="preserve"> </t>
        </is>
      </c>
    </row>
    <row r="19">
      <c r="A19" s="4" t="inlineStr">
        <is>
          <t>Contractual Obligations, Payments Due by Period, 2025</t>
        </is>
      </c>
      <c r="B19" s="6" t="n">
        <v>225.2</v>
      </c>
    </row>
    <row r="20">
      <c r="A20" s="4" t="inlineStr">
        <is>
          <t>Contractual Obligations, Payments Due by Period, Total</t>
        </is>
      </c>
      <c r="B20" s="6" t="n">
        <v>225.2</v>
      </c>
    </row>
    <row r="21">
      <c r="A21" s="4" t="inlineStr">
        <is>
          <t>Interest On Debt [Member]</t>
        </is>
      </c>
      <c r="B21" s="4" t="inlineStr">
        <is>
          <t xml:space="preserve"> </t>
        </is>
      </c>
    </row>
    <row r="22">
      <c r="A22" s="3" t="inlineStr">
        <is>
          <t>Commitments Contingencies And Off Balance Sheet Arrangements [Line Items]</t>
        </is>
      </c>
      <c r="B22" s="4" t="inlineStr">
        <is>
          <t xml:space="preserve"> </t>
        </is>
      </c>
    </row>
    <row r="23">
      <c r="A23" s="4" t="inlineStr">
        <is>
          <t>Contractual Obligations, Payments Due by Period, 2025</t>
        </is>
      </c>
      <c r="B23" s="6" t="n">
        <v>566.7</v>
      </c>
    </row>
    <row r="24">
      <c r="A24" s="4" t="inlineStr">
        <is>
          <t>Contractual Obligations, Payments Due by Period, 2026</t>
        </is>
      </c>
      <c r="B24" s="6" t="n">
        <v>611.5</v>
      </c>
    </row>
    <row r="25">
      <c r="A25" s="4" t="inlineStr">
        <is>
          <t>Contractual Obligations, Payments Due by Period, 2027</t>
        </is>
      </c>
      <c r="B25" s="7" t="n">
        <v>593</v>
      </c>
    </row>
    <row r="26">
      <c r="A26" s="4" t="inlineStr">
        <is>
          <t>Contractual Obligations, Payments Due by Period, 2028</t>
        </is>
      </c>
      <c r="B26" s="6" t="n">
        <v>539.2</v>
      </c>
    </row>
    <row r="27">
      <c r="A27" s="4" t="inlineStr">
        <is>
          <t>Contractual Obligations, Payments Due by Period, 2029</t>
        </is>
      </c>
      <c r="B27" s="6" t="n">
        <v>528.5</v>
      </c>
    </row>
    <row r="28">
      <c r="A28" s="4" t="inlineStr">
        <is>
          <t>Contractual Obligations, Payments Due by Period, Thereafter</t>
        </is>
      </c>
      <c r="B28" s="6" t="n">
        <v>6589.4</v>
      </c>
    </row>
    <row r="29">
      <c r="A29" s="4" t="inlineStr">
        <is>
          <t>Contractual Obligations, Payments Due by Period, Total</t>
        </is>
      </c>
      <c r="B29" s="6" t="n">
        <v>9428.299999999999</v>
      </c>
    </row>
    <row r="30">
      <c r="A30" s="4" t="inlineStr">
        <is>
          <t>Total Debt Obligations [Member]</t>
        </is>
      </c>
      <c r="B30" s="4" t="inlineStr">
        <is>
          <t xml:space="preserve"> </t>
        </is>
      </c>
    </row>
    <row r="31">
      <c r="A31" s="3" t="inlineStr">
        <is>
          <t>Commitments Contingencies And Off Balance Sheet Arrangements [Line Items]</t>
        </is>
      </c>
      <c r="B31" s="4" t="inlineStr">
        <is>
          <t xml:space="preserve"> </t>
        </is>
      </c>
    </row>
    <row r="32">
      <c r="A32" s="4" t="inlineStr">
        <is>
          <t>Contractual Obligations, Payments Due by Period, 2025</t>
        </is>
      </c>
      <c r="B32" s="6" t="n">
        <v>991.9</v>
      </c>
    </row>
    <row r="33">
      <c r="A33" s="4" t="inlineStr">
        <is>
          <t>Contractual Obligations, Payments Due by Period, 2026</t>
        </is>
      </c>
      <c r="B33" s="6" t="n">
        <v>1251.5</v>
      </c>
    </row>
    <row r="34">
      <c r="A34" s="4" t="inlineStr">
        <is>
          <t>Contractual Obligations, Payments Due by Period, 2027</t>
        </is>
      </c>
      <c r="B34" s="7" t="n">
        <v>1821</v>
      </c>
    </row>
    <row r="35">
      <c r="A35" s="4" t="inlineStr">
        <is>
          <t>Contractual Obligations, Payments Due by Period, 2028</t>
        </is>
      </c>
      <c r="B35" s="6" t="n">
        <v>739.2</v>
      </c>
    </row>
    <row r="36">
      <c r="A36" s="4" t="inlineStr">
        <is>
          <t>Contractual Obligations, Payments Due by Period, 2029</t>
        </is>
      </c>
      <c r="B36" s="6" t="n">
        <v>1628.5</v>
      </c>
    </row>
    <row r="37">
      <c r="A37" s="4" t="inlineStr">
        <is>
          <t>Contractual Obligations, Payments Due by Period, Thereafter</t>
        </is>
      </c>
      <c r="B37" s="6" t="n">
        <v>16294.4</v>
      </c>
    </row>
    <row r="38">
      <c r="A38" s="4" t="inlineStr">
        <is>
          <t>Contractual Obligations, Payments Due by Period, Total</t>
        </is>
      </c>
      <c r="B38" s="6" t="n">
        <v>22726.5</v>
      </c>
    </row>
    <row r="39">
      <c r="A39" s="4" t="inlineStr">
        <is>
          <t>Operating Lease Obligations [Member]</t>
        </is>
      </c>
      <c r="B39" s="4" t="inlineStr">
        <is>
          <t xml:space="preserve"> </t>
        </is>
      </c>
    </row>
    <row r="40">
      <c r="A40" s="3" t="inlineStr">
        <is>
          <t>Commitments Contingencies And Off Balance Sheet Arrangements [Line Items]</t>
        </is>
      </c>
      <c r="B40" s="4" t="inlineStr">
        <is>
          <t xml:space="preserve"> </t>
        </is>
      </c>
    </row>
    <row r="41">
      <c r="A41" s="4" t="inlineStr">
        <is>
          <t>Contractual Obligations, Payments Due by Period, 2025</t>
        </is>
      </c>
      <c r="B41" s="6" t="n">
        <v>113.9</v>
      </c>
    </row>
    <row r="42">
      <c r="A42" s="4" t="inlineStr">
        <is>
          <t>Contractual Obligations, Payments Due by Period, 2026</t>
        </is>
      </c>
      <c r="B42" s="6" t="n">
        <v>103.6</v>
      </c>
    </row>
    <row r="43">
      <c r="A43" s="4" t="inlineStr">
        <is>
          <t>Contractual Obligations, Payments Due by Period, 2027</t>
        </is>
      </c>
      <c r="B43" s="6" t="n">
        <v>83.8</v>
      </c>
    </row>
    <row r="44">
      <c r="A44" s="4" t="inlineStr">
        <is>
          <t>Contractual Obligations, Payments Due by Period, 2028</t>
        </is>
      </c>
      <c r="B44" s="6" t="n">
        <v>62.8</v>
      </c>
    </row>
    <row r="45">
      <c r="A45" s="4" t="inlineStr">
        <is>
          <t>Contractual Obligations, Payments Due by Period, 2029</t>
        </is>
      </c>
      <c r="B45" s="6" t="n">
        <v>33.9</v>
      </c>
    </row>
    <row r="46">
      <c r="A46" s="4" t="inlineStr">
        <is>
          <t>Contractual Obligations, Payments Due by Period, Thereafter</t>
        </is>
      </c>
      <c r="B46" s="6" t="n">
        <v>74.3</v>
      </c>
    </row>
    <row r="47">
      <c r="A47" s="4" t="inlineStr">
        <is>
          <t>Contractual Obligations, Payments Due by Period, Total</t>
        </is>
      </c>
      <c r="B47" s="6" t="n">
        <v>472.3</v>
      </c>
    </row>
    <row r="48">
      <c r="A48" s="4" t="inlineStr">
        <is>
          <t>Less Sublease Arrangements [Member]</t>
        </is>
      </c>
      <c r="B48" s="4" t="inlineStr">
        <is>
          <t xml:space="preserve"> </t>
        </is>
      </c>
    </row>
    <row r="49">
      <c r="A49" s="3" t="inlineStr">
        <is>
          <t>Commitments Contingencies And Off Balance Sheet Arrangements [Line Items]</t>
        </is>
      </c>
      <c r="B49" s="4" t="inlineStr">
        <is>
          <t xml:space="preserve"> </t>
        </is>
      </c>
    </row>
    <row r="50">
      <c r="A50" s="4" t="inlineStr">
        <is>
          <t>Contractual Obligations, Payments Receivable by Period, 2025</t>
        </is>
      </c>
      <c r="B50" s="6" t="n">
        <v>-2.2</v>
      </c>
    </row>
    <row r="51">
      <c r="A51" s="4" t="inlineStr">
        <is>
          <t>Contractual Obligations, Payments Receivable by Period, 2026</t>
        </is>
      </c>
      <c r="B51" s="6" t="n">
        <v>-1.7</v>
      </c>
    </row>
    <row r="52">
      <c r="A52" s="4" t="inlineStr">
        <is>
          <t>Contractual Obligations, Payments Receivable by Period, 2027</t>
        </is>
      </c>
      <c r="B52" s="6" t="n">
        <v>-1.6</v>
      </c>
    </row>
    <row r="53">
      <c r="A53" s="4" t="inlineStr">
        <is>
          <t>Contractual Obligations, Payments Receivable by Period, 2028</t>
        </is>
      </c>
      <c r="B53" s="7" t="n">
        <v>-1</v>
      </c>
    </row>
    <row r="54">
      <c r="A54" s="4" t="inlineStr">
        <is>
          <t>Contractual Obligations, Payments Receivable by Period, 2029</t>
        </is>
      </c>
      <c r="B54" s="6" t="n">
        <v>-0.8</v>
      </c>
    </row>
    <row r="55">
      <c r="A55" s="4" t="inlineStr">
        <is>
          <t>Contractual Obligations, Payments Receivable by Period, Total</t>
        </is>
      </c>
      <c r="B55" s="6" t="n">
        <v>-7.3</v>
      </c>
    </row>
    <row r="56">
      <c r="A56" s="4" t="inlineStr">
        <is>
          <t>Outstanding Purchase Obligations [Member]</t>
        </is>
      </c>
      <c r="B56" s="4" t="inlineStr">
        <is>
          <t xml:space="preserve"> </t>
        </is>
      </c>
    </row>
    <row r="57">
      <c r="A57" s="3" t="inlineStr">
        <is>
          <t>Commitments Contingencies And Off Balance Sheet Arrangements [Line Items]</t>
        </is>
      </c>
      <c r="B57" s="4" t="inlineStr">
        <is>
          <t xml:space="preserve"> </t>
        </is>
      </c>
    </row>
    <row r="58">
      <c r="A58" s="4" t="inlineStr">
        <is>
          <t>Contractual Obligations, Payments Due by Period, 2025</t>
        </is>
      </c>
      <c r="B58" s="6" t="n">
        <v>122.7</v>
      </c>
    </row>
    <row r="59">
      <c r="A59" s="4" t="inlineStr">
        <is>
          <t>Contractual Obligations, Payments Due by Period, 2026</t>
        </is>
      </c>
      <c r="B59" s="6" t="n">
        <v>86.3</v>
      </c>
    </row>
    <row r="60">
      <c r="A60" s="4" t="inlineStr">
        <is>
          <t>Contractual Obligations, Payments Due by Period, 2027</t>
        </is>
      </c>
      <c r="B60" s="6" t="n">
        <v>58.1</v>
      </c>
    </row>
    <row r="61">
      <c r="A61" s="4" t="inlineStr">
        <is>
          <t>Contractual Obligations, Payments Due by Period, 2028</t>
        </is>
      </c>
      <c r="B61" s="6" t="n">
        <v>38.6</v>
      </c>
    </row>
    <row r="62">
      <c r="A62" s="4" t="inlineStr">
        <is>
          <t>Contractual Obligations, Payments Due by Period, 2029</t>
        </is>
      </c>
      <c r="B62" s="6" t="n">
        <v>23.2</v>
      </c>
    </row>
    <row r="63">
      <c r="A63" s="4" t="inlineStr">
        <is>
          <t>Contractual Obligations, Payments Due by Period, Thereafter</t>
        </is>
      </c>
      <c r="B63" s="6" t="n">
        <v>50.8</v>
      </c>
    </row>
    <row r="64">
      <c r="A64" s="4" t="inlineStr">
        <is>
          <t>Contractual Obligations, Payments Due by Period, Total</t>
        </is>
      </c>
      <c r="B64" s="6" t="n">
        <v>379.7</v>
      </c>
    </row>
    <row r="65">
      <c r="A65" s="4" t="inlineStr">
        <is>
          <t>Total Contractual Obligations [Member]</t>
        </is>
      </c>
      <c r="B65" s="4" t="inlineStr">
        <is>
          <t xml:space="preserve"> </t>
        </is>
      </c>
    </row>
    <row r="66">
      <c r="A66" s="3" t="inlineStr">
        <is>
          <t>Commitments Contingencies And Off Balance Sheet Arrangements [Line Items]</t>
        </is>
      </c>
      <c r="B66" s="4" t="inlineStr">
        <is>
          <t xml:space="preserve"> </t>
        </is>
      </c>
    </row>
    <row r="67">
      <c r="A67" s="4" t="inlineStr">
        <is>
          <t>Contractual Obligations, Payments Due by Period, 2025</t>
        </is>
      </c>
      <c r="B67" s="6" t="n">
        <v>1226.3</v>
      </c>
    </row>
    <row r="68">
      <c r="A68" s="4" t="inlineStr">
        <is>
          <t>Contractual Obligations, Payments Due by Period, 2026</t>
        </is>
      </c>
      <c r="B68" s="6" t="n">
        <v>1439.7</v>
      </c>
    </row>
    <row r="69">
      <c r="A69" s="4" t="inlineStr">
        <is>
          <t>Contractual Obligations, Payments Due by Period, 2027</t>
        </is>
      </c>
      <c r="B69" s="6" t="n">
        <v>1961.3</v>
      </c>
    </row>
    <row r="70">
      <c r="A70" s="4" t="inlineStr">
        <is>
          <t>Contractual Obligations, Payments Due by Period, 2028</t>
        </is>
      </c>
      <c r="B70" s="6" t="n">
        <v>839.6</v>
      </c>
    </row>
    <row r="71">
      <c r="A71" s="4" t="inlineStr">
        <is>
          <t>Contractual Obligations, Payments Due by Period, 2029</t>
        </is>
      </c>
      <c r="B71" s="6" t="n">
        <v>1684.8</v>
      </c>
    </row>
    <row r="72">
      <c r="A72" s="4" t="inlineStr">
        <is>
          <t>Contractual Obligations, Payments Due by Period, Thereafter</t>
        </is>
      </c>
      <c r="B72" s="6" t="n">
        <v>16419.5</v>
      </c>
    </row>
    <row r="73">
      <c r="A73" s="4" t="inlineStr">
        <is>
          <t>Contractual Obligations, Payments Due by Period, Total</t>
        </is>
      </c>
      <c r="B73" s="5" t="n">
        <v>2357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Commitments, Contingencies and Off-Balance Sheet Arrangements - Additional Information (Detail)</t>
        </is>
      </c>
      <c r="B1" s="2" t="inlineStr">
        <is>
          <t>12 Months Ended</t>
        </is>
      </c>
    </row>
    <row r="2">
      <c r="B2" s="2" t="inlineStr">
        <is>
          <t>Dec. 31, 2024 USD ($) ft² Employee LetterOfCredit</t>
        </is>
      </c>
      <c r="C2" s="2" t="inlineStr">
        <is>
          <t>Dec. 31, 2023 USD ($)</t>
        </is>
      </c>
      <c r="D2" s="2" t="inlineStr">
        <is>
          <t>Dec. 31, 2022 USD ($)</t>
        </is>
      </c>
    </row>
    <row r="3">
      <c r="A3" s="3" t="inlineStr">
        <is>
          <t>Commitments Contingencies And Off Balance Sheet Arrangements [Line Items]</t>
        </is>
      </c>
      <c r="B3" s="4" t="inlineStr">
        <is>
          <t xml:space="preserve"> </t>
        </is>
      </c>
      <c r="C3" s="4" t="inlineStr">
        <is>
          <t xml:space="preserve"> </t>
        </is>
      </c>
      <c r="D3" s="4" t="inlineStr">
        <is>
          <t xml:space="preserve"> </t>
        </is>
      </c>
    </row>
    <row r="4">
      <c r="A4" s="4" t="inlineStr">
        <is>
          <t>Number of square feet | ft²</t>
        </is>
      </c>
      <c r="B4" s="7" t="n">
        <v>360000</v>
      </c>
      <c r="C4" s="4" t="inlineStr">
        <is>
          <t xml:space="preserve"> </t>
        </is>
      </c>
      <c r="D4" s="4" t="inlineStr">
        <is>
          <t xml:space="preserve"> </t>
        </is>
      </c>
    </row>
    <row r="5">
      <c r="A5" s="4" t="inlineStr">
        <is>
          <t>Number of employees will accommodate at new facility | Employee</t>
        </is>
      </c>
      <c r="B5" s="7" t="n">
        <v>2000</v>
      </c>
      <c r="C5" s="4" t="inlineStr">
        <is>
          <t xml:space="preserve"> </t>
        </is>
      </c>
      <c r="D5" s="4" t="inlineStr">
        <is>
          <t xml:space="preserve"> </t>
        </is>
      </c>
    </row>
    <row r="6">
      <c r="A6" s="4" t="inlineStr">
        <is>
          <t>Total rent expense</t>
        </is>
      </c>
      <c r="B6" s="10" t="n">
        <v>183400000</v>
      </c>
      <c r="C6" s="10" t="n">
        <v>183500000</v>
      </c>
      <c r="D6" s="10" t="n">
        <v>176600000</v>
      </c>
    </row>
    <row r="7">
      <c r="A7" s="4" t="inlineStr">
        <is>
          <t>Aggregate amount of maximum earnout obligations related to acquisitions</t>
        </is>
      </c>
      <c r="B7" s="7" t="n">
        <v>1998200000</v>
      </c>
      <c r="C7" s="7" t="n">
        <v>2009800000</v>
      </c>
      <c r="D7" s="4" t="inlineStr">
        <is>
          <t xml:space="preserve"> </t>
        </is>
      </c>
    </row>
    <row r="8">
      <c r="A8" s="4" t="inlineStr">
        <is>
          <t>Aggregate amount of maximum earnout obligations related to acquisitions, recorded in consolidated balance sheet</t>
        </is>
      </c>
      <c r="B8" s="7" t="n">
        <v>1302000000</v>
      </c>
      <c r="C8" s="7" t="n">
        <v>1294200000</v>
      </c>
      <c r="D8" s="4" t="inlineStr">
        <is>
          <t xml:space="preserve"> </t>
        </is>
      </c>
    </row>
    <row r="9">
      <c r="A9" s="4" t="inlineStr">
        <is>
          <t>Aggregate amount of earnout obligation expected settlement in cash or common stock at option</t>
        </is>
      </c>
      <c r="B9" s="7" t="n">
        <v>511900000</v>
      </c>
      <c r="C9" s="7" t="n">
        <v>564800000</v>
      </c>
      <c r="D9" s="4" t="inlineStr">
        <is>
          <t xml:space="preserve"> </t>
        </is>
      </c>
    </row>
    <row r="10">
      <c r="A10" s="4" t="inlineStr">
        <is>
          <t>Aggregate amount of earnout obligation expected settlement in cash</t>
        </is>
      </c>
      <c r="B10" s="7" t="n">
        <v>790100000</v>
      </c>
      <c r="C10" s="10" t="n">
        <v>729400000</v>
      </c>
      <c r="D10" s="4" t="inlineStr">
        <is>
          <t xml:space="preserve"> </t>
        </is>
      </c>
    </row>
    <row r="11">
      <c r="A11" s="4" t="inlineStr">
        <is>
          <t>Debt</t>
        </is>
      </c>
      <c r="B11" s="7" t="n">
        <v>23000000</v>
      </c>
      <c r="C11" s="4" t="inlineStr">
        <is>
          <t xml:space="preserve"> </t>
        </is>
      </c>
      <c r="D11" s="4" t="inlineStr">
        <is>
          <t xml:space="preserve"> </t>
        </is>
      </c>
    </row>
    <row r="12">
      <c r="A12" s="4" t="inlineStr">
        <is>
          <t>Liabilities recorded on self-insurance</t>
        </is>
      </c>
      <c r="B12" s="10" t="n">
        <v>12000000</v>
      </c>
      <c r="C12" s="4" t="inlineStr">
        <is>
          <t xml:space="preserve"> </t>
        </is>
      </c>
      <c r="D12" s="4" t="inlineStr">
        <is>
          <t xml:space="preserve"> </t>
        </is>
      </c>
    </row>
    <row r="13">
      <c r="A13" s="4" t="inlineStr">
        <is>
          <t>Collateral [Member]</t>
        </is>
      </c>
      <c r="B13" s="4" t="inlineStr">
        <is>
          <t xml:space="preserve"> </t>
        </is>
      </c>
      <c r="C13" s="4" t="inlineStr">
        <is>
          <t xml:space="preserve"> </t>
        </is>
      </c>
      <c r="D13" s="4" t="inlineStr">
        <is>
          <t xml:space="preserve"> </t>
        </is>
      </c>
    </row>
    <row r="14">
      <c r="A14" s="3" t="inlineStr">
        <is>
          <t>Commitments Contingencies And Off Balance Sheet Arrangements [Line Items]</t>
        </is>
      </c>
      <c r="B14" s="4" t="inlineStr">
        <is>
          <t xml:space="preserve"> </t>
        </is>
      </c>
      <c r="C14" s="4" t="inlineStr">
        <is>
          <t xml:space="preserve"> </t>
        </is>
      </c>
      <c r="D14" s="4" t="inlineStr">
        <is>
          <t xml:space="preserve"> </t>
        </is>
      </c>
    </row>
    <row r="15">
      <c r="A15" s="4" t="inlineStr">
        <is>
          <t>Number of letters of credit issued | LetterOfCredit</t>
        </is>
      </c>
      <c r="B15" s="7" t="n">
        <v>1</v>
      </c>
      <c r="C15" s="4" t="inlineStr">
        <is>
          <t xml:space="preserve"> </t>
        </is>
      </c>
      <c r="D15" s="4" t="inlineStr">
        <is>
          <t xml:space="preserve"> </t>
        </is>
      </c>
    </row>
    <row r="16">
      <c r="A16" s="4" t="inlineStr">
        <is>
          <t>Self-Insurance Deductibles [Member]</t>
        </is>
      </c>
      <c r="B16" s="4" t="inlineStr">
        <is>
          <t xml:space="preserve"> </t>
        </is>
      </c>
      <c r="C16" s="4" t="inlineStr">
        <is>
          <t xml:space="preserve"> </t>
        </is>
      </c>
      <c r="D16" s="4" t="inlineStr">
        <is>
          <t xml:space="preserve"> </t>
        </is>
      </c>
    </row>
    <row r="17">
      <c r="A17" s="3" t="inlineStr">
        <is>
          <t>Commitments Contingencies And Off Balance Sheet Arrangements [Line Items]</t>
        </is>
      </c>
      <c r="B17" s="4" t="inlineStr">
        <is>
          <t xml:space="preserve"> </t>
        </is>
      </c>
      <c r="C17" s="4" t="inlineStr">
        <is>
          <t xml:space="preserve"> </t>
        </is>
      </c>
      <c r="D17" s="4" t="inlineStr">
        <is>
          <t xml:space="preserve"> </t>
        </is>
      </c>
    </row>
    <row r="18">
      <c r="A18" s="4" t="inlineStr">
        <is>
          <t>Number of letters of credit issued | LetterOfCredit</t>
        </is>
      </c>
      <c r="B18" s="7" t="n">
        <v>2</v>
      </c>
      <c r="C18" s="4" t="inlineStr">
        <is>
          <t xml:space="preserve"> </t>
        </is>
      </c>
      <c r="D18" s="4" t="inlineStr">
        <is>
          <t xml:space="preserve"> </t>
        </is>
      </c>
    </row>
    <row r="19">
      <c r="A19" s="4" t="inlineStr">
        <is>
          <t>Rent-A-Captive Facility [Member]</t>
        </is>
      </c>
      <c r="B19" s="4" t="inlineStr">
        <is>
          <t xml:space="preserve"> </t>
        </is>
      </c>
      <c r="C19" s="4" t="inlineStr">
        <is>
          <t xml:space="preserve"> </t>
        </is>
      </c>
      <c r="D19" s="4" t="inlineStr">
        <is>
          <t xml:space="preserve"> </t>
        </is>
      </c>
    </row>
    <row r="20">
      <c r="A20" s="3" t="inlineStr">
        <is>
          <t>Commitments Contingencies And Off Balance Sheet Arrangements [Line Items]</t>
        </is>
      </c>
      <c r="B20" s="4" t="inlineStr">
        <is>
          <t xml:space="preserve"> </t>
        </is>
      </c>
      <c r="C20" s="4" t="inlineStr">
        <is>
          <t xml:space="preserve"> </t>
        </is>
      </c>
      <c r="D20" s="4" t="inlineStr">
        <is>
          <t xml:space="preserve"> </t>
        </is>
      </c>
    </row>
    <row r="21">
      <c r="A21" s="4" t="inlineStr">
        <is>
          <t>Number of letters of credit issued | LetterOfCredit</t>
        </is>
      </c>
      <c r="B21" s="7" t="n">
        <v>8</v>
      </c>
      <c r="C21" s="4" t="inlineStr">
        <is>
          <t xml:space="preserve"> </t>
        </is>
      </c>
      <c r="D21" s="4" t="inlineStr">
        <is>
          <t xml:space="preserve"> </t>
        </is>
      </c>
    </row>
    <row r="22">
      <c r="A22" s="4" t="inlineStr">
        <is>
          <t>Errors And Omissions [Member] | Up to $4.5 Million [Member]</t>
        </is>
      </c>
      <c r="B22" s="4" t="inlineStr">
        <is>
          <t xml:space="preserve"> </t>
        </is>
      </c>
      <c r="C22" s="4" t="inlineStr">
        <is>
          <t xml:space="preserve"> </t>
        </is>
      </c>
      <c r="D22" s="4" t="inlineStr">
        <is>
          <t xml:space="preserve"> </t>
        </is>
      </c>
    </row>
    <row r="23">
      <c r="A23" s="3" t="inlineStr">
        <is>
          <t>Commitments Contingencies And Off Balance Sheet Arrangements [Line Items]</t>
        </is>
      </c>
      <c r="B23" s="4" t="inlineStr">
        <is>
          <t xml:space="preserve"> </t>
        </is>
      </c>
      <c r="C23" s="4" t="inlineStr">
        <is>
          <t xml:space="preserve"> </t>
        </is>
      </c>
      <c r="D23" s="4" t="inlineStr">
        <is>
          <t xml:space="preserve"> </t>
        </is>
      </c>
    </row>
    <row r="24">
      <c r="A24" s="4" t="inlineStr">
        <is>
          <t>Insurance claims, amount retained</t>
        </is>
      </c>
      <c r="B24" s="10" t="n">
        <v>2000000</v>
      </c>
      <c r="C24" s="4" t="inlineStr">
        <is>
          <t xml:space="preserve"> </t>
        </is>
      </c>
      <c r="D24" s="4" t="inlineStr">
        <is>
          <t xml:space="preserve"> </t>
        </is>
      </c>
    </row>
    <row r="25">
      <c r="A25" s="4" t="inlineStr">
        <is>
          <t>Errors And Omissions [Member] | Up to $10 Million [Member]</t>
        </is>
      </c>
      <c r="B25" s="4" t="inlineStr">
        <is>
          <t xml:space="preserve"> </t>
        </is>
      </c>
      <c r="C25" s="4" t="inlineStr">
        <is>
          <t xml:space="preserve"> </t>
        </is>
      </c>
      <c r="D25" s="4" t="inlineStr">
        <is>
          <t xml:space="preserve"> </t>
        </is>
      </c>
    </row>
    <row r="26">
      <c r="A26" s="3" t="inlineStr">
        <is>
          <t>Commitments Contingencies And Off Balance Sheet Arrangements [Line Items]</t>
        </is>
      </c>
      <c r="B26" s="4" t="inlineStr">
        <is>
          <t xml:space="preserve"> </t>
        </is>
      </c>
      <c r="C26" s="4" t="inlineStr">
        <is>
          <t xml:space="preserve"> </t>
        </is>
      </c>
      <c r="D26" s="4" t="inlineStr">
        <is>
          <t xml:space="preserve"> </t>
        </is>
      </c>
    </row>
    <row r="27">
      <c r="A27" s="4" t="inlineStr">
        <is>
          <t>Insurance claims, amount retained</t>
        </is>
      </c>
      <c r="B27" s="7" t="n">
        <v>15000000</v>
      </c>
      <c r="C27" s="4" t="inlineStr">
        <is>
          <t xml:space="preserve"> </t>
        </is>
      </c>
      <c r="D27" s="4" t="inlineStr">
        <is>
          <t xml:space="preserve"> </t>
        </is>
      </c>
    </row>
    <row r="28">
      <c r="A28" s="4" t="inlineStr">
        <is>
          <t>Errors And Omissions [Member] | Up to $20.0 Million [Member]</t>
        </is>
      </c>
      <c r="B28" s="4" t="inlineStr">
        <is>
          <t xml:space="preserve"> </t>
        </is>
      </c>
      <c r="C28" s="4" t="inlineStr">
        <is>
          <t xml:space="preserve"> </t>
        </is>
      </c>
      <c r="D28" s="4" t="inlineStr">
        <is>
          <t xml:space="preserve"> </t>
        </is>
      </c>
    </row>
    <row r="29">
      <c r="A29" s="3" t="inlineStr">
        <is>
          <t>Commitments Contingencies And Off Balance Sheet Arrangements [Line Items]</t>
        </is>
      </c>
      <c r="B29" s="4" t="inlineStr">
        <is>
          <t xml:space="preserve"> </t>
        </is>
      </c>
      <c r="C29" s="4" t="inlineStr">
        <is>
          <t xml:space="preserve"> </t>
        </is>
      </c>
      <c r="D29" s="4" t="inlineStr">
        <is>
          <t xml:space="preserve"> </t>
        </is>
      </c>
    </row>
    <row r="30">
      <c r="A30" s="4" t="inlineStr">
        <is>
          <t>Insurance claims, amount retained</t>
        </is>
      </c>
      <c r="B30" s="7" t="n">
        <v>10000000</v>
      </c>
      <c r="C30" s="4" t="inlineStr">
        <is>
          <t xml:space="preserve"> </t>
        </is>
      </c>
      <c r="D30" s="4" t="inlineStr">
        <is>
          <t xml:space="preserve"> </t>
        </is>
      </c>
    </row>
    <row r="31">
      <c r="A31" s="4" t="inlineStr">
        <is>
          <t>Errors And Omissions [Member] | Up to $27.0 Million [Member]</t>
        </is>
      </c>
      <c r="B31" s="4" t="inlineStr">
        <is>
          <t xml:space="preserve"> </t>
        </is>
      </c>
      <c r="C31" s="4" t="inlineStr">
        <is>
          <t xml:space="preserve"> </t>
        </is>
      </c>
      <c r="D31" s="4" t="inlineStr">
        <is>
          <t xml:space="preserve"> </t>
        </is>
      </c>
    </row>
    <row r="32">
      <c r="A32" s="3" t="inlineStr">
        <is>
          <t>Commitments Contingencies And Off Balance Sheet Arrangements [Line Items]</t>
        </is>
      </c>
      <c r="B32" s="4" t="inlineStr">
        <is>
          <t xml:space="preserve"> </t>
        </is>
      </c>
      <c r="C32" s="4" t="inlineStr">
        <is>
          <t xml:space="preserve"> </t>
        </is>
      </c>
      <c r="D32" s="4" t="inlineStr">
        <is>
          <t xml:space="preserve"> </t>
        </is>
      </c>
    </row>
    <row r="33">
      <c r="A33" s="4" t="inlineStr">
        <is>
          <t>Insurance claims, amount retained</t>
        </is>
      </c>
      <c r="B33" s="7" t="n">
        <v>20000000</v>
      </c>
      <c r="C33" s="4" t="inlineStr">
        <is>
          <t xml:space="preserve"> </t>
        </is>
      </c>
      <c r="D33" s="4" t="inlineStr">
        <is>
          <t xml:space="preserve"> </t>
        </is>
      </c>
    </row>
    <row r="34">
      <c r="A34" s="4" t="inlineStr">
        <is>
          <t>Letter of Credit [Member] | Security Deposit [Member]</t>
        </is>
      </c>
      <c r="B34" s="4" t="inlineStr">
        <is>
          <t xml:space="preserve"> </t>
        </is>
      </c>
      <c r="C34" s="4" t="inlineStr">
        <is>
          <t xml:space="preserve"> </t>
        </is>
      </c>
      <c r="D34" s="4" t="inlineStr">
        <is>
          <t xml:space="preserve"> </t>
        </is>
      </c>
    </row>
    <row r="35">
      <c r="A35" s="3" t="inlineStr">
        <is>
          <t>Commitments Contingencies And Off Balance Sheet Arrangements [Line Items]</t>
        </is>
      </c>
      <c r="B35" s="4" t="inlineStr">
        <is>
          <t xml:space="preserve"> </t>
        </is>
      </c>
      <c r="C35" s="4" t="inlineStr">
        <is>
          <t xml:space="preserve"> </t>
        </is>
      </c>
      <c r="D35" s="4" t="inlineStr">
        <is>
          <t xml:space="preserve"> </t>
        </is>
      </c>
    </row>
    <row r="36">
      <c r="A36" s="4" t="inlineStr">
        <is>
          <t>Debt</t>
        </is>
      </c>
      <c r="B36" s="7" t="n">
        <v>800000</v>
      </c>
      <c r="C36" s="4" t="inlineStr">
        <is>
          <t xml:space="preserve"> </t>
        </is>
      </c>
      <c r="D36" s="4" t="inlineStr">
        <is>
          <t xml:space="preserve"> </t>
        </is>
      </c>
    </row>
    <row r="37">
      <c r="A37" s="4" t="inlineStr">
        <is>
          <t>Letter of Credit [Member] | Self-Insurance Deductibles [Member]</t>
        </is>
      </c>
      <c r="B37" s="4" t="inlineStr">
        <is>
          <t xml:space="preserve"> </t>
        </is>
      </c>
      <c r="C37" s="4" t="inlineStr">
        <is>
          <t xml:space="preserve"> </t>
        </is>
      </c>
      <c r="D37" s="4" t="inlineStr">
        <is>
          <t xml:space="preserve"> </t>
        </is>
      </c>
    </row>
    <row r="38">
      <c r="A38" s="3" t="inlineStr">
        <is>
          <t>Commitments Contingencies And Off Balance Sheet Arrangements [Line Items]</t>
        </is>
      </c>
      <c r="B38" s="4" t="inlineStr">
        <is>
          <t xml:space="preserve"> </t>
        </is>
      </c>
      <c r="C38" s="4" t="inlineStr">
        <is>
          <t xml:space="preserve"> </t>
        </is>
      </c>
      <c r="D38" s="4" t="inlineStr">
        <is>
          <t xml:space="preserve"> </t>
        </is>
      </c>
    </row>
    <row r="39">
      <c r="A39" s="4" t="inlineStr">
        <is>
          <t>Debt</t>
        </is>
      </c>
      <c r="B39" s="7" t="n">
        <v>9200000</v>
      </c>
      <c r="C39" s="4" t="inlineStr">
        <is>
          <t xml:space="preserve"> </t>
        </is>
      </c>
      <c r="D39" s="4" t="inlineStr">
        <is>
          <t xml:space="preserve"> </t>
        </is>
      </c>
    </row>
    <row r="40">
      <c r="A40" s="4" t="inlineStr">
        <is>
          <t>Liabilities recorded on self-insurance</t>
        </is>
      </c>
      <c r="B40" s="7" t="n">
        <v>12000000</v>
      </c>
      <c r="C40" s="4" t="inlineStr">
        <is>
          <t xml:space="preserve"> </t>
        </is>
      </c>
      <c r="D40" s="4" t="inlineStr">
        <is>
          <t xml:space="preserve"> </t>
        </is>
      </c>
    </row>
    <row r="41">
      <c r="A41" s="4" t="inlineStr">
        <is>
          <t>Letter of Credit [Member] | Rent-A-Captive Facility [Member]</t>
        </is>
      </c>
      <c r="B41" s="4" t="inlineStr">
        <is>
          <t xml:space="preserve"> </t>
        </is>
      </c>
      <c r="C41" s="4" t="inlineStr">
        <is>
          <t xml:space="preserve"> </t>
        </is>
      </c>
      <c r="D41" s="4" t="inlineStr">
        <is>
          <t xml:space="preserve"> </t>
        </is>
      </c>
    </row>
    <row r="42">
      <c r="A42" s="3" t="inlineStr">
        <is>
          <t>Commitments Contingencies And Off Balance Sheet Arrangements [Line Items]</t>
        </is>
      </c>
      <c r="B42" s="4" t="inlineStr">
        <is>
          <t xml:space="preserve"> </t>
        </is>
      </c>
      <c r="C42" s="4" t="inlineStr">
        <is>
          <t xml:space="preserve"> </t>
        </is>
      </c>
      <c r="D42" s="4" t="inlineStr">
        <is>
          <t xml:space="preserve"> </t>
        </is>
      </c>
    </row>
    <row r="43">
      <c r="A43" s="4" t="inlineStr">
        <is>
          <t>Debt</t>
        </is>
      </c>
      <c r="B43" s="7" t="n">
        <v>13000000</v>
      </c>
      <c r="C43" s="4" t="inlineStr">
        <is>
          <t xml:space="preserve"> </t>
        </is>
      </c>
      <c r="D43" s="4" t="inlineStr">
        <is>
          <t xml:space="preserve"> </t>
        </is>
      </c>
    </row>
    <row r="44">
      <c r="A44" s="4" t="inlineStr">
        <is>
          <t>Minimum [Member] | Errors And Omissions [Member]</t>
        </is>
      </c>
      <c r="B44" s="4" t="inlineStr">
        <is>
          <t xml:space="preserve"> </t>
        </is>
      </c>
      <c r="C44" s="4" t="inlineStr">
        <is>
          <t xml:space="preserve"> </t>
        </is>
      </c>
      <c r="D44" s="4" t="inlineStr">
        <is>
          <t xml:space="preserve"> </t>
        </is>
      </c>
    </row>
    <row r="45">
      <c r="A45" s="3" t="inlineStr">
        <is>
          <t>Commitments Contingencies And Off Balance Sheet Arrangements [Line Items]</t>
        </is>
      </c>
      <c r="B45" s="4" t="inlineStr">
        <is>
          <t xml:space="preserve"> </t>
        </is>
      </c>
      <c r="C45" s="4" t="inlineStr">
        <is>
          <t xml:space="preserve"> </t>
        </is>
      </c>
      <c r="D45" s="4" t="inlineStr">
        <is>
          <t xml:space="preserve"> </t>
        </is>
      </c>
    </row>
    <row r="46">
      <c r="A46" s="4" t="inlineStr">
        <is>
          <t>Loss Contingency Accrual, Product Liability, Net, Total</t>
        </is>
      </c>
      <c r="B46" s="7" t="n">
        <v>10700000</v>
      </c>
      <c r="C46" s="4" t="inlineStr">
        <is>
          <t xml:space="preserve"> </t>
        </is>
      </c>
      <c r="D46" s="4" t="inlineStr">
        <is>
          <t xml:space="preserve"> </t>
        </is>
      </c>
    </row>
    <row r="47">
      <c r="A47" s="4" t="inlineStr">
        <is>
          <t>Minimum [Member] | Errors And Omissions [Member] | Up to $4.5 Million [Member]</t>
        </is>
      </c>
      <c r="B47" s="4" t="inlineStr">
        <is>
          <t xml:space="preserve"> </t>
        </is>
      </c>
      <c r="C47" s="4" t="inlineStr">
        <is>
          <t xml:space="preserve"> </t>
        </is>
      </c>
      <c r="D47" s="4" t="inlineStr">
        <is>
          <t xml:space="preserve"> </t>
        </is>
      </c>
    </row>
    <row r="48">
      <c r="A48" s="3" t="inlineStr">
        <is>
          <t>Commitments Contingencies And Off Balance Sheet Arrangements [Line Items]</t>
        </is>
      </c>
      <c r="B48" s="4" t="inlineStr">
        <is>
          <t xml:space="preserve"> </t>
        </is>
      </c>
      <c r="C48" s="4" t="inlineStr">
        <is>
          <t xml:space="preserve"> </t>
        </is>
      </c>
      <c r="D48" s="4" t="inlineStr">
        <is>
          <t xml:space="preserve"> </t>
        </is>
      </c>
    </row>
    <row r="49">
      <c r="A49" s="4" t="inlineStr">
        <is>
          <t>Insurance claim arise during ordinary course of business</t>
        </is>
      </c>
      <c r="B49" s="7" t="n">
        <v>15000000</v>
      </c>
      <c r="C49" s="4" t="inlineStr">
        <is>
          <t xml:space="preserve"> </t>
        </is>
      </c>
      <c r="D49" s="4" t="inlineStr">
        <is>
          <t xml:space="preserve"> </t>
        </is>
      </c>
    </row>
    <row r="50">
      <c r="A50" s="4" t="inlineStr">
        <is>
          <t>Minimum [Member] | Errors And Omissions [Member] | Up to $20.0 Million [Member]</t>
        </is>
      </c>
      <c r="B50" s="4" t="inlineStr">
        <is>
          <t xml:space="preserve"> </t>
        </is>
      </c>
      <c r="C50" s="4" t="inlineStr">
        <is>
          <t xml:space="preserve"> </t>
        </is>
      </c>
      <c r="D50" s="4" t="inlineStr">
        <is>
          <t xml:space="preserve"> </t>
        </is>
      </c>
    </row>
    <row r="51">
      <c r="A51" s="3" t="inlineStr">
        <is>
          <t>Commitments Contingencies And Off Balance Sheet Arrangements [Line Items]</t>
        </is>
      </c>
      <c r="B51" s="4" t="inlineStr">
        <is>
          <t xml:space="preserve"> </t>
        </is>
      </c>
      <c r="C51" s="4" t="inlineStr">
        <is>
          <t xml:space="preserve"> </t>
        </is>
      </c>
      <c r="D51" s="4" t="inlineStr">
        <is>
          <t xml:space="preserve"> </t>
        </is>
      </c>
    </row>
    <row r="52">
      <c r="A52" s="4" t="inlineStr">
        <is>
          <t>Insurance claim arise during ordinary course of business</t>
        </is>
      </c>
      <c r="B52" s="7" t="n">
        <v>100000000</v>
      </c>
      <c r="C52" s="4" t="inlineStr">
        <is>
          <t xml:space="preserve"> </t>
        </is>
      </c>
      <c r="D52" s="4" t="inlineStr">
        <is>
          <t xml:space="preserve"> </t>
        </is>
      </c>
    </row>
    <row r="53">
      <c r="A53" s="4" t="inlineStr">
        <is>
          <t>Minimum [Member] | Errors And Omissions [Member] | Up to $27.0 Million [Member]</t>
        </is>
      </c>
      <c r="B53" s="4" t="inlineStr">
        <is>
          <t xml:space="preserve"> </t>
        </is>
      </c>
      <c r="C53" s="4" t="inlineStr">
        <is>
          <t xml:space="preserve"> </t>
        </is>
      </c>
      <c r="D53" s="4" t="inlineStr">
        <is>
          <t xml:space="preserve"> </t>
        </is>
      </c>
    </row>
    <row r="54">
      <c r="A54" s="3" t="inlineStr">
        <is>
          <t>Commitments Contingencies And Off Balance Sheet Arrangements [Line Items]</t>
        </is>
      </c>
      <c r="B54" s="4" t="inlineStr">
        <is>
          <t xml:space="preserve"> </t>
        </is>
      </c>
      <c r="C54" s="4" t="inlineStr">
        <is>
          <t xml:space="preserve"> </t>
        </is>
      </c>
      <c r="D54" s="4" t="inlineStr">
        <is>
          <t xml:space="preserve"> </t>
        </is>
      </c>
    </row>
    <row r="55">
      <c r="A55" s="4" t="inlineStr">
        <is>
          <t>Insurance claim arise during ordinary course of business</t>
        </is>
      </c>
      <c r="B55" s="10" t="n">
        <v>225000000</v>
      </c>
      <c r="C55" s="4" t="inlineStr">
        <is>
          <t xml:space="preserve"> </t>
        </is>
      </c>
      <c r="D55" s="4" t="inlineStr">
        <is>
          <t xml:space="preserve"> </t>
        </is>
      </c>
    </row>
    <row r="56">
      <c r="A56" s="4" t="inlineStr">
        <is>
          <t>Minimum [Member] | Unconsolidated Investments in Enterprises [Member]</t>
        </is>
      </c>
      <c r="B56" s="4" t="inlineStr">
        <is>
          <t xml:space="preserve"> </t>
        </is>
      </c>
      <c r="C56" s="4" t="inlineStr">
        <is>
          <t xml:space="preserve"> </t>
        </is>
      </c>
      <c r="D56" s="4" t="inlineStr">
        <is>
          <t xml:space="preserve"> </t>
        </is>
      </c>
    </row>
    <row r="57">
      <c r="A57" s="3" t="inlineStr">
        <is>
          <t>Commitments Contingencies And Off Balance Sheet Arrangements [Line Items]</t>
        </is>
      </c>
      <c r="B57" s="4" t="inlineStr">
        <is>
          <t xml:space="preserve"> </t>
        </is>
      </c>
      <c r="C57" s="4" t="inlineStr">
        <is>
          <t xml:space="preserve"> </t>
        </is>
      </c>
      <c r="D57" s="4" t="inlineStr">
        <is>
          <t xml:space="preserve"> </t>
        </is>
      </c>
    </row>
    <row r="58">
      <c r="A58" s="4" t="inlineStr">
        <is>
          <t>Ownership interest</t>
        </is>
      </c>
      <c r="B58" s="11" t="n">
        <v>0.01</v>
      </c>
      <c r="C58" s="4" t="inlineStr">
        <is>
          <t xml:space="preserve"> </t>
        </is>
      </c>
      <c r="D58" s="4" t="inlineStr">
        <is>
          <t xml:space="preserve"> </t>
        </is>
      </c>
    </row>
    <row r="59">
      <c r="A59" s="4" t="inlineStr">
        <is>
          <t>Maximum [Member] | Errors And Omissions [Member]</t>
        </is>
      </c>
      <c r="B59" s="4" t="inlineStr">
        <is>
          <t xml:space="preserve"> </t>
        </is>
      </c>
      <c r="C59" s="4" t="inlineStr">
        <is>
          <t xml:space="preserve"> </t>
        </is>
      </c>
      <c r="D59" s="4" t="inlineStr">
        <is>
          <t xml:space="preserve"> </t>
        </is>
      </c>
    </row>
    <row r="60">
      <c r="A60" s="3" t="inlineStr">
        <is>
          <t>Commitments Contingencies And Off Balance Sheet Arrangements [Line Items]</t>
        </is>
      </c>
      <c r="B60" s="4" t="inlineStr">
        <is>
          <t xml:space="preserve"> </t>
        </is>
      </c>
      <c r="C60" s="4" t="inlineStr">
        <is>
          <t xml:space="preserve"> </t>
        </is>
      </c>
      <c r="D60" s="4" t="inlineStr">
        <is>
          <t xml:space="preserve"> </t>
        </is>
      </c>
    </row>
    <row r="61">
      <c r="A61" s="4" t="inlineStr">
        <is>
          <t>Loss Contingency Accrual, Product Liability, Net, Total</t>
        </is>
      </c>
      <c r="B61" s="10" t="n">
        <v>4400000</v>
      </c>
      <c r="C61" s="4" t="inlineStr">
        <is>
          <t xml:space="preserve"> </t>
        </is>
      </c>
      <c r="D61" s="4" t="inlineStr">
        <is>
          <t xml:space="preserve"> </t>
        </is>
      </c>
    </row>
    <row r="62">
      <c r="A62" s="4" t="inlineStr">
        <is>
          <t>Maximum [Member] | Errors And Omissions [Member] | Up to $4.5 Million [Member]</t>
        </is>
      </c>
      <c r="B62" s="4" t="inlineStr">
        <is>
          <t xml:space="preserve"> </t>
        </is>
      </c>
      <c r="C62" s="4" t="inlineStr">
        <is>
          <t xml:space="preserve"> </t>
        </is>
      </c>
      <c r="D62" s="4" t="inlineStr">
        <is>
          <t xml:space="preserve"> </t>
        </is>
      </c>
    </row>
    <row r="63">
      <c r="A63" s="3" t="inlineStr">
        <is>
          <t>Commitments Contingencies And Off Balance Sheet Arrangements [Line Items]</t>
        </is>
      </c>
      <c r="B63" s="4" t="inlineStr">
        <is>
          <t xml:space="preserve"> </t>
        </is>
      </c>
      <c r="C63" s="4" t="inlineStr">
        <is>
          <t xml:space="preserve"> </t>
        </is>
      </c>
      <c r="D63" s="4" t="inlineStr">
        <is>
          <t xml:space="preserve"> </t>
        </is>
      </c>
    </row>
    <row r="64">
      <c r="A64" s="4" t="inlineStr">
        <is>
          <t>Insurance claim arise during ordinary course of business</t>
        </is>
      </c>
      <c r="B64" s="7" t="n">
        <v>100000000</v>
      </c>
      <c r="C64" s="4" t="inlineStr">
        <is>
          <t xml:space="preserve"> </t>
        </is>
      </c>
      <c r="D64" s="4" t="inlineStr">
        <is>
          <t xml:space="preserve"> </t>
        </is>
      </c>
    </row>
    <row r="65">
      <c r="A65" s="4" t="inlineStr">
        <is>
          <t>Maximum [Member] | Errors And Omissions [Member] | Up to $20.0 Million [Member]</t>
        </is>
      </c>
      <c r="B65" s="4" t="inlineStr">
        <is>
          <t xml:space="preserve"> </t>
        </is>
      </c>
      <c r="C65" s="4" t="inlineStr">
        <is>
          <t xml:space="preserve"> </t>
        </is>
      </c>
      <c r="D65" s="4" t="inlineStr">
        <is>
          <t xml:space="preserve"> </t>
        </is>
      </c>
    </row>
    <row r="66">
      <c r="A66" s="3" t="inlineStr">
        <is>
          <t>Commitments Contingencies And Off Balance Sheet Arrangements [Line Items]</t>
        </is>
      </c>
      <c r="B66" s="4" t="inlineStr">
        <is>
          <t xml:space="preserve"> </t>
        </is>
      </c>
      <c r="C66" s="4" t="inlineStr">
        <is>
          <t xml:space="preserve"> </t>
        </is>
      </c>
      <c r="D66" s="4" t="inlineStr">
        <is>
          <t xml:space="preserve"> </t>
        </is>
      </c>
    </row>
    <row r="67">
      <c r="A67" s="4" t="inlineStr">
        <is>
          <t>Insurance claim arise during ordinary course of business</t>
        </is>
      </c>
      <c r="B67" s="7" t="n">
        <v>225000000</v>
      </c>
      <c r="C67" s="4" t="inlineStr">
        <is>
          <t xml:space="preserve"> </t>
        </is>
      </c>
      <c r="D67" s="4" t="inlineStr">
        <is>
          <t xml:space="preserve"> </t>
        </is>
      </c>
    </row>
    <row r="68">
      <c r="A68" s="4" t="inlineStr">
        <is>
          <t>Maximum [Member] | Errors And Omissions [Member] | Up to $27.0 Million [Member]</t>
        </is>
      </c>
      <c r="B68" s="4" t="inlineStr">
        <is>
          <t xml:space="preserve"> </t>
        </is>
      </c>
      <c r="C68" s="4" t="inlineStr">
        <is>
          <t xml:space="preserve"> </t>
        </is>
      </c>
      <c r="D68" s="4" t="inlineStr">
        <is>
          <t xml:space="preserve"> </t>
        </is>
      </c>
    </row>
    <row r="69">
      <c r="A69" s="3" t="inlineStr">
        <is>
          <t>Commitments Contingencies And Off Balance Sheet Arrangements [Line Items]</t>
        </is>
      </c>
      <c r="B69" s="4" t="inlineStr">
        <is>
          <t xml:space="preserve"> </t>
        </is>
      </c>
      <c r="C69" s="4" t="inlineStr">
        <is>
          <t xml:space="preserve"> </t>
        </is>
      </c>
      <c r="D69" s="4" t="inlineStr">
        <is>
          <t xml:space="preserve"> </t>
        </is>
      </c>
    </row>
    <row r="70">
      <c r="A70" s="4" t="inlineStr">
        <is>
          <t>Insurance claim arise during ordinary course of business</t>
        </is>
      </c>
      <c r="B70" s="10" t="n">
        <v>400000000</v>
      </c>
      <c r="C70" s="4" t="inlineStr">
        <is>
          <t xml:space="preserve"> </t>
        </is>
      </c>
      <c r="D70" s="4" t="inlineStr">
        <is>
          <t xml:space="preserve"> </t>
        </is>
      </c>
    </row>
    <row r="71">
      <c r="A71" s="4" t="inlineStr">
        <is>
          <t>Maximum [Member] | Unconsolidated Investments in Enterprises [Member]</t>
        </is>
      </c>
      <c r="B71" s="4" t="inlineStr">
        <is>
          <t xml:space="preserve"> </t>
        </is>
      </c>
      <c r="C71" s="4" t="inlineStr">
        <is>
          <t xml:space="preserve"> </t>
        </is>
      </c>
      <c r="D71" s="4" t="inlineStr">
        <is>
          <t xml:space="preserve"> </t>
        </is>
      </c>
    </row>
    <row r="72">
      <c r="A72" s="3" t="inlineStr">
        <is>
          <t>Commitments Contingencies And Off Balance Sheet Arrangements [Line Items]</t>
        </is>
      </c>
      <c r="B72" s="4" t="inlineStr">
        <is>
          <t xml:space="preserve"> </t>
        </is>
      </c>
      <c r="C72" s="4" t="inlineStr">
        <is>
          <t xml:space="preserve"> </t>
        </is>
      </c>
      <c r="D72" s="4" t="inlineStr">
        <is>
          <t xml:space="preserve"> </t>
        </is>
      </c>
    </row>
    <row r="73">
      <c r="A73" s="4" t="inlineStr">
        <is>
          <t>Ownership interest</t>
        </is>
      </c>
      <c r="B73" s="11" t="n">
        <v>0.5</v>
      </c>
      <c r="C73" s="4" t="inlineStr">
        <is>
          <t xml:space="preserve"> </t>
        </is>
      </c>
      <c r="D73" s="4" t="inlineStr">
        <is>
          <t xml:space="preserve"> </t>
        </is>
      </c>
    </row>
    <row r="74">
      <c r="A74" s="4" t="inlineStr">
        <is>
          <t>Tax Increment Financing [Member]</t>
        </is>
      </c>
      <c r="B74" s="4" t="inlineStr">
        <is>
          <t xml:space="preserve"> </t>
        </is>
      </c>
      <c r="C74" s="4" t="inlineStr">
        <is>
          <t xml:space="preserve"> </t>
        </is>
      </c>
      <c r="D74" s="4" t="inlineStr">
        <is>
          <t xml:space="preserve"> </t>
        </is>
      </c>
    </row>
    <row r="75">
      <c r="A75" s="3" t="inlineStr">
        <is>
          <t>Commitments Contingencies And Off Balance Sheet Arrangements [Line Items]</t>
        </is>
      </c>
      <c r="B75" s="4" t="inlineStr">
        <is>
          <t xml:space="preserve"> </t>
        </is>
      </c>
      <c r="C75" s="4" t="inlineStr">
        <is>
          <t xml:space="preserve"> </t>
        </is>
      </c>
      <c r="D75" s="4" t="inlineStr">
        <is>
          <t xml:space="preserve"> </t>
        </is>
      </c>
    </row>
    <row r="76">
      <c r="A76" s="4" t="inlineStr">
        <is>
          <t>Property tax credits receivable period</t>
        </is>
      </c>
      <c r="B76" s="4" t="inlineStr">
        <is>
          <t>15 years</t>
        </is>
      </c>
      <c r="C76" s="4" t="inlineStr">
        <is>
          <t xml:space="preserve"> </t>
        </is>
      </c>
      <c r="D76" s="4" t="inlineStr">
        <is>
          <t xml:space="preserve"> </t>
        </is>
      </c>
    </row>
    <row r="77">
      <c r="A77" s="4" t="inlineStr">
        <is>
          <t>Economic development for growing economy tax credit</t>
        </is>
      </c>
      <c r="B77" s="10" t="n">
        <v>62600000</v>
      </c>
      <c r="C77" s="4" t="inlineStr">
        <is>
          <t xml:space="preserve"> </t>
        </is>
      </c>
      <c r="D77" s="4" t="inlineStr">
        <is>
          <t xml:space="preserve"> </t>
        </is>
      </c>
    </row>
    <row r="78">
      <c r="A78" s="4" t="inlineStr">
        <is>
          <t>Tax Increment Financing [Member] | Minimum [Member]</t>
        </is>
      </c>
      <c r="B78" s="4" t="inlineStr">
        <is>
          <t xml:space="preserve"> </t>
        </is>
      </c>
      <c r="C78" s="4" t="inlineStr">
        <is>
          <t xml:space="preserve"> </t>
        </is>
      </c>
      <c r="D78" s="4" t="inlineStr">
        <is>
          <t xml:space="preserve"> </t>
        </is>
      </c>
    </row>
    <row r="79">
      <c r="A79" s="3" t="inlineStr">
        <is>
          <t>Commitments Contingencies And Off Balance Sheet Arrangements [Line Items]</t>
        </is>
      </c>
      <c r="B79" s="4" t="inlineStr">
        <is>
          <t xml:space="preserve"> </t>
        </is>
      </c>
      <c r="C79" s="4" t="inlineStr">
        <is>
          <t xml:space="preserve"> </t>
        </is>
      </c>
      <c r="D79" s="4" t="inlineStr">
        <is>
          <t xml:space="preserve"> </t>
        </is>
      </c>
    </row>
    <row r="80">
      <c r="A80" s="4" t="inlineStr">
        <is>
          <t>Property tax credit expect to receive</t>
        </is>
      </c>
      <c r="B80" s="7" t="n">
        <v>50000000</v>
      </c>
      <c r="C80" s="4" t="inlineStr">
        <is>
          <t xml:space="preserve"> </t>
        </is>
      </c>
      <c r="D80" s="4" t="inlineStr">
        <is>
          <t xml:space="preserve"> </t>
        </is>
      </c>
    </row>
    <row r="81">
      <c r="A81" s="4" t="inlineStr">
        <is>
          <t>Tax Increment Financing [Member] | Maximum [Member]</t>
        </is>
      </c>
      <c r="B81" s="4" t="inlineStr">
        <is>
          <t xml:space="preserve"> </t>
        </is>
      </c>
      <c r="C81" s="4" t="inlineStr">
        <is>
          <t xml:space="preserve"> </t>
        </is>
      </c>
      <c r="D81" s="4" t="inlineStr">
        <is>
          <t xml:space="preserve"> </t>
        </is>
      </c>
    </row>
    <row r="82">
      <c r="A82" s="3" t="inlineStr">
        <is>
          <t>Commitments Contingencies And Off Balance Sheet Arrangements [Line Items]</t>
        </is>
      </c>
      <c r="B82" s="4" t="inlineStr">
        <is>
          <t xml:space="preserve"> </t>
        </is>
      </c>
      <c r="C82" s="4" t="inlineStr">
        <is>
          <t xml:space="preserve"> </t>
        </is>
      </c>
      <c r="D82" s="4" t="inlineStr">
        <is>
          <t xml:space="preserve"> </t>
        </is>
      </c>
    </row>
    <row r="83">
      <c r="A83" s="4" t="inlineStr">
        <is>
          <t>Property tax credit expect to receive</t>
        </is>
      </c>
      <c r="B83" s="10" t="n">
        <v>80000000</v>
      </c>
      <c r="C83" s="4" t="inlineStr">
        <is>
          <t xml:space="preserve"> </t>
        </is>
      </c>
      <c r="D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04:25Z</dcterms:created>
  <dcterms:modified xmlns:dcterms="http://purl.org/dc/terms/" xmlns:xsi="http://www.w3.org/2001/XMLSchema-instance" xsi:type="dcterms:W3CDTF">2025-02-18T11:04:25Z</dcterms:modified>
</cp:coreProperties>
</file>